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CONSOLIDATION OF SUBSIDIARIES" sheetId="9" state="visible" r:id="rId9"/>
    <sheet xmlns:r="http://schemas.openxmlformats.org/officeDocument/2006/relationships" name="CONDENSED AND CONSOLIDATED FINA" sheetId="10" state="visible" r:id="rId10"/>
    <sheet xmlns:r="http://schemas.openxmlformats.org/officeDocument/2006/relationships" name="CONSOLIDATION OF VARIABLE INTER"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DISCONTINUED OPERATIONS" sheetId="14" state="visible" r:id="rId14"/>
    <sheet xmlns:r="http://schemas.openxmlformats.org/officeDocument/2006/relationships" name="LIFE SETTLEMENTS (LIFE INSURANC" sheetId="15" state="visible" r:id="rId15"/>
    <sheet xmlns:r="http://schemas.openxmlformats.org/officeDocument/2006/relationships" name="INVESTMENT IN LIMITED PARTNERSH" sheetId="16" state="visible" r:id="rId16"/>
    <sheet xmlns:r="http://schemas.openxmlformats.org/officeDocument/2006/relationships" name="WHITE EAGLE REVOLVING CREDIT FA" sheetId="17" state="visible" r:id="rId17"/>
    <sheet xmlns:r="http://schemas.openxmlformats.org/officeDocument/2006/relationships" name="8.50% SENIOR UNSECURED CONVERTI" sheetId="18" state="visible" r:id="rId18"/>
    <sheet xmlns:r="http://schemas.openxmlformats.org/officeDocument/2006/relationships" name="5.0% SENIOR UNSECURED CONVERTIB" sheetId="19" state="visible" r:id="rId19"/>
    <sheet xmlns:r="http://schemas.openxmlformats.org/officeDocument/2006/relationships" name="8.5% SENIOR SECURED NOTE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 PLAN" sheetId="25" state="visible" r:id="rId25"/>
    <sheet xmlns:r="http://schemas.openxmlformats.org/officeDocument/2006/relationships" name="SUMMARY OF QUARTERLY FINANCIAL "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CONSOLIDATION OF SUBSIDIARI_2" sheetId="30" state="visible" r:id="rId30"/>
    <sheet xmlns:r="http://schemas.openxmlformats.org/officeDocument/2006/relationships" name="CONDENSED AND CONSOLIDATED FI_2" sheetId="31" state="visible" r:id="rId31"/>
    <sheet xmlns:r="http://schemas.openxmlformats.org/officeDocument/2006/relationships" name="CONSOLIDATION OF VARIABLE INT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DISCONTINUED OPERATIONS (Tables" sheetId="35" state="visible" r:id="rId35"/>
    <sheet xmlns:r="http://schemas.openxmlformats.org/officeDocument/2006/relationships" name="LIFE SETTLEMENTS (LIFE INSURA_2" sheetId="36" state="visible" r:id="rId36"/>
    <sheet xmlns:r="http://schemas.openxmlformats.org/officeDocument/2006/relationships" name="INVESTMENT IN LIMITED PARTNER_2" sheetId="37" state="visible" r:id="rId37"/>
    <sheet xmlns:r="http://schemas.openxmlformats.org/officeDocument/2006/relationships" name="WHITE EAGLE REVOLVING CREDIT 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UMMARY OF QUARTERLY FINANCIA_2" sheetId="41" state="visible" r:id="rId41"/>
    <sheet xmlns:r="http://schemas.openxmlformats.org/officeDocument/2006/relationships" name="INCOME TAXE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DECONSOLIDATION OF SUBSIDIARI_3" sheetId="45" state="visible" r:id="rId45"/>
    <sheet xmlns:r="http://schemas.openxmlformats.org/officeDocument/2006/relationships" name="DECONSOLIDATION OF SUBSIDIARI_4" sheetId="46" state="visible" r:id="rId46"/>
    <sheet xmlns:r="http://schemas.openxmlformats.org/officeDocument/2006/relationships" name="DECONSOLIDATION OF SUBSIDIARI_5" sheetId="47" state="visible" r:id="rId47"/>
    <sheet xmlns:r="http://schemas.openxmlformats.org/officeDocument/2006/relationships" name="CONDENSED AND CONSOLIDATED FI_3" sheetId="48" state="visible" r:id="rId48"/>
    <sheet xmlns:r="http://schemas.openxmlformats.org/officeDocument/2006/relationships" name="CONDENSED AND CONSOLIDATED FI_4" sheetId="49" state="visible" r:id="rId49"/>
    <sheet xmlns:r="http://schemas.openxmlformats.org/officeDocument/2006/relationships" name="CONDENSED AND CONSOLIDATED FI_5" sheetId="50" state="visible" r:id="rId50"/>
    <sheet xmlns:r="http://schemas.openxmlformats.org/officeDocument/2006/relationships" name="CONDENSED AND CONSOLIDATED FI_6" sheetId="51" state="visible" r:id="rId51"/>
    <sheet xmlns:r="http://schemas.openxmlformats.org/officeDocument/2006/relationships" name="CONSOLIDATION OF VARIABLE INT_3" sheetId="52" state="visible" r:id="rId52"/>
    <sheet xmlns:r="http://schemas.openxmlformats.org/officeDocument/2006/relationships" name="CONSOLIDATION OF VARIABLE INT_4" sheetId="53" state="visible" r:id="rId53"/>
    <sheet xmlns:r="http://schemas.openxmlformats.org/officeDocument/2006/relationships" name="EARNINGS PER SHARE - Narrative " sheetId="54" state="visible" r:id="rId54"/>
    <sheet xmlns:r="http://schemas.openxmlformats.org/officeDocument/2006/relationships" name="EARNINGS PER SHARE - Reconcilia" sheetId="55" state="visible" r:id="rId55"/>
    <sheet xmlns:r="http://schemas.openxmlformats.org/officeDocument/2006/relationships" name="EARNINGS PER SHARE - Reconcil_2" sheetId="56" state="visible" r:id="rId56"/>
    <sheet xmlns:r="http://schemas.openxmlformats.org/officeDocument/2006/relationships" name="STOCK-BASED COMPENSATION - Narr" sheetId="57" state="visible" r:id="rId57"/>
    <sheet xmlns:r="http://schemas.openxmlformats.org/officeDocument/2006/relationships" name="STOCK-BASED COMPENSATION - Comm" sheetId="58" state="visible" r:id="rId58"/>
    <sheet xmlns:r="http://schemas.openxmlformats.org/officeDocument/2006/relationships" name="STOCK-BASED COMPENSATION - Acti" sheetId="59" state="visible" r:id="rId59"/>
    <sheet xmlns:r="http://schemas.openxmlformats.org/officeDocument/2006/relationships" name="DISCONTINUED OPERATIONS - Narra" sheetId="60" state="visible" r:id="rId60"/>
    <sheet xmlns:r="http://schemas.openxmlformats.org/officeDocument/2006/relationships" name="DISCONTINUED OPERATIONS - Opera" sheetId="61" state="visible" r:id="rId61"/>
    <sheet xmlns:r="http://schemas.openxmlformats.org/officeDocument/2006/relationships" name="LIFE SETTLEMENTS (LIFE INSURA_3" sheetId="62" state="visible" r:id="rId62"/>
    <sheet xmlns:r="http://schemas.openxmlformats.org/officeDocument/2006/relationships" name="LIFE SETTLEMENTS (LIFE INSURA_4" sheetId="63" state="visible" r:id="rId63"/>
    <sheet xmlns:r="http://schemas.openxmlformats.org/officeDocument/2006/relationships" name="LIFE SETTLEMENTS (LIFE INSURA_5" sheetId="64" state="visible" r:id="rId64"/>
    <sheet xmlns:r="http://schemas.openxmlformats.org/officeDocument/2006/relationships" name="INVESTMENT IN LIMITED PARTNER_3" sheetId="65" state="visible" r:id="rId65"/>
    <sheet xmlns:r="http://schemas.openxmlformats.org/officeDocument/2006/relationships" name="INVESTMENT IN LIMITED PARTNER_4" sheetId="66" state="visible" r:id="rId66"/>
    <sheet xmlns:r="http://schemas.openxmlformats.org/officeDocument/2006/relationships" name="INVESTMENT IN LIMITED PARTNER_5" sheetId="67" state="visible" r:id="rId67"/>
    <sheet xmlns:r="http://schemas.openxmlformats.org/officeDocument/2006/relationships" name="INVESTMENT IN LIMITED PARTNER_6" sheetId="68" state="visible" r:id="rId68"/>
    <sheet xmlns:r="http://schemas.openxmlformats.org/officeDocument/2006/relationships" name="INVESTMENT IN LIMITED PARTNER_7" sheetId="69" state="visible" r:id="rId69"/>
    <sheet xmlns:r="http://schemas.openxmlformats.org/officeDocument/2006/relationships" name="INVESTMENT IN LIMITED PARTNER_8" sheetId="70" state="visible" r:id="rId70"/>
    <sheet xmlns:r="http://schemas.openxmlformats.org/officeDocument/2006/relationships" name="INVESTMENT IN LIMITED PARTNER_9" sheetId="71" state="visible" r:id="rId71"/>
    <sheet xmlns:r="http://schemas.openxmlformats.org/officeDocument/2006/relationships" name="INVESTMENT IN LIMITED PARTNE_10" sheetId="72" state="visible" r:id="rId72"/>
    <sheet xmlns:r="http://schemas.openxmlformats.org/officeDocument/2006/relationships" name="WHITE EAGLE REVOLVING CREDIT _3" sheetId="73" state="visible" r:id="rId73"/>
    <sheet xmlns:r="http://schemas.openxmlformats.org/officeDocument/2006/relationships" name="WHITE EAGLE REVOLVING CREDIT _4" sheetId="74" state="visible" r:id="rId74"/>
    <sheet xmlns:r="http://schemas.openxmlformats.org/officeDocument/2006/relationships" name="WHITE EAGLE REVOLVING CREDIT _5" sheetId="75" state="visible" r:id="rId75"/>
    <sheet xmlns:r="http://schemas.openxmlformats.org/officeDocument/2006/relationships" name="WHITE EAGLE REVOLVING CREDIT _6" sheetId="76" state="visible" r:id="rId76"/>
    <sheet xmlns:r="http://schemas.openxmlformats.org/officeDocument/2006/relationships" name="WHITE EAGLE REVOLVING CREDIT _7" sheetId="77" state="visible" r:id="rId77"/>
    <sheet xmlns:r="http://schemas.openxmlformats.org/officeDocument/2006/relationships" name="WHITE EAGLE REVOLVING CREDIT _8" sheetId="78" state="visible" r:id="rId78"/>
    <sheet xmlns:r="http://schemas.openxmlformats.org/officeDocument/2006/relationships" name="8.50% SENIOR UNSECURED CONVER_2" sheetId="79" state="visible" r:id="rId79"/>
    <sheet xmlns:r="http://schemas.openxmlformats.org/officeDocument/2006/relationships" name="5.0% SENIOR UNSECURED CONVERT_2" sheetId="80" state="visible" r:id="rId80"/>
    <sheet xmlns:r="http://schemas.openxmlformats.org/officeDocument/2006/relationships" name="8.5% SENIOR SECURED NOTES (Deta" sheetId="81" state="visible" r:id="rId81"/>
    <sheet xmlns:r="http://schemas.openxmlformats.org/officeDocument/2006/relationships" name="FAIR VALUE MEASUREMENTS - Asset" sheetId="82" state="visible" r:id="rId82"/>
    <sheet xmlns:r="http://schemas.openxmlformats.org/officeDocument/2006/relationships" name="FAIR VALUE MEASUREMENTS - Quant" sheetId="83" state="visible" r:id="rId83"/>
    <sheet xmlns:r="http://schemas.openxmlformats.org/officeDocument/2006/relationships" name="FAIR VALUE MEASUREMENTS - Narra" sheetId="84" state="visible" r:id="rId84"/>
    <sheet xmlns:r="http://schemas.openxmlformats.org/officeDocument/2006/relationships" name="FAIR VALUE MEASUREMENTS - Life " sheetId="85" state="visible" r:id="rId85"/>
    <sheet xmlns:r="http://schemas.openxmlformats.org/officeDocument/2006/relationships" name="FAIR VALUE MEASUREMENTS - Lif_2" sheetId="86" state="visible" r:id="rId86"/>
    <sheet xmlns:r="http://schemas.openxmlformats.org/officeDocument/2006/relationships" name="FAIR VALUE MEASUREMENTS - Disco" sheetId="87" state="visible" r:id="rId87"/>
    <sheet xmlns:r="http://schemas.openxmlformats.org/officeDocument/2006/relationships" name="FAIR VALUE MEASUREMENTS - Dis_2" sheetId="88" state="visible" r:id="rId88"/>
    <sheet xmlns:r="http://schemas.openxmlformats.org/officeDocument/2006/relationships" name="FAIR VALUE MEASUREMENTS - Chang" sheetId="89" state="visible" r:id="rId89"/>
    <sheet xmlns:r="http://schemas.openxmlformats.org/officeDocument/2006/relationships" name="FAIR VALUE MEASUREMENTS - Cha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TOCKHOLDERS' EQUITY (Details)" sheetId="93" state="visible" r:id="rId93"/>
    <sheet xmlns:r="http://schemas.openxmlformats.org/officeDocument/2006/relationships" name="EMPLOYEE BENEFIT PLAN (Details)" sheetId="94" state="visible" r:id="rId94"/>
    <sheet xmlns:r="http://schemas.openxmlformats.org/officeDocument/2006/relationships" name="SUMMARY OF QUARTERLY FINANCIA_3" sheetId="95" state="visible" r:id="rId95"/>
    <sheet xmlns:r="http://schemas.openxmlformats.org/officeDocument/2006/relationships" name="INCOME TAXES - Provision (Benef" sheetId="96" state="visible" r:id="rId96"/>
    <sheet xmlns:r="http://schemas.openxmlformats.org/officeDocument/2006/relationships" name="INCOME TAXES - U.S. and Foreign"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467">
  <si>
    <t>Document and Entity Information - USD ($)</t>
  </si>
  <si>
    <t>12 Months Ended</t>
  </si>
  <si>
    <t>Nov. 30, 2019</t>
  </si>
  <si>
    <t>Mar. 12, 2020</t>
  </si>
  <si>
    <t>May 31, 2019</t>
  </si>
  <si>
    <t>Document And Entity Information [Abstract]</t>
  </si>
  <si>
    <t>Document Type</t>
  </si>
  <si>
    <t>10-K</t>
  </si>
  <si>
    <t>Amendment Flag</t>
  </si>
  <si>
    <t>false</t>
  </si>
  <si>
    <t>Document Period End Date</t>
  </si>
  <si>
    <t>Nov. 30,
		2019</t>
  </si>
  <si>
    <t>Document Fiscal Year Focus</t>
  </si>
  <si>
    <t>2019</t>
  </si>
  <si>
    <t>Document Fiscal Period Focus</t>
  </si>
  <si>
    <t>FY</t>
  </si>
  <si>
    <t>Trading Symbol</t>
  </si>
  <si>
    <t>EMGC</t>
  </si>
  <si>
    <t>Entity Registrant Name</t>
  </si>
  <si>
    <t>Emergent Capital, Inc.</t>
  </si>
  <si>
    <t>Entity Central Index Key</t>
  </si>
  <si>
    <t>0001494448</t>
  </si>
  <si>
    <t>Current Fiscal Year End Date</t>
  </si>
  <si>
    <t>--11-30</t>
  </si>
  <si>
    <t>Entity Well-known Seasoned Issuer</t>
  </si>
  <si>
    <t>No</t>
  </si>
  <si>
    <t>Entity Current Reporting Status</t>
  </si>
  <si>
    <t>Yes</t>
  </si>
  <si>
    <t>Entity Voluntary Filers</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 $ in Thousands</t>
  </si>
  <si>
    <t>Nov. 30, 2018</t>
  </si>
  <si>
    <t>Assets</t>
  </si>
  <si>
    <t>Cash and cash equivalents</t>
  </si>
  <si>
    <t>Certificate of deposit</t>
  </si>
  <si>
    <t>Prepaid expenses and other assets</t>
  </si>
  <si>
    <t>Deposits - other</t>
  </si>
  <si>
    <t>Life settlements, at estimated fair value (Note 9)</t>
  </si>
  <si>
    <t>Fixed assets, net</t>
  </si>
  <si>
    <t>Investment in limited partnership, at estimated fair value (Note 10)</t>
  </si>
  <si>
    <t>Investment in deconsolidated subsidiaries, at estimated fair value (Note 3)</t>
  </si>
  <si>
    <t>Investment in affiliates</t>
  </si>
  <si>
    <t>Deferred tax asset</t>
  </si>
  <si>
    <t>Total assets</t>
  </si>
  <si>
    <t>Liabilities</t>
  </si>
  <si>
    <t>Accounts payable and accrued expenses</t>
  </si>
  <si>
    <t>Other liabilities</t>
  </si>
  <si>
    <t>Current tax liability</t>
  </si>
  <si>
    <t>Total liabilities</t>
  </si>
  <si>
    <t>Commitments and Contingencies (Note 17)</t>
  </si>
  <si>
    <t xml:space="preserve"> </t>
  </si>
  <si>
    <t>Stockholders’ Equity</t>
  </si>
  <si>
    <t>Common stock (par value $0.01 per share, 415,000,000 authorized at November 30, 2019 and November 30, 2018; 158,365,275 issued and 157,757,275 outstanding as of November 30, 2019; 158,733,928 issued and 158,125,928 outstanding as of November 30, 2018)</t>
  </si>
  <si>
    <t>Preferred stock, $0.01 par value (40,000,000 authorized; 0 issued and outstanding as of November 30, 2019 and November 30, 2018)</t>
  </si>
  <si>
    <t>Treasury stock (608,000 shares as of November 30, 2019 and November 30, 2018)</t>
  </si>
  <si>
    <t>Additional paid-in-capital</t>
  </si>
  <si>
    <t>Accumulated deficit</t>
  </si>
  <si>
    <t>Total stockholders’ equity</t>
  </si>
  <si>
    <t>Total liabilities and stockholders’ equity</t>
  </si>
  <si>
    <t>8.50% Convertible Notes</t>
  </si>
  <si>
    <t>Interest payable</t>
  </si>
  <si>
    <t>Convertible notes, net of discount and deferred costs</t>
  </si>
  <si>
    <t>5.0% Convertible Notes</t>
  </si>
  <si>
    <t>8.5% Senior Secured Notes</t>
  </si>
  <si>
    <t>8.5% Senior Secured Notes, net of deferred debt costs (Note 14)</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 USD ($) $ in Thousands</t>
  </si>
  <si>
    <t>11 Months Ended</t>
  </si>
  <si>
    <t>Dec. 31, 2017</t>
  </si>
  <si>
    <t>Income (Loss)</t>
  </si>
  <si>
    <t>Change in fair value of life settlements (Notes 9 &amp; 15)</t>
  </si>
  <si>
    <t>Change in fair value of investment in limited partnership, net of distributions (Notes 10 &amp; 15)</t>
  </si>
  <si>
    <t>Change in fair value of investment in deconsolidated subsidiaries (Notes 4 &amp; 15)</t>
  </si>
  <si>
    <t>Other income</t>
  </si>
  <si>
    <t>Total income (loss)</t>
  </si>
  <si>
    <t>Expenses</t>
  </si>
  <si>
    <t>Interest expense</t>
  </si>
  <si>
    <t>Change in fair value of Revolving Credit Facilities (Notes 11 &amp; 15)</t>
  </si>
  <si>
    <t>Loss on extinguishment of debt</t>
  </si>
  <si>
    <t>Personnel costs</t>
  </si>
  <si>
    <t>Legal fees</t>
  </si>
  <si>
    <t>Professional fees</t>
  </si>
  <si>
    <t>Insurance</t>
  </si>
  <si>
    <t>Other selling, general and administrative expenses</t>
  </si>
  <si>
    <t>Total expenses (income)</t>
  </si>
  <si>
    <t>Income (loss) from continuing operations before income taxes</t>
  </si>
  <si>
    <t>Provision (benefit) for income taxes</t>
  </si>
  <si>
    <t>Net income (loss) from continuing operations</t>
  </si>
  <si>
    <t>Discontinued Operations:</t>
  </si>
  <si>
    <t>Income (loss) from discontinued operations, net of income taxes</t>
  </si>
  <si>
    <t>Benefit for income taxes</t>
  </si>
  <si>
    <t>Net income (loss) from discontinued operations</t>
  </si>
  <si>
    <t>Net income (loss)</t>
  </si>
  <si>
    <t>Basic income (loss) per share</t>
  </si>
  <si>
    <t>Continuing operations (usd per share)</t>
  </si>
  <si>
    <t>Discontinued operations (usd per share)</t>
  </si>
  <si>
    <t>Net (loss) income - basic (usd per share)</t>
  </si>
  <si>
    <t>Diluted income (loss) per share</t>
  </si>
  <si>
    <t>Net (loss) income - diluted (usd per share)</t>
  </si>
  <si>
    <t>Weighted average shares outstanding:</t>
  </si>
  <si>
    <t>Basic (shares)</t>
  </si>
  <si>
    <t>Diluted (shares)</t>
  </si>
  <si>
    <t>CONSOLIDATED STATEMENTS OF STOCKHOLDERS' EQUITY - USD ($) $ in Thousands</t>
  </si>
  <si>
    <t>Total</t>
  </si>
  <si>
    <t>Common Stock</t>
  </si>
  <si>
    <t>Treasury Stock</t>
  </si>
  <si>
    <t>Additional Paid-in Capital</t>
  </si>
  <si>
    <t>Accumulated Deficit</t>
  </si>
  <si>
    <t>Beginning balance ( shares) at Dec. 31, 2016</t>
  </si>
  <si>
    <t>Beginning balance at Dec. 31, 2016</t>
  </si>
  <si>
    <t>Increase (Decrease) in Stockholders' Equity [Roll Forward]</t>
  </si>
  <si>
    <t>Stock-based compensation (shares)</t>
  </si>
  <si>
    <t>Stock-based compensation</t>
  </si>
  <si>
    <t>Common stock issued through ATM, net (shares)</t>
  </si>
  <si>
    <t>Common stock issued, net</t>
  </si>
  <si>
    <t>Retirement of common stock (shares)</t>
  </si>
  <si>
    <t>Retirement of common stock</t>
  </si>
  <si>
    <t>Ending balance (shares) at Dec. 31, 2017</t>
  </si>
  <si>
    <t>Ending balance at Dec. 31, 2017</t>
  </si>
  <si>
    <t>Common stock issued, net (shares)</t>
  </si>
  <si>
    <t>Ending balance (shares) at Nov. 30, 2018</t>
  </si>
  <si>
    <t>Ending balance at Nov. 30, 2018</t>
  </si>
  <si>
    <t>Ending balance (shares) at Nov. 30, 2019</t>
  </si>
  <si>
    <t>Ending balance at Nov. 30, 2019</t>
  </si>
  <si>
    <t>CONSOLIDATED STATEMENTS OF CASH FLOWS - USD ($) $ in Thousands</t>
  </si>
  <si>
    <t>Cash flows from operating activities</t>
  </si>
  <si>
    <t>Adjustments to reconcile net income (loss) to net cash used in operating activities:</t>
  </si>
  <si>
    <t>Depreciation and amortization</t>
  </si>
  <si>
    <t>White Eagle Revolving Credit Facility financing cost and fees withheld by lender</t>
  </si>
  <si>
    <t>Debt modification costs 8.5% Convertible Notes</t>
  </si>
  <si>
    <t>Change in fair value of life settlements</t>
  </si>
  <si>
    <t>Change in fair value of investment in limited partnership, net of distributions</t>
  </si>
  <si>
    <t>Change in fair value of investment in affiliates</t>
  </si>
  <si>
    <t>Change in fair value of investment in deconsolidated subsidiaries</t>
  </si>
  <si>
    <t>Change in fair value of White Eagle Revolving Credit Facility</t>
  </si>
  <si>
    <t>Interest income</t>
  </si>
  <si>
    <t>Change in assets and liabilities:</t>
  </si>
  <si>
    <t>Deposits—other</t>
  </si>
  <si>
    <t>Net cash provided by (used in) operating activities</t>
  </si>
  <si>
    <t>Cash flows from investing activities</t>
  </si>
  <si>
    <t>Purchase of fixed assets, net of disposals</t>
  </si>
  <si>
    <t>Premiums paid on life settlements</t>
  </si>
  <si>
    <t>Consolidation from subsidiaries cash</t>
  </si>
  <si>
    <t>Deconsolidation of subsidiaries cash</t>
  </si>
  <si>
    <t>Proceeds from maturity of life settlements</t>
  </si>
  <si>
    <t>Distributions from investment in limited partnership</t>
  </si>
  <si>
    <t>Net cash provided by/(used in) investing activities</t>
  </si>
  <si>
    <t>Cash flows from financing activities</t>
  </si>
  <si>
    <t>Repayment of borrowings under White Eagle Revolving Credit Facility</t>
  </si>
  <si>
    <t>Borrowings from White Eagle Revolving Credit Facility</t>
  </si>
  <si>
    <t>Borrowings under 15.0% Promissory Note</t>
  </si>
  <si>
    <t>Proceeds from issue of common stock, net</t>
  </si>
  <si>
    <t>Proceeds from 8.5% Senior Secured Notes</t>
  </si>
  <si>
    <t>Repayment from issue of 8.5% senior Unsecured Convertible</t>
  </si>
  <si>
    <t>Payment under finance lease obligations</t>
  </si>
  <si>
    <t>Payment of Recapitalization Transaction Closing Cost</t>
  </si>
  <si>
    <t>Net cash provided by financing activities</t>
  </si>
  <si>
    <t>Net increase/(de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investing activities:</t>
  </si>
  <si>
    <t>Deconsolidation of life settlement, November 13, 2018</t>
  </si>
  <si>
    <t>Supplemental disclosures of non-cash financing activities:</t>
  </si>
  <si>
    <t>Issue of 8.5% Senior Secured Notes through Recapitalization Transaction</t>
  </si>
  <si>
    <t>Recapitalization Transaction Closing Cost and Other Costs withheld from Proceeds</t>
  </si>
  <si>
    <t>Deconsolidation of White Eagle Revolving Credit Facility, November 13, 2018</t>
  </si>
  <si>
    <t>Amortization of discount and deferred debt costs</t>
  </si>
  <si>
    <t>Interest paid in kind</t>
  </si>
  <si>
    <t>15.0% Senior Secured Notes</t>
  </si>
  <si>
    <t>Repayment of White Eagle Revolving Credit Facility by third party from proceeds of sale of life settlement</t>
  </si>
  <si>
    <t>15.0% Promissory Note</t>
  </si>
  <si>
    <t>ORGANIZATION AND DESCRIPTION OF BUSINESS ACTIVITIES</t>
  </si>
  <si>
    <t>Organization, Consolidation and Presentation of Financial Statements [Abstract]</t>
  </si>
  <si>
    <t>ORGANIZATION AND DESCRIPTION OF BUSINESS ACTIVITIES Emergent Capital, Inc. was founded in December 2006 as a Florida limited liability company, Imperial Holdings, LLC, and converted into Imperial Holdings, Inc. on February 3, 2011, in connection with the Company’s initial public offering. Effective September 1, 2015, the name was changed to Emergent Capital, Inc. (with its subsidiary companies, the "Company" or "Emergent Capital"). Emergent Capital, through its subsidiaries, owns two life insurance policies, also referred to as life settlements, with a fair value of $1.3 million and an aggregate death benefit of approximately $12.0 million at November 30, 2019 . Additionally, through a subsidiary, the Company owns a 27.5% equity investment, having an estimated fair value of approximately $137.8 million at November 30, 2019 , in White Eagle Asset Portfolio, LP ("White Eagle"), which was previously a wholly-owned subsidiary of the Company that holds a portfolio of life settlements. The Company primarily earns income through change in fair value and death benefits from these two polices and change in fair value and distributions from its equity investment in White Eagle. Change in Financial Year End On September 7, 2018 , the Board of Directors adopted resolutions to change the Company’s fiscal year end, and have the Company cause its direct and indirect subsidiaries change their fiscal year ends, from December 31 to November 30, effective immediately. Our financial results for the fiscal year ended November 30, 2019 will cover the twelve months of transactions from December 1, 2018 to November 30, 2019 , and are compared to the results of our previous fiscal year ended November 30, 2018 which covers the eleven months transition period from January 1, 2018 to November 30, 2018 and our previous twelve month fiscal year-end as of December 31, 2017. Voluntary Petitions for Relief Under Chapter 11 and De-consolidation of Subsidiaries On November 14, 2018 (the "Petition Date"), Lamington Road Designated Activity Company (formerly known as Lamington Road Limited), the Company’s wholly-owned indirect Irish subsidiary ("Lamington" or "Lamington Road DAC"), and White Eagle General Partner, LLC, the Company’s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would constitute defaults and events of default under the terms of the Company’s Amended and Restated Senior Secured Indenture and the New Convertible Note Indenture (each as defined below). However, such defaults and events of default and their consequences were waived in advance of the November Chapter 11 Cases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The commencement of the November Chapter 11 Cases constituted an event of default under the Second Amended and Restated Loan and Security Agreement, dated as of January 31, 2017, by and among White Eagle, as borrower, Imperial Finance and Trading, LLC, Lamington Road Bermuda, LTD, as Portfolio Manager ("Lamington Bermuda"), CLMG Corp., as Administrative Agent ("CLMG"), and LNV Corporation, as Lender ("LNV"), a s amended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or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 to facilitate negotiations. The effective period under the Standstill Agreement was extended several times, finally to December 13, 2018 . On December 13, 2018 , White Eagle filed a voluntary petition for relief under Chapter 11 of the United States Bankruptcy Code in the United States Bankruptcy Court for the District of Delaware (the "White Eagle Chapter 11 Case" and, together with the November Chapter 11 Cases, the "Chapter 11 Cases"). The Company obtained waivers from the requisite holders of each of the 8.5% Senior Secured Notes and the New Convertible Notes with respect to the White Eagle Chapter 11 Case, similar to the waivers for the November Chapter 11 Cases, and believes that no defaults, events of default or acceleration of the payment obligations thereunder, including principal or accrued interest, occurred with respect to both the 8.5% Senior Secured Notes and the New Convertible Notes. On September 16, 2019 , the Bankruptcy Court entered an order and final decree closing the White Eagle Chapter 11 Case. The Lamington and WEGP Chapter 11 Cases were dismissed on November 25, 2019. Beal Litigation On January 25, 2019 , the Company, White Eagle, Lamington, and WEGP , the ("Plaintiffs"), filed suit (the "Suit") against LNV Corporation ("LNV"), Silver Point Capital L.P. ("Silver Point") and GWG Holdings, Inc. ("GWG" and, with LNV and Sliver Point, the "Defendants") in the United States Bankruptcy Court for the District of Delaware (the "Court"), where the Suit will be administered together with the previously filed and announced petitions for relief under Chapter 11 of the United States Bankruptcy Code of White Eagle, Lamington and WEGP (the "Chapter 11 Cases" and White Eagle, Lamington and WEGP, the "Debtors"). LNV, a subsidiary of Beal Bank ("Beal"), is the lender under White Eagle’s outstanding revolving credit facility (the "Credit Facility"). In the Suit, the Plaintiffs allege that the Defendants engaged in a scheme to coerce the Plaintiffs into selling their valuable portfolio of life insurance policies to defendants for well below its true value. Pursuant to the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 20 ) weeks (the "Cash Collateral').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Global Settlement Agreement in Principle in Bankruptcies On May 7, 2019 , a global settlement in principle of the Chapter 11 Cases and the Suit was announced on the record to, and filed with, the Bankruptcy Court jointly by the Debtors and Defendants (the "Proposed Settlement"). The Proposed Settlement would be effected together with the plan of reorganization, in accordance with the following schedule: (x) the Proposed Settlement and plan of reorganization, and other relevant documents, would be filed with the Bankruptcy Court by May 24, 2019 , (y) the parties would use their best efforts to have the Proposed Settlement approved by the Bankruptcy Court by June 7, 2019 , and (z) the parties would use their best efforts to have a confirmation hearing for approval of the plan of reorganization by the Bankruptcy Court held on or before June 21, 2019 . Pursuant to the Proposed Settlement, among other things: • White Eagle shall have up to and including September 17, 2019 to satisfy any and all obligations to LNV under the Credit Facility by paying LNV 102% of its outstanding principal plus accrued interest at the relevant default rate, accrued fees and costs, which aggregate amount would include the resolution of the 45% participation interest element of the Credit Facility which was part of the subject matter of the Suit; • If White Eagle satisfies such obligations after September 17, 2019 and by December 30, 2019 , the amount due on the outstanding principal would increase to 104% ; • In the event LNV has not received the payoff described above by September 17, 2019 , the court-appointed liquidation trustee, together with investment banking assistance from Maple Life Financial, LLC, shall have full authority to sell White Eagle’s life insurance policy portfolio (which constitutes collateral under the Credit Facility) for the maximum amount achievable through an orderly sale process, taking into account that the transaction must be closed no later than December 30, 2019 ; in connection with this authority, the liquidation trustee and the investment banker may work prior to September 17, 2019 to prepare the portfolio for sale, but may not take actions to actually commence a sale including, but not limited to, marketing the portfolio or contacting potential buyers about the portfolio, prior to such date. • If the portfolio is sold in whole or in part, LNV shall only have the right to step in to bid for such sale if, and to the extent, the total amounts generated through the sale thereof do not fully satisfy the payoff amount. • If the sale of any portion of the policies that serve as collateral under the White Eagle Revolving Credit Facility (the "Collateral") has not closed or the proceeds of such sale(s) have not been received by CLMG by December 30, 2019, and if the obligations due to LNV (the "Payoff Amount") has not then been paid in cash in full, such Collateral shall be transferred on or before Noon Eastern on December 31, 2019 to CLMG (or its designee) in full satisfaction of the remaining unpaid portion of the amounts due to LNV. In addition, in order to provide sufficient cash flow to the Company during this period, and subject to negotiation of mutually-agreed upon terms and conditions, the Debtors shall have the right to use proceeds from the maturity of any portfolio policy and resolution of certain claims, and LNV will provide the Debtors a revolving $15.0 million of debtor-in-possession financing (which amount may be increased if found to be insufficient) through December 30, 2019 (the "DIP Financing"). On June 5, 2019 , the Bankruptcy Court approved an agreement memorializing the Proposed Settlement (the "Settlement Agreement") and the DIP Financing. The plan of reorganization for the Chapter 11 Cases, which implements the Settlement Agreement and the DIP Financing (the "Plan of Reorganization") was confirmed by the Bankruptcy Court on June 19, 2019 On July 18, 2019 , the Company entered into a commitment letter (the "Commitment Letter") with Lamington, White Eagle and Jade Mountain Partners, LLC ("Jade Mountain") in connection with the Plan of Reorganization. The Commitment Letter provided for a transaction in which Jade Mountain and/or certain of its affiliates and/or certain investors would acquire 72.5% of the equity interests of White Eagle in exchange for $384.3 million as may be adjusted in accordance with the final documentation. The Commitment Letter and its terms and the transactions contemplated thereby were approved by the Bankruptcy Court on July 22, 2019 . Repayment and Termination of the White Eagle Revolving Credit Facility On August 16, 2019 , the Company entered into a subscription agreement (the "Subscription Agreement") with Lamington Road ("Class B Limited Partner"), White Eagle, WEGP ("Withdrawing General Partner"), and Palomino JV, L.P. ("Palomino" or "Class A Limited Partner"), in connection with the commitment letter signed on June 22, 2019 with Jade Mountain , pursuant to which White Eagle sold to Palomino 72.5% of its limited partnership interests, consisting of all of the newly issued and outstanding Class A and Class D interests, and WEGP sold to an affiliate of Jade Mountain (the "Manager") all of its general partnership interests (collectively, the "WE Investment") for a purchase price of approximately $366.2 million and $8.0 million for the Class A and Class D interests, respectively. Pursuant to the Subscription Agreement, Lamington received 27.5% of the limited partnership interests of White Eagle, consisting of all of the newly issued and outstanding Class B interests in exchange for all of its previously owned White Eagle limited partnership interests with a value of approximately $138.9 million on the closing date. The proceeds of the WE Investment were used to satisfy in full (i) the White Eagle Revolving Credit Facility , and (ii) DIP Financing extended by CLMG, as Administrative Agent ("CLMG"), as agent, and LNV, as Lender, to White Eagle, each in connection with the termination of the White Eagle Revolving Credit Facility and the release of the related liens on the collateral thereunder pursuant to a Master Termination Agreement dated as of August 16, 2019 among WEGP, Lamington, White Eagle, Markley Asset Portfolio, LLC, CLMG, as administrative agent, LNV, as initial lender, Wilmington Trust, National Association, in its capacities as securities intermediary, custodian and agent, and Palomino (the "Master Termination Agreement"). The repayment and termination of the White Eagle Revolving Credit Facility and the termination of the DIP Financing, which had not been drawn against, were in accordance with the Plan of Reorganization for Lamington, WEGP and White Eagle approved by the Bankruptcy Court with respect to the Chapter 11 Cases. The WE Investment was consummated, and the White Eagle Revolving Credit Facility was paid off in full and terminated, on August 16, 2019. The payoff totaled $402.5 million , which included payment directly to CLMG by Palomino of $374.2 million and payment to CLMG by White Eagle of $28.3 million , collectively sufficient to repay, under the White Eagle Revolving Credit Facility, the outstanding principal of $368.0 million , accrued and unpaid interest of $21.3 million plus, under the Plan of Reorganization, an early payment amount due to LNV of $7.4 million and lender-allowed claims of $5.8 million . Of the $374.2 million purchase price of the limited partnership, $8.0 million was allocated to the Class D interests which amount is to be repaid in accordance with the distribution terms of the amended and restated Limited Partnership Agreement of White Eagle. In connection with the WE Investment, the Limited Partnership Agreement of White Eagle was amended and restated (the "A&amp;R LPA") to provide for the issuance of the Class A, B and D limited partnership interests, and for funding of an "Advance Facility" to maintain reserves sufficient to fund premiums, certain operating expenses of White Eagle and certain minimum payments to Lamington as the holder of the Class B interests. Pursuant to the A&amp;R LPA, holders of Class A interests are entitled to receive distributions on the amounts paid or contributed by them in relation to the WE Investment and funding of the Advance Facility after payment of premiums on the portfolio policies and other fees and expenses. The A&amp;R LPA provides generally that holders of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 3 ) years and $4.0 million for the subsequent seven ( 7 ) years), provided that commencing after year three ( 3 ), such minimum payments will be utilized to repay the Class D Return of $8.0 million ,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s as described below). However, the A&amp;R LPA also provides that all payments to holders of the Class B interests (other than such minimum payments to Lamington during the first eight ( 8 )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 of the closing of the Investment, Lamington Bermuda resigned as manager of the portfolio and was replaced by Jade Mountain or an affiliate thereof. On August 16, 2019, Lamington also entered into (i) a pledge agreement (the "Pledge Agreement") pursuant to which it pledged the 27.5% limited partnership interests of White Eagle owned by it to Palomino and certain other secured parties in support of the payment and indemnification obligations described above, and (ii) an assumption agreement among White Eagle, Lamington, the Company and WEGP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an indemnification agreement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See Note 10, "Investment in Limited Partnership" , to the accompanying consolidated financial statements for further information. Deconsolidation and Subsequent Measurement of the Deconsolidated Entities Lamington and its subsidiaries' (White Eagle, WEGP and Lamington Bermuda), financial results were excluded from the Company’s consolidated results for the period from November 14, 2018, the Petition Date to August 16, 2019 the day the date the White Eagle Revolving Facility was terminated.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Bermuda which collectively are referred to herein as the ("Deconsolidated Entities" or the "Debtors"). Therefore, our 2019 results are not comparable with our 2018 results. Under ASC 810, this loss of control would likely trigger a gain or loss for the parent as the parent would remeasure its retained noncontrolling investment at fair value each reporting period. We assessed the inherent uncertainties associated with the outcome of the Chapter 11 reorganization process and the anticipated duration thereof, and concluded that it was appropriate to deconsolidate Lamington and its subsidiaries effective on the Petition Date. Lamington and WEGP had pledged their respective interests in White Eagle to secure its obligations under the White Eagle Revolving Credit Facility, with the termination of the facility, this pledge was also terminated. There was no outstanding third party liabilities for either Lamington or WEGP at August 16, 2019 besides intercompany obligations to Emergent. On September 16, 2019 , the Bankruptcy Court entered an order and final decree closing the White Eagle Chapter 11 Case, the Lamington and WEGP case were dismissed on November 25, 2019. However pursuant to ASC 810, Consolidation , management took the position that given that all third party claims had been satisfied in the case, consolidation of Lamington and WEGP as of August 17, 2019 was appropriate. As part of the WE Investment, the Company sold 72.5% of its ownership in White Eagle, which is the most substantial asset of the Company, resulting in a reduction in its ownership from 100% to 27.5% . Given the new percentage ownership, this is considered an equity investment. Based on the A&amp;R LPA, the Company will receive funds from White Eagle through a monthly distribution which is highly driven by maturities of the portfolio. Although the Company is guaranteed certain monthly payments, the Class A Partner must be made whole based on their established IRR of 11% which exposes the Company as to the amount and timing of funds that will be received. Although White Eagle continues to be a VIE under ASC 810, Consolidation, the Company has not met the criteria for consolidation as they do not have a controlling interest in While Eagle, financially or otherwise. Based on the A&amp;R LPA, the Company's management responsibilities are very limited. The Company's remaining ownership of White Eagle does not give the Company any control over decisions of White Eagle and the Company is the minority owner. As a result, the Company is precluded from consolidating White Eagle at November 30, 2019 . White Eagle previously valued its life settlement policies at fair value whose valuation were based on inputs that are both significant to the fair value measurement and unobservable. The Company now holds an equity investment of 27.5% in White Eagle whose only assets are these life settlements. Additionally, the investment includes a mezzanine financing which the Company assumed at closing which repayment by, and ultimate distributions to, the Company are based on a prescribed waterfall with a guaranteed 11% return to the majority owner partner. The Company will utilize a fair value approach to account for its 27.5% investment in White Eagle, and the calculation will be performed consistent with ASC 820, Fair Value Measurement with changes in fair value recorded in current earnings. 8.5% Senior Secured Notes Amendment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 8.5% Senior Secured Notes"). The Second Supplemental Indenture (i) increased the aggregate principal amount of Notes permitted to be issued under the Indenture from $40.0 million to $70.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All terms of the Indenture that were not amended by the Second Supplemental Indenture remain in full force and effect.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 The Commitment Letter contains certain conditions precedent to Ironsides’ obligations to purchase such Senior Notes. On January 30, 2019, the Company entered into a Note Purchase Agreement (the "Note Purchase Agreement")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250 . The transaction was consummated on February 14, 2019 . Litigation Settlement On May 22, 2019, a settlement (the "Lincoln Benefit Settlement") in the amount of $21.3 million was signed between Lincoln Benefit Life Company ("Lincoln Benefit"), White Eagle and Emergent Capital pursuant to which Lincoln Benefit agreed not to contest the 55 life insurance policies that are presently owned by White Eagle and Emergent Capital agreed to drop its legal action against Allstate Life Insurance Company and settle for $2.0 million . The Lincoln Benefit Settlement relates to six separate legal actions pertaining to the validity of certain White Eagle policies and receivables for maturities of life settlements totaling $39.1 million . The Lincoln Benefit Settlement was approved by the Bankruptcy Court in June 2019. Subsequent Events On December 4, 2019 the Company and certain of its subsidiaries entered into a Settlement Agreement and Mutual Release (the "Settlement Agreement") with Sun Life Assurance Company of Canada ("Sun Life") and Wilmington Trust, N.A. as securities intermediary ("Wilmington Trust"). Pursuant to the Settlement Agreement, 31 life insurance policies with face totaling $163.5 million issued by Sun Life were canceled in exchange for a lump sum payment of $36.1 million . The settlement included two policies held by the Company outside of White Eagle with an aggregate face value of $12.0 million ,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With this settlement, the Company no longer owns any life insurance policies and hence no future obligation for premium payments. See Note 22, "Subsequent Events" of the accompanying consolidated financial statements for further information.</t>
  </si>
  <si>
    <t>SUMMARY OF SIGNIFICANT ACCOUNTING POLICIES</t>
  </si>
  <si>
    <t>Accounting Policies [Abstract]</t>
  </si>
  <si>
    <t xml:space="preserve">SUMMARY OF SIGNIFICANT ACCOUNTING POLICIES Principles of Consolidation The accompanying consolidated financial statements include the accounts of the Company, all of its wholly-owned subsidiary companies and its special purpose entities, with the exception of the Deconsolidated Entities, White Eagle , an unconsolidated equity investment effective August 17, 2019 , which is accounted for using fair value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to August 16, 2019 (see Note 3) have been eliminated in consolidation, including income from services performed by subsidiary companies in connection with the White Eagle Revolving Credit Facility, as detailed herein. Liquidity Historically, the Company has incurred substantial losses, which has resulted in an accumulated deficit of approximately $291.5 million as of November 30, 2019 .This amount include $14.5 million of net income for the twelve months ended November 30, 2019 for which $37.9 million relates to a gain on change in fair value on the investment in deconsolidated subsidiaries as a result of the resolution of their emergence from bankruptcy. Cash flows used in operating activities were $12.4 million for the twelve months ended November 30, 2019 and $41.2 million for the eleven months ended November 30, 2018 . As of November 30, 2019 , we had approximately $24.3 million of cash and cash equivalents and certificates of deposit of $511,000 . Subsequent Events On December 4, 2019 the Company and certain of its subsidiaries entered into a Settlement Agreement and Mutual Release (the "Settlement Agreement") with Sun Life Assurance Company of Canada ("Sun Life") and Wilmington Trust, N.A. as securities intermediary ("Wilmington Trust"). Pursuant to the Settlement Agreement, 31 life insurance policies with face totaling $163.5 million issued by Sun Life were canceled in exchange for a lump sum payment of $36.1 million . The settlement included two policies held by the Company outside of White Eagle with an aggregate face value of $12.0 million ,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With this settlement, the Company no longer owns any life insurance policies and hence no future obligation for premium payments. See Note 22, "Subsequent Events" of the accompanying consolidated financial statements for further information. The Company’s ability to continue as a going concern is dependent on its ability to meet its liquidity needs through a combination of factors including but not limited to, the receipt of distributions from its investment in its equity investment in White Eagle and cash on hand. As of the filing date of this Form 10-K, we had approximately $22.2 million of cash and cash equivalents inclusive of certificates of deposit of $513,000 . In considering our forecast for the next twelve months with the current cash balance as of the filing of this Form 10-K, the Company has sufficient resources to meet its liquidity needs for the foreseeable future. The accompanying consolidated financial statements are prepared on a going concern basis and do not include any adjustments that might result from uncertainty about the Company’s ability to continue as a going concern. Reorganization and Consolidation Lamington and its subsidiaries' (White Eagle and WEGP) filing of the Chapter 11 Cases was a reconsideration event for Emergent Capital to reevaluate whether consolidation of Lamington and its subsidiaries (White Eagle, WEGP and Lamington Road Bermuda Limited) (collectively, and with Lamington, the "Deconsolidated Entities") continued to be appropriate. Under ASC 810, Consolidation,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On June 19, 2019, the Bankruptcy Court entered an order confirming the Plan of Reorganization for the Chapter 11 Cases. The Plan of Reorganization implemented the Settlement Agreement and the DIP Financing. In addition, the Plan of Reorganization provided for the payment of all other allowed third party creditor claims in full, including allowed professional fees and taxes. The effective date of the Plan of Reorganization was June 19, 2019. On August 16, 2019, the White Eagle Revolving Credit Facility was paid in full and terminated. Additionally, payment was made to all White Eagle vendors and intercompany liabilities were contributed by Emergent. Lamington and WEGP had pledged their respective interests in White Eagle to secure its obligations under the White Eagle Revolving Credit Facility. With the termination of the White Eagle Revolving Credit Facility, this pledge was released. There were no outstanding third party liabilities for either Lamington or WEGP at August 16, 2019 besides intercompany obligations to Emergent. Pursuant to ASC 810, Consolidation, management took the position that given that all third party claims had been satisfied in the case, consolidation of Lamington and WEGP as of August 17, 2019 was appropriate. However, the consummation of the transaction under the Subscription Agreement resulted in the Company being a minority owner in White Eagle, the entity was not reconsolidated but rather treated as an equity investment. On September 16, 2019 , the Bankruptcy Court entered an order and a final decree closing the White Eagle Chapter 11 Case, the Lamington and WEGP case were dismissed on November 25, 2019. Related Party Relationship Upon filing for Chapter 11 and the subsequent deconsolidation, transactions with Lamington are no longer eliminated in consolidation and are treated as related party transactions for Emergent Capital. On August 17, 2019 Lamington was reconsolidated and its transactions were eliminated in consolidation. See Note 4 "Condensed and Consolidated Financial Statements For Entities in Bankruptcy" for all transactions between Emergent Capital and Lamington.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welve months ended November 30, 2019 , the eleven months ended November 30, 2018 and the year ended December 31, 2017 and the related notes to the consolidated financial statements reflect the classification of its structured settlement business operating results, net of tax, as discontinued operations. See Note 8, "Discontinued Operations," of the accompanying consolidated financial statements for further information. Unless otherwise noted, the following notes refer to the Company’s continuing operations. 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 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5 "Fair Value Measurements" of the accompanying consolidated financial statements. 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 See Note 15, "Fair Value Measurements" of the accompanying consolidated financial statements. 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9, "Life Settlements (Life Insurance Policies)" and Note 15, "Fair Value Measurements" of the accompanying consolidated financial statements. We have elected to account for the investment in limited partnership using the fair value method. We calculate the fair value of the investment using a present value technique to estimate the fair value of the limited partnership investment. The most significant assumptions are the estimates of life expectancy of the insured for the life insurance policies that are held by the partnership, the stipulated rate of return by the Class A Holder of the partnership, repayment of advances made by the Class A holder on the Company's behalf, distributions to the Company and the discount rate. See Note 10, "Investment in Limited Partnership" and Note 15, "Fair Value Measurements" of the notes to consolidated financial statements for further information. We have elected to account for the debt under the White Eagle Revolving Credit Facility,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on the date we are in receipt of death notice or verified obituary of the insured. This income is the difference between the death benefit and fair value of the policy at the time of maturity. • Change in Fair Value of Investment in Limited Partnership - ASU 2016-01, Recognition and Measurement of Financial Assets and Financial Liabilities requires that a reporting entity should account for its equity investments that are not consolidated or accounted for under the equity method at fair value, with changes to fair value recorded in current earnings. White Eagle previously valued its life settlement policies at fair value whose valuation are based on inputs that are both significant to the fair value measurement and unobservable. The Company now holds an equity investment of 27.5% in White Eagle whose only assets are these life settlement. Additionally, the investment includes a mezzanine financing which the Company assumed at closing which repayment by, and ultimate distributions to, the Company are based on a prescribed waterfall with a guaranteed 11% return to the majority owner partner. The Company recognizes income from monthly distribution from the partnership as prescribed by the Subscription Agreement. 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a certificate of deposit. At November 30, 2019 and November 30, 2018 , the carrying amount of the certificate of deposit was $511,000 and $500,000 , respectively, which approximates fair value. The certificate of deposit matures on September 22, 2020 and bears interest at a rate of 2.0% . 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costs are related to the Company's 8.5% Convertible Notes, 5% Convertible Notes and 8.5% Senior Secured Notes. The Company did not recognize any deferred debt costs on the White Eagle Revolving Credit Facility given all costs were expensed due to electing the fair value option in valuing the White Eagle Revolving Credit Facility. 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 At November 30, 2019 and November 30, 2018 , the Company owned 608,000 shares of treasury stock. 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 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 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The remaining balance of $2.4 million was written off as a result of ongoing restructuring plans in the fourth quarter of fiscal 2019 as the Company decided not to continue to pursue this line of investment. As a result, we have classified our structured settlement operating results as discontinued operations. Foreign Currency We own certain foreign subsidiary companies formed under the laws of Ireland, Bahamas and Bermuda. These foreign subsidiary companies utilize the U.S. dollar as their functional currency. The functional currency of foreign subsidiary companies' financial statements is the U.S. dollars and therefore, there are no translation gains and losses. Any gains and losses resulting from foreign currency transactions (transactions denominated in a currency other than the subsidiary companies functional currency) are included in income. These gains and losses are immaterial to our financial statements. 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deconsolidated subsidiaries, the valuation on investment in limited partnership and the valuation of equity awards. Reclassifications Certain reclassifications of the prior period amounts and presentation have been made to conform to the presentation for the current period. These reclassification relate primarily to change in fair value of investment in deconsolidated subsidiaries. 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 Recent Accounting Pronounc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In December 2018, the Board released the amendments related to 1) sales taxes and other similar taxes collected from lessees that affect all lessors electing the accounting policy election; 2) lessor costs affecting all lessor entities that have lease contracts that either require lessees to pay lessor costs directly to a third party or require lessees to reimburse lessors for costs paid by lessors directly to third parties; and 3) recognition of variable payments for contracts with lease and nonlease components affecting all lessor entities with variable payments related to both lease and nonlease components. During the first quarter of 2019, the FASB issued targeted amendments to ASC 842 that affect how (1) financial institution lessors present lessee payments in their statements of cash flows and (2) lessors that are not manufacturers or dealers determine the fair value of the underlying asset. The FASB also clarified that companies transitioning to ASC 842 do not need to provide the interim transition disclosures required by ASC 250 (accounting changes and error corrections). All entities, including early adopters, must apply the amendments in this Update to all new and existing leases. This ASU is effective for annual periods beginning after December 15, 2018, including interim periods within those fiscal years. As a result, ASC 842 will be implemented as of December 1, 2019 since Company’s fiscal year begins on December 1 and ends on November 30. Early adoption is permitted. We do not expect that it will have a material impac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As a result, this update will be implemented as of December 1, 2019 since Company’s fiscal year begins on December 1 and ends on November 30. We do not expect that it will have a material impact. In July 2018, the FASB issued ASU 2018-11, "Targeted Improvements to Leases" (Topic 842) primarily to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The amendments in this Update also clarify which Topic (Topic 842 or Topic 606) applies for the combined componen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t>
  </si>
  <si>
    <t>DECONSOLIDATION OF SUBSIDIARIES</t>
  </si>
  <si>
    <t>Reorganizations [Abstract]</t>
  </si>
  <si>
    <t>DECONSOLIDATION OF SUBSIDIARIES On the Petition Date, Lamington and White Eagle General Partner, LLP ("WEGP") filed the November Chapter 11 Cases in the Bankruptcy Court. As of such date, Lamington was the limited partner and owned 99.99% , and WEGP was the general partner and owned 0.01% , of White Eagle. In its capacity as general partner, WEGP managed the affairs of White Eagle. Lamington and WEGP will continue to operate their businesses as "debtors-in-possession" under the jurisdiction of the Bankruptcy Court and in accordance with the applicable provisions of the Bankruptcy Code and orders of the Bankruptcy Court. Emergent Capital (exclusive of its subsidiaries) is a separate entity, and has not filed for bankruptcy relief and is continuing to operate in the ordinary course. The Deconsolidated Entities' financial results are included in the Company’s consolidated results through November 13, 2018, the day prior the Petition Date. However,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t November 13, 2018, the pre-petition date, the Company valued its investment in Lamington to be $278.4 million , of which $127.3 million represents equity, $145.9 million represents promissory notes and interest receivable and $5.2 million represents other liabilities, which is equivalent to the Company's carrying value. This valuation was determined by performing a fair value calculation of the assets and liabilities of Lamington under ASC 820, Fair Value Measurement .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calculated the fair value of the White Eagle Revolving Credit Facility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ll other assets and liabilities were deemed equivalent to their carrying value as at the pre-petition date. See Note 15, "Fair Value Measurements ," of the accompanying consolidated financial statements. ASU 2016-01, Recognition and Measurement of Financial Assets and Financial Liabilities was effective for calendar year-end public business entities in 2018. Under the new guidance, a reporting entity should account for its equity investments that are not consolidated or accounted for under the equity method at fair value, with changes to fair value recorded in current earnings. Lamington's main subsidiary, White Eagle, carries its life settlements policies and debt under the White Eagle Revolving Credit Facility at fair value, these valuations are based on inputs that are both significant to the fair value measurement and unobservable. As a result, the Company adopted ASU 2016-01 to value its investment in Lamington. The calculation was performed consistent with ASC 820 with changes in fair value recorded in current earnings. As a result of the Chapter 11 Cases, consistent with ASC 321, Investments - Equity Securities , the Company subsequently, measured its investment in Lamington at fair value as of November 30, 2018. Further, the Company engaged a third party to perform a quantitative assessment to determine the value of its investment in Lamington. The valuation report showed the fair value of the Company's investment in Lamington to be $128.8 million , which was $150.9 million lower than its pre-petition value. As a result, the Company recognized a reduction in its investment in Lamington at November 30, 2018. On August 16, 2019, the White Eagle Revolving Credit Facility was paid in full and terminated. In addition, payment was made to all White Eagle vendors and intercompany liabilities were contributed by Emergent. Lamington and WEGP had pledged their respective interests in White Eagle to secure its obligations under the White Eagle Revolving Credit Facility. With the termination of the facility, this pledge was released. There were no outstanding third party liabilities for either Lamington or WEGP at August 16, 2019 besides intercompany obligations. On September 16, 2019, the Bankruptcy Court entered an order and a final decree closing the White Eagle Chapter 11 Case, the Lamington and WEGP case were dismissed on November 25, 2019. However pursuant to ASC 810, Consolidation , management took the position that given that all third party claims had been satisfied in the case, consolidation of Lamington and WEGP as of August 17, 2019 was appropriate. The Company further evaluated its investment at August 16, 2019 and recognized a gain of approximately $37.9 million , which amount is reflected in current earnings as change in fair value of investment in deconsolidated subsidiaries. The amount is associated with gains incurred by Lamington for the period up to August 16, 2019 in considering the proceeds received through the transactions for the Subscription Agreement, the actual payoff of the White Eagle Revolving Credit Facility and all other third party claims. Effective August 17, 2019, the entities are no longer deconsolidated. The fair value of the investment in Lamington is calculated as follows: Investment in Lamington at December 1, 2018 $ 128,795 Less: Change in fair value 37,941 Investment in Lamington at August 16, 2019 $ 166,736 The table below summarizes the composition of the Company's investment in the deconsolidated entities at August 16, 2019: Change in Fair Value November 30, 2018 December 1, 2018 to August 16, 2019 August 16, 2019 Equity investment $ 66,251 $ (45,847 ) $ 20,404 Promissory notes 56,596 89,736 146,332 Other liabilities 5,948 (5,948 ) — Total investment $ 128,795 $ 37,941 $ 166,736</t>
  </si>
  <si>
    <t>CONDENSED AND CONSOLIDATED FINANCIAL STATEMENTS FOR ENTITIES IN BANKRUPTCY</t>
  </si>
  <si>
    <t>Condensed Financial Information of Debtor-in-Possession Disclosure [Abstract]</t>
  </si>
  <si>
    <t>CONDENSED AND CONSOLIDATED FINANCIAL STATEMENTS FOR ENTITIES IN BANKRUPTCY Condensed consolidated financial information for Lamington Road DAC is set forth below, presented at historical cost basis Lamington Road DAC (Debtor-in-Possession) Condensed and Consolidated Statements Balance Sheet November 30, November 30, 2019 2018 (In thousands except share data) ASSETS Assets Cash and cash equivalents — 33,719 Prepaid expenses and other assets — 68 Investment in life settlements, at estimated fair value — 505,235 Receivable for maturity of life settlements — 27,700 Total assets $ — $ 566,722 LIABILITIES AND STOCKHOLDERS' EQUITY Liabilities Accounts payable and accrued expenses — 1,410 Other liabilities (subject to compromise)* — 5,997 Revolving Credit Facility debt, at estimated fair value — 346,671 Promissory notes payable (subject to compromise)* — 137,813 Promissory notes interest payable (subject to compromise)* — 8,580 Total liabilities — 500,471 Share Capital (1 share of $1 authorized and issued) — — Additional paid in capital — 60,602 Retained earnings — 5,649 Total stockholders' equity — 66,251 Total liabilities and stockholders' equity $ — $ 566,722 *Liabilities subject to compromise include pre-petition unsecured claims, which may be settled at amounts different from those recorded in the condensed consolidated balance sheet. Lamington Road DAC (Debtor-in-Possession) Condensed and Consolidated Statements of Operations December 1, 2018 to August 16, 2019 and November 14, 2018 to November 30, 2018 2019 2018 Change in fair value of life settlements (Notes 9 &amp; 15) $ (16,841 ) $ (6,034 ) Change in fair value of investment in limited partnership (Note 10 &amp;15) 15,352 — Realized Gain on Life Settlements, Net 21,336 — Other Income 709 35 Total income 20,556 (5,999 ) Interest expense 28,331 — Interest expense - affiliate — 458 Change in fair value of White Eagle Revolving Credit Facility (Notes 11 &amp; 15) 17,094 53,613 Loss on extinguishment of debt 7,360 — Reorganization cost 13,954 563 Legal fees 890 139 Professional fees 1,549 79 Administrative service fees - affiliate 2,765 229 Other general and administrative expenses 469 17 Total expenses 72,412 55,098 Income taxes — — (Loss) income $ (51,856 ) $ (61,097 ) Lamington Road DAC (Debtor-in-Possession) Condensed and Consolidated Statements of Cash Flows For the Year Ended November 30, 2019 and November 14, 2018 to November 30, 2018 2019 2018 Net cash flows from operating activities $ (58,793 ) $ 68 Cash flows from investing activities Premiums paid on life settlements (69,827 ) (6,557 ) Proceeds from maturity of life settlements 92,505 5,000 Net cash provided by/(used in) investing activities $ 22,678 $ (1,557 ) Cash flows from financing activities Repayment of borrowings under White Eagle Revolving Credit Facility (1,804 ) — Borrowings from White Eagle Revolving Credit Facility 4,221 5,198 Cash distributed to Parent Company (21 ) — Net cash provided by financing activities $ 2,396 $ 5,198 Net increase in cash and cash equivalents (33,719 ) 3,709 Cash and cash equivalents, at beginning of the period 33,719 30,010 Cash and cash equivalents, at end of the period $ — $ 33,719 Supplemental disclosures of cash flow information: Cash paid for interest during the period $ 28,331 $ — Supplemental disclosures of non-cash financing activities: Repayment of White Eagle Revolving Credit Facility by third party from proceeds of sale of life settlement $ 366,821 $ — White Eagle early extinguishment fees paid by third party from proceeds of Class D Shares $ 7,360 $ — Related Party Transactions Certain related party transactions had been eliminated in consolidation. Due to the deconsolidation of Lamington, transactions after November 13, 2018 are no longer eliminated. With the discharge of the Chapter 11 Cases, effective August 17, 2019 related party transactions are now eliminated in consolidation. The below is a description of related party transactions for the period. Administrative Services Fees In 2014, White Eagle entered into an Administrative Service Agreement with Imperial Finance and Trading ("IFT"). Under the agreement, IFT will perform certain non-discretionary, administrative or ministerial services to assist with certain reporting, compliance and document retention duties and obligations arising under or in connection with the Amended and Restated Loan and Securities Agreement. IFT shall recover all cost incurred in performing these services, with billings quarterly or annually. Bills will be based on actual cost or an appropriate allocation methodology. White Eagle incurred post-petition administrative service expenses of approximately $2.8 million during the twelve months ended November 30, 2019 and 229,000 from November 14, 2018 to November 30, 2018. Amounts due from White Eagle resulting from the administrative services during the twelve months ended November 30, 2019 were contributed on August 16, 2019 consistent with the Master Termination Agreement. During the period from January 1, 2018 to November 13, 2018, White Eagle incurred pre-petition administrative service expense of approximately $5.2 million , these amounts were eliminated on consolidation. Promissory Notes Receivables Effective May 16, 2014, Lamington entered into a 10 year, $59.3 million unsecured Promissory Note ("the 8.5% Promissory Note") with its parent company, Markley Asset Portfolio, LLC ("Markley"). The amount was used by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business days thereafter shall be capitalized and increased to the outstanding principal balance. As of August 16, 2019, the outstanding principal balance was $86.5 million , which includes $27.7 million in capitalized interest. Total interest expense related to the Promissory Note was $0 and $6.3 million for the period December 1, 2018 to August 16, 2019 and the eleven months ended November 30, 2018 , respectively. The entire remaining principal balance of the Promissory Note shall be due and payable, together with all accrued but unpaid interest, on May 16, 2024. No principal payments are due prior to the maturity date. Subsequent to August 16, 2019, the Promissory Note interest expense was approximately $1.9 million at November 30, 2019 , these amounts were eliminated on consolidation. Effective July 28, 2017, Lamington, issued an unsecured Promissory Note to Markley, in a principal amount of $57.0 million . The amount represents distributions of earnings from Lamington's share of profits of White Eagle, to satisfy Profit Participation Notes issued by Markley to Lamington (the "Special Dividend Note"). The Special Dividend Note matures on July 28, 2027 and bears interest at an annual rate of 5.0% provided that any interest accrued at the end of a calendar year which is not paid within seven business days thereafter shall be capitalized and increased to the outstanding principal balance. As of August 16, 2019, the outstanding principal balance was $59.9 million , which includes $2.9 million in capitalized interest. Total interest expense related to the Special Dividend Note was $0.0 million and $2.7 million for the period December 1, 2018 to August 16, 2019 and the eleven months ended November 30, 2018 , respectively. The entire remaining principal balance of the Special Dividend Note shall be due and payable, together with all accrued but unpaid interest, on July 28, 2027. No principal payments are due prior to the maturity date. Subsequent to August 16, 2019, approximately $30.0 million was repaid towards the outstanding principal for the Special Dividend Note, with interest expense of approximately $713,000 through November 30, 2019 , these amounts were eliminated on consolidation. The balance at November 30, 2019 was $29.9 million . At August 16, 2019, the notes were fair valued in accordance with ASC 820, with a fair value of approximately $146.3 million , resulting in a change in fair value of approximately $89.7 million for the period up to August 16, 2019, which is included in change in fair value of investment in deconsolidated subsidiaries. The notes are now being eliminated in consolidation effective August 17, 2019.</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November 30, 2019 and November 30, 2018 , as well as non-consolidated VIEs for which the Company has determined it is not the primary beneficiary (in thousands): Not Primary Beneficiary Not Primary Beneficiary Non-consolidated VIE Non-consolidated VIE- White Eagle Assets Liabilities Total Assets Maximum Exposure To Loss November 30, 2019 $ — $ — $ 137,849 $ 137,849 November 30, 2018 $ 2,384 $ 2,384 $ — $ — Imperial Settlements Financing 2010, LLC ("ISF 2010"), which was formed as an affiliate of the Company to serve as a special purpose financing entity to allow the Company to sell structured settlements and assignable annuities, it is a non-consolidated special purpose financing entity, as well as a non-consolidated VIE for which the Company has determined it is not the primary beneficiary. During twelve months ended November 30, 2019 , the investment was fully written off and the Company incurred change in fair value loss on its investment in affiliates of approximately $2.4 million , the amount is included in loss from discounted operations. This investment was held by our structured settlement subsidiary whose activities were discontinued in 2013 with the sale of the structured settlement assets and the amount was written off as part of the restructuring transactions of the Company. See Note 8 , "Discontinued Operations," of the accompanying consolidated financial statements for further information. Approximately $2.4 million is included in investment in affiliates in the accompanying balance sheet as of November 30, 2018 .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the Class A and Class B Interests receive distributions of proceeds of the assets of White Eagle based on their 72.5% and 27.5% ownership. The limited partnership is a non-consolidated VIE for which the Company has determined it is not the primary beneficiary. The Company accounts for its equity investment at fair value with changes in fair included in current earnings. Approximately $137.8 million is included as investment in limited partnership in the accompanying balance sheet as of November 30, 2019 .</t>
  </si>
  <si>
    <t>EARNINGS PER SHARE</t>
  </si>
  <si>
    <t>Earnings Per Share [Abstract]</t>
  </si>
  <si>
    <t>EARNINGS PER SHARE As of November 30, 2019 , November 30, 2018 and December 31, 2017 , there were 158,365,275 , 158,733,928 and 158,495,399 shares of common stock issued, respectively, and 157,757,275 , 158,125,928 , and 157,887,399 of shares of common stock outstanding, respectively. Outstanding shares as of November 30, 2019 , November 30, 2018 and December 31, 2017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twelve months ended November 30, 2019 and the eleven months ended November 30, 2018 and twelve months ended December 31, 2017 (in thousands except per share data). 2019 2018 2017 (1) (2) (3) Income (loss) per share: Numerator: Net (loss) income from continuing operations $ 16,859 $ (169,942 ) $ (3,238 ) Net (loss) income from discontinued operations (2,363 ) (29 ) (271 ) Numerator for basic and diluted EPS - net income (loss) attributable to common stockholders $ 14,496 $ (169,971 ) $ (3,509 ) Basic income (loss) per common share: Basic income (loss) from continuing operations $ 0.11 $ (1.09 ) $ (0.04 ) Basic income (loss) from discontinued operations $ (0.02 ) $ — $ — Basic income (loss) per share available to common shareholders $ 0.09 $ (1.09 ) $ (0.04 ) Diluted income (loss) per common share: Diluted income (loss) from continuing operations $ 0.11 $ (1.09 ) $ (0.04 ) Diluted income (loss) from discontinued operations (0.02 ) — — Diluted income (loss) per share available to common shareholders $ 0.09 $ (1.09 ) $ (0.04 ) Denominator: Basic 156,994,105 155,949,444 82,323,050 Diluted 157,823,660 155,949,444 82,323,050 (1) The computation of diluted EPS does not include 85,000 shares of common stock underlying options, 100,000 shares of stock appreciation rights, 42,500,000 shares of common stock underlying warrants, up to 37,918,483 shares of common stock issuable upon conversion of the 5% Convertible Notes (as defined below) as the effect of their inclusion would have been anti-dilutive. (2) The computation of diluted EPS does not include 85,000 shares of common stock underlying options, 100,000 shares of stock appreciation rights, 1,400,000 shares of restricted stock, 44,500,000 shares of common stock underlying warrants,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for the fiscal year ended November 30, 2018 . (3) The computation of diluted EPS did not include 542,102 options, 48,740,521 warrants, 2,102,522 shares of restricted stock, up to 37,918,483 shares of underlying common stock issuable upon conversion of the Convertible Notes and up to 181,249 shares of underlying common stock issuable upon conversion of the 8.5% Convertible Notes (as defined below) for the year ended December 31, 2017 , as the effect of their inclusion would have been anti-dilutive.</t>
  </si>
  <si>
    <t>STOCK-BASED COMPENSATION</t>
  </si>
  <si>
    <t>Share-based Payment Arrangement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November 30, 2019 , all options to purchase shares of common stock issued by the Company were fully vested. There was no stock-based compensation expense relating to stock options it granted under the Omnibus Plan during the twelve months ended November 30, 2019 and the eleven months year ended November 30, 2018 . As of November 30, 2019 , options to purchase 85,000 shares of common stock were outstanding under the Omnibus Plan at a weighted average exercise price of $6.94 per share. The following table presents the activity of the Company’s outstanding stock options of common stock for the twelve months ended November 30, 2019 : Common Stock Options Number of Shares Weighted Average Price per Share Weighted Average Remaining Contractual Term Aggregate Intrinsic Value Options outstanding, December 1, 2018 85,000 $ 6.94 1.55 $ — Options granted — — — Options exercised — — — Options forfeited — — — Options expired — — — Options outstanding, November 30, 2019 85,000 $ 6.94 0.55 $ — Exercisable at November 30, 2019 85,000 6.94 0.55 Unvested at November 30, 2019 — $ — — $ — As of November 30, 2019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375,000 , $562,000 , and $388,000 relating to restricted stock granted to its board of directors and certain employees during the twelve months ended November 30, 2019 , the eleven months ended November 30, 2018 and the year ended December 31, 2017 , respectively. During the year ended December 31, 2016, the Company granted 65,212 shares of restricted stock to its directors under the Omnibus Plan, which are subject to a 1 year vesting period that commenced on the date of grant. The fair value of the restricted stock was valued at approximately $255,000 based on the closing price of the Company’s shares on the date prior to the grant date. The Company incurred stock-based compensation expense related to these 65,212 shares of restricted stock of approximately $0 and $106,000 during the eleven months ended November 30, 2018 and the year ended December 31, 2017 , respectively. The 65,212 shares of restricted stock vested during the year ended December 31, 2017. During the year ended December 31, 2016,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Approximately 46,000 and 60,000 shares of restricted stock were vested and forfeited, respectively, during the year ended December 31, 2017 with 74,000 and 20,000 vested and forfeited, respectively, during the eleven months ended November 30, 2018 with 0 pending vesting at November 30, 2018.The Company incurred stock-based compensation expense of approximately $23,000 and $215,000 related to these shares of restricted stock during the eleven months ended November 30, 2018 and the year ended December 31, 2017 , respectively. During the year ended December 31, 2017, the Company granted 51,132 shares of restricted stock to its directors under the Omnibus Plan, which are subject to a 1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17,000 during year ended December 31, 2017. Approximately 42,610 shares of restricted stock vested during the year ended December 31, 2017 with 8,522 vested during the eleven months ended November 30, 2018 . During the year ended December 31, 2017, the Company granted 2,000,000 shares of restricted stock units to certain employees under the Omnibus Plan, which are subject to a 2 year vesting period that commenced on the date of grant. The fair value of the unvested restricted stock was valued at approximately $745,000 based on the closing price of the Company's shares on the day prior to the grant date. Approximately 1,000,000 and 750,000 shares of restricted stock vested during the twelve months ended November 30, 2019 and eleven months ended November 30, 2018 , respectively, with 250,000 unvested at November 30, 2019 .The Company incurred stock-based compensation expense of approximately $350,000 , $386,000 and $51,000 related to these 2,000,000 shares of restricted stock during the twelve months ended November 30, 2019 , the eleven months ended November 30, 2018 and the year ended December 31, 2017 , respectively. During the eleven months ended November 30, 2018 , the Company granted 150,000 shares of restricted stock units to certain employees under the Omnibus Plan, with 100,000 shares and 50,000 subject to a two and three year vesting period, respectively, that commenced on the date of grant. The fair value of the unvested restricted stock was valued at approximately $58,000 based on the closing price of the Company's shares on the day prior to the grant date. Approximately 66,667 shares of restricted stock vested during the twelve months ended November 30, 2019 , with 83,333 unvested at November 30, 2019 .The Company incurred stock-based compensation expense of approximately $25,000 and $17,000 related to these 150,000 shares of restricted stock during the twelve months ended November 30, 2019 and the eleven months ended November 30, 2018 , respectively. During the twelve months ended November 30, 2018, the Company established an ad hoc Capital Structure Committee, (the "Committee") consisting of members of the board of directors, to undertake a review of the Company's capital structure. As compensation to the sole non-employee member of the Committee, the Company granted 400,000 restricted stock units under the Omnibus Plan, which will vest on the later of (i) September 30, 2018 and (ii) termination of the director's service on the Committee. The fair value of the restricted stock was valued at approximately $128,000 based on the closing price of the Company’s shares on the date prior to the grant date. The Company incurred stock-based compensation expense related to these 400,000 restricted stock units of approximately $128,000 during the eleven months ended November 30, 2018 . The 400,000 restricted stock units vested during the eleven months November 30, 2018 . The following table presents the activity of the Company’s unvested restricted stock for the twelve months ended November 30, 2019 : Common Unvested Shares Number of Shares Outstanding December1, 2018 1,400,000 Granted — Vested (1,066,667 ) Forfeited — Outstanding November 30, 2019 333,333 The aggregate intrinsic value of the awards of 83,333 and 250,000 is $18,000 and $53,000 , respectively, and the remaining weighted average life of these awards is 0.62 years and 0.06 years as of November 30, 2019 . As of November 30, 2019 , a total of $28,000 in stock based compensation remained unrecognized. Stock Appreciation Rights (SARs) During the eleven months November 30, 2018 , the Company issued 100,000 SARs to the sole non-employee member of the Committee, which SARs will expire 10 years after the date they were granted. The SARs will vest on the later of (i) September 30, 2018 and (ii) termination of the director's service on the Committee and have a fair value of $8,000 on the grant date. Each SAR entitles the holder to receive, upon exercise, an amount equal to the excess of (a) the fair market value per share of stock on the exercise date, over (b) the exercise price, which is $1.00 , being not less than the fair market value per share of stock on the grant date. Upon exercise of the SARs, the stock appreciation amount shall be paid, as determined solely at the discretion of the Company, in (a) whole shares, (b) cash, or (c) a combination of both cash and shares. The Company incurred stock-based compensation expense of $8,000 related to these 100,000 SARs during the eleven months November 30, 2018 . The 100,000 SARs units vested during eleven months November 30, 2018 and remain unexercised at November 30, 2019 .</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for $920,000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welve Months Ended November 30, Eleven Months Ended November 30, Twelve Months Ended 2019 2018 2017 (in thousands) Change in fair value of investments in affiliates $ (2,384 ) $ — $ — Other income — 17 33 (2,384 ) 17 33 Total expenses (21 ) 46 304 Income (loss) before income taxes (2,363 ) (29 ) (271 ) (Benefit) provision for income taxes — — — Income (loss) from discontinued operations, net of income taxes $ (2,363 ) $ (29 ) $ (271 ) During twelve months ended November 30, 2019 , the discounted operations incurred change in fair value loss on its investment in affiliates of approximately $2.4 million . This investment was held by our structured settlement subsidiary whose primary activities were discontinued in 2013 with the sale of the structured settlement assets and the final investment of $2.4 million was written off in the fourth quarter of 2019 as part of the restructuring transactions of the Company.</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t November 30, 2019 , Emergent Capital, through its subsidiaries, owns two life insurance policies, also referred to as life settlements, with a fair value of $1.3 million and an aggregate death benefit of approximately $12.0 million . Additionally, through a subsidiary, the Company owns a 27.5% equity investment, having an estimated fair value of approximately $137.8 million in White Eagle Asset Portfolio, LP ("White Eagle"), which was previously a wholly-owned subsidiary of the Company that holds a portfolio of life settlements. The Company primarily earns income through change in fair value and death benefits from these two polices and change in fair value and distributions from its equity investment in White Eagle. Subsequent Events On December 4, 2019 the Company and certain of its subsidiaries entered into a Settlement Agreement and Mutual Release (the "Settlement Agreement") with Sun Life Assurance Company of Canada ("Sun Life") and Wilmington Trust, N.A. as securities intermediary ("Wilmington Trust"). Pursuant to the Settlement Agreement, 31 life insurance policies with face totaling $163.5 million issued by Sun Life were canceled in exchange for a lump sum payment of $36.1 million . The settlement included two policies held by the Company outside of White Eagle with an aggregate face value of $12.0 million ,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With this settlement, the Company no longer owns any life insurance policies and hence no future obligation for premium payments. See Note 22 , "Subsequent Events," of the accompanying consolidated financial statements for further information. As of November 30, 2018 , the Company through its consolidated and deconsolidated subsidiary companies owned 588 policies, with an aggregate estimated fair value of life settlements of $506.4 million . See Note 3, "Deconsolidation of Subsidiaries" and Note 4, "Condensed and Consolidated Financial Statements for Entities in Bankruptcy," to the accompanying consolidated financial statements for further information. The following describes the Company’s life settlements as of November 30, 2019 (dollars in thousands): Policies Pledged Under White Eagle Revolving Credit Facility and Deconsolidated On August 16, 2019, the Company and its subsidiaries entered into a Subscription Agreement where White Eagle sold 72.5% of its limited partnership interests for a purchase price of approximately $366.2 million and recognized a gain on disposal of approximately $21.3 million . The proceeds were used to satisfy all outstanding indebtedness under the White Eagle Revolving Credit Facility thus terminating the credit facility and releasing the related pledge to the lender of the life settlements owned by White Eagle. The Company now owns a 27.5% equity investment in White Eagle. As of November 30, 2019 , there were no policies pledged under the White Eagle Credit Facility due to its termination.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 *Based on remaining life expectancy at November 30, 2018 , as derived from reports of third party life expectancy providers, and does not indicate the timing of expected death benefits. See "Life Settlements," in Note 15, "Fair Value Measurements ," of the accompanying consolidated financial statements. During the twelve months ended November 30, 2019 and the eleven months ended November 30, 2018 , the Company experienced maturities of 18 and 20 life insurance policies with face amounts totaling $100.4 million and $93.4 million , respectively, resulting in a net gain of approximately $70.3 million and $53.3 million , respectively. The below is an analysis of policy maturities for the twelve months ended November 30, 2019 and the year ended November 30, 2018 . Twelve Months Ended November 30, Eleven Months Ended November 30, 2019 2018 Face value $ 100,374 $ 93,435 Cost * 27,723 31,065 Accumulated Change in Fair Value * 2,351 9,105 Carrying Value 30,074 40,170 Gain on Maturities $ 70,300 $ 53,265 Number of Policies 18 20 * Cost includes purchase price and premiums paid into the policy to date of maturity. Accumulated change in fair value is impacted by changes in discount rate, updated life expectancy estimates on the life insurance policy and cost of insurance increase. Policies Not Pledged The weighted average life expectancy calculated based on death benefit of insureds in the policies owned by the Company at November 30, 2019 was 11.4 years . Remaining Life Expectancy (In Years)* Number of Life Settlement Contracts Fair Value Face Value 0-1 — $ — $ — 1-2 — — — 2-3 — — — 3-4 — — — 4-5 — — — Thereafter 2 1,297 12,000 Total 2 $ 1,297 $ 12,000 The weighted average life expectancy calculated based on death benefit of insureds in the policies owned by the Company at November 30, 2018 was 12.2 years . The following table describes the Company’s life settlements as of November 30, 2018 (dollars in thousands). Remaining Life Expectancy (In Years)* Number of Life Settlement Contracts Fair Value Face Value 0-1 — $ — $ — 1-2 — — — 2-3 — — — 3-4 — — — 4-5 — — — Thereafter 2 1,172 12,000 Total 2 $ 1,172 $ 12,000</t>
  </si>
  <si>
    <t>INVESTMENT IN LIMITED PARTNERSHIP</t>
  </si>
  <si>
    <t>Investments in and Advances to Affiliates [Abstract]</t>
  </si>
  <si>
    <t>INVESTMENT IN LIMITED PARTNERSHIP Subscription Agreement On August 16, 2019 (the "Effective Date"), the Company entered into a subscription agreement (the "Subscription Agreement") with Lamington ("Class B Limited Partner"), White Eagle, WEGP ("Withdrawing General Partner"), and Palomino JV, L.P. ("Palomino" or "Class A Limited Partner"), in connection with the commitment letter signed on June 22, 2019 with Jade Mountain Partners, LLC ("Jade Mountain" ), pursuant to which White Eagle sold to Palomino 72.5% of its limited partnership interests, consisting of all of the newly issued and outstanding Class A and Class D interests, and WEGP sold to an affiliate of Jade Mountain (the "Manager") all of its general partnership interests (collectively, the "WE Investment"). Pursuant to the Subscription Agreement, Lamington received 27.5% of the limited partnership interests of White Eagle, consisting of all of the newly issued and outstanding Class B interests in exchange for all of its previously owned White Eagle limited partnership interests. The proceeds of the WE Investment and certain funds then held in accounts of White Eagle were used to satisfy in full (i) the White Eagle Revolving Credit Facility and (ii) the DIP Financing,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The WE Investment was consummated, and the White Eagle Revolving Credit Facility was paid off in full and terminated, on August 16, 2019. The payoff totaled $402.5 million , which included payment directly to CLMG by Palomino of $374.2 million and payment to CLMG by White Eagle of $28.3 million , collectively sufficient to repay, under the White Eagle Revolving Credit Facility, the outstanding principal of $368.0 million , accrued and unpaid interest of $21.3 million plus, under the Plan of Reorganization, an early payment amount due to LNV of $7.4 million and lender-allowed claims of $5.8 million . Of the $374.2 million purchase price of the limited partnership, $8.0 million was allocated to the Class D interests which amount is to be repaid in accordance with the distribution terms of the A&amp;R LPA. On August 16, 2019, Lamington also entered into (i) the Pledge Agreement pursuant to which it pledged the 27.5% limited partnership interests of White Eagle owned by it to Palomino and certain other secured parties in support of the payment and indemnification obligations described above, and (ii)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Amended and Restated Limited Partnership Agreement of White Eagle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holders of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 3 ) years and 4.0 million for the subsequent seven ( 7 ) years, provided that commencing after year three ( 3 ), such minimum payments will be utilized to repay the Class D Return of $8.0 million ,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 as described below). However, the A&amp;R LPA also provides that all payments to holders of the Class B interests (other than such minimum payments to Lamington during the first eight ( 8 )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 of the closing of the WE Investment, Lamington Road Bermuda, LTD resigned as manager of the portfolio and was replaced by an affiliate of Jade Mountain. On August 16, 2019 , White Eagle, Palomino JV GP Limited, ("the General Partner") and the Manager entered into the Management Agreement, setting forth the terms and conditions pursuant to which the General Partner has delegated certain of its management rights and obligations under the A&amp;R LPA to the Manager. Advance Facility . The facility under which the Class A Limited Partner or its Affiliates from time to time advance to the Class B Limited Partner (or, as a matter of convenience only, provides the proceeds of any such advance directly to the Partnership on behalf of the Class B Limited Partner, provided that, for the avoidance of doubt, any such advance distributed directly to the Partnership shall not be deemed to be an incurrence of an obligation of the Partnership for the repayment thereof) the portion of the premium/expense reserve account owed by the Class B Limited Partner under the Agreement. Essentially, this is the aggregate amount owed by the Class B Limited Partner to the Class A Limited Partner thereunder as a result of such advances. Class A Minimum Return Cumulative Amount. An amount equal to 11% per annum, compounded quarterly and accruing from the Effective Date, on the sum of (i) 100% of the initial contribution by the Class A Limited Partner on its own behalf to the premium/expense reserve account, accruing from the Effective Date until repaid (as reduced by any repayment thereof) (but for the avoidance of doubt excluding any advances made by the Class A Limited Partner under the Advance Facility), (ii) 100% of the amounts funded into the premium/expense reserve account by the Class A Limited Partner on its own behalf after the Effective Date (as reduced by any repayment thereof), accruing from the date of funding until repaid (but for the avoidance of doubt excluding any advances made by the Class A Limited Partner under the Advance Facility), and (iii) the Purchase Price of $374.2 million (as reduced by any portion thereof repaid by the Class B Interest Monthly Distribution, as defined below, (v) that reflects amortization of principal, all sale proceeds received by the Class A Limited Partner and any reductions thereof as contemplated by the permitted disposition of policies, (plus (x) the amount necessary to reduce the principal balance to the targeted principal balance hereto for such Distribution Date, plus (y) later contributions by the Class A Limited Partner (excluding any advances made by the Class A Limited Partner under the Advance Facility but, for the avoidance of doubt, including amounts funded into the premium/expense reserve account by the Class A Limited Partner on its own behalf), plus (z) the Class D Return. Class A True Up Payment . As of the applicable Distribution Date, (i) the excess (if positive) of (x) 72.5% of the total return distributions over (y) the sum of cumulative amounts actually received by the Class A Limited Partner prior to such Distribution Date on account of clauses (w), (x) and (y) of the Class A Minimum Return Cumulative Amount, any Class A true up payments and amounts paid to the Class A Limited Partner pursuant plus (ii) the amount necessary such that the Class A Limited Partner shall have received 72.5% of total return distributions after giving effect to the amounts to be paid to the Class A Limited Partner on such Distribution Date. Class B True Up Payment . As of the applicable Distribution Date, (i) the excess (if positive) of (x) 27.5% of the Total Return Distributions over (y) the sum of cumulative amounts actually received by the Class B Limited Partners prior to such Distribution Date on account of the Minimum Class B Interest Monthly Distributions, the Class B True Up Payments and amounts paid to the Class B Limited Partners pursuant to Section 3.2(b)(v) (plus the cumulative amounts that were paid to the Class A Limited Partner in repayment of the Advance Facility, to the Class D Limited Partner on account of the Class D Return, or to the Purchaser Indemnified Parties to satisfy (in whole or in part) the indemnity obligations of Parent, Lamington Road or the Class B Limited Partner) plus (ii) the amount necessary such that the Class B Limited Partners shall have received 27.5% of Total Return Distributions after giving effect to the amounts to be paid to the Class B Limited Partner on account of the Minimum Class B Interest Monthly Distributions and amounts paid to the Class B Limited Partners on such Distribution Date in the priority of payments after payment of any Class A True Up Payments and Class B True Up Payments (plus the cumulative amounts that would have been distributed to the Class B Limited Partners but that were paid to the Class A Limited Partner in repayment of the Advance Facility, to the Class D Limited Partner on account of the Class D Return, or to the Purchaser Indemnified Parties to satisfy (in whole or in part) the indemnity obligations of Parent, Lamington Road or the Class B Limited Partner). At November 30, 2019 there was no Class B true up payment outstanding. Class D Return . The aggregate repayment amount of approximately $8.0 million ( as described above) owed by the Class B Limited Partner to the Class D Limited Partner, payable in accordance with the terms herein, which shall equal the greater of (x) 125% of the Class D Payment Amount (which is $10.0 million ), and (y) the Class D Payment Amount plus the total amount of unpaid interest accruing on the Class D Payment Amount at a rate equal to 11% per annum compounded quarterly from the Effective Date through the date on which the Class D payment amount and all accrued and unpaid interest is repaid in full. At November 30, 2019 , accrued and unpaid interest on the Class D Return was approximately $259,000 with outstanding principal of $8.0 million . The amount is to be repaid through the waterfall distribution as stated above. There was no payment made during the twelve months ended November 30, 2019 . Distribution Date. The 5th Business Day of each month. Minimum Class B Interest Monthly Distribution. The monthly amount equal to (i) for each month commencing prior to the third anniversary of the Effective Date, the greater of $667,000 and 1/12th of 1.50% of the Net Asset Value as determined by the most recent valuation report obtained on or prior to such Distribution Date and (ii) for each month commencing on or after the third anniversary of the Effective Date and prior to the tenth anniversary of the Effective Date, the greater of $333,000 and 1/12th of 0.75% of the net asset value as determined by the most recent valuation report obtained on or prior to such Distribution Date. During the twelve months ended November 30, 2019 , approximately $1.7 million was received by the Company for the minimum Class B interest monthly distribution. This amount is included in change in fair value of investment in limited partnership, net of distributions on the consolidated statements of operations. Expense . On August 16, 2019, the Class A Limited Partner contributed $21.8 million to the premium/expense reserve account in satisfaction of its obligations to fund the premium/expense reserve account as of the Effective Date, and (ii) advanced under the Advance Facility $8.3 million by deposit into the premium/expense reserve account on behalf of the Class B Limited Partner, in satisfaction of the Class B Limited Partner’s obligations to fund the premium/reserve fund as of the Effective Date. This $8.3 million is to be repaid through the waterfall distribution from amounts to be distributed to the Company. Total initial premium/expense reserve was approximately $30.0 million on August 16, 2019 . The Class A Limited Partner also contributed $1.8 million towards expenses on August 16, 2019. At November 30, 2019 , approximately $267,000 in accrued and unpaid interest was outstanding on the $8.3 million advanced on behalf of the Class B Limited Partner, the amount is to be repaid through the waterfall distribution as stated above. There was no payment during the twelve months ended November 30, 2019 . If at any time prior to a Distribution Date, the amount in the premium/expense reserve account is less than an amount sufficient to cover the next month of premiums and expenses, as set forth in the budget or as otherwise determined by the General Partner based upon advice of the Manager, the Class A Limited Partner will (i) contribute its percentage interest of 72.5% , and (ii) make advances under the Advance Facility of the Class B Limited Partner’s percentage interest of 27.5% , the aggregate amount of additional capital needed to increase the balance of the premium/expense reserve account to an amount sufficient to cover the next three months of premiums and expenses, as set forth in the budget. All advances made by the Class A Limited Partner under the Advance Facility, whether prior to, on or after the Effective Date, shall accrue interest at the rate of 11% per annum, compounded quarterly, until repaid, and all such amounts (including any accrued but unpaid interest) shall be secured by the Class B Partnership Units pursuant to the Pledge Agreement. After the Effective Date, the General Partner will use commercially reasonable efforts to obtain financing proposals for premiums and expenses on terms more favorable to the Class B Limited Partner than the Advance Facility, if and to the extent available, and in the event such financing is obtained, the Class A Limited Partner shall no longer have any obligation to fund advances under the Advance Facility. Funds in the premium/expense reserve account shall be used or otherwise distributed in the following order of priority: Premium/Expense Reserve Account August 16, 2019 to November 30, 2019 Amount Use of Proceeds First $ 30,173 Premiums, Expenses and Manager Fees Second 1,667 Minimum Class B Interest Monthly Distribution - after three years, Class D Returns takes priority until paid in full Third — Minimum Class B Interest Monthly Distribution Fourth — Retained For Premium/Expense to Cover Three Months of Transactions, excess to be sent to the Collection Account $ 31,840 During the twelve months ended November 30, 2019 , approximately $31.8 million was distributed from the premium/expense reserve account, of this amount, approximately $28.3 million was utilized to pay premiums, approximately $1.9 million in facility related expenses and approximately $1.7 million was utilized for distribution to the Company to satisfy the requirements of the Class B monthly distribution. During the twelve months ended November 30, 2019 , the premium/expense reserve account received approximately $36.0 million in distributions inclusive of $30.0 million funded on the Transaction Date and $6.0 million from the collection account through maturity proceeds collected. The account balance was approximately $4.2 million at November 30, 2019 . Approximately $13.0 million was in the collection account pending distributions to the premium/expense account at November 30, 2019 . The below is a reconciliation of the premium/expense reserve account for the twelve months ended November 30, 2019 . August 16, 2019 to November 30, 2019 Distributions received Class A and Class B holders $ 30,000 Collections account 6,035 Total distribution received $ 36,035 Less Payments: Premiums and expenses $ 30,173 Class B monthly distribution 1,667 Total payments $ 31,840 Balance at November 30, 2019 $ 4,195 Approximately $667,000 was due for distribution to the Company for the month of November 30, 2019 , the amount was received subsequent to the year end. Distribution . The General Partner has established a separate bank account on behalf of, and in the name of, the Partnership to hold, and shall direct all death benefits and other cash received by the Partnership (other than capital contributions, proceeds of the Advance Facility, and death benefits from matured policies which shall be distributed in accordance with Section 2.02(b) of the Subscription Agreement) into such account (the "Collections Account"). On each Distribution Date, funds on deposit in the Collections Account shall be distributed by the Paying Agent ("Wilmington Trust, N.A") pursuant to the Waterfall Notice in the following order of priority: Collection Account August 16, 2019 to November 30, 2019 Priority Amount Use of Proceeds First $ 6,035 Premium/Expense Reserve Account - to cover next three months of premiums and expense Second — Class A Minimum Return Cumulative Amount* Third — Minimum Class B Interest Monthly Distribution Fourth — Re-balancing the Total Return Distributions with 72.5% to the Class A Limited Partner and 27.5% to Class B Limited Partner Fifth — 72.5% to the Class A Limited Partner and 27.5% to the Class B Limited Partner $ 6,035 * To pay the Class A Limited Partner the amount necessary such that the Class A Limited Partner shall have received the Class A Minimum Return Cumulative Amount (applied first which is 11% ), second to the amounts necessary to reduce the principal balance from $406.0 million on the Effective Date to April 2039 when it is expected to be paid in full (the A&amp;R LPA stipulate the expected monthly reduction in target principal commencing in April 2021), third to later contributions by the Class A Limited Partner, excluding Advance Facility but includes funded into premium/expense account on its own behalf and fourth the Class D Return, in each case of the definition of Class A Minimum Return Cumulative Amount as of the last day of the month immediately prior to such Distribution Date. The below is a reconciliation of funds received in and distributed from the collection account for the twelve months ended November 30, 2019 . August 16, 2019 to November 30, 2019 Maturity proceeds received - face $ 19,000 Proceeds received - other 42 Total receipts $ 19,042 Less: Distribution to premium/expense account 6,035 Balance at November 30, 2019 $ 13,007 During the twelve months ended November 30, 2019 , the portfolio experienced maturities of 7 policies with face of approximately $32.7 million , approximately $19.0 million was collected at November 30, 2019 . The below is a reconciliation of receivable for maturity of life settlement held by the limited partnership for the twelve months ended November 30, 2019 . August 16, 2019 to November 30, 2019 Maturities $ 32,726 Proceeds received 19,000 Receivable at November 30, 2019 $ 13,726 On August 16, 2019, Lamington's capital contribution to White Eagle was an estimated fair value of approximately $138.9 million . The Company performed a valuation at November 30, 2019 resulting in a value of approximately $137.8 million . At November 30, 2019 , there were 561 policies in the White Eagle portfolio with death benefits of approximately $2.6 billion and weighted average life expectancy calculated based on death benefit of the insureds in the policies was 7.1 years. Remaining Life Expectancy (In Years)* Number of Life Settlement Contracts Face Value 0-1 8 $ 30,795 1-2 25 94,018 2-3 35 139,464 3-4 59 272,895 4-5 50 257,050 Thereafter 384 1,846,886 Total 561 $ 2,641,108 *Based on remaining life expectancy at November 30, 2019 , as derived from reports of third party life expectancy providers, and does not indicate the timing of expected death benefits. See "Life Settlements," in Note 15, "Fair Value Measurements," of the accompanying consolidated financial statements. Estimated premiums to be paid for each of the five succeeding fiscal years and thereafter to keep the life insurance policies in force as of November 30, 2019 , are as follows (in thousands): Year Expected Premiums 2020 101,737 2021 106,765 2022 102,721 2023 97,127 2024 91,852 Thereafter 614,608 $ 1,114,810 The amount of $1.1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 See Note 15, "Fair Value Measurement" , to the accompanying consolidated financial statements for further information.</t>
  </si>
  <si>
    <t>WHITE EAGLE REVOLVING CREDIT FACILITY</t>
  </si>
  <si>
    <t>Revolving Credit Facility</t>
  </si>
  <si>
    <t>Debt Instrument [Line Items]</t>
  </si>
  <si>
    <t>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 On December 29, 2016 , White Eagle entered into a Second Amendment to the Amended and Restated Loan and Security Agreement ("White Eagle Second Amendment") and on January 31, 2017 , as required by the terms of the White Eagle Amendment, White Eagle executed the Second Amended and Restated Loan and Security Agreement, dated January 31, 2017 , which consolidated into a single document the amendments evidenced by the White Eagle Amendment and all previous amendments. As amended, the White Eagle Revolving Credit Facility adjusted the loan-valu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On October 4, 2017 , White Eagle entered into an amendment to the Second Amended and Restated Loan and Security Agreement. The amendment changed the provisions over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as able to participate in the waterfall distribution scheduled during October 2017. General &amp; Security . The White Eagle Revolving Credit Facility provides for an asset-based revolving credit facility backed by White Eagle’s portfolio of life insurance policies with an aggregate lender commitment of up to $370.0 million , subject to borrowing base availab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The cash interest coverage ratio is the ratio of (i) consolidated cash and cash equivalents maintained by the Company to (ii) the aggregate interest amounts that will be due and payable in cash on (x) the $47.6 million 8.5 % Senior Secured Notes due July 15, 2021 (and any notes issued by the Company or any of its Affiliates in connection with refinancing, replacing, substituting or any similar action with respect to any such notes), the $75.8 million 5.0% Convertible Notes due February 15, 2023 (and any notes issued by the Company or any of its Affiliates in connection with refinancing, replacing, substituting or any similar action with respect to any such notes), and the $1.2 million 8.50% Convertible Notes due February 15, 2019 which was fully repaid during the year ended November 30,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2, 8.50% Senior Unsecured Convertible Notes , Note 13, 5.0% Senior Unsecured Convertible Notes and Note 14, 8.5% Senior Secured Notes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The below is a reconciliation of proceeds collected by the White Eagle Revolving Credit Facility and distributed from the collection account in accordance with the budget approved by the Bankruptcy court and the White Eagle Revolving Credit Facility termination agreement (in thousands): Collection account balance at December 1, 2018 $ 28,059 Face value collected in current quarter 60,163 Face value collected in prior quarters 32,342 Other collections * 2,575 $ 123,139 Expenses paid from the collection account Post-Petition Premiums paid 2019 (65,905 ) Interest expenses (28,331 ) Payment toward principal (1,804 ) White Eagle credit facility expenses (9,304 ) Refund of premium payments advanced by parent (3,000 ) Lender allowed claim-Beal (5,839 ) Transfers of remaining funds to Lamington (8,956 ) $ (123,139 ) Collection account balance at August 16, 2019** $ — *Includes refund of premiums and interest earned on maturity proceeds ** Collection account was closed on August 16, 2019 in connection with the termination of the White Eagle Revolving Credit Facility. For the year ended November 30, 2018 , $76.6 million , of proceeds received from the maturity of policies pledged under the White Eagle Revolving Credit Facility, were distributed through the waterfall in the following stages of priority (in thousands): Twelve Months Ended November 30, 2019 Eleven Months Ended November 30, 2018 Clause Amount Use of Proceeds First: $ — $ 334 Custodian and Securities Intermediary Second: — — White Eagle - Ongoing Maintenance Cost Reimbursable Third: — — Administrative Agent - Protective Advances Fourth: — 79 Administrative Agent - Administrative Agent Fee and Legal Expense Reimbursement Fifth: — 22,757 Administrative Agent - Accrued and Unpaid Interest Sixth: — 52,683 Administrative Agent - Required Amortization Seventh: — — Administrative Agent - Amortization Shortfall Eighth: — 340 Administrative Agent - Participation Interest Ninth: — — Reserved Tenth: — — Administrative Agent Aggregate Unpaid Participation Interest Eleventh: — — Administrative Agent - Remaining Available Amount After Clause First to Tenth Twelfth: — — Wilmington Trust - Custodian and Securities Intermediary - Unpaid Fees Thirteenth: — 416 Borrower - Any Remaining Available Amount After Clause First to Twelfth Total Distributions $ — $ 76,609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twelve months ended November 30, 2019 and the eleven months ended November 30, 2018 , advances for premium payments and fees to service providers amounted to (in thousands): November 30, November 30, 2019 2018 Amount drawn for premium payments $ 4,221 $ 84,922 Amount drawn in fees to service providers — 2,478 Total amount drawn $ 4,221 $ 87,400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31, 2018 , the LIBOR floor increased from 2.11% to 3.01% . The effective rate at August 15, 2019 and August 31, 2018 was 9.51% and 6.61% , respectively. In the event that an Event of Default has occurred and is continuing, the interest rate will be equal to the sum of (i) the greater of (a) (1) LIBOR or, if LIBOR is unavailable, (2) the Base Rate and (b) one and a half percent ( 1.5% ) plus (ii) six and a half percent ( 6.5% ). Interest paid during the period is recorded in the Company’s consolidated financial statements. Accrued interest is reflected as a component of the estimated fair value of the White Eagle Revolving Credit Facility debt. The below table shows the composition of interest for the twelve months ended November 30, 2019 and the year ended November 30, 2018 (in thousands): November 30, November 30, 2019 2018 Interest paid through waterfall $ — $ 22,757 Participation interest paid by waterfall — 340 Interest paid from collection account 28,331 — Total interest expense $ 28,331 $ 23,097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cash interest coverage ratio requirement that would result in an event of default prior to this date; however, any failure to maintain a cash interest coverage ratio of at least 2.0 :1 does impact the cash flow sweep percentage for proceeds distributed through the waterfall.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Fair Value Measurements and Disclosures ,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Voluntary Petitions for Relief Under Chapter 11 On the Petition Date, Lamington and WEGP filed the November Chapter 11 Cases in the Bankruptcy Court. Lamington was the limited partner and owned 99.99% , and WEGP was the general partner and owned 0.01% , of White Eagle. In its capacity as general partner, WEGP managed the affairs of White Eagle. The Lamington and WEGP filings are referred to as the "November Chapter 11 Cases."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of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The effective period under the Standstill Agreement was extended several times, finally to December 13, 2018. On September 16, 2019, the Bankruptcy Court entered an order and final decree closing the White Eagle Chapter 11 Case. The Lamington and WEGP Chapter 11 Cases were dismissed on November 25, 2019. On December 13, 2018, White Eagle filed a voluntary petition for relief under Chapter 11 of the United States Bankruptcy Code in the Bankruptcy Court. The Chapter 11 case is being administered under case number 18-12808 (the "White Eagle Chapter 11 Case" and, together with the November Chapter 11 Cases, the "Chapter 11 Cases"). The commencement of the White Eagle Chapter 11 Case would constitute a default and event of default under the terms of the Amended and Restated Senior Note Indenture relating to the Company’s Amended and Restated Senior Secured Indenture and the New Convertible Note Indenture. However, such defaults and events of default and their consequences were waived in advance of the White Eagle Chapter 11 Case by holders of all of the outstanding principal amount of the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Company’s Amended and Restated Senior Secured Indenture or the New Convertible Note Indenture. The commencement of the White Eagle Chapter 11 Case, together with the related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to enforce repayment by White Eagle and/or such pledges by Lamington and WEGP of their respective interests in White Eagle in connection with the White Eagle Revolving Credit Facility are automatically stayed as a result of the commencement of the Chapter 11 Cases and LNV’s and CLMG’s rights of enforcement in respect of the White Eagle Revolving Credit Facility are subject to the applicable provisions of the Bankruptcy Code. On September 16, 2019, the Bankruptcy Court entered an order and final decree closing the White Eagle Chapter 11 Case. On September 16, 2019, the Bankruptcy Court entered an order and final decree closing the White Eagle Chapter 11 Case. The Lamington and WEGP Chapter 11 Cases were dismissed on November 25, 2019. Deconsolidation and Subsequent Measurement of the Deconsolidated Entities Lamington and its subsidiaries' (White Eagle, WEGP and Lamington Bermuda) financial results were excluded from the Company’s consolidated results for the period from November 14, 2018, the Petition Date, to August 16, 2019, the day the date the White Eagle Revolving Credit Facility was terminated.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Bermuda which collectively are referred to herein as the ("Deconsolidated Entities" or the "Debtors"). Therefore, our 2019 results are not comparable with our 2018 results. Under ASC 810, this loss of control would likely trigger a gain or loss for the parent as the parent would remeasure its retained noncontrolling investment at fair value each reporting period. We assessed the inherent uncertainties associated with the outcome of the Chapter 11 reorganization process and the anticipated duration thereof, and concluded that it was appropriate to deconsolidate Lamington and its subsidiaries effective on the Petition Date. Effective August 17, 2019, the entities were deemed to have emerged from bankruptcy and were no longer deconsolidated. See Note 2, "Summary of Significant Accounting Policies - Reorganization and Consolidation" to the accompanying consolidated financial statements. Beal Litigation On January 25, 2019, the Company, White Eagle, Lamington, and WEGP (collectively the "Plaintiffs") filed the Suit against LNV, Silver Point and GWG (the "Defendants") in the Bankruptcy Court where the Suit will be administered together with the previously filed Chapter 11 Cases. LNV, a subsidiary of Beal, is the lender under the White Eagle Revolving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White Eagle Revolving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20) weeks (the "Cash Collateral'), which allowance was extended in May 2019 for another nine (9) weeks.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Global Settlement Agreement in Principle in Bankruptcies On May 7, 2019, the Proposed Settlement, a global settlement in principle of the Chapter 11 Cases and the Suit, was announced on the record to, and filed with, the Bankruptcy Court jointly by the Debtors and Defendants. The Proposed Settlement would be effected together with the plan of reorganization, in accordance with the following schedule: (x) the Proposed Settlement and plan of reorganization, and other relevant documents, would be filed with the Bankruptcy Court by May 24, 2019, (y) the parties would use their best efforts to have the Proposed Settlement approved by the Bankruptcy Court by June 7, 2019, and (z) the parties would use their best efforts to have a confirmation hearing for approval of the plan of reorganization by the Bankruptcy Court held on or before June 21, 2019. Pursuant to the Proposed Settlement, among other things: • White Eagle shall have up to and including September 17, 2019 to satisfy any and all obligations to LNV under the Credit Facility by paying LNV 102% of its outstanding principal plus accrued interest at the relevant default rate, accrued fees and costs, which aggregate amount would include the resolution of the 45% participation interest element of the Credit Facility which was part of the subject matter of the Suit; • If White Eagle satisfies such obligations after September 17, 2019 and by December 30, 2019, the amount due on the outstanding principal would increase to 104% ; • In the event LNV has not received the payoff described above by September 17, 2019, the court-appointed liquidation trustee, together with investment banking assistance from Maple Life Financial, LLC, shall have full authority to sell White Eagle’s life insurance policy portfolio (which constitutes collateral under the Credit Facility) for the maximum amount achievable through an orderly sale process, taking into account that the transaction must be closed no later than December 30, 2019; in connection with this authority, the liquidation trustee and the investment banker may work prior to September 17, 2019 to prepare the portfolio for sale, but may not take actions to actually commence a sale including, but not limited to, marketing the portfolio or contacting potential buyers about the portfolio, prior to such date. • If the portfolio is sold in whole or in part, LNV shall only have the right to step in to bid for such sale if, and to the extent, the total amounts generated through the sale thereof do not fully satisfy the payoff amount. • If the sale of any portion of the Collateral has not closed or the proceeds of such sale(s) have not been received by CLMG by December 30, 2019, (i) if the Payoff Amount has not then been paid in cash in full, such Collateral shall be transferred on or before Noon Eastern on December 31, 2019 to CLMG (or its designee) in full satisfaction of the remaining unpaid portion of the amounts due to LNV. In addition, in order to provide sufficient cash flow to the Company during this period, and subject to negotiation of mutually-agreed upon terms and conditions, the Debtors shall have the right to use proceeds from the maturity of any portfolio policy and resolution of certain claims, and LNV will provide the Debtors a revolving $15.0 million of debtor-in-possession financing (which amount may be increased if found to be insufficient) through December 30, 2019 (the "DIP Financing"). Plan of Reorganization On June 5, 2019, the Bankruptcy Court approved the Settlement Agreement memorializing the Proposed Settlement and the DIP Financing. The Plan of Reorganization for the Chapter 11 Cases, which implements the Settlement Agreement and the DIP Financing, was confirmed by the Bankruptcy Court on June 19, 2019. On July 18, 2019 , the Company entered into the Commitment Letter with Lamington, White Eagle and Jade Mountain in connection with the Plan of Reorganization. The Commitment Letter provided for a transaction in which Jade Mountain and/or certain of its affiliates and/or certain investors would acquire 72.5% of the equity interests of White Eagle in exchange for $384.3 million as may be adjusted in accordance with the final documentation. The Commitment Letter and its terms and the transactions contemplated thereby were approved by the Bankruptcy Court on July 22, 2019. Repayment and Termination of the White Eagle Revolving Credit Facility On August 16, 2019, the Company entered into the Subscription Agreement, in connection with the Commitment Letter, pursuant to which White Eagle sold to Palomino 72.5% of its limited partnership interests, consisting of all of the newly issued and outstanding Class A and Class D interests, and WEGP sold to an affiliate of Jade Mountain all of its general partnership interests for a purchase price of approximately $366.2 million and $8.0 million for the Class A and Class D interests, respectively. Pursuant to the Subscription Agreement, Lamington received 27.5% of the limited partnership interests of White Eagle, consisting of all of the newly issued and outstanding Class B interests in exchange for all of its previously owned White Eagle limited partnership interests with a value of approximately $138.9 million on the closing date. The proceeds of the WE Investment were used to satisfy in full (i) the White Eagle Revolving Credit Facility, and (ii) the DIP Financing extended by CLMG, as agent, and LNV, as lender, to White Eagle,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The WE Investment was consummated, and the White Eagle Revolving Credit Facility was paid off in full and terminated, on August 16, 2019. The payoff totaled $402.5 million , which included payment directly to CLMG by Palomino of $374.2 million and payment to CLMG by White Eagle of $28.3 million , collectively sufficient to repay, under the White Eagle Revolving Credit Facility, the outstanding principal of $368.0 million , accrued and unpaid interest of $21.3 million plus, under the Plan of Reorganization, an early payment amount due to LNV of $7.4 million which is included in the income statement as loss on extinguishment of debt and lender-allowed claims of $5.8 million .</t>
  </si>
  <si>
    <t>8.50% SENIOR UNSECURED CONVERTIBLE NOTES</t>
  </si>
  <si>
    <t>8.50% Senior Unsecured Convertible Notes</t>
  </si>
  <si>
    <t>SENIOR NOTES</t>
  </si>
  <si>
    <t xml:space="preserve">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a make-whole fundamental change occurs prior to the maturity date, and a holder elects to convert its Convertible Notes in connection therewith,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will accrue from February 15, 2017. On March 15, 2017 and May 12, 2017, the Company entered into a series of separate Master Transaction Agreements (the "Master Transaction Agreements") by and among the Company, PJC Investments, LLC, a Texas limited liability company ("PJC") and each such Consenting Convertible Note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tender in the Convertible Note Exchange Offer as a condition to closing the Transaction. On July 26, 2017, the Company’s offer to exchange its outstanding $74.2 million aggregate principal amount of Convertible Notes for its New Convertible Notes expired. Holders of at least 98%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Debt , and determined the transaction is a troubled debt restructuring. The Company did not recognize any gain as a result of the restructuring, therefore, approximately $7.7 million was reclassified to the New Convertible Notes, including $6.7 million and $1.0 million related to debt discount and origination cost, respectively. On February 20, 2019, the Company received written notice from U.S. Bank, National Association, the trustee under New Convertible Note Indenture, that the Company was in default (the "Event of Default") under the New Convertible Note Indenture for failure to pay the principal amount and accrued interest due upon maturity on February 15, 2019 of Convertible Notes due 2019 (the "Convertible Notes"). The Event of Default, which caused an automatic acceleration of the outstanding principal and accrued interest, had no practical effect on the Company, as such amounts were already due and payable. The Event of Default did not result in a cross-default under other debt agreements or arrangements of the Company. On August 28, 2019, the Company paid off the outstanding principal and accrued interest on its Convertible Notes, consisting of $1.2 million in principal, $110,000 in accrued and unpaid interest and $38,000 in administrative fees and expenses. The Convertible Notes matured on February 15, 2019. Upon the payoff, the Convertible Notes were extinguished. The Company recorded $93,000 of interest expense on the Convertible Notes, including $73,000 , $18,000 and $3,000 from interest, amortizing debt discounts and originations costs, respectively, during the twelve months ended November 30, 2019 . For the eleven months ended November 30, 2018 , the Company recorded $169,000 of interest expense on the Convertible Notes, including $93,000 , $66,000 and $10,000 from interest, amortizing debt discounts and origination costs, respectively. </t>
  </si>
  <si>
    <t>5.0% SENIOR UNSECURED CONVERTIBLE NOTES</t>
  </si>
  <si>
    <t>5.0% Senior Unsecured Convertible Notes</t>
  </si>
  <si>
    <t xml:space="preserve">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an Indenture (the "New Convertible Note Indenture") between the Company and U.S. Bank, National Association, as indenture truste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or a registration statement regarding the resale by the holders of the securities or holders of any shares of common stock issuable upon conversion.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 of the principal amount of the New Convertible Notes.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and the New Convertible Note Indenture. However, such defaults and events of default and their consequences were waived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As of November 30, 2019 , the outstanding principal of the New Convertible Notes is $75.8 million with a carrying value $71.0 million , net of unamortized debt discounts and origination costs of $4.2 million and $621,000 , respectively. These are being amortized over the remaining life of the New Convertible Notes using the effective interest method. During the twelve months ended November 30, 2019 , the Company recorded $5.1 million of interest expense on the New Convertible Notes, including $3.8 million , $1.1 million and $165,000 from interest, amortization of debt discount and origination costs, respectively. During the eleven months ended November 30, 2018 , the Company recorded $4.6 million of interest expense on the New Convertible Notes, including $3.5 million , $947,000 and $140,000 from interest, amortization of debt discount and origination costs, respectively. Subsequent Event On December 11, 2019 the Company redeemed $8.0 million principal amount of the 5.0% Convertible Notes in exchange for cash consideration of $4.8 million inclusive of unpaid interest of approximately $123,000 . The Company incurred a net gain on extinguishment of approximately $2.8 million after expense for derivative and origination cost write off of approximately $442,000 and $66,000 , respectively. Upon such redemption, the Convertible Notes were surrendered and canceled. </t>
  </si>
  <si>
    <t>8.5% SENIOR SECURED NOTES</t>
  </si>
  <si>
    <t>8.5% SENIOR SECURED NOTES In connection with the Transaction Closing, the Company and the Senior Secured Note Trustee entered into an Amended and Restated Senior Secured Note Indenture (the "Amended and Restated Senior Secured Indenture") to amend and restate the Senior Secured Indenture between the Company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 8.5% Senior Secured Notes") in an aggregate amount of $30.0 million . The Amended and Restated Senior Secured Indenture provides, among other things, that the 8.5% Senior Secured Notes will be secured senior obligations of the Company and will mature on July 15, 2021. The 8.5% Senior Secured Notes will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on the 8.5% Senior Secured Notes redeemed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OLIPP IV, LLC and Red Reef Alternative Investments, LLC. On January 10, 2018, the Company commenced the process of appointing a liquidator to liquidate Blue Heron. The completion of liquidation formalities of Blue Heron under Irish law is expected to take several months, and liquidation was still pending at November 30, 2018. Blue Heron is an inactive subsidiary of the Company. In connection with liquidation of Blue Heron, the Company and Wilmington Trust, National Association, as trustee under the Amended and Restated Senior Secured Indenture (the "Trustee"), 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 8.5% Senior Secured Notes"). The Second Supplemental Indenture (i) increased the aggregate principal amount of Notes permitted to be issued under the Indenture from $40.0 million to $70.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Holders receiving PIK is approximately $26.8 million with approximately $8.2 million electing to be paid by cash. All terms of the Indenture that were not amended by the Second Supplemental Indenture remain in full force and effect.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 The Commitment Letter contains certain conditions precedent to Ironsides’ obligations to purchase such Senior Notes. On January 30, 2019, the Company entered into a Note Purchase Agreement (the "Note Purchase Agreement")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000 . The transaction was consummated on February 14, 2019 . The Company issued an additional $4.0 million in additional 8.5% Senior Secured Notes in lieu of a cash payment of interest to the relevant holders of the notes during the year ended November 30, 2019 .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and the New Convertible Note Indenture. However, such defaults and events of default and their consequences were waived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At November 30, 2019 , the outstanding principal of the 8.5% Senior Secured Notes is $47.6 million with a carrying value of $45.7 million , net of discount and unamortized debt issuance cost $1.6 million and $362,000 , respectively. During the twelve months ended November 30, 2019 , the Company recorded approximately $6.0 million of interest expense on the 8.5% Senior Secured Notes, which includes $4.9 million of interest, $468,000 of amortizing debt issuance costs $594,000 of amortizing of debt discount respectively. During the eleven months ended November 30, 2018 , the Company recorded approximately $3.0 million of interest expense on the 8.5% Senior Secured Notes, which includes $2.8 million of interest and $244,000 of amortizing debt issuance costs.</t>
  </si>
  <si>
    <t>FAIR VALUE MEASUREMENTS</t>
  </si>
  <si>
    <t>Fair Value Disclosures [Abstract]</t>
  </si>
  <si>
    <t>FAIR VALUE MEASUREMENTS The Company carries life settlements, investment in limited partnership and investment in deconsolidated subsidiaries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November 30, 2019 , are as follows (in thousands): Level 1 Level 2 Level 3 Total Fair Value Assets: Investment in limited partnership $ — $ — $ 137,849 $ 137,849 Investment in life settlements — — 1,297 1,297 $ — $ — $ 139,146 $ 139,146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ies measured at fair value on a recurring basis as of November 30, 2018 , are as follows (in thousands): Level 1 Level 2 Level 3 Total Fair Value Liabilities: White Eagle Revolving Credit Facility - Deconsolidated $ — $ — $ 346,670 $ 346,670 $ — $ — $ 346,670 $ 346,670 The below is a quantitative analysis of the Company's level 3 assets fair value measurements at November 30, 2019 : ($ in thousands) Quantitative Information about Level 3 Fair Value Measurements Fair Value at 11/30/19 Aggregate death benefit 11/30/2019 Valuation Technique Unobservable Input Range (Weighted Average) Investment in life settlements $ 1,297 $ 12,000 Discounted cash flow Discount rate 13.25% - 15.25% Life expectancy evaluation 11.4 years Investment in limited partnership $ 137,849 $ 736,449 Discounted cash flow Discount rate 15.25% Life expectancy evaluation, distributions, return on investment Following is a description of the methodologies used to estimate the fair values of assets measured at fair value on a recurring basis and within the fair value hierarchy inclusive of life settlements and investment in limited partnership which holds a portfolio of life settlements.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ife expectancy report providers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The Company uses the 2015 Valuation Basic tables, smoker distinct ("2015 VBT"), mortality tables developed by the U.S. Society of Actuaries (the "SOA"). The mortality tables are created based on the expected rates of death among different groups categorized by factors such as age and gender. The 2015 VBT is based on a large dataset of insured lives, face amount of policies and more current information and its dataset includes 266 million policies. The experience data in the 2015 VBT dataset includes 2.55 million claims on policies from 51 insurance carriers. Life experiences implied by the 2015 VBT are generally longer for male and female nonsmokers between the ages of 65 and 80 , while smokers and insureds of both genders over the age of 85 have significantly lower life expectan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Historically, the Company has procured the majority of its life expectancy reports from two life expectancy report providers (AVS Underwriting LLC and 21st Services, LLC) for valuation purposes and used an average or "blending," of the results of the two life expectancy reports to establish a composite mortality factor. On October 18, 2018, 21st Services announced revisions to its underwriting methodology, these revisions have generally been understood to lengthen the average reported life expectancy furnished by this life expectancy provider by 9% . On October 29, 2018 AVS Underwriting LLC also announced revisions to its underwriting methodology without an estimated impact, which resulted in an average lengthening of the life expectancies by approximately 13% . To account for the impact of the revisions by 21st Services and based off of market responses to the methodology change, the Company decided to lengthen the life expectancies furnished by 21st Services by 9% during the eleven months ended November 30, 2018. The resulting impact is approximately $124.0 million reduction in the fair value of its life settlements. Further, the Company has decided to no longer utilize the results of life expectancy reports furnished by AVS for valuation purposes. The Company's decision was based on a series of events leading up to the announcement on October 29, 2018, which includes AVS inability to furnish timely reports to allow the Company to blend the results to facilitate timely quarterly reporting. Market participants have expressed concerns regarding their inability to connect the new AVS model to past model. During the eleven months ended November 30, 2018, the Company discontinued its blending approach. The resulting impact is approximately $23.1 million reduction in the fair value of its life settlements. Moving forward, the Company will procure its life expectancy report from 21st Services on a periodic basis and expects to continue to lengthen life expectancies furnished by 21st Services that have not been re-underwritten using their updated methodology.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1,090 $ (207 ) - $ 1,297 $ — -6 $ 1,514 $ 217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November 30, 2019 , the Company determined that the weighted average discount rate calculated based on death benefit was 14.92% , compared to 13.43% at November 30, 2018 . Credit exposure of insurance company The Company considers the financial standing of the issuer of each life insurance policy. Typically, we seek to hold policies issued by insurance companies that are rated investment grade by the top three credit rating agencies. At November 30, 2019 , the Company had no life insurance policies issued by one carriers that were rated non-investment grade as of that date. The following table provides information about the life insurance issuer concentrations that exceed 10% of total death benefit and 10% of total fair value of the Company’s life settlements as of November 30, 2019 : Carrier - Consolidated Percentage of Total Fair Value Percentage of Total Death Benefit Moody’s Rating S&amp;P Rating Sun Life Assurance Company of Canada 100.0 % 100.0 % Aa3 AA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as of November 30, 2019 would be as follows (dollars in thousands): Weighted Average Rate Calculated Based on Death Benefit - Consolidated Rate Adjustment Value Change in Value 14.42% -0.50 % $ 1,352 $ 55 14.92% — $ 1,297 $ — 15.42% 0.50 % $ 1,245 $ (52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White Eagle holds life insurance policies previously pledged by White Eagle to serve as collateral for its obligations under the White Eagle Revolving Credit Facility. On August 16, 2019, the Company entered into a subscription agreement (the "Subscription Agreement") pursuant to which White Eagle sold 72.5% of its limited partnership in the form of newly issued limited partnership interests (the "WE Investment"). The proceeds of the WE Investment were used to satisfy in full (i) White Eagle’s Revolving Credit Facility, and (ii) the DIP Financing extended by CLMG, as agent, and LNV, as lender, to White Eagle,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Investment in deconsolidated subsidiaries - As previously discussed in Note 4, upon the deconsolidation of Lamington, an investment was recorded for $278.4 million which represented the fair value of the Company's investment in Lamington at November 13, 2018. The amount was equivalent to the carrying value of Lamington's net assets. The fair value measurements were calculated using unobservable inputs, primarily discounted cash flow analysis and classified as Level 3, requiring significant management judgment due to the absence of quoted market prices or observable inputs for assets of similar nature. The investment was further valued at November 30, 2018 by a third party also using unobservable inputs, which utilizes a discounted cash flow analysis considering the anticipated date the Company would emerge from bankruptcy, the settlement amount of debt, and future expenses, resulted in a fair value of approximately $128.8 million . Effective August 16, 2019, Lamington and WEGP were reconsolidated under the provisions of ASC 810, Consolidation . It was determined that the investment in White Eagle, which was no longer wholly owned, would be treated as an equity investment. The Company further evaluated its investment at August 16, 2019 and recognized a gain of approximately $37.9 million , which amount is reflected in current earnings as change in fair value of investment in deconsolidated subsidiaries. The amount is associated with gains incurred by Lamington for the period up to August 16, 2019 in considering the proceeds received through the transactions for the Subscription Agreement, the actual payoff of the White Eagle Revolving Credit Facility and all other third party claims. Investment in limited partnership -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holders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 3 ) years and $4.0 million for the subsequent seven ( 7 ) years, provided that commencing after year three ( 3 ), such minimum payments will be utilized to repay the Class D Return of $8.0 million ,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 as described below). However, the A&amp;R LPA also provides that all payments to holders of the Class B interests (other than such minimum payments to Lamington during the first eight ( 8 )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U 2016-01, Recognition and Measurement of Financial Assets and Financial Liabilities requires that a reporting entity should account for its equity investments that are not consolidated or accounted for under the equity method at fair value, with changes to fair value recorded in current earnings. White Eagle previously valued its life settlement policies at fair value whose valuation are based on inputs that are both significant to the fair value measurement and unobservable. The Company now holds an equity investment of 27.5% in White Eagle whose only assets are these life settlement. Additionally, the investment includes a mezzanine financing which the Company assumed at closing which repayment by, and ultimate distributions to, the Company are based on a prescribed waterfall with a guaranteed 11% return to the majority owner partner. The Company will utilize a fair value approach to account for its 27.5% investment in White Eagle Asset Portfolio, and the calculation will be performed consistent with ASC 820, Fair Value Measurement with changes in fair value recorded in current earnings. On August 16, 2019, Lamington's capital contribution to the limited partnership was an estimated fair value of approximately $138.9 million . The Company performed a valuation at November 30, 2019 resulting in a value of approximately $137.8 million using an estimated discount rate of approximately 15.25% . See Note 10, "Investment in Limited Partnership" , to the accompanying consolidated financial statements for further information. Discount rate of investment in limited partnership The discount rate incorporates current information about market interest rates, the credit exposure to the insurance company that issued the life insurance policy, the Company's estimates of the return an investor would require and the current rate of return of the major partner. The Company re-evaluates its discount rates at the end of every reporting period in order to reflect the estimated discount rates that could reasonably be used in a market transaction involving the Company’s 27.5% investment in White Eagle Asset Portfolio. In doing so, consideration is given to the various factors influencing the rates, including risk tolerance and market activity. The Company relies on management insight, engages third party consultants to corroborate its assessment and engages in discussions with other market participants. In considering these factors, at November 30, 2019 , the Company determined that the estimated discount rate was 15.25% . Market interest rate sensitivity analysis of the investment in limited partnership The extent to which the fair value of the investment in limited partnership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investment in limited partnership as of November 30, 2019 would be as follows (dollars in thousands): Weighted Average Rate Rate Adjustment Value Change in Value 14.75% -0.50 % $ 141,694 $ 3,845 15.25% — $ 137,849 $ — 15.75% 0.50 % $ 134,157 $ (3,692 ) Changes in Fair Value The following tables provides a roll-forward in the changes in fair value for the periods ended November 30, 2019 , for all assets for which the Company determines fair value using a material level of unobservable (Level 3) inputs, which consists solely of life settlements (in thousands): Life Settlements - Consolidated: Balance, December 1, 2018 $ 1,172 Purchase of policies — Change in fair value (38 ) Matured/lapsed/sold polices — Premiums paid 163 Balance, November 30, 2019 $ 1,297 Changes in fair value included in earnings for the period relating to assets held at November 30, 2019 $ (38 ) Life Settlements - Deconsolidated: Balance, December 1, 2018 $ 505,235 Purchase of policies — Change in fair value (16,841 ) Receivable for maturity of life settlement write off 17,800 Policies sold (344,845 ) Policies matured (100,373 ) Premiums paid 69,827 Balance, Transfer to investment in limited partnership (130,803 ) Balance, August 16, 2019 $ — Changes in fair value included in earnings for the period relating to deconsolidated assets held at November 30, 2019 $ — The following table provides a roll-forward in the changes in fair value for the nine months ended November 30, 2019 , for investment in limited partnership for which the Company determines fair value using a material level of unobservable (Level 3) inputs, which consists solely of life settlements (in thousands): Investment in Limited Partnership Balance, December 1, 2018 $ — Transfer from investment in life settlement 130,803 Change in fair value - August 16, 2019 15,352 Advance for Class D Shares (8,000 ) Balance, August 16, 2019 $ 138,155 Distributions (1,667 ) Change in fair value - August 17, 2019 to November 30, 2019 1,361 Balance, November 30, 2019 $ 137,849 Changes in fair value included in earnings for the period relating to assets held at November 30, 2019 $ (306 ) The following tables provides a roll-forward in the changes in fair value for the periods ended November 30, 2019 , for the White Eagle Revolving Credit Facility for which the Company determines fair value using a material level of unobservable (Level 3) inputs (in thousands): White Eagle Revolving Credit Facility - Deconsolidated : Balance, December 1, 2018 $ 346,670 Draws under the White Eagle Revolving Credit Facility 4,221 Payments on White Eagle Revolving Credit Facility (367,985 ) Unrealized change in fair value 17,094 Balance, August 16, 2019 $ — Changes in fair value included in earnings for the period relating to liabilities at November 30, 2019 $ — The following table provides a roll-forward in the changes in fair value for the period ended November 30, 2019 , for the investment in deconsolidated subsidiaries for which the Company determines fair value using a material level of unobservable (Level 3) inputs (in thousands): Investment in Deconsolidated Subsidiaries Investment in Lamington at December 1, 2018 $ 128,795 Change in fair value 37,941 Transferred to consolidation (166,736 ) Investment in Lamington at August 16, 2019 $ — The following table provides a roll-forward in the changes in fair value for the year ended November 30, 2018 , for all assets for which the Company determines fair value using a material level of unobservable (Level 3) inputs, which consists solely of life settlements (in thousands): Life Settlements - Consolidated: Balance, January 1, 2018 $ 567,492 Purchase of policies — Change in fair value (46,879 ) Matured/lapsed/sold polices (93,435 ) Premiums paid 78,706 Deconsolidation of life settlement, November 13, 2018 (504,712 ) Balance, November 30, 2018 $ 1,172 Changes in fair value included in earnings for the period relating to assets held at November 30, 2018 $ 315 Life Settlements - Deconsolidated: Balance, November 13, 2018 $ 504,712 Purchase of policies — Change in fair value (6,034 ) Matured/lapsed/sold polices — Premiums paid 6,557 Balance, November 30, 2018 $ 505,235 Changes in fair value included in earnings for the period relating to deconsolidated assets held at November 30, 2018 $ (6,034 ) The following table provides a roll-forward in the changes in fair value for the year ended November 30, 2018 , for the White Eagle Revolving Credit Facility for which the Company determines fair value using a material level of unobservable (Level 3) inputs (in thousands): White Eagle Revolving Credit Facility Balance, January 1, 2018 $ 329,240 Draws under the White Eagle Revolving Credit Facility 82,202 Payments on White Eagle Revolving Credit Facility (52,683 ) Unrealized change in fair value (70,900 ) Deconsolidation of White Eagle Revolving Credit Facility, November 13, 2018 (287,859 ) Balance, November 13, 2018 $ — Changes in fair value included in earnings for the period relating to liabilities at November 30, 2018 $ (70,900 ) White Eagle Revolving Credit Facility - Deconsolidated: Balance, November 13, 2018 $ 287,859 Draws under the White Eagle Revolving Credit Facility 5,198 Payments on White Eagle Revolving Credit Facility — Unrealized change in fair value 53,613 Balance, November 30, 2018 346,670 Changes in fair value included in earnings for the period relating to deconsolidated liabilities at November 30, 2018 $ 53,613 The following table provides a roll-forward in the changes in fair value for the period ended November 30, 2018 , for the investment in deconsolidated subsidiaries for which the Company determines fair value using a material level of unobservable (Level 3) inputs (in thousands): Investment in Deconsolidated Subsidiaries Investment in Lamington at November 13, 2018 $ 278,440 Increase in basis investment - November 14, 2018 to November 30, 2018 1,249 Change in fair value (150,894 ) Investment in Lamington at November 30, 2018 $ 128,795 There were no transfers of financial assets or liabilities between levels of the fair value hierarchy during the twelve months ended November 30, 2019 and the eleven months ended November 30, 2018 . Other Fair Value Considerations - Carrying value of certificate of deposits, prepaid expenses and other assets, receivable for maturity of life settlements, Promissory Notes receivable, Promissory Notes interest receivable, investment in affiliates, 8.5% Senior Secured Notes, 5.0% Senior Unsecured Convertible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8 " Discontinued Operations " to the accompanying consolidated financial statements.</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68,000 , with a provision for a 3% increase on each anniversary of the rent commencement date. Rent expense was approximately $290,000 , $396,000 and $407,000 for the twelve months ended November 30, 2019 , the eleven months ended November 30, 2018 and 2017 , respectively. During the eleven months ended November 30, 2018 , the Company entered into a sublease agreement with a subtenant that commenced on October 1, 2018 and expires on September 15, 2020. The annual base rent of the subtenant is $78,000 . On March 11, 2019 the sublease contract was amended to increase the square footage thereunder, hence increasing the annual base rent to $89,000 . The future minimum payments under operating leases for each of the one succeeding years subsequent to November 30, 2019 are as follows (in thousands): November 30, 2020 $ 217 Employment Agreements The Company has entered into employment agreements with certain of its officers, including with its chief financial officer, whose agreement provides for payments in the event that the executive terminates her employment with the Company due to a material change in the geographic location where the chief financial officer performs her duties or upon a material diminution of her base salary or responsibilities, with or without cause (the "2018 Martinez Agreement"). If the Company terminates the 2018 Martinez Agreement without cause or she resigns with Good Reason (as defined in the 2018 Martinez Agreement), she will be entitled to receive her base salary or $352,229 , whichever is greater, through the twelve ( 12 ) months following such termination (the "Martinez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Martinez Severance Period. If such termination or resignation occurs within two years after a change in control (as defined in the 2018 Martinez Agreement), then in lieu of receiving her base salary,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through the Martinez Severance Period. On March 13, 2018, the Company entered into an employment agreement with Jack Simony (the "Simony Agreement"), pursuant to which Mr. Simony will continue to serve as Vice President and Chief Investment Officer of the Company. The term of the Simony Agreement commenced on March 13, 2018 and continues for one year, with automatic one -year extensions unless (x) either Mr. Simony or the Company gives written notice not to extend at least sixty ( 60 ) days’ prior to the end of the then-current term or (y) Mr. Simony’s employment is terminated in accordance with the terms of the Simony Agreement. Pursuant to the Simony Agreement, Mr. Simony will receive an annual base salary of $275,000 . The Simony Agreement further provides that Mr. Simony is entitled to participate in all benefit plans provided to executives of the Company. If the Company terminates Mr. Simony’s employment without cause or he resigns with Good Reason (as defined in the Simony Agreement), the Simony Agreement provides that he will be entitled to receive his base salary through the six ( 6 ) months following such termination (the "Simony Severance Period") as well as any incentive bonus that has been declared or awarded to him for a prior fiscal year but has not yet been paid. If Mr. Simony resigns for good reason, he will also be entitled to have the Company continue to pay its portion of health care premiums for plans in which he is participating immediately prior to the termination through the Simony Severance Period. On March 13, 2018, the Company entered into an employment agreement with Harvey Werblowsky (the "Werblowsky Agreement"), pursuant to which Mr. Werblowsky will continue to serve as Vice President, Chief Legal Officer and General Counsel of the Company. The term of the Werblowsky Agreement commenced on March 13, 2018 and continues for one year, with automatic one -year extensions unless (x) either Mr. Werblowsky or the Company gives written notice not to extend at least sixty ( 60 ) days’ prior to the end of the then-current term or (y) Mr. Werblowsky’s employment is terminated in accordance with the terms of the Werblowsky Agreement. Pursuant to the Werblowsky Agreement, Mr. Werblowsky will receive an annual base salary of $250,000 . The Werblowsky Agreement further provides that Mr. Werblowsky is entitled to participate in all benefit plans provided to executives of the Company. If the Company terminates Mr. Werblowsky’s employment without cause or he resigns with Good Reason (as defined in the Werblowsky Agreement), the Werblowsky Agreement provides that he will be entitled to receive his base salary through the six ( 6 ) months following such termination (the "Werblowsky Severance Period") as well as any incentive bonus that has been declared or awarded to him for a prior fiscal year but has not yet been paid. If Mr. Werblowsky resigns for good reason, he will also be entitled to have the Company continue to pay its portion of health care premiums for plans in which he is participating immediately prior to the termination through the Werblowsky Severance Period. Severance Agreements On November 12, 2019, the Company entered into a retention agreement with each of Mr. Simony, (the "Simony Retention Agreement"), and Mr. Werblowsky, (the "Werblowsky Retention Agreement" and, together with the Simony Retention Agreement, the "Retention Agreements"). Each Retention Agreement provides for a cash retention payment (each, a "Retention Payment") and certain extended benefits to each of Mr. Simony and Mr. Werblowsky (the "Benefits") in recognition of his significant contributions to consummating the Company’s August 2019 transaction with Jade Mountain Partners, LLC, which allowed the Company and its then subsidiary White Eagle Asset Portfolio, L.P to refinance an onerous credit facility and improve the Company’s overall financial position (the "White Eagle Transaction), and in consideration of Mr. Simony’s and Mr. Werblowsky’s continued support and assistance with the current restructuring under consideration by the Company (the Restructuring"). The Retention Agreements provide that in exchange for the Retention Payment and Benefits, each of Mr. Simony and Mr. Werblowsky will remain employed by Imperial pursuant to his current employment agreement, each dated March 13, 2018 (the "Employment Agreements"), and that each Retention Payment is in lieu of any severance otherwise payable to Mr. Simony or Mr. Werblowsky under his Employment Agreement. In addition, each of Mr. Simony and Mr. Werblowsky will not be eligible to receive any portion of his Retention Payment if he is terminated for Cause (as defined in the Employment Agreements) or resigns without Good Reason (as defined in the Employment Agreements). The Retention Payments consist of $1.0 million for Mr. Simony and $500,000 for Mr. Werblowsky. The Benefits consist of, for each of Mr. Simony and Mr. Werblowsky, 12 months of (x) COBRA health insurance coverage reimbursement from the company and (x) other benefits to which he would be entitled upon an involuntary termination without Cause under his Employment Agreement. The Retention Payments are payable as to two-thirds upon entering into the Retention Agreements and one-third within three ( 3 ) business days of the consummation of the Restructuring, so long as the White Eagle Transaction remains in full force and effect and White Eagle and its limited partnership agreement remain operative and in good standing. Subsequent Event On December 10, 2019, the Company, entered into a retention agreement with Miriam Martinez, the Company’s Senior Vice President, Chief Financial Officer and Secretary (the "Martinez Retention Agreement").The Martinez Retention Agreement provides for a cash retention payment (the "Martinez Retention Payment") and certain extended benefits to Ms. Martinez (the "Martinez Benefits") in recognition of the significant contributions to consummating the Company’s August 2019 transaction with Jade Mountain, which allowed the Company and White Eagle to refinance the White Eagle Revolving Credit Facility and improve the Company’s overall financial position (the "White Eagle Transaction"), and in consideration of Ms. Martinez’s continued support and assistance with the Restructuring. The Martinez Retention Agreement provides that in exchange for the Martinez Retention Payment and Martinez Benefits, Ms. Martinez will remain employed by Imperial pursuant to the 2018 Martinez Agreement, and that the Martinez Retention Payment is in lieu of any severance otherwise payable to Ms. Martinez under the 2018 Martinez Agreement. In addition, Ms. Martinez will not be eligible to receive any portion of the Martinez Retention Payment if she is terminated for Cause (as defined in the 2018 Martinez Agreement) or resigns without Good Reason (as defined in the 2018 Martinez Agreement). The Martinez Retention Payment consists of $700,000 . The Martinez Benefits consist of 18 months of (x) COBRA health insurance coverage reimbursement from the Company and (x) other benefits to which she would be entitled upon an involuntary termination without Cause under the 2018 Martinez Agreement. The Martinez Retention Payment is payable as to two-thirds upon entering into the Martinez Retention Agreement and one-third within three ( 3 ) business days of the consummation of the Restructuring, so long as the White Eagle Transaction remains in full force and effect and White Eagle and its limited partnership agreement remain operative and in good standing. In the event that the Company files for bankruptcy prior to the payment of any portion of the Martinez Retention Payment or Martinez Benefits, the Company will file with the bankruptcy court a motion to approve a Key Employee Retention Plan to preserve each of Ms. Martinez’s rights under the Martinez Retention Agreement to the full Martinez Retention Payment and Martinez Benefits provided that she must comply with all of the provisions of the Martinez Retention Agreement. Compensation Agreement - Chief Executive Officer On January 27, 2020, the Company, granted a bonus to Patrick J. Curry, the Company’s Chief Executive Officer (the "Bonus"), in recognition of his past and ongoing work for the Company. The Bonus consists of: (i) $400,000 in cash, payable promptly after the grant, and 1,000,000 shares of restricted common stock of Emergent, vesting in thirds upon the first three anniversaries of the grant date, (ii) up to $300,000 in cash, as determined by the Compensation Committee (the "Compensation Committee") of Emergent’s Board of Directors (the "Board"), payable upon the consummation of the Company’s contemplated restructuring, and (iii) up to $300,000 in cash, as determined by the Compensation Committee, if the Company effects the Restructuring at least $600,000 under the budget for such Restructuring that is approved by the Board within 45 days of the date hereof, measured as of 30 days after the date of the Restructuring. Resignation - Chief Investment Officer On January 29, 2020, Jack Simony, the Company’s Chief Investment Officer, notified the Company of his resignation, effective on February 7, 2020. Also on January 29, 2020, the Company and Mr. Simony entered into an amendment (the "Amendment") to the Retention Agreement dated as of November 12, 2019 with Jack Simony, the Company’s Chief Investment Officer (the "Simony Retention Agreement"). The Simony Retention Agreement provided for, among other things, a retention payment to Simony by the Company in the amount of $1.0 million , two-thirds of which has already been paid and the remaining one-third to be paid within three ( 3 ) business days of the closing of the current restructuring under consideration by the Company. Pursuant to the Amendment, the remaining one-third of the retention payment is accelerated and will be paid within seven ( 7 ) days of the date of the Amendment. See Note 22, "Subsequent Events," of the accompanying consolidated financial statements for further information.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itigation Settlement On May 22, 2019, a settlement (the "Lincoln Benefit Settlement") in the amount of $21.3 million was signed between Lincoln Benefit Life Company ("Lincoln Benefit"), White Eagle and Emergent Capital pursuant to which Lincoln Benefit agreed not to contest the 55 life insurance policies that are presently owned by White Eagle and Emergent Capital agreed to drop its legal action against Allstate Life Insurance Company and settle for $2.0 million . The Lincoln Benefit Settlement relates to six separate legal actions pertaining to the validity of certain White Eagle policies and receivables for maturities of life settlements totaling $39.1 million . The Lincoln Benefit Settlement was approved by the Bankruptcy Court in June 2019, and accordingly, the receivable for maturities of life settlement was adjusted to reflect the reduction which resulted in approximately $17.8 million recorded as change in fair value of life settlements loss in the condensed and consolidated financial statements of the Debtors at November 30, 2019. The $2.0 million settlement related to the Allstate lawsuit was recorded as other income on the statement of operations for consolidated financial statements at November 30, 2019.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In September 2018, the Circuit Court ruled that Florida is the jurisdiction for all the Sun Life cases. Subsequent Event On December 4, 2019 the Company and certain of its subsidiaries entered into a Settlement Agreement and Mutual Release (the "Settlement Agreement") with Sun Life Assurance Company of Canada ("Sun Life") and Wilmington Trust, N.A. as securities intermediary ("Wilmington Trust"). The Settlement Agreement relates to Sun Life Assurance Company of Canada v. Imperial Holdings, Inc., et al., Case No. 13-cv-80385 BRANNON (consolidated with Case No. 13-cv-80730) (S.D. Florida) (the "Legal Action"), which has been ongoing since 2013. Pursuant to the Settlement Agreement, (i) 31 life insurance policies with face totaling $163.5 million issued by Sun Life were canceled in exchange for a lump sum payment of $36.1 million . The settlement included two policies held by the Company outside of White Eagle with an aggregate face value of $12.0 million , 28 policies held by White Eagle with an aggregate face value of $141.5 million and one policy with a face of $10.0 million in receivable for maturity for White Eagle. Of this amount, approximately $12.7 million was received by the Company, $13.4 million was paid to White Eagle and $10.0 million was paid to Wilmington Trust for the maturity receivable, (ii) the Legal Action dismissed with prejudice, (iii) Sun Life agreed not to challenge the validity of or to seek to deny coverage (other than for non-payment of premiums) for certain life insurance policies issued by it and held by White Eagle that were specifically excluded from the settlement or have already matured, and (iv) Sun Life released all claims against the Company and Wilmington Trust, and the Company and Wilmington Trust released all claims against Sun Life. See Note 22, "Subsequent Events," of the accompanying consolidated financial statements for further information. Voluntary Petitions for Relief Under Chapter 11 On the Petition Date, the November Chapter 11 Cases were filed.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or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December 13, 2018, the White Eagle Chapter 11 Case was filed. The commencement of the White Eagle Chapter 11 Case would constitute a default and event of default under the terms of the Amended and Restated Senior Note Indenture 8.5% Senior Secured Notes Unsecured and the New Convertible Indenture relating to the New Convertible Notes. However, such defaults and events of default and their consequences were waived by holders of all of the outstanding principal amount of the outstanding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Amended and Restated Senior Note Indenture or the New Convertible Note Indenture. On January 25, 2019, the Company, White Eagle, Lamington, and WEGP, collectively the "Plaintiffs", filed the Suit against LNV, Silver Point and GWG, the Defendants, in the Bankruptcy Court, where the Suit will be administered together with the Chapter 11 Cases. LNV, a subsidiary of Beal, is the lender under the White Eagle Revolving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Global Settlement Agreement in Principle in Bankruptcies On May 7, 2019, a global settlement in principle of the Chapter 11 Cases and the Suit was announced on the record to, and filed with, the Bankruptcy Court jointly by the Debtors and Defendants (the "Proposed Settlement"). The Proposed Settlement would be effected together with the plan of reorganization, in accordance with the following schedule: (x) the Proposed Settlement and plan of reorganization, and other relevant documents, would be filed with the Bankruptcy Court by May 24, 2019, (y) the parties would use their best efforts to have the Proposed Settlement approved by the Bankruptcy Court by June 7, 2019, and (z) the parties would use their best efforts to have a confirmation hearing for approval of the plan of reorganization by the Bankruptcy Court held on or before June 21, 2019. On June 5, 2019, the Bankruptcy Court approved an agreement memorializing the Proposed Settlement (the "Settlement Agreement") and a debtor-in-possession credit agreement (the "DIP Financing"). The plan of reorganization for the Chapter 11 Cases, which implements the Settlement Agreements and the DIP Financing (the "Plan of Reorganization") was confirmed by the Bankruptcy Court on June 19, 2019. On September 16, 2019, the Bankruptcy Court entered an order and final decree closing the White Eagle Chapter 11 Case. The Lamington and WEGP Chapter 11 Cases were dismissed on November 25, 2019. Repayment and Termination of the White Eagle Revolving Credit Facility On August 16, 2019, the Company entered into the Subscription Agreement, in connection with the Commitment Letter, pursuant to which White Eagle sold to Palomino 72.5% of its limited partnership interests, consisting of all of the newly issued and outstanding Class A and Class D interests, and WEGP sold to an affiliate of Jade Mountain all of its general partnership interests (collectively, the " WE Investment"). Pursuant to the Subscription Agreement, Lamington received 27.5% of the limited partnership interests of White Eagle, consisting of all of the newly issued and outstanding Class B interests in exchange for all of its previously owned White Eagle limited partnership interests. The proceeds of the WE Investment were used to satisfy in full (i) the White Eagle Revolving Credit Facility, and (ii) the DIP Financing extended by CLMG, as agent, and LNV, as lender, to White Eagle,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On August 16, 2019, Lamington also entered into (i) the Pledge Agreement pursuant to which it pledged the 27.5% limited partnership interests of White Eagle owned by it to Palomino and certain other secured parties in support of the payment and indemnification obligations described above, and (ii)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In order to effectuate the settlement, a portion the proceeds under the Settlement Agreement was used to repurchase the policies from White Eagle. Any remaining proceeds were allocated in accordance with the requirements of the Amended and Restated Limited Partnership Agreement of White Eagle.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Shares of Common Stock under Omnibus Plan The Company has reserved an aggregate of 12,600,000 shares of common stock under its Omnibus Plan, pursuant to which, as of November 30, 2019 , options to purchase 85,000 shares of common stock granted to existing employees were outstanding, 100,000 shares of stock appreciation rights had been granted to a director and were fully and outstanding, 633,215 shares of restricted stock had been granted to directors and were fully vested, 2,270,000 shares of restricted stock units had been granted to certain employees, with a total of 333,333 shares subject to vesting. Approximately 1,936,667 shares have been issued since granted. There were 9,511,785 securities remaining for future issuance under the Omnibus Plan as of November 30, 2019 . Share Note Repurchase Program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As of November 30, 2019 , the repurchase program has terminated. Warrants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The warrants expired during the twelve months ended November 30, 2019 .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number of Warrant Shares is subject to anti-dilution adjustment provision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0.01 par value, at a price of $0.2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In August 2017, the Company entered into a Securities Purchase Agreement (the "Securities Purchase Agreement") by and between the Company and Brennan Opportunities Fund I LP ("Brennan"). Pursuant to the Securities Purchase Agreement, Brennan purchased from the Company 12,500,000 shares (the "Brennan Shares") of Common Stock at a price of $0.40 per share for an aggregate purchase price of $5.0 million .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outstanding Common Stock, based on their aggregate acquisition of 39,320,038 shares of Common Stock and warrants to purchase 27,150,000 shares of Common Stock. Other investors designated by PJC and Triax acquired beneficial ownership of approximately 43.6% of the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t>
  </si>
  <si>
    <t>EMPLOYEE BENEFIT PLAN</t>
  </si>
  <si>
    <t>Postemployment Benefits [Abstract]</t>
  </si>
  <si>
    <t>EMPLOYEE BENEFIT PLAN The Company has adopted a 401(k) plan that covers employees that have reached 18 years of age and completed three months of service. The plan provides for voluntary employee contributions through salary deductions, as well as discretionary employer contributions. For the twelve months ended November 30, 2019 , the eleven months ended November 30, 2018 and the year ended December 31, 2017 , there were no employer contributions made.</t>
  </si>
  <si>
    <t>SUMMARY OF QUARTERLY FINANCIAL DATA (UNAUDITED)</t>
  </si>
  <si>
    <t>Quarterly Financial Information Disclosure [Abstract]</t>
  </si>
  <si>
    <t>SUMMARY OF QUARTERLY FINANCIAL DATA (UNAUDITED) The following tables set forth our unaudited consolidated financial data regarding continuing operations for each quarter of fiscal 2019 and 2018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9 1st Quarter 2nd Quarter 3rd Quarter 4th Quarter Total income $ (33,953 ) (2) $ (18,792 ) (2 ) $ 86,858 7,412 (Loss)/income from continuing operations before taxes (37,459 ) (22,650 ) 80,196 538 Net (loss)/income from continuing operations (37,459 ) (25,868 ) 80,201 (15 ) (Loss)/income per share from continuing operations: Basic $ (0.24 ) $ (0.16 ) $ 0.51 $ — (1) Diluted $ (0.24 ) $ (0.16 ) $ 0.41 $ (0.02 ) (1) Fiscal 2018 1st Quarter 2nd Quarter 3rd Quarter 4th Quarter Total income $ 5,591 $ 5,563 $ 29,714 $ (86,395 ) (Loss)/income from continuing operations before income taxes (3,994 ) (6,483 ) 11,751 (171,170 ) Net (loss)/income from continuing operations (3,994 ) (9,603 ) 14,288 (170,631 ) (Loss)/income per share from continuing operations: Basic and diluted $ (0.03 ) $ (0.04 ) $ 0.09 $ (1.09 ) (1) The sum of the basic and diluted earnings per share amounts for each quarter in fiscal year 2019 and 2018 do not equal the amount presented in the statements of operations for the twelve months ended November 30, 2019 and the eleven months ended November 30, 2018 due to the Company having losses for the twelve months ended November 30, 2019 and the eleven months ended November 30, 2018 and therefore all common stock equivalents were antidilutive for the quarters in which in the Company had losses. (2) Certain reclassifications of the prior period amounts and presentation have been made to conform to the presentation for the current period. These reclassification relate primarily to change in fair value of investment in deconsolidated subsidiaries which was reclassified from expense to income.</t>
  </si>
  <si>
    <t>INCOME TAXES</t>
  </si>
  <si>
    <t>Income Tax Disclosure [Abstract]</t>
  </si>
  <si>
    <t>INCOME TAXES The provision (benefit) for income taxes from continuing operations consisted of (in thousands): November 30, 2019 November 30, 2018 December 31, 2017 Continuing operations $ 3,766 $ 45 $ — Discontinued operations — — — Provision (benefit) for income taxes $ 3,766 $ 45 $ — Current Federal $ 3,190 $ 621 $ — State — — — $ 3,190 $ 621 $ — Deferred Federal (34 ) 2,427 14,109 State (278 ) (60 ) 2,931 (312 ) 2,367 17,040 Valuation allowance increase (decrease) 888 (2,943 ) (17,040 ) $ 576 $ (576 ) $ — Provision (benefit) for income taxes from continuing operations $ 3,766 $ 45 $ — U.S. and foreign components of income (loss) from continuing operations before income taxes were as follows (in thousands): November 30, 2019 November 30, 2018 December 31, 2017 U.S. $ 72,481 $ (153,896 ) $ (19,016 ) Foreign (51,856 ) (16,001 ) 15,778 $ 20,625 $ (169,897 ) $ (3,238 ) The Company’s actual provision (benefit) for income taxes from continuing operations differ from the federal expected income tax provision as follows (in thousands): 2019 2018 2017 Amount Rate Amount Rate Amount Rate Tax provision (benefit) at statutory rate $ 4,331 21.00 % $ (35,678 ) 21.00 % $ (1,134 ) 35.00 % Increase (decrease) in taxes resulting from: — — — — — — State tax (net of federal benefit) (137 ) (0.66 ) (151 ) 0.09 (679 ) 20.98 Attribute reduction from ownership change — — — — 35,871 (1,107 ) Impact of rate changes (141 ) (0.68 ) — — — — Other permanent items 5,802 28.13 (2 ) — 2 (0.07 ) Tax Cuts and Job Act Enactment — — — — (17,199 ) 530.99 Prior year true-ups 764 3.70 (533 ) 0.31 50 (2 ) Effects of deconsolidation (18,857 ) (91.43 ) 31,591 (18.59 ) — — Foreign rate differential 11,116 53.90 3,360 (1.98 ) — — Alternative Minimum Tax — — 621 (0.37 ) — — Other — — 85 (0.05 ) 129 (3.99 ) Valuation allowance (decrease) increase 888 4.30 752 (0.44 ) (17,040 ) 526.08 Provision (benefit) for income taxes $ 3,766 18.26 % $ 45 (0.03 )% $ — — % The tax effects of temporary differences that give rise to significant portions of the deferred tax assets and tax liabilities were (in thousands): November 30, 2019 November 30, 2018 Deferred tax assets: Federal and state net operating loss carryforward $ 1,371 $ 2,459 Investment impairment 585 — Federal AMT Credit carryforward — 576 Deferred gain and losses 2,339 2,450 Other 3,125 1,153 Total gross deferred tax assets 7,420 6,638 Less valuation allowance (4,053 ) (2,586 ) Total deferred tax assets 3,367 4,052 Deferred tax liabilities: Unrealized gains on life and structured settlements 64 76 Gain on structured settlements deferred for tax purposes 2,636 2,539 Convertible debt discount 667 861 Total deferred tax liabilities 3,367 3,476 Total net deferred tax asset (liability) $ — $ 576 The Company is subject to U.S. federal, state and foreign income taxes in the jurisdictions in which it operates. The Company’s provision for income taxes from continuing operations results in an effective rate of 18.26% for the period ended November 30, 2019 . The Company recorded a total tax expense of approximately $3.8 million . The Company’s effective tax rate is principally impacted by expected income inclusions under the GILTI tax regime, limitations imposed on the use of historical net operating losses, and interest expense limitations under IRC Sec. 264(a)(4) that apply when determining tested income for the GILTI inclusion. The GILTI inclusion is driven in large part by the Company’s allocable share of taxable income from the WE Investment. The Company coordinates with the manager of the WE Investment to obtain reasonable estimates of the Company’s share of taxable results. 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against its net deferred tax assets as of November 30, 2019 . As of November 30, 2019 , the Company has federal and state net operating loss carryovers ("NOLs") of approximately $82.8 million and $96.0 million , respectively. Of these amounts, the Company estimates that approximately $3.7 million and $16.9 million , respectively, may be available for utilization prior to their scheduled expiration periods, as a substantial portion of the NOLs are subject to limitations under Section 382 of the Internal Revenue Code. These NOLs are scheduled to begin expiring in 2031, with the portion of state NOLs generated for the current year having an indefinite life. Impact of Tax Reform For tax years beginning after December 31, 2017 under certain circumstances, Section 245A enacted by the TCJA eliminated U.S. federal income tax on dividends received from foreign subsidiaries of domestic corporations under a new participation exemption. However, the TCJA also created a new tax on certain foreign income under new Section 951A. Specifically, for tax years beginning after December 31, 2017 , income earned in excess of a deemed return on tangible assets held by a CFC (the excess referred to as "GILTI") must generally be included as U.S. taxable income on a current basis by its U.S. shareholders. In general, the gross income inclusion can be offset by a deduction in an amount up to 50% of the inclusion (through the end of 2025, thereafter the deduction is reduced to 37.5% ) subject to certain limitations. The Company changed the tax year of its U.S. parent from December 31st to November 30th coupled with a concurrent change to the tax year of Lamington, its wholly-owned Irish subsidiary. The change was timely made by filing Form 1128, Application to Adopt, Change, or Retain a Tax Year, in accordance with Rev. Proc. 2006-45 and resulted in a short tax year ended November 30, 2017 . The Company timely filed federal and state tax returns for the short period ended November 30, 2017 . As a result of the change in tax year, the Company is subject to GILTI for its first tax year beginning on December 1, 2018 . Based on the Company’s life settlement assets held within Ireland, the net income generated from these activities are subject to the GILTI regime. On January 10, 2018 , the FASB provided guidance on how to account for deferred tax assets and liabilities expected to reverse in future years as GILTI. The FASB provided that a Company may either (1) elect to treat taxes due on future U.S. inclusions of GILTI as a current-period expense when incurred or (2) factor such amounts into the Company’s measurement of its deferred taxes. For ASC 740 purposes, the Company adopted an accounting policy to treat any future GILTI inclusion as a current-period expense instead of providing for U.S. deferred taxes on all temporary differences related to future GILTI items. Palomino Transaction On August 16, 2019 , the WE Investment was consummated whereby White Eagle, an indirectly-owned entity of the Company, sold to Palomino a 72.5% limited partnership interest in White Eagle, consisting of newly issued and outstanding Class A and Class D interests. Pursuant to the agreement, Lamington received 27.5% of the limited partnership interests of White Eagle, consisting of all of the newly issued and outstanding Class B interests. For U.S. income tax purposes, this transaction was treated as a contribution by White Eagle of its assets and liabilities to a newly-formed partnership in exchange for the 27.5% interest in White Eagle’s capital and profits. The Company recognized no gain or loss as a result of the transaction. Uncertain Tax Positions The Company recognizes interest and penalties accrued related to unrecognized tax benefits in tax expense. A reconciliation of the total amounts of unrecognized benefits at the beginning and end of the period was as follows (in thousands): November 30, 2019 November 30, 2018 December 31, 2017 Balance as of beginning of period $ — $ — $ 6,295 Additions based on tax positions taken in the current year — — — Reductions of tax positions for prior years — — (6,295 ) Balance as of end of period $ — $ — $ — Prior to the year ended December 31, 2017 , the Company reflected an unrecognized benefit of $6.3 million as a reduction of the deferred tax asset related to the federal and state NOLs. The Section 382 limitation that resulted in the year ended December 31, 2017 impacted the future utilization of a significant portion of the Company’s NOLs. As a result, the NOLs that gave rise to the unrecognized tax benefit will be entirely forfeited. The Company wrote off the deferred tax asset and eliminated the liability for unrecognized tax benefits in that year. The Company does not have any unrecognized tax benefits to record for the current year. Tax years prior to 2016 are no longer subject to IRS examination. Various state jurisdiction tax years remain open to examination.</t>
  </si>
  <si>
    <t>SUBSEQUENT EVENTS</t>
  </si>
  <si>
    <t>Subsequent Events [Abstract]</t>
  </si>
  <si>
    <t>SUBSEQUENT EVENTS Sunlife Settlement Agreement On December 4, 2019 the Company and certain of its subsidiaries entered into a Settlement Agreement and Mutual Release (the "Settlement Agreement") with Sun Life Assurance Company of Canada ("Sun Life") and Wilmington Trust, N.A. as securities intermediary ("Wilmington Trust"). The Settlement Agreement relates to Sun Life Assurance Company of Canada v. Imperial Holdings, Inc., et al., Case No. 13-cv-80385 BRANNON (consolidated with Case No. 13-cv-80730) (S.D. Florida) (the "Legal Action"), which has been ongoing since 2013. Pursuant to the Settlement Agreement, (i) 31 life insurance policies with face totaling $163.5 million issued by Sun Life were canceled in exchange for a lump sum payment of $36.1 million . The settlement included two policies held by the Company outside of White Eagle with an aggregate face value of $12.0 million , 28 policies held by White Eagle with an aggregate face value of $141.5 million and one policy with a face of $10.0 million in receivable for maturity for White Eagle. Of this amount, approximately $12.7 million was received by the Company, $13.4 million was paid to White Eagle and $10.0 million was paid to Wilmington Trust for the maturity receivable, (ii) the Legal Action dismissed with prejudice, (iii) Sun Life agreed not to challenge the validity of or to seek to deny coverage (other than for non-payment of premiums) for certain life insurance policies issued by it and held by White Eagle that were specifically excluded from the settlement or have already matured, and (iv) Sun Life released all claims against the Company and Wilmington Trust, and the Company and Wilmington Trust released all claims against Sun Life. Of the $12.7 million received by the Company, approximately $2.0 million was allocated to the two policies that were owned by the Company outside of White Eagle, which resulted in a gain on disposal of approximately $743,000 , with approximately $10.6 million allocated to legal fees. Retention Agreement On December 10, 2019, the Company, entered into a retention agreement with Miriam Martinez, the Company’s Senior Vice President, Chief Financial Officer and Secretary (the "Martinez Retention Agreement").The Martinez Retention Agreement provides for a cash retention payment (the "Martinez Retention Payment") and certain extended benefits to Ms. Martinez (the "Martinez Benefits") in recognition of the significant contributions to consummating the Company’s August 2019 transaction with Jade Mountain, which allowed the Company and White Eagle to refinance the White Eagle Revolving Credit Facility and improve the Company’s overall financial position (the "White Eagle Transaction"), and in consideration of Ms. Martinez’s continued support and assistance with the Restructuring. The Martinez Retention Agreement provides that in exchange for the Martinez Retention Payment and Martinez Benefits, Ms. Martinez will remain employed by Imperial pursuant to the 2018 Martinez Agreement, and that the Martinez Retention Payment is in lieu of any severance otherwise payable to Ms. Martinez under the 2018 Martinez Agreement. In addition, Ms. Martinez will not be eligible to receive any portion of the Martinez Retention Payment if she is terminated for Cause (as defined in the 2018 Martinez Agreement) or resigns without Good Reason (as defined in the 2018 Martinez Agreement). The Martinez Retention Payment consists of $700,000 . The Martinez Benefits consist of 18 months of (x) COBRA health insurance coverage reimbursement from the Company and (x) other benefits to which she would be entitled upon an involuntary termination without Cause under the 2018 Martinez Agreement. The Martinez Retention Payment is payable as to two-thirds upon entering into the Martinez Retention Agreement and one-third within three ( 3 ) business days of the consummation of the Restructuring, so long as the White Eagle Transaction remains in full force and effect and White Eagle and its limited partnership agreement remain operative and in good standing. In the event that the Company files for bankruptcy prior to the payment of any portion of the Martinez Retention Payment or Martinez Benefits, the Company will file with the bankruptcy court a motion to approve a Key Employee Retention Plan to preserve each of Ms. Martinez’s rights under the Martinez Retention Agreement to the full Martinez Retention Payment and Martinez Benefits provided that she must comply with all of the provisions of the Martinez Retention Agreement. Repurchase of 5% Convertible Notes On December 11, 2019 the Company redeemed $8.0 million principal amount of the 5.0% Convertible Notes in exchange for cash consideration of $4.8 million inclusive of unpaid interest of approximately $123,000 . The Company incurred a net gain on extinguishment of approximately $2.8 million after expense for derivative and origination cost write off of approximately $442,000 and $66,000 , respectively. Upon such redemption, the Convertible Notes were surrendered and canceled. Compensation Agreement - Chief Executive Officer On January 27, 2020, the Company, granted a bonus to Patrick J. Curry, the Company’s Chief Executive Officer (the "Bonus"), in recognition of his past and ongoing work for the Company. The Bonus consists of: (i) $400,000 in cash, payable promptly after the grant, and 1,000,000 shares of restricted common stock of Emergent, vesting in thirds upon the first three anniversaries of the grant date, (ii) up to $300,000 in cash, as determined by the Compensation Committee (the "Compensation Committee") of Emergent’s Board of Directors (the "Board"), payable upon the consummation of the Company’s contemplated restructuring (the "Restructuring"), and (iii) up to $300,000 in cash, as determined by the Compensation Committee, if the Company effects the Restructuring at least $600,000 under the budget for such Restructuring that is approved by the Board within 45 days of the date hereof, measured as of 30 days after the date of the Restructuring. Resignation - Chief Investment Officer On January 29, 2020, Jack Simony, the Company’s Chief Investment Officer, notified the Company of his resignation, effective on February 7, 2020. Also on January 29, 2020, the Company and Mr. Simony entered into an amendment (the "Amendment") to the Retention Agreement dated as of November 12, 2019 with Jack Simony, the Company’s Chief Investment Officer (the "Simony Retention Agreement"). The Simony Retention Agreement provided for, among other things, a retention payment to Simony by the Company in the amount of $1.0 million , two-thirds of which has already been paid and the remaining one-third to be paid within three ( 3 ) business days of the closing of the current restructuring under consideration by the Company. Pursuant to the Amendment, the remaining one-third of the retention payment is accelerated and will be paid within seven ( 7 ) days of the date of the Amendment.</t>
  </si>
  <si>
    <t>SUMMARY OF SIGNIFICANT ACCOUNTING POLICIES (Policies)</t>
  </si>
  <si>
    <t>Change in Financial Year End</t>
  </si>
  <si>
    <t>Change in Financial Year End On September 7, 2018 , the Board of Directors adopted resolutions to change the Company’s fiscal year end, and have the Company cause its direct and indirect subsidiaries change their fiscal year ends, from December 31 to November 30, effective immediately. Our financial results for the fiscal year ended November 30, 2019 will cover the twelve months of transactions from December 1, 2018 to November 30, 2019 , and are compared to the results of our previous fiscal year ended November 30, 2018 which covers the eleven months transition period from January 1, 2018 to November 30, 2018 and our previous twelve month fiscal year-end as of December 31, 2017.</t>
  </si>
  <si>
    <t>Principles of Consolidation and Related Party Relationship</t>
  </si>
  <si>
    <t>Related Party Relationship Upon filing for Chapter 11 and the subsequent deconsolidation, transactions with Lamington are no longer eliminated in consolidation and are treated as related party transactions for Emergent Capital. Principles of Consolidation The accompanying consolidated financial statements include the accounts of the Company, all of its wholly-owned subsidiary companies and its special purpose entities, with the exception of the Deconsolidated Entities, White Eagle , an unconsolidated equity investment effective August 17, 2019 , which is accounted for using fair value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to August 16, 2019 (see Note 3) have been eliminated in consolidation, including income from services performed by subsidiary companies in connection with the White Eagle Revolving Credit Facility, as detailed herein.</t>
  </si>
  <si>
    <t>Discontinued Operations</t>
  </si>
  <si>
    <t>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welve months ended November 30, 2019 , the eleven months ended November 30, 2018 and the year ended December 31, 2017 and the related notes to the consolidated financial statements reflect the classification of its structured settlement business operating results, net of tax, as discontinued operations.</t>
  </si>
  <si>
    <t>Ownership of Life Insurance Policies</t>
  </si>
  <si>
    <t>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t>
  </si>
  <si>
    <t>Fair Value Measurement Guidance</t>
  </si>
  <si>
    <t>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t>
  </si>
  <si>
    <t>Fair Value Option</t>
  </si>
  <si>
    <t>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9, "Life Settlements (Life Insurance Policies)" and Note 15, "Fair Value Measurements" of the accompanying consolidated financial statements. We have elected to account for the investment in limited partnership using the fair value method. We calculate the fair value of the investment using a present value technique to estimate the fair value of the limited partnership investment. The most significant assumptions are the estimates of life expectancy of the insured for the life insurance policies that are held by the partnership, the stipulated rate of return by the Class A Holder of the partnership, repayment of advances made by the Class A holder on the Company's behalf, distributions to the Company and the discount rate. See Note 10, "Investment in Limited Partnership" and Note 15, "Fair Value Measurements" of the notes to consolidated financial statements for further information. We have elected to account for the debt under the White Eagle Revolving Credit Facility,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t>
  </si>
  <si>
    <t>Income Recognition from Continuing Operations</t>
  </si>
  <si>
    <t>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on the date we are in receipt of death notice or verified obituary of the insured. This income is the difference between the death benefit and fair value of the policy at the time of maturity. • Change in Fair Value of Investment in Limited Partnership - ASU 2016-01, Recognition and Measurement of Financial Assets and Financial Liabilities requires that a reporting entity should account for its equity investments that are not consolidated or accounted for under the equity method at fair value, with changes to fair value recorded in current earnings. White Eagle previously valued its life settlement policies at fair value whose valuation are based on inputs that are both significant to the fair value measurement and unobservable. The Company now holds an equity investment of 27.5% in White Eagle whose only assets are these life settlement. Additionally, the investment includes a mezzanine financing which the Company assumed at closing which repayment by, and ultimate distributions to, the Company are based on a prescribed waterfall with a guaranteed 11% return to the majority owner partner. The Company recognizes income from monthly distribution from the partnership as prescribed by the Subscription Agreement.</t>
  </si>
  <si>
    <t>Cash and Cash Equivalents, and Certificate of Deposit</t>
  </si>
  <si>
    <t>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a certificate of deposit.</t>
  </si>
  <si>
    <t>Deferred Debt Costs</t>
  </si>
  <si>
    <t>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costs are related to the Company's 8.5% Convertible Notes, 5% Convertible Notes and 8.5% Senior Secured Notes. The Company did not recognize any deferred debt costs on the White Eagle Revolving Credit Facility given all costs were expensed due to electing the fair value option in valuing the White Eagle Revolving Credit Facility.</t>
  </si>
  <si>
    <t>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t>
  </si>
  <si>
    <t>Stock-Based Compensation</t>
  </si>
  <si>
    <t>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t>
  </si>
  <si>
    <t>Earnings Per Share</t>
  </si>
  <si>
    <t>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t>
  </si>
  <si>
    <t>Held-for-sale and discontinued operations</t>
  </si>
  <si>
    <t>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The remaining balance of $2.4 million was written off as a result of ongoing restructuring plans in the fourth quarter of fiscal 2019 as the Company decided not to continue to pursue this line of investment. As a result, we have classified our structured settlement operating results as discontinued operations.</t>
  </si>
  <si>
    <t>Foreign Currency</t>
  </si>
  <si>
    <t>Foreign Currency We own certain foreign subsidiary companies formed under the laws of Ireland, Bahamas and Bermuda. These foreign subsidiary companies utilize the U.S. dollar as their functional currency. The functional currency of foreign subsidiary companies' financial statements is the U.S. dollars and therefore, there are no translation gains and losses. Any gains and losses resulting from foreign currency transactions (transactions denominated in a currency other than the subsidiary companies functional currency) are included in income. These gains and losses are immaterial to our financial statements.</t>
  </si>
  <si>
    <t>Use of Estimates</t>
  </si>
  <si>
    <t>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deconsolidated subsidiaries, the valuation on investment in limited partnership and the valuation of equity awards.</t>
  </si>
  <si>
    <t>Reclassifications</t>
  </si>
  <si>
    <t>Reclassifications Certain reclassifications of the prior period amounts and presentation have been made to conform to the presentation for the current period. These reclassification relate primarily to change in fair value of investment in deconsolidated subsidiaries.</t>
  </si>
  <si>
    <t>Risks and Uncertainties</t>
  </si>
  <si>
    <t>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Recent Accounting Pronouncements and Adopted Accounting Pronouncements</t>
  </si>
  <si>
    <t>Recent Accounting Pronounc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In December 2018, the Board released the amendments related to 1) sales taxes and other similar taxes collected from lessees that affect all lessors electing the accounting policy election; 2) lessor costs affecting all lessor entities that have lease contracts that either require lessees to pay lessor costs directly to a third party or require lessees to reimburse lessors for costs paid by lessors directly to third parties; and 3) recognition of variable payments for contracts with lease and nonlease components affecting all lessor entities with variable payments related to both lease and nonlease components. During the first quarter of 2019, the FASB issued targeted amendments to ASC 842 that affect how (1) financial institution lessors present lessee payments in their statements of cash flows and (2) lessors that are not manufacturers or dealers determine the fair value of the underlying asset. The FASB also clarified that companies transitioning to ASC 842 do not need to provide the interim transition disclosures required by ASC 250 (accounting changes and error corrections). All entities, including early adopters, must apply the amendments in this Update to all new and existing leases. This ASU is effective for annual periods beginning after December 15, 2018, including interim periods within those fiscal years. As a result, ASC 842 will be implemented as of December 1, 2019 since Company’s fiscal year begins on December 1 and ends on November 30. Early adoption is permitted. We do not expect that it will have a material impac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As a result, this update will be implemented as of December 1, 2019 since Company’s fiscal year begins on December 1 and ends on November 30. We do not expect that it will have a material impact. In July 2018, the FASB issued ASU 2018-11, "Targeted Improvements to Leases" (Topic 842) primarily to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The amendments in this Update also clarify which Topic (Topic 842 or Topic 606) applies for the combined componen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methods and impact of adopting this new standard on our consolidated financial stat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We are currently evaluating the methods and impact of adopting this new standard on our consolidated financial statements. In May 2019, the FASB issued ASU No. 2019- 05 which amends ASU 2016-13 to allow companies to irrevocably elect, upon adoption of ASU 2016-13, the fair value option on financial instruments that (1) were previously recorded at amortized cost and (2) are within the scope of ASC 326-203 if the instruments are eligible for the fair value option under ASC 825-10.4 The fair value option election does not apply to held-to-maturity debt securities. Entities are required to make this election on an instrument-by-instrument basis. ASU 2019-05’s amendments should be applied "on a modified-retrospective basis by means of a cumulative-effect adjustment to the opening balance of retained earnings balance in the statement of financial position as of the date that an entity adopted the amendments in ASU 2016-13." Certain disclosures are required.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in ASU 2016-13.We are currently evaluating the methods and impact of adopting this new standard on our consolidated financial statements. In May 2019, the FASB issued ASU No 2019-04 which clarifies certain aspects of accounting for credit losses, hedging activities, and financial instruments. The ASU’s amendments apply to all entities within the scope of the affected guidance. Accrued interest - Amortized cost basis is defined in ASU 2016-13 as "the amount at which a financing receivable or investment is originated or acquired, adjusted for applicable accrued interest, accretion or amortization of premium, discount, and net deferred fees or costs, collection of cash, writeoffs, foreign exchange, and fair value hedge accounting adjustments" (emphasis added). To address stakeholders’ concerns that the inclusion of accrued interest in the definition of amortized cost basis could make application of the credit loss guidance operationally burdensome, ASU 2019-04 provides certain alternatives for the measurement of the allowance for credit losses (ALL) on accrued interest receivable (AIR). These measurement alternatives include (1) measuring an AL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SU 2019-04’s amendments should be applied "on a modified-retrospective basis by means of a cumulative-effect adjustment to the opening retained earnings balance in the statement of financial position as of the date an entity adopted the amendments in ASU 2016-13." Certain disclosures are also required. For all other entities, the effective date will be the same as the effective date in ASU 2016-13.We are currently evaluating the methods and impact of adopting this new standard on our consolidated financial statements. Adopted Accounting Pronouncements On August 17, 2018, the SEC issued a final rule that amends certain of its disclosure requirements that have become redundant, duplicative, overlapping, outdated, or superseded, in light of other Commission disclosure requirements, or changes in the information environment. The financial reporting implications of the final rule’s amendments are generally expected to reduce or eliminate some of an SEC registrant’s disclosure requirements. In limited circumstances, however, the amendments may expand those requirements, including those related to interim disclosures about changes in stockholders’ equity and noncontrolling interests (hereinafter referred to as changes in stockholders’ equity). The changes in stockholders’ equity extends to interim periods the annual disclosure requirement in SEC Regulation S-X, Rule 3-04,5,6 of presenting (1) changes in stockholders’ equity and (2) the amount of dividends per share for each class of shares. An analysis of changes in stockholders’ equity will now be required for the current and comparative year-to-date interim periods with subtotals for each interim period. Note that both rules refer to Rule 3-04 for presentation requirements, which, among other items, include a reconciliation that describes all significant reconciling items in each caption of stockholders’ equity and noncontrolling interests (if applicable). Rule 3-04 permits the disclosure of changes in stockholders’ equity (including dividend-per-share amounts) to be made either in a separate financial statement or in the notes to the financial statements. The final rule was effective for all filings submitted on or after November 5, 2018. This standard was adopted during the year ended November 30, 2019.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The FASB has updated the SEC portion of its codification literature to reflect changes the regulator made to simplify disclosures, modernize the reporting and disclosure of information by registered investment companies, and other items. ASU. 2019-07 updates the codification to reflect the amendments of various SEC disclosure requirements that the agency determined were redundant, duplicative, overlapping, outdated or superseded. The SEC amended its disclosure rules in 2018 with the aim of providing investors with useful disclosure information and to simplify compliance without significantly altering the mix of the information being provided. The amendments were part of an initiative by the SEC’s Division of Corporation Finance to review disclosure requirements applicable to issuers to consider ways to improve the requirements for the benefit of investors and issuers. The amendments are effective upon issuance of this update on July 2019.</t>
  </si>
  <si>
    <t>DECONSOLIDATION OF SUBSIDIARIES (Tables)</t>
  </si>
  <si>
    <t>Schedule of Fair Value on Investment in Lamington</t>
  </si>
  <si>
    <t>The fair value of the investment in Lamington is calculated as follows: Investment in Lamington at December 1, 2018 $ 128,795 Less: Change in fair value 37,941 Investment in Lamington at August 16, 2019 $ 166,736</t>
  </si>
  <si>
    <t>Summary of Company's Investment in Deconsolidated Entities</t>
  </si>
  <si>
    <t>The table below summarizes the composition of the Company's investment in the deconsolidated entities at August 16, 2019: Change in Fair Value November 30, 2018 December 1, 2018 to August 16, 2019 August 16, 2019 Equity investment $ 66,251 $ (45,847 ) $ 20,404 Promissory notes 56,596 89,736 146,332 Other liabilities 5,948 (5,948 ) — Total investment $ 128,795 $ 37,941 $ 166,736</t>
  </si>
  <si>
    <t>CONDENSED AND CONSOLIDATED FINANCIAL STATEMENTS FOR ENTITIES IN BANKRUPTCY (Tables)</t>
  </si>
  <si>
    <t>Schedule of Condensed Combined Financial Information of Debtor-in-Possession</t>
  </si>
  <si>
    <t xml:space="preserve">Condensed consolidated financial information for Lamington Road DAC is set forth below, presented at historical cost basis Lamington Road DAC (Debtor-in-Possession) Condensed and Consolidated Statements Balance Sheet November 30, November 30, 2019 2018 (In thousands except share data) ASSETS Assets Cash and cash equivalents — 33,719 Prepaid expenses and other assets — 68 Investment in life settlements, at estimated fair value — 505,235 Receivable for maturity of life settlements — 27,700 Total assets $ — $ 566,722 LIABILITIES AND STOCKHOLDERS' EQUITY Liabilities Accounts payable and accrued expenses — 1,410 Other liabilities (subject to compromise)* — 5,997 Revolving Credit Facility debt, at estimated fair value — 346,671 Promissory notes payable (subject to compromise)* — 137,813 Promissory notes interest payable (subject to compromise)* — 8,580 Total liabilities — 500,471 Share Capital (1 share of $1 authorized and issued) — — Additional paid in capital — 60,602 Retained earnings — 5,649 Total stockholders' equity — 66,251 Total liabilities and stockholders' equity $ — $ 566,722 *Liabilities subject to compromise include pre-petition unsecured claims, which may be settled at amounts different from those recorded in the condensed consolidated balance sheet. Lamington Road DAC (Debtor-in-Possession) Condensed and Consolidated Statements of Operations December 1, 2018 to August 16, 2019 and November 14, 2018 to November 30, 2018 2019 2018 Change in fair value of life settlements (Notes 9 &amp; 15) $ (16,841 ) $ (6,034 ) Change in fair value of investment in limited partnership (Note 10 &amp;15) 15,352 — Realized Gain on Life Settlements, Net 21,336 — Other Income 709 35 Total income 20,556 (5,999 ) Interest expense 28,331 — Interest expense - affiliate — 458 Change in fair value of White Eagle Revolving Credit Facility (Notes 11 &amp; 15) 17,094 53,613 Loss on extinguishment of debt 7,360 — Reorganization cost 13,954 563 Legal fees 890 139 Professional fees 1,549 79 Administrative service fees - affiliate 2,765 229 Other general and administrative expenses 469 17 Total expenses 72,412 55,098 Income taxes — — (Loss) income $ (51,856 ) $ (61,097 ) Lamington Road DAC (Debtor-in-Possession) Condensed and Consolidated Statements of Cash Flows For the Year Ended November 30, 2019 and November 14, 2018 to November 30, 2018 2019 2018 Net cash flows from operating activities $ (58,793 ) $ 68 Cash flows from investing activities Premiums paid on life settlements (69,827 ) (6,557 ) Proceeds from maturity of life settlements 92,505 5,000 Net cash provided by/(used in) investing activities $ 22,678 $ (1,557 ) Cash flows from financing activities Repayment of borrowings under White Eagle Revolving Credit Facility (1,804 ) — Borrowings from White Eagle Revolving Credit Facility 4,221 5,198 Cash distributed to Parent Company (21 ) — Net cash provided by financing activities $ 2,396 $ 5,198 Net increase in cash and cash equivalents (33,719 ) 3,709 Cash and cash equivalents, at beginning of the period 33,719 30,010 Cash and cash equivalents, at end of the period $ — $ 33,719 Supplemental disclosures of cash flow information: Cash paid for interest during the period $ 28,331 $ — Supplemental disclosures of non-cash financing activities: Repayment of White Eagle Revolving Credit Facility by third party from proceeds of sale of life settlement $ 366,821 $ — White Eagle early extinguishment fees paid by third party from proceeds of Class D Shares $ 7,360 $ — </t>
  </si>
  <si>
    <t>CONSOLIDATION OF VARIABLE INTEREST ENTITIES (Tables)</t>
  </si>
  <si>
    <t>Schedule of Consolidated Assets and Consolidated Liabilities of VIEs</t>
  </si>
  <si>
    <t>The following table presents the consolidated assets and consolidated liabilities of VIEs for which the Company has concluded that it is the primary beneficiary and which are consolidated in the Company’s financial statements as of November 30, 2019 and November 30, 2018 , as well as non-consolidated VIEs for which the Company has determined it is not the primary beneficiary (in thousands): Not Primary Beneficiary Not Primary Beneficiary Non-consolidated VIE Non-consolidated VIE- White Eagle Assets Liabilities Total Assets Maximum Exposure To Loss November 30, 2019 $ — $ — $ 137,849 $ 137,849 November 30, 2018 $ 2,384 $ 2,384 $ — $ —</t>
  </si>
  <si>
    <t>EARNINGS PER SHARE (Tables)</t>
  </si>
  <si>
    <t>Reconciliation of Actual Basic and Diluted Earnings Per Share</t>
  </si>
  <si>
    <t>The following tables reconcile actual basic and diluted earnings per share for the twelve months ended November 30, 2019 and the eleven months ended November 30, 2018 and twelve months ended December 31, 2017 (in thousands except per share data). 2019 2018 2017 (1) (2) (3) Income (loss) per share: Numerator: Net (loss) income from continuing operations $ 16,859 $ (169,942 ) $ (3,238 ) Net (loss) income from discontinued operations (2,363 ) (29 ) (271 ) Numerator for basic and diluted EPS - net income (loss) attributable to common stockholders $ 14,496 $ (169,971 ) $ (3,509 ) Basic income (loss) per common share: Basic income (loss) from continuing operations $ 0.11 $ (1.09 ) $ (0.04 ) Basic income (loss) from discontinued operations $ (0.02 ) $ — $ — Basic income (loss) per share available to common shareholders $ 0.09 $ (1.09 ) $ (0.04 ) Diluted income (loss) per common share: Diluted income (loss) from continuing operations $ 0.11 $ (1.09 ) $ (0.04 ) Diluted income (loss) from discontinued operations (0.02 ) — — Diluted income (loss) per share available to common shareholders $ 0.09 $ (1.09 ) $ (0.04 ) Denominator: Basic 156,994,105 155,949,444 82,323,050 Diluted 157,823,660 155,949,444 82,323,050 (1) The computation of diluted EPS does not include 85,000 shares of common stock underlying options, 100,000 shares of stock appreciation rights, 42,500,000 shares of common stock underlying warrants, up to 37,918,483 shares of common stock issuable upon conversion of the 5% Convertible Notes (as defined below) as the effect of their inclusion would have been anti-dilutive. (2) The computation of diluted EPS does not include 85,000 shares of common stock underlying options, 100,000 shares of stock appreciation rights, 1,400,000 shares of restricted stock, 44,500,000 shares of common stock underlying warrants,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for the fiscal year ended November 30, 2018 . (3) The computation of diluted EPS did not include 542,102 options, 48,740,521 warrants, 2,102,522 shares of restricted stock, up to 37,918,483 shares of underlying common stock issuable upon conversion of the Convertible Notes and up to 181,249 shares of underlying common stock issuable upon conversion of the 8.5% Convertible Notes (as defined below) for the year ended December 31, 2017 , as the effect of their inclusion would have been anti-dilutive.</t>
  </si>
  <si>
    <t>STOCK-BASED COMPENSATION (Tables)</t>
  </si>
  <si>
    <t>Schedule of Common Stock Option Activity</t>
  </si>
  <si>
    <t>The following table presents the activity of the Company’s outstanding stock options of common stock for the twelve months ended November 30, 2019 : Common Stock Options Number of Shares Weighted Average Price per Share Weighted Average Remaining Contractual Term Aggregate Intrinsic Value Options outstanding, December 1, 2018 85,000 $ 6.94 1.55 $ — Options granted — — — Options exercised — — — Options forfeited — — — Options expired — — — Options outstanding, November 30, 2019 85,000 $ 6.94 0.55 $ — Exercisable at November 30, 2019 85,000 6.94 0.55 Unvested at November 30, 2019 — $ — — $ —</t>
  </si>
  <si>
    <t>Schedule of Activity of Unvested Restricted Stock Common Shares</t>
  </si>
  <si>
    <t>The following table presents the activity of the Company’s unvested restricted stock for the twelve months ended November 30, 2019 : Common Unvested Shares Number of Shares Outstanding December1, 2018 1,400,000 Granted — Vested (1,066,667 ) Forfeited — Outstanding November 30, 2019 333,333</t>
  </si>
  <si>
    <t>DISCONTINUED OPERATIONS (Tables)</t>
  </si>
  <si>
    <t>Schedule of Operating Results of Discontinued Structured Settlement Business</t>
  </si>
  <si>
    <t>Operating results related to the Company’s discontinued structured settlement business are as follows: Twelve Months Ended November 30, Eleven Months Ended November 30, Twelve Months Ended 2019 2018 2017 (in thousands) Change in fair value of investments in affiliates $ (2,384 ) $ — $ — Other income — 17 33 (2,384 ) 17 33 Total expenses (21 ) 46 304 Income (loss) before income taxes (2,363 ) (29 ) (271 ) (Benefit) provision for income taxes — — — Income (loss) from discontinued operations, net of income taxes $ (2,363 ) $ (29 ) $ (271 )</t>
  </si>
  <si>
    <t>LIFE SETTLEMENTS (LIFE INSURANCE POLICIES) (Tables)</t>
  </si>
  <si>
    <t>Schedule of Weighted Average Remaining Life Expectancy of Life Insurance Policies</t>
  </si>
  <si>
    <t>The following table describes the Company’s life settlements as of November 30, 2018 (dollars in thousands). Remaining Life Expectancy (In Years)* Number of Life Settlement Contracts Fair Value Face Value 0-1 — $ — $ — 1-2 — — — 2-3 — — — 3-4 — — — 4-5 — — — Thereafter 2 1,172 12,000 Total 2 $ 1,172 $ 12,000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 The weighted average life expectancy calculated based on death benefit of insureds in the policies owned by the Company at November 30, 2019 was 11.4 years . Remaining Life Expectancy (In Years)* Number of Life Settlement Contracts Fair Value Face Value 0-1 — $ — $ — 1-2 — — — 2-3 — — — 3-4 — — — 4-5 — — — Thereafter 2 1,297 12,000 Total 2 $ 1,297 $ 12,000 Remaining Life Expectancy (In Years)* Number of Life Settlement Contracts Face Value 0-1 8 $ 30,795 1-2 25 94,018 2-3 35 139,464 3-4 59 272,895 4-5 50 257,050 Thereafter 384 1,846,886 Total 561 $ 2,641,108 *Based on remaining life expectancy at November 30, 2019 , as derived from reports of third party life expectancy providers, and does not indicate the timing of expected death benefits. See "Life Settlements," in Note 15, "Fair Value Measurements," of the accompanying consolidated financial statements.</t>
  </si>
  <si>
    <t>Schedule of Analysis of Policy Maturity</t>
  </si>
  <si>
    <t>The below is an analysis of policy maturities for the twelve months ended November 30, 2019 and the year ended November 30, 2018 . Twelve Months Ended November 30, Eleven Months Ended November 30, 2019 2018 Face value $ 100,374 $ 93,435 Cost * 27,723 31,065 Accumulated Change in Fair Value * 2,351 9,105 Carrying Value 30,074 40,170 Gain on Maturities $ 70,300 $ 53,265 Number of Policies 18 20 * Cost includes purchase price and premiums paid into the policy to date of maturity. Accumulated change in fair value is impacted by changes in discount rate, updated life expectancy estimates on the life insurance policy and cost of insurance increase.</t>
  </si>
  <si>
    <t>INVESTMENT IN LIMITED PARTNERSHIP (Tables)</t>
  </si>
  <si>
    <t>Schedule of Funds in the Premium/Expense Reserve Account</t>
  </si>
  <si>
    <t xml:space="preserve">Funds in the premium/expense reserve account shall be used or otherwise distributed in the following order of priority: Premium/Expense Reserve Account August 16, 2019 to November 30, 2019 Amount Use of Proceeds First $ 30,173 Premiums, Expenses and Manager Fees Second 1,667 Minimum Class B Interest Monthly Distribution - after three years, Class D Returns takes priority until paid in full Third — Minimum Class B Interest Monthly Distribution Fourth — Retained For Premium/Expense to Cover Three Months of Transactions, excess to be sent to the Collection Account $ 31,840 </t>
  </si>
  <si>
    <t>Schedule of Reconciliation of Premium/Expense Reserve Account</t>
  </si>
  <si>
    <t>he below is a reconciliation of the premium/expense reserve account for the twelve months ended November 30, 2019 . August 16, 2019 to November 30, 2019 Distributions received Class A and Class B holders $ 30,000 Collections account 6,035 Total distribution received $ 36,035 Less Payments: Premiums and expenses $ 30,173 Class B monthly distribution 1,667 Total payments $ 31,840 Balance at November 30, 2019 $ 4,195</t>
  </si>
  <si>
    <t>Schedule of Funds on Deposit in the Collections Account and Distributions by the Paying Agent</t>
  </si>
  <si>
    <t>On each Distribution Date, funds on deposit in the Collections Account shall be distributed by the Paying Agent ("Wilmington Trust, N.A") pursuant to the Waterfall Notice in the following order of priority: Collection Account August 16, 2019 to November 30, 2019 Priority Amount Use of Proceeds First $ 6,035 Premium/Expense Reserve Account - to cover next three months of premiums and expense Second — Class A Minimum Return Cumulative Amount* Third — Minimum Class B Interest Monthly Distribution Fourth — Re-balancing the Total Return Distributions with 72.5% to the Class A Limited Partner and 27.5% to Class B Limited Partner Fifth — 72.5% to the Class A Limited Partner and 27.5% to the Class B Limited Partner $ 6,035 * To pay the Class A Limited Partner the amount necessary such that the Class A Limited Partner shall have received the Class A Minimum Return Cumulative Amount (applied first which is 11% ), second to the amounts necessary to reduce the principal balance from $406.0 million on the Effective Date to April 2039 when it is expected to be paid in full (the A&amp;R LPA stipulate the expected monthly reduction in target principal commencing in April 2021), third to later contributions by the Class A Limited Partner, excluding Advance Facility but includes funded into premium/expense account on its own behalf and fourth the Class D Return, in each case of the definition of Class A Minimum Return Cumulative Amount as of the last day of the month immediately prior to such Distribution Date.</t>
  </si>
  <si>
    <t>Schedule of Funds Received And Distributions From Collection Account</t>
  </si>
  <si>
    <t xml:space="preserve">The below is a reconciliation of funds received in and distributed from the collection account for the twelve months ended November 30, 2019 . August 16, 2019 to November 30, 2019 Maturity proceeds received - face $ 19,000 Proceeds received - other 42 Total receipts $ 19,042 Less: Distribution to premium/expense account 6,035 Balance at November 30, 2019 $ 13,007 </t>
  </si>
  <si>
    <t>Schedule Reconciliation For Receivable For Maturity of Life Settlement</t>
  </si>
  <si>
    <t>The below is a reconciliation of receivable for maturity of life settlement held by the limited partnership for the twelve months ended November 30, 2019 . August 16, 2019 to November 30, 2019 Maturities $ 32,726 Proceeds received 19,000 Receivable at November 30, 2019 $ 13,726</t>
  </si>
  <si>
    <t>Schedule of Estimated Premiums to be Paid on Life Insurance Policies</t>
  </si>
  <si>
    <t>Estimated premiums to be paid for each of the five succeeding fiscal years and thereafter to keep the life insurance policies in force as of November 30, 2019 , are as follows (in thousands): Year Expected Premiums 2020 101,737 2021 106,765 2022 102,721 2023 97,127 2024 91,852 Thereafter 614,608 $ 1,114,810</t>
  </si>
  <si>
    <t>WHITE EAGLE REVOLVING CREDIT FACILITY (Tables) - Revolving Credit Facility - White Eagle</t>
  </si>
  <si>
    <t>Schedule of Long-term Debt Instruments</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Reconciliation of Proceeds Distributed</t>
  </si>
  <si>
    <t>The below is a reconciliation of proceeds collected by the White Eagle Revolving Credit Facility and distributed from the collection account in accordance with the budget approved by the Bankruptcy court and the White Eagle Revolving Credit Facility termination agreement (in thousands): Collection account balance at December 1, 2018 $ 28,059 Face value collected in current quarter 60,163 Face value collected in prior quarters 32,342 Other collections * 2,575 $ 123,139 Expenses paid from the collection account Post-Petition Premiums paid 2019 (65,905 ) Interest expenses (28,331 ) Payment toward principal (1,804 ) White Eagle credit facility expenses (9,304 ) Refund of premium payments advanced by parent (3,000 ) Lender allowed claim-Beal (5,839 ) Transfers of remaining funds to Lamington (8,956 ) $ (123,139 ) Collection account balance at August 16, 2019** $ — *Includes refund of premiums and interest earned on maturity proceeds ** Collection account was closed on August 16, 2019 in connection with the termination of the White Eagle Revolving Credit Facility.</t>
  </si>
  <si>
    <t>Schedule of Proceeds Distributed</t>
  </si>
  <si>
    <t xml:space="preserve">For the year ended November 30, 2018 , $76.6 million , of proceeds received from the maturity of policies pledged under the White Eagle Revolving Credit Facility, were distributed through the waterfall in the following stages of priority (in thousands): Twelve Months Ended November 30, 2019 Eleven Months Ended November 30, 2018 Clause Amount Use of Proceeds First: $ — $ 334 Custodian and Securities Intermediary Second: — — White Eagle - Ongoing Maintenance Cost Reimbursable Third: — — Administrative Agent - Protective Advances Fourth: — 79 Administrative Agent - Administrative Agent Fee and Legal Expense Reimbursement Fifth: — 22,757 Administrative Agent - Accrued and Unpaid Interest Sixth: — 52,683 Administrative Agent - Required Amortization Seventh: — — Administrative Agent - Amortization Shortfall Eighth: — 340 Administrative Agent - Participation Interest Ninth: — — Reserved Tenth: — — Administrative Agent Aggregate Unpaid Participation Interest Eleventh: — — Administrative Agent - Remaining Available Amount After Clause First to Tenth Twelfth: — — Wilmington Trust - Custodian and Securities Intermediary - Unpaid Fees Thirteenth: — 416 Borrower - Any Remaining Available Amount After Clause First to Twelfth Total Distributions $ — $ 76,609 </t>
  </si>
  <si>
    <t>Schedule of Amounts Drawn for Premium Payments</t>
  </si>
  <si>
    <t>During the twelve months ended November 30, 2019 and the eleven months ended November 30, 2018 , advances for premium payments and fees to service providers amounted to (in thousands): November 30, November 30, 2019 2018 Amount drawn for premium payments $ 4,221 $ 84,922 Amount drawn in fees to service providers — 2,478 Total amount drawn $ 4,221 $ 87,400</t>
  </si>
  <si>
    <t>Schedule of Interest Expense on Facility</t>
  </si>
  <si>
    <t>The below table shows the composition of interest for the twelve months ended November 30, 2019 and the year ended November 30, 2018 (in thousands): November 30, November 30, 2019 2018 Interest paid through waterfall $ — $ 22,757 Participation interest paid by waterfall — 340 Interest paid from collection account 28,331 — Total interest expense $ 28,331 $ 23,097</t>
  </si>
  <si>
    <t>FAIR VALUE MEASUREMENTS (Tables)</t>
  </si>
  <si>
    <t>Schedule of Assets and Liabilities Measured at Fair Value on Recurring Basis</t>
  </si>
  <si>
    <t>The balances of the Company’s assets measured at fair value on a recurring basis as of November 30, 2019 , are as follows (in thousands): Level 1 Level 2 Level 3 Total Fair Value Assets: Investment in limited partnership $ — $ — $ 137,849 $ 137,849 Investment in life settlements — — 1,297 1,297 $ — $ — $ 139,146 $ 139,146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ies measured at fair value on a recurring basis as of November 30, 2018 , are as follows (in thousands): Level 1 Level 2 Level 3 Total Fair Value Liabilities: White Eagle Revolving Credit Facility - Deconsolidated $ — $ — $ 346,670 $ 346,670 $ — $ — $ 346,670 $ 346,670</t>
  </si>
  <si>
    <t>Schedule of Quantitative Information about Level 3 Fair Value Measurements</t>
  </si>
  <si>
    <t xml:space="preserve">The below is a quantitative analysis of the Company's level 3 assets fair value measurements at November 30, 2019 : ($ in thousands) Quantitative Information about Level 3 Fair Value Measurements Fair Value at 11/30/19 Aggregate death benefit 11/30/2019 Valuation Technique Unobservable Input Range (Weighted Average) Investment in life settlements $ 1,297 $ 12,000 Discounted cash flow Discount rate 13.25% - 15.25% Life expectancy evaluation 11.4 years Investment in limited partnership $ 137,849 $ 736,449 Discounted cash flow Discount rate 15.25% Life expectancy evaluation, distributions, return on investment </t>
  </si>
  <si>
    <t>Schedule of 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1,090 $ (207 ) - $ 1,297 $ — -6 $ 1,514 $ 217</t>
  </si>
  <si>
    <t>Schedule of Life Insurance Issuer Concentrations</t>
  </si>
  <si>
    <t>The following table provides information about the life insurance issuer concentrations that exceed 10% of total death benefit and 10% of total fair value of the Company’s life settlements as of November 30, 2019 : Carrier - Consolidated Percentage of Total Fair Value Percentage of Total Death Benefit Moody’s Rating S&amp;P Rating Sun Life Assurance Company of Canada 100.0 % 100.0 % Aa3 AA</t>
  </si>
  <si>
    <t>Schedule of Fair Value Measurements Sensitivity Analysis Market Interest Rate</t>
  </si>
  <si>
    <t>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as of November 30, 2019 would be as follows (dollars in thousands): Weighted Average Rate Calculated Based on Death Benefit - Consolidated Rate Adjustment Value Change in Value 14.42% -0.50 % $ 1,352 $ 55 14.92% — $ 1,297 $ — 15.42% 0.50 % $ 1,245 $ (52 ) The extent to which the fair value of the investment in limited partnership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investment in limited partnership as of November 30, 2019 would be as follows (dollars in thousands): Weighted Average Rate Rate Adjustment Value Change in Value 14.75% -0.50 % $ 141,694 $ 3,845 15.25% — $ 137,849 $ — 15.75% 0.50 % $ 134,157 $ (3,692 )</t>
  </si>
  <si>
    <t>Schedule of Changes in Fair Value for All Assets Using Material Level of Unobservable (Level 3) Inputs</t>
  </si>
  <si>
    <t>The following table provides a roll-forward in the changes in fair value for the period ended November 30, 2018 , for the investment in deconsolidated subsidiaries for which the Company determines fair value using a material level of unobservable (Level 3) inputs (in thousands): Investment in Deconsolidated Subsidiaries Investment in Lamington at November 13, 2018 $ 278,440 Increase in basis investment - November 14, 2018 to November 30, 2018 1,249 Change in fair value (150,894 ) Investment in Lamington at November 30, 2018 $ 128,795 The following tables provides a roll-forward in the changes in fair value for the periods ended November 30, 2019 , for all assets for which the Company determines fair value using a material level of unobservable (Level 3) inputs, which consists solely of life settlements (in thousands): Life Settlements - Consolidated: Balance, December 1, 2018 $ 1,172 Purchase of policies — Change in fair value (38 ) Matured/lapsed/sold polices — Premiums paid 163 Balance, November 30, 2019 $ 1,297 Changes in fair value included in earnings for the period relating to assets held at November 30, 2019 $ (38 ) Life Settlements - Deconsolidated: Balance, December 1, 2018 $ 505,235 Purchase of policies — Change in fair value (16,841 ) Receivable for maturity of life settlement write off 17,800 Policies sold (344,845 ) Policies matured (100,373 ) Premiums paid 69,827 Balance, Transfer to investment in limited partnership (130,803 ) Balance, August 16, 2019 $ — Changes in fair value included in earnings for the period relating to deconsolidated assets held at November 30, 2019 $ — The following table provides a roll-forward in the changes in fair value for the nine months ended November 30, 2019 , for investment in limited partnership for which the Company determines fair value using a material level of unobservable (Level 3) inputs, which consists solely of life settlements (in thousands): Investment in Limited Partnership Balance, December 1, 2018 $ — Transfer from investment in life settlement 130,803 Change in fair value - August 16, 2019 15,352 Advance for Class D Shares (8,000 ) Balance, August 16, 2019 $ 138,155 Distributions (1,667 ) Change in fair value - August 17, 2019 to November 30, 2019 1,361 Balance, November 30, 2019 $ 137,849 Changes in fair value included in earnings for the period relating to assets held at November 30, 2019 $ (306 ) The following table provides a roll-forward in the changes in fair value for the period ended November 30, 2019 , for the investment in deconsolidated subsidiaries for which the Company determines fair value using a material level of unobservable (Level 3) inputs (in thousands): Investment in Deconsolidated Subsidiaries Investment in Lamington at December 1, 2018 $ 128,795 Change in fair value 37,941 Transferred to consolidation (166,736 ) Investment in Lamington at August 16, 2019 $ — The following table provides a roll-forward in the changes in fair value for the year ended November 30, 2018 , for all assets for which the Company determines fair value using a material level of unobservable (Level 3) inputs, which consists solely of life settlements (in thousands): Life Settlements - Consolidated: Balance, January 1, 2018 $ 567,492 Purchase of policies — Change in fair value (46,879 ) Matured/lapsed/sold polices (93,435 ) Premiums paid 78,706 Deconsolidation of life settlement, November 13, 2018 (504,712 ) Balance, November 30, 2018 $ 1,172 Changes in fair value included in earnings for the period relating to assets held at November 30, 2018 $ 315 Life Settlements - Deconsolidated: Balance, November 13, 2018 $ 504,712 Purchase of policies — Change in fair value (6,034 ) Matured/lapsed/sold polices — Premiums paid 6,557 Balance, November 30, 2018 $ 505,235 Changes in fair value included in earnings for the period relating to deconsolidated assets held at November 30, 2018 $ (6,034 )</t>
  </si>
  <si>
    <t>Schedule of Changes in Fair Value for All Liabilities Using Material Level of Unobservable (Level 3) Inputs</t>
  </si>
  <si>
    <t>The following tables provides a roll-forward in the changes in fair value for the periods ended November 30, 2019 , for the White Eagle Revolving Credit Facility for which the Company determines fair value using a material level of unobservable (Level 3) inputs (in thousands): White Eagle Revolving Credit Facility - Deconsolidated : Balance, December 1, 2018 $ 346,670 Draws under the White Eagle Revolving Credit Facility 4,221 Payments on White Eagle Revolving Credit Facility (367,985 ) Unrealized change in fair value 17,094 Balance, August 16, 2019 $ — Changes in fair value included in earnings for the period relating to liabilities at November 30, 2019 $ — The following table provides a roll-forward in the changes in fair value for the year ended November 30, 2018 , for the White Eagle Revolving Credit Facility for which the Company determines fair value using a material level of unobservable (Level 3) inputs (in thousands): White Eagle Revolving Credit Facility Balance, January 1, 2018 $ 329,240 Draws under the White Eagle Revolving Credit Facility 82,202 Payments on White Eagle Revolving Credit Facility (52,683 ) Unrealized change in fair value (70,900 ) Deconsolidation of White Eagle Revolving Credit Facility, November 13, 2018 (287,859 ) Balance, November 13, 2018 $ — Changes in fair value included in earnings for the period relating to liabilities at November 30, 2018 $ (70,900 ) White Eagle Revolving Credit Facility - Deconsolidated: Balance, November 13, 2018 $ 287,859 Draws under the White Eagle Revolving Credit Facility 5,198 Payments on White Eagle Revolving Credit Facility — Unrealized change in fair value 53,613 Balance, November 30, 2018 346,670 Changes in fair value included in earnings for the period relating to deconsolidated liabilities at November 30, 2018 $ 53,613</t>
  </si>
  <si>
    <t>COMMITMENTS AND CONTINGENCIES (Tables)</t>
  </si>
  <si>
    <t>Future Minimum Payments under Operating Leases</t>
  </si>
  <si>
    <t>The future minimum payments under operating leases for each of the one succeeding years subsequent to November 30, 2019 are as follows (in thousands): November 30, 2020 $ 217</t>
  </si>
  <si>
    <t>SUMMARY OF QUARTERLY FINANCIAL DATA (UNAUDITED) (Tables)</t>
  </si>
  <si>
    <t>Summary of Quarterly Financial Information (Unaudited)</t>
  </si>
  <si>
    <t>The following tables set forth our unaudited consolidated financial data regarding continuing operations for each quarter of fiscal 2019 and 2018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9 1st Quarter 2nd Quarter 3rd Quarter 4th Quarter Total income $ (33,953 ) (2) $ (18,792 ) (2 ) $ 86,858 7,412 (Loss)/income from continuing operations before taxes (37,459 ) (22,650 ) 80,196 538 Net (loss)/income from continuing operations (37,459 ) (25,868 ) 80,201 (15 ) (Loss)/income per share from continuing operations: Basic $ (0.24 ) $ (0.16 ) $ 0.51 $ — (1) Diluted $ (0.24 ) $ (0.16 ) $ 0.41 $ (0.02 ) (1) Fiscal 2018 1st Quarter 2nd Quarter 3rd Quarter 4th Quarter Total income $ 5,591 $ 5,563 $ 29,714 $ (86,395 ) (Loss)/income from continuing operations before income taxes (3,994 ) (6,483 ) 11,751 (171,170 ) Net (loss)/income from continuing operations (3,994 ) (9,603 ) 14,288 (170,631 ) (Loss)/income per share from continuing operations: Basic and diluted $ (0.03 ) $ (0.04 ) $ 0.09 $ (1.09 ) (1) The sum of the basic and diluted earnings per share amounts for each quarter in fiscal year 2019 and 2018 do not equal the amount presented in the statements of operations for the twelve months ended November 30, 2019 and the eleven months ended November 30, 2018 due to the Company having losses for the twelve months ended November 30, 2019 and the eleven months ended November 30, 2018 and therefore all common stock equivalents were antidilutive for the quarters in which in the Company had losses. (2) Certain reclassifications of the prior period amounts and presentation have been made to conform to the presentation for the current period. These reclassification relate primarily to change in fair value of investment in deconsolidated subsidiaries which was reclassified from expense to income.</t>
  </si>
  <si>
    <t>INCOME TAXES (Tables)</t>
  </si>
  <si>
    <t>Schedule of Provision (Benefit) for Income Taxes from Continuing Operations</t>
  </si>
  <si>
    <t>The provision (benefit) for income taxes from continuing operations consisted of (in thousands): November 30, 2019 November 30, 2018 December 31, 2017 Continuing operations $ 3,766 $ 45 $ — Discontinued operations — — — Provision (benefit) for income taxes $ 3,766 $ 45 $ — Current Federal $ 3,190 $ 621 $ — State — — — $ 3,190 $ 621 $ — Deferred Federal (34 ) 2,427 14,109 State (278 ) (60 ) 2,931 (312 ) 2,367 17,040 Valuation allowance increase (decrease) 888 (2,943 ) (17,040 ) $ 576 $ (576 ) $ — Provision (benefit) for income taxes from continuing operations $ 3,766 $ 45 $ —</t>
  </si>
  <si>
    <t>Schedule of U.S. and Foreign Components of Income (Loss) From Continuing Operations before Income Taxes</t>
  </si>
  <si>
    <t>U.S. and foreign components of income (loss) from continuing operations before income taxes were as follows (in thousands): November 30, 2019 November 30, 2018 December 31, 2017 U.S. $ 72,481 $ (153,896 ) $ (19,016 ) Foreign (51,856 ) (16,001 ) 15,778 $ 20,625 $ (169,897 ) $ (3,238 )</t>
  </si>
  <si>
    <t>Schedule of Actual Provision (Benefit) for Income Taxes from Continuing operations Differ from Federal Expected Income Tax Provision</t>
  </si>
  <si>
    <t>The Company’s actual provision (benefit) for income taxes from continuing operations differ from the federal expected income tax provision as follows (in thousands): 2019 2018 2017 Amount Rate Amount Rate Amount Rate Tax provision (benefit) at statutory rate $ 4,331 21.00 % $ (35,678 ) 21.00 % $ (1,134 ) 35.00 % Increase (decrease) in taxes resulting from: — — — — — — State tax (net of federal benefit) (137 ) (0.66 ) (151 ) 0.09 (679 ) 20.98 Attribute reduction from ownership change — — — — 35,871 (1,107 ) Impact of rate changes (141 ) (0.68 ) — — — — Other permanent items 5,802 28.13 (2 ) — 2 (0.07 ) Tax Cuts and Job Act Enactment — — — — (17,199 ) 530.99 Prior year true-ups 764 3.70 (533 ) 0.31 50 (2 ) Effects of deconsolidation (18,857 ) (91.43 ) 31,591 (18.59 ) — — Foreign rate differential 11,116 53.90 3,360 (1.98 ) — — Alternative Minimum Tax — — 621 (0.37 ) — — Other — — 85 (0.05 ) 129 (3.99 ) Valuation allowance (decrease) increase 888 4.30 752 (0.44 ) (17,040 ) 526.08 Provision (benefit) for income taxes $ 3,766 18.26 % $ 45 (0.03 )% $ — — %</t>
  </si>
  <si>
    <t>Schedule of Significant Portions of Deferred Tax Assets and Tax Liabilities</t>
  </si>
  <si>
    <t>The tax effects of temporary differences that give rise to significant portions of the deferred tax assets and tax liabilities were (in thousands): November 30, 2019 November 30, 2018 Deferred tax assets: Federal and state net operating loss carryforward $ 1,371 $ 2,459 Investment impairment 585 — Federal AMT Credit carryforward — 576 Deferred gain and losses 2,339 2,450 Other 3,125 1,153 Total gross deferred tax assets 7,420 6,638 Less valuation allowance (4,053 ) (2,586 ) Total deferred tax assets 3,367 4,052 Deferred tax liabilities: Unrealized gains on life and structured settlements 64 76 Gain on structured settlements deferred for tax purposes 2,636 2,539 Convertible debt discount 667 861 Total deferred tax liabilities 3,367 3,476 Total net deferred tax asset (liability) $ — $ 576</t>
  </si>
  <si>
    <t>Schedule of Reconciliation of Total Amounts of Unrecognized Benefits</t>
  </si>
  <si>
    <t>A reconciliation of the total amounts of unrecognized benefits at the beginning and end of the period was as follows (in thousands): November 30, 2019 November 30, 2018 December 31, 2017 Balance as of beginning of period $ — $ — $ 6,295 Additions based on tax positions taken in the current year — — — Reductions of tax positions for prior years — — (6,295 ) Balance as of end of period $ — $ — $ —</t>
  </si>
  <si>
    <t>ORGANIZATION AND DESCRIPTION OF BUSINESS ACTIVITIES (Details)</t>
  </si>
  <si>
    <t>Dec. 04, 2019USD ($)contract</t>
  </si>
  <si>
    <t>Aug. 16, 2019USD ($)</t>
  </si>
  <si>
    <t>Jul. 18, 2019USD ($)</t>
  </si>
  <si>
    <t>May 22, 2019USD ($)contractclaim</t>
  </si>
  <si>
    <t>May 07, 2019</t>
  </si>
  <si>
    <t>Jan. 25, 2019USD ($)</t>
  </si>
  <si>
    <t>Jan. 15, 2019</t>
  </si>
  <si>
    <t>Nov. 14, 2018</t>
  </si>
  <si>
    <t>Nov. 13, 2018</t>
  </si>
  <si>
    <t>Nov. 30, 2018USD ($)contract</t>
  </si>
  <si>
    <t>Nov. 30, 2019USD ($)contract</t>
  </si>
  <si>
    <t>Dec. 31, 2017USD ($)</t>
  </si>
  <si>
    <t>Dec. 30, 2019USD ($)</t>
  </si>
  <si>
    <t>Sep. 17, 2019</t>
  </si>
  <si>
    <t>Aug. 31, 2019</t>
  </si>
  <si>
    <t>Aug. 15, 2019</t>
  </si>
  <si>
    <t>Feb. 11, 2019USD ($)</t>
  </si>
  <si>
    <t>Jan. 30, 2019USD ($)</t>
  </si>
  <si>
    <t>Dec. 28, 2018USD ($)</t>
  </si>
  <si>
    <t>Dec. 13, 2018</t>
  </si>
  <si>
    <t>Dec. 10, 2018USD ($)</t>
  </si>
  <si>
    <t>Aug. 11, 2017USD ($)</t>
  </si>
  <si>
    <t>Jul. 28, 2017USD ($)</t>
  </si>
  <si>
    <t>Dec. 29, 2016contract</t>
  </si>
  <si>
    <t>Organization and Nature of Operations [Line Items]</t>
  </si>
  <si>
    <t>Investment in life settlements fair value</t>
  </si>
  <si>
    <t>Life insurance policies with aggregate death benefit</t>
  </si>
  <si>
    <t>Investment in limited partnership, at estimated fair value</t>
  </si>
  <si>
    <t>Investment in life settlements, at estimated fair value</t>
  </si>
  <si>
    <t>Lump sum payment received on life insurance policies canceled</t>
  </si>
  <si>
    <t>8.5% Senior Secured Notes and New Convertible Notes</t>
  </si>
  <si>
    <t>Debt instrument, interest rate</t>
  </si>
  <si>
    <t>8.50%</t>
  </si>
  <si>
    <t>850.00%</t>
  </si>
  <si>
    <t>Debt instrument issued</t>
  </si>
  <si>
    <t>Additional interest rate percentage to be paid to holders who accept interest paid-in-kind interest</t>
  </si>
  <si>
    <t>3.00%</t>
  </si>
  <si>
    <t>Debt repurchased</t>
  </si>
  <si>
    <t>Debt repurchase amount</t>
  </si>
  <si>
    <t>Limited Partner | IRELAND | Lamington</t>
  </si>
  <si>
    <t>Ownership interest percentage</t>
  </si>
  <si>
    <t>99.99%</t>
  </si>
  <si>
    <t>General Partner | WEGP</t>
  </si>
  <si>
    <t>0.01%</t>
  </si>
  <si>
    <t>Repayment of outstanding principal on line of credit</t>
  </si>
  <si>
    <t>Repayment of accrued and unpaid interest on line of credit</t>
  </si>
  <si>
    <t>Revolving Credit Facility | White Eagle</t>
  </si>
  <si>
    <t>Period during which debtors are authorized to use proceeds from pre-petition cash collateral (equivalent to weeks)</t>
  </si>
  <si>
    <t>2 months 7 days</t>
  </si>
  <si>
    <t>5 months</t>
  </si>
  <si>
    <t>WE Investment</t>
  </si>
  <si>
    <t>Equity investment ownership percentage</t>
  </si>
  <si>
    <t>27.50%</t>
  </si>
  <si>
    <t>Number of life insurance policies owned | contract</t>
  </si>
  <si>
    <t>Number of life insurance policies canceled | contract</t>
  </si>
  <si>
    <t>WE Investment | Lamington</t>
  </si>
  <si>
    <t>WE Investment | Class B Interests | Lamington</t>
  </si>
  <si>
    <t>Subsidiaries</t>
  </si>
  <si>
    <t>Subsidiaries | LNV</t>
  </si>
  <si>
    <t>Equity stake percentage</t>
  </si>
  <si>
    <t>45.00%</t>
  </si>
  <si>
    <t>Subsidiaries | LNV | DIP Financing</t>
  </si>
  <si>
    <t>Amount of debt committed to in connection with receiving an equity stake percentage</t>
  </si>
  <si>
    <t>Subsidiaries | Limited Partner | IRELAND | Lamington</t>
  </si>
  <si>
    <t>Subsidiaries | General Partner | WEGP</t>
  </si>
  <si>
    <t>Subsidiaries | Forecast | LNV | WEGP | DIP Financing</t>
  </si>
  <si>
    <t>Debtor-in-possession financing</t>
  </si>
  <si>
    <t>Subsidiaries | If paid by September 17, 2019 | LNV | White Eagle | DIP Financing</t>
  </si>
  <si>
    <t>Default rate of outstanding principal and accrued interest</t>
  </si>
  <si>
    <t>102.00%</t>
  </si>
  <si>
    <t>Subsidiaries | If paid by December 30, 2019 | Forecast | LNV | White Eagle | DIP Financing</t>
  </si>
  <si>
    <t>104.00%</t>
  </si>
  <si>
    <t>Subsidiaries | WE Investment</t>
  </si>
  <si>
    <t>Subsidiaries | WE Investment | Lamington</t>
  </si>
  <si>
    <t>Subsidiaries | WE Investment | White Eagle</t>
  </si>
  <si>
    <t>Number of consolidated life insurance policies owned | contract</t>
  </si>
  <si>
    <t>Subsidiaries | WE Investment | Class B Interests | Lamington</t>
  </si>
  <si>
    <t>Affiliates | Jade Mountain | White Eagle</t>
  </si>
  <si>
    <t>Exchange price on sale of equity interest in subsidiary</t>
  </si>
  <si>
    <t>Affiliates | Palomino | White Eagle</t>
  </si>
  <si>
    <t>Percentage of equity interest sold</t>
  </si>
  <si>
    <t>72.50%</t>
  </si>
  <si>
    <t>Affiliates | White Eagle</t>
  </si>
  <si>
    <t>Proceeds from sale of limited partnership interest</t>
  </si>
  <si>
    <t>Affiliates | Class A Interests</t>
  </si>
  <si>
    <t>Internal rate of return guaranteed to majority owner of partnership investment</t>
  </si>
  <si>
    <t>11.00%</t>
  </si>
  <si>
    <t>Affiliates | Class A Interests | Palomino | White Eagle</t>
  </si>
  <si>
    <t>Affiliates | Class D Interests</t>
  </si>
  <si>
    <t>Affiliates | Class D Interests | Palomino | White Eagle</t>
  </si>
  <si>
    <t>Affiliates | Class B Interests</t>
  </si>
  <si>
    <t>Period for distribution of proceeds from limited partnership interest</t>
  </si>
  <si>
    <t>8 years</t>
  </si>
  <si>
    <t>Affiliates | Class B Interests | Palomino | White Eagle</t>
  </si>
  <si>
    <t>Affiliates | For the first 3 years | Class A Interests</t>
  </si>
  <si>
    <t>3 years</t>
  </si>
  <si>
    <t>Affiliates | For the subsequent 7 years | Class A Interests</t>
  </si>
  <si>
    <t>7 years</t>
  </si>
  <si>
    <t>CLMG | Revolving Credit Facility</t>
  </si>
  <si>
    <t>Line of credit payoff</t>
  </si>
  <si>
    <t>CLMG | Revolving Credit Facility | White Eagle</t>
  </si>
  <si>
    <t>CLMG | Revolving Credit Facility | Class A Interests | Palomino</t>
  </si>
  <si>
    <t>Purchase price of acquired equity interest</t>
  </si>
  <si>
    <t>CLMG | Revolving Credit Facility | Class D Interests | Palomino</t>
  </si>
  <si>
    <t>Purchase price of acquired equity interest allocated to Class D</t>
  </si>
  <si>
    <t>Annual amount guaranteed to majority owners of limited partnership</t>
  </si>
  <si>
    <t>CLMG | Affiliates | Revolving Credit Facility | Class D Interests | Palomino | White Eagle</t>
  </si>
  <si>
    <t>LNV | Revolving Credit Facility</t>
  </si>
  <si>
    <t>Early repayments of line of credit</t>
  </si>
  <si>
    <t>Lender-allowed claims</t>
  </si>
  <si>
    <t>Collateral pledged | Revolving Credit Facility | White Eagle</t>
  </si>
  <si>
    <t>Collateral pledged | WE Investment | Lamington</t>
  </si>
  <si>
    <t>Collateral pledged | Subsidiaries | WE Investment | Lamington</t>
  </si>
  <si>
    <t>Collateral pledged | Subsidiaries | WE Investment | White Eagle</t>
  </si>
  <si>
    <t>Board of Directors Member | 8.5% Senior Secured Notes</t>
  </si>
  <si>
    <t>Subsequent Event | Sun Life</t>
  </si>
  <si>
    <t>Subsequent Event | Sun Life | White Eagle</t>
  </si>
  <si>
    <t>Number of life insurance policies in receivable for maturity | contract</t>
  </si>
  <si>
    <t>Receivable for maturity of life insurance policies</t>
  </si>
  <si>
    <t>Payments for maturity of life insurance policies</t>
  </si>
  <si>
    <t>Subsequent Event | Sun Life | Emergent Capital, Inc.</t>
  </si>
  <si>
    <t>Subsequent Event | Sun Life | Wilmington Trust</t>
  </si>
  <si>
    <t>Subsequent Event | Sun Life | Forecast</t>
  </si>
  <si>
    <t>Settled Litigation | Lincoln Benefit Life Company, White Eagle Asset Portfolio, L.P. and Emergent Capital, Inc.</t>
  </si>
  <si>
    <t>Litigation settlement, amount awarded from other party</t>
  </si>
  <si>
    <t>Settled Litigation | Lincoln Benefit Life Company, White Eagle Asset Portfolio, L.P. and Emergent Capital, Inc. | White Eagle</t>
  </si>
  <si>
    <t>Settled Litigation | Allstate Company and Emergent Capital, Inc.</t>
  </si>
  <si>
    <t>Litigation settlement, amount awarded to other party</t>
  </si>
  <si>
    <t>Settled Litigation | Allstate Company and Emergent Capital, Inc. | White Eagle</t>
  </si>
  <si>
    <t>Number of pending claims | claim</t>
  </si>
  <si>
    <t>Emergent Capital, Inc. | Affiliates | Palomino | White Eagle</t>
  </si>
  <si>
    <t>Percentage of equity interest in affiliate owned</t>
  </si>
  <si>
    <t>100.00%</t>
  </si>
  <si>
    <t>SUMMARY OF SIGNIFICANT ACCOUNTING POLICIES (Details) $ in Thousands</t>
  </si>
  <si>
    <t>Feb. 28, 2018USD ($)</t>
  </si>
  <si>
    <t>Nov. 30, 2019USD ($)contractshares</t>
  </si>
  <si>
    <t>Aug. 31, 2019USD ($)</t>
  </si>
  <si>
    <t>May 31, 2019USD ($)</t>
  </si>
  <si>
    <t>Feb. 28, 2019USD ($)</t>
  </si>
  <si>
    <t>Nov. 30, 2018USD ($)shares</t>
  </si>
  <si>
    <t>Aug. 31, 2018USD ($)</t>
  </si>
  <si>
    <t>May 31, 2018USD ($)</t>
  </si>
  <si>
    <t>Dec. 31, 2017USD ($)shares</t>
  </si>
  <si>
    <t>Mar. 13, 2020USD ($)</t>
  </si>
  <si>
    <t>Dec. 11, 2019</t>
  </si>
  <si>
    <t>Aug. 16, 2019</t>
  </si>
  <si>
    <t>Jul. 28, 2017</t>
  </si>
  <si>
    <t>Apr. 18, 2017</t>
  </si>
  <si>
    <t>Feb. 14, 2017</t>
  </si>
  <si>
    <t>Organization, Consolidation and Presentation of Financial Statements Disclosure [Line Items]</t>
  </si>
  <si>
    <t>Net cash used in operating activities</t>
  </si>
  <si>
    <t>Cash and cash equivalents, at carrying value including variable interest entities</t>
  </si>
  <si>
    <t>Certificate of deposit, stated interest rate</t>
  </si>
  <si>
    <t>2.00%</t>
  </si>
  <si>
    <t>Treasury stock (shares) | shares</t>
  </si>
  <si>
    <t>Discontinued operations, disposed of by sale</t>
  </si>
  <si>
    <t>Write down of investment</t>
  </si>
  <si>
    <t>Subsequent Event</t>
  </si>
  <si>
    <t>5.00%</t>
  </si>
  <si>
    <t>Convertible Notes | 8.50% Convertible Notes</t>
  </si>
  <si>
    <t>Convertible Notes | 5.0% Convertible Notes</t>
  </si>
  <si>
    <t>Convertible Notes | 5.0% Convertible Notes | Subsequent Event</t>
  </si>
  <si>
    <t>Retained Earnings</t>
  </si>
  <si>
    <t>Sun Life | Subsequent Event</t>
  </si>
  <si>
    <t>Sun Life | Subsequent Event | White Eagle</t>
  </si>
  <si>
    <t>Sun Life | Wilmington Trust | Subsequent Event</t>
  </si>
  <si>
    <t>DECONSOLIDATION OF SUBSIDIARIES - Narrative (Details) - USD ($) $ in Thousands</t>
  </si>
  <si>
    <t>Noncontrolling Interest [Line Items]</t>
  </si>
  <si>
    <t>Lamington</t>
  </si>
  <si>
    <t>Equity investment | Lamington</t>
  </si>
  <si>
    <t>Promissory notes | Lamington</t>
  </si>
  <si>
    <t>Other liabilities | Lamington</t>
  </si>
  <si>
    <t>DECONSOLIDATION OF SUBSIDIARIES - Fair Value of Investment in Lamington (Details) - USD ($) $ in Thousands</t>
  </si>
  <si>
    <t>Investment In Deconsolidated Subsidiary [Roll Forward]</t>
  </si>
  <si>
    <t>Investment in Lamington at December 1, 2018</t>
  </si>
  <si>
    <t>Less: Change in fair value</t>
  </si>
  <si>
    <t>Investment in Lamington at August 16, 2019</t>
  </si>
  <si>
    <t>DECONSOLIDATION OF SUBSIDIARIES - Company's Investment in Deconsolidated Entities (Details) - USD ($) $ in Thousands</t>
  </si>
  <si>
    <t>Investment Owned, Balance [Roll Forward]</t>
  </si>
  <si>
    <t>Lamington | Promissory notes</t>
  </si>
  <si>
    <t>Lamington | Other liabilities</t>
  </si>
  <si>
    <t>Lamington | Equity Securities</t>
  </si>
  <si>
    <t>CONDENSED AND CONSOLIDATED FINANCIAL STATEMENTS FOR ENTITIES IN BANKRUPTCY - Balance Sheets (Details) - USD ($) $ / shares in Units, $ in Thousands</t>
  </si>
  <si>
    <t>Jul. 17, 2017</t>
  </si>
  <si>
    <t>Jun. 30, 2017</t>
  </si>
  <si>
    <t>Dec. 31, 2016</t>
  </si>
  <si>
    <t>ASSETS</t>
  </si>
  <si>
    <t>Share Capital (1 share of $1 authorized and issued)</t>
  </si>
  <si>
    <t>Retained earnings</t>
  </si>
  <si>
    <t>Subsidiaries | Lamington</t>
  </si>
  <si>
    <t>Receivable for maturity of life settlements</t>
  </si>
  <si>
    <t>Other liabilities (subject to compromise)</t>
  </si>
  <si>
    <t>Revolving Credit Facility debt, at estimated fair value</t>
  </si>
  <si>
    <t>Promissory notes payable (subject to compromise)</t>
  </si>
  <si>
    <t>Promissory notes interest payable (subject to compromise)</t>
  </si>
  <si>
    <t>CONDENSED AND CONSOLIDATED FINANCIAL STATEMENTS FOR ENTITIES IN BANKRUPTCY - Statements of Operations (Details) - USD ($) $ in Thousands</t>
  </si>
  <si>
    <t>1 Months Ended</t>
  </si>
  <si>
    <t>2 Months Ended</t>
  </si>
  <si>
    <t>3 Months Ended</t>
  </si>
  <si>
    <t>9 Months Ended</t>
  </si>
  <si>
    <t>10 Months Ended</t>
  </si>
  <si>
    <t>Feb. 28, 2018</t>
  </si>
  <si>
    <t>Feb. 28, 2019</t>
  </si>
  <si>
    <t>Aug. 31, 2018</t>
  </si>
  <si>
    <t>May 31, 2018</t>
  </si>
  <si>
    <t>Condensed Income Statements, Captions [Line Items]</t>
  </si>
  <si>
    <t>Change in fair value of investment in limited partnership</t>
  </si>
  <si>
    <t>Income taxes</t>
  </si>
  <si>
    <t>Realized Gain on Life Settlements, Net</t>
  </si>
  <si>
    <t>Interest expense - affiliate</t>
  </si>
  <si>
    <t>Reorganization cost</t>
  </si>
  <si>
    <t>Administrative service fees - affiliate</t>
  </si>
  <si>
    <t>Net (loss) income from continuing operations</t>
  </si>
  <si>
    <t>CONDENSED AND CONSOLIDATED FINANCIAL STATEMENTS FOR ENTITIES IN BANKRUPTCY - Cash Flow Statements (Details) - USD ($) $ in Thousands</t>
  </si>
  <si>
    <t>Condensed Cash Flow Statements, Captions [Line Items]</t>
  </si>
  <si>
    <t>Cash distributed to Parent Company</t>
  </si>
  <si>
    <t>White Eagle early extinguishment fees paid by third party from proceeds of Class D Shares</t>
  </si>
  <si>
    <t>CONDENSED AND CONSOLIDATED FINANCIAL STATEMENTS FOR ENTITIES IN BANKRUPTCY - Narrative (Details) - USD ($)</t>
  </si>
  <si>
    <t>May 16, 2014</t>
  </si>
  <si>
    <t>Condensed Financial Statements, Captions [Line Items]</t>
  </si>
  <si>
    <t>Lamington | Senior Notes | Unsecured Promissory Note</t>
  </si>
  <si>
    <t>Debt instrument term</t>
  </si>
  <si>
    <t>10 years</t>
  </si>
  <si>
    <t>Period to capitalize outstanding principal balance</t>
  </si>
  <si>
    <t>7 days</t>
  </si>
  <si>
    <t>Outstanding principal balance</t>
  </si>
  <si>
    <t>Capitalized interest included in outstanding principal balance</t>
  </si>
  <si>
    <t>Interest expense debt</t>
  </si>
  <si>
    <t>Principal payments due prior to maturity date</t>
  </si>
  <si>
    <t>Lamington | Senior Notes | Special Dividend Note</t>
  </si>
  <si>
    <t>Period after which interest shall be capitalized if accrued interest is not paid</t>
  </si>
  <si>
    <t>Repayment of debt outstanding principal</t>
  </si>
  <si>
    <t>Promissory notes and interest receivable</t>
  </si>
  <si>
    <t>CONSOLIDATION OF VARIABLE INTEREST ENTITIES - Consolidated Assets and Liabilities (Details) - USD ($) $ in Thousands</t>
  </si>
  <si>
    <t>Variable Interest Entity [Line Items]</t>
  </si>
  <si>
    <t>Non-consolidated VIE, assets</t>
  </si>
  <si>
    <t>Not Primary Beneficiary</t>
  </si>
  <si>
    <t>Non-consolidated VIE, liabilities/maximum exposure to loss</t>
  </si>
  <si>
    <t>Not Primary Beneficiary | White Eagle</t>
  </si>
  <si>
    <t>CONSOLIDATION OF VARIABLE INTEREST ENTITIES - Narrative (Details) - USD ($) $ in Thousands</t>
  </si>
  <si>
    <t>White Eagle | Affiliates | Palomino</t>
  </si>
  <si>
    <t>White Eagle | Class A Interests | Affiliates | Palomino</t>
  </si>
  <si>
    <t>White Eagle | Class B Interests | Affiliates | Palomino</t>
  </si>
  <si>
    <t>WE Investment | Subsidiaries</t>
  </si>
  <si>
    <t>WE Investment | Subsidiaries | Lamington</t>
  </si>
  <si>
    <t>WE Investment | Class B Interests | Subsidiaries | Lamington</t>
  </si>
  <si>
    <t>EARNINGS PER SHARE - Narrative (Details) - shares</t>
  </si>
  <si>
    <t>EARNINGS PER SHARE - Reconciliation (Details) - USD ($) $ / shares in Units, $ in Thousands</t>
  </si>
  <si>
    <t>Numerator:</t>
  </si>
  <si>
    <t>Net (loss) income from discontinued operations</t>
  </si>
  <si>
    <t>Basic income (loss) per common share:</t>
  </si>
  <si>
    <t>Basic income (loss) from continuing operations (usd per share)</t>
  </si>
  <si>
    <t>Basic income (loss) from discontinued operations (usd per share)</t>
  </si>
  <si>
    <t>Diluted income (loss) per common share:</t>
  </si>
  <si>
    <t>Diluted income (loss) from continuing operations (usd per share)</t>
  </si>
  <si>
    <t>Diluted income (loss) from discontinued operations (usd per share)</t>
  </si>
  <si>
    <t>Denominator:</t>
  </si>
  <si>
    <t>EARNINGS PER SHARE - Reconciliation Narrative (Details) - shares</t>
  </si>
  <si>
    <t>Schedule of Earnings Per Share, Basic and Diluted, by Common Class [Line Items]</t>
  </si>
  <si>
    <t>Stock Options</t>
  </si>
  <si>
    <t>Antidilutive securities excluded from computation of diluted earnings per share (in shares)</t>
  </si>
  <si>
    <t>SARs</t>
  </si>
  <si>
    <t>Warrants</t>
  </si>
  <si>
    <t>Restricted Stock</t>
  </si>
  <si>
    <t>Convertible Debt Securities | 5.0% Convertible Notes</t>
  </si>
  <si>
    <t>Convertible Debt Securities | 8.50% Convertible Notes</t>
  </si>
  <si>
    <t>STOCK-BASED COMPENSATION - Narrative (Details) - USD ($)</t>
  </si>
  <si>
    <t>Jun. 27, 2017</t>
  </si>
  <si>
    <t>Share-based Compensation Arrangement by Share-based Payment Award [Line Items]</t>
  </si>
  <si>
    <t>Options outstanding (shares)</t>
  </si>
  <si>
    <t>Options outstanding, weighted average price (usd per share)</t>
  </si>
  <si>
    <t>Weighted average life of unvested awards</t>
  </si>
  <si>
    <t>1 year 6 months 20 days</t>
  </si>
  <si>
    <t>6 months 18 days</t>
  </si>
  <si>
    <t>Options granted (shares)</t>
  </si>
  <si>
    <t>Exercise price of options granted (usd per share)</t>
  </si>
  <si>
    <t>Employee Stock Options</t>
  </si>
  <si>
    <t>Remaining unamortized amounts to be recognized on options</t>
  </si>
  <si>
    <t>Awards granted (shares)</t>
  </si>
  <si>
    <t>Awards vested (shares)</t>
  </si>
  <si>
    <t>Awards forfeited (shares)</t>
  </si>
  <si>
    <t>Awards pending vesting (shares)</t>
  </si>
  <si>
    <t>Restricted Stock | Directors and Certain Employees</t>
  </si>
  <si>
    <t>Allocated stock-based compensation expense</t>
  </si>
  <si>
    <t>SARs | Directors</t>
  </si>
  <si>
    <t>SARs | Non-Employee Member of Committee</t>
  </si>
  <si>
    <t>Fair value of awards granted</t>
  </si>
  <si>
    <t>Expiration period of options granted</t>
  </si>
  <si>
    <t>Options vested (shares)</t>
  </si>
  <si>
    <t>Options unexercised (shares)</t>
  </si>
  <si>
    <t>Omnibus Plan</t>
  </si>
  <si>
    <t>Additional shares authorized for issuance (shares)</t>
  </si>
  <si>
    <t>Omnibus Plan | Employee Stock Options</t>
  </si>
  <si>
    <t>Shares of common stock reserved for future grant (shares)</t>
  </si>
  <si>
    <t>Omnibus Plan | Employee Stock Options | Certain Employees</t>
  </si>
  <si>
    <t>Omnibus Plan | Restricted Stock | Directors</t>
  </si>
  <si>
    <t>Omnibus Plan | Restricted Stock | Grant 2016 | Directors</t>
  </si>
  <si>
    <t>Awards outstanding and unexercised, vesting period</t>
  </si>
  <si>
    <t>1 year</t>
  </si>
  <si>
    <t>Omnibus Plan | Restricted Stock | Grant 2016 | Certain Employees</t>
  </si>
  <si>
    <t>Omnibus Plan | Restricted Stock | Grant 2017 | Directors</t>
  </si>
  <si>
    <t>Omnibus Plan | Restricted Stock | Grant 2017 | Certain Employees</t>
  </si>
  <si>
    <t>Aggregative intrinsic value of unvested awards</t>
  </si>
  <si>
    <t>22 days</t>
  </si>
  <si>
    <t>Omnibus Plan | Restricted Stock Units</t>
  </si>
  <si>
    <t>Omnibus Plan | Restricted Stock Units | Certain Employees</t>
  </si>
  <si>
    <t>Omnibus Plan | Restricted Stock Units | Grant 2016 | Certain Employees</t>
  </si>
  <si>
    <t>2 years</t>
  </si>
  <si>
    <t>Fair value of unvested awards</t>
  </si>
  <si>
    <t>Omnibus Plan | Restricted Stock Units | Grant 2017 | Certain Employees</t>
  </si>
  <si>
    <t>Omnibus Plan | Restricted Stock Units | Grant 2018 | Certain Employees</t>
  </si>
  <si>
    <t>Omnibus Plan | Restricted Stock Units | Grant 2018 | Certain Employees | Two year vesting period</t>
  </si>
  <si>
    <t>Omnibus Plan | Restricted Stock Units | Grant 2018 | Certain Employees | Three year vesting period</t>
  </si>
  <si>
    <t>7 months 13 days</t>
  </si>
  <si>
    <t>Omnibus Plan | Restricted Stock Units | Grant 2018 | Non-Employee Member of Committee</t>
  </si>
  <si>
    <t>Omnibus Plan | Restricted Stock and Restricted Units</t>
  </si>
  <si>
    <t>STOCK-BASED COMPENSATION - Common Stock Options Activity (Details) - USD ($)</t>
  </si>
  <si>
    <t>Number of Shares</t>
  </si>
  <si>
    <t>Options outstanding, Beginning Balance (shares)</t>
  </si>
  <si>
    <t>Options exercised (shares)</t>
  </si>
  <si>
    <t>Options forfeited (shares)</t>
  </si>
  <si>
    <t>Options expired (shares)</t>
  </si>
  <si>
    <t>Options outstanding, Ending Balance (shares)</t>
  </si>
  <si>
    <t>Exercisable at end of period (shares)</t>
  </si>
  <si>
    <t>Unvested at end of period (shares)</t>
  </si>
  <si>
    <t>Weighted Averag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Options outstanding</t>
  </si>
  <si>
    <t>Exercisable at end of period</t>
  </si>
  <si>
    <t>Aggregate Intrinsic Value</t>
  </si>
  <si>
    <t>Options outstanding, Beginning Balance</t>
  </si>
  <si>
    <t>Options outstanding, Ending Balance</t>
  </si>
  <si>
    <t>Unvested at end of period</t>
  </si>
  <si>
    <t>STOCK-BASED COMPENSATION - Activity of Unvested Restricted Stock Common Shares (Details) - Restricted Stock</t>
  </si>
  <si>
    <t>Nov. 30, 2019shares</t>
  </si>
  <si>
    <t>Beginning balance (shares)</t>
  </si>
  <si>
    <t>Granted (shares)</t>
  </si>
  <si>
    <t>Vested (shares)</t>
  </si>
  <si>
    <t>Forfeited (shares)</t>
  </si>
  <si>
    <t>Ending Balance (shares)</t>
  </si>
  <si>
    <t>DISCONTINUED OPERATIONS - Narrative (Details) - Discontinued operations, disposed of by sale - USD ($) $ in Thousands</t>
  </si>
  <si>
    <t>Aug. 18, 2015</t>
  </si>
  <si>
    <t>Income Statement, Balance Sheet and Additional Disclosures by Disposal Groups, Including Discontinued Operations [Line Items]</t>
  </si>
  <si>
    <t>Consideration received on sale of structured settlement receivables</t>
  </si>
  <si>
    <t>Fair value loss on investment in affiliate due to restructuring</t>
  </si>
  <si>
    <t>DISCONTINUED OPERATIONS - Operating Results of Structured Settlement Business (Details) - USD ($)</t>
  </si>
  <si>
    <t>Income (loss) before income taxes</t>
  </si>
  <si>
    <t>(Benefit) provision for income taxes</t>
  </si>
  <si>
    <t>Change in fair value of investments in affiliates</t>
  </si>
  <si>
    <t>Operating income (loss)</t>
  </si>
  <si>
    <t>Total expenses</t>
  </si>
  <si>
    <t>LIFE SETTLEMENTS (LIFE INSURANCE POLICIES) - Narrative (Details) $ in Thousands</t>
  </si>
  <si>
    <t>Schedule of Investments [Line Items]</t>
  </si>
  <si>
    <t>Not Pledged as Collateral</t>
  </si>
  <si>
    <t>Weighted average life expectancy of life settlement contracts</t>
  </si>
  <si>
    <t>12 years 2 months 12 days</t>
  </si>
  <si>
    <t>11 years 4 months 24 days</t>
  </si>
  <si>
    <t>White Eagle | Revolving Credit Facility | Collateral pledged</t>
  </si>
  <si>
    <t>8 years 10 months 30 days</t>
  </si>
  <si>
    <t>Number of policies matured | contract</t>
  </si>
  <si>
    <t>Face value</t>
  </si>
  <si>
    <t>Gain on maturities</t>
  </si>
  <si>
    <t>7 years 1 month</t>
  </si>
  <si>
    <t>White Eagle | Subsidiaries | WE Investment</t>
  </si>
  <si>
    <t>White Eagle | Subsidiaries | WE Investment | Collateral pledged</t>
  </si>
  <si>
    <t>White Eagle | Affiliates</t>
  </si>
  <si>
    <t>Gain on sale of investments</t>
  </si>
  <si>
    <t>Lamington | WE Investment</t>
  </si>
  <si>
    <t>Lamington | WE Investment | Collateral pledged</t>
  </si>
  <si>
    <t>Lamington | Subsidiaries | WE Investment</t>
  </si>
  <si>
    <t>Lamington | Subsidiaries | WE Investment | Collateral pledged</t>
  </si>
  <si>
    <t>Sun Life | Subsequent Event | Emergent Capital, Inc.</t>
  </si>
  <si>
    <t>Sun Life | Subsequent Event | Wilmington Trust</t>
  </si>
  <si>
    <t>Deconsolidated</t>
  </si>
  <si>
    <t>LIFE SETTLEMENTS (LIFE INSURANCE POLICIES) - Investments in Life Settlements (Details) $ in Thousands</t>
  </si>
  <si>
    <t>Fair Value</t>
  </si>
  <si>
    <t>Face Value</t>
  </si>
  <si>
    <t>Number of Life Settlement Contracts</t>
  </si>
  <si>
    <t>0-1 | contract</t>
  </si>
  <si>
    <t>1-2 | contract</t>
  </si>
  <si>
    <t>2-3 | contract</t>
  </si>
  <si>
    <t>3-4 | contract</t>
  </si>
  <si>
    <t>4-5 | contract</t>
  </si>
  <si>
    <t>Thereafter | contract</t>
  </si>
  <si>
    <t>Total | contract</t>
  </si>
  <si>
    <t>0-1</t>
  </si>
  <si>
    <t>1-2</t>
  </si>
  <si>
    <t>2-3</t>
  </si>
  <si>
    <t>3-4</t>
  </si>
  <si>
    <t>4-5</t>
  </si>
  <si>
    <t>Thereafter</t>
  </si>
  <si>
    <t>Collateral pledged | White Eagle | Revolving Credit Facility</t>
  </si>
  <si>
    <t>LIFE SETTLEMENTS (LIFE INSURANCE POLICIES) - Analysis of Policy Maturity (Details) - Collateral pledged - Revolving Credit Facility - White Eagle $ in Thousands</t>
  </si>
  <si>
    <t>Financial Instruments Owned and Pledged as Collateral [Line Items]</t>
  </si>
  <si>
    <t>Cost</t>
  </si>
  <si>
    <t>Accumulated Change in Fair Value</t>
  </si>
  <si>
    <t>Carrying Value</t>
  </si>
  <si>
    <t>Gain on Maturities</t>
  </si>
  <si>
    <t>Number of Policies | contract</t>
  </si>
  <si>
    <t>INVESTMENT IN LIMITED PARTNERSHIP - Narrative (Details)</t>
  </si>
  <si>
    <t>Mar. 16, 2020USD ($)</t>
  </si>
  <si>
    <t>Investments in and Advances to Affiliates [Line Items]</t>
  </si>
  <si>
    <t>Distributions from premium/expense reserve</t>
  </si>
  <si>
    <t>Premium/expense reserve</t>
  </si>
  <si>
    <t>Distributions received from premium/expense account</t>
  </si>
  <si>
    <t>Collections account</t>
  </si>
  <si>
    <t>Balance on collection account pending distribution</t>
  </si>
  <si>
    <t>Maturities of life settlements</t>
  </si>
  <si>
    <t>Proceeds received</t>
  </si>
  <si>
    <t>Number of life insurance policies matured | contract</t>
  </si>
  <si>
    <t>Life insurance, number of policies | contract</t>
  </si>
  <si>
    <t>Estimated future premium payments on life settlement contracts</t>
  </si>
  <si>
    <t>Revolving Credit Facility | CLMG</t>
  </si>
  <si>
    <t>Revolving Credit Facility | CLMG | White Eagle</t>
  </si>
  <si>
    <t>Revolving Credit Facility | LNV</t>
  </si>
  <si>
    <t>Class A Interests</t>
  </si>
  <si>
    <t>Class A Interests | Affiliates</t>
  </si>
  <si>
    <t>Initial contribution percentage</t>
  </si>
  <si>
    <t>Percentage of amounts funded into premium/expense</t>
  </si>
  <si>
    <t>Contributions to premium/expense account</t>
  </si>
  <si>
    <t>Class A Interests | Affiliates | For the first 3 years</t>
  </si>
  <si>
    <t>Class A Interests | Affiliates | For the subsequent 7 years</t>
  </si>
  <si>
    <t>Class A Interests | White Eagle | Affiliates | Palomino</t>
  </si>
  <si>
    <t>Class A Interests | Revolving Credit Facility | CLMG | Palomino</t>
  </si>
  <si>
    <t>Class D Interests | Affiliates</t>
  </si>
  <si>
    <t>Percentage of payment amount</t>
  </si>
  <si>
    <t>125.00%</t>
  </si>
  <si>
    <t>Class D Interests | White Eagle | Affiliates | Palomino</t>
  </si>
  <si>
    <t>Class D Interests | Revolving Credit Facility | CLMG | Palomino</t>
  </si>
  <si>
    <t>Principal and interest payment amount allocated to Class D</t>
  </si>
  <si>
    <t>Principal amount allocated to Class D</t>
  </si>
  <si>
    <t>Payments to limited partnership</t>
  </si>
  <si>
    <t>Class D Interests | Revolving Credit Facility | CLMG | White Eagle | Affiliates | Palomino</t>
  </si>
  <si>
    <t>Class B Interests</t>
  </si>
  <si>
    <t>Class B Interests | Affiliates</t>
  </si>
  <si>
    <t>Accrued and unpaid interest outstanding</t>
  </si>
  <si>
    <t>Class B Interests | Affiliates | Third Anniversary</t>
  </si>
  <si>
    <t>Monthly distribution amount</t>
  </si>
  <si>
    <t>Percentage of net assets value for monthly distribution from limited partners</t>
  </si>
  <si>
    <t>0.125%</t>
  </si>
  <si>
    <t>Class B Interests | Affiliates | Tenth Anniversary</t>
  </si>
  <si>
    <t>0.0625%</t>
  </si>
  <si>
    <t>Class B Interests | White Eagle | Affiliates | Palomino</t>
  </si>
  <si>
    <t>Class B Interests | WE Investment | Lamington</t>
  </si>
  <si>
    <t>Class B Interests | Revolving Credit Facility | CLMG | Palomino</t>
  </si>
  <si>
    <t>Estimated true up payment</t>
  </si>
  <si>
    <t>Class A and Class B Interests</t>
  </si>
  <si>
    <t>Class A and Class B Interests | Affiliates | For the first 3 years</t>
  </si>
  <si>
    <t>Class A and Class B Interests | Affiliates | For the subsequent 7 years</t>
  </si>
  <si>
    <t>Subsequent Event | Class A Interests | Affiliates</t>
  </si>
  <si>
    <t>INVESTMENT IN LIMITED PARTNERSHIP - Funds in the Premium/Expense Reserve Account (Details) - USD ($) $ in Thousands</t>
  </si>
  <si>
    <t>Premiums and expenses</t>
  </si>
  <si>
    <t>First:</t>
  </si>
  <si>
    <t>Fourth</t>
  </si>
  <si>
    <t>Class D Interests | Third</t>
  </si>
  <si>
    <t>INVESTMENT IN LIMITED PARTNERSHIP - Reconciliation of Premium/Expenses Reserve Account (Details) $ in Thousands</t>
  </si>
  <si>
    <t>Nov. 30, 2019USD ($)</t>
  </si>
  <si>
    <t>Total distribution received</t>
  </si>
  <si>
    <t>Total payments</t>
  </si>
  <si>
    <t>Balance at November 30, 2019</t>
  </si>
  <si>
    <t>INVESTMENT IN LIMITED PARTNERSHIP - Funds on Deposit in the Collection Account (Details) - USD ($) $ in Thousands</t>
  </si>
  <si>
    <t>First</t>
  </si>
  <si>
    <t>Fifth</t>
  </si>
  <si>
    <t>Class A Interests | Second</t>
  </si>
  <si>
    <t>Principal balance of proceeds</t>
  </si>
  <si>
    <t>Class A Interests | Fourth</t>
  </si>
  <si>
    <t>Class A Interests | Fifth</t>
  </si>
  <si>
    <t>Class B Interests | Third</t>
  </si>
  <si>
    <t>Class B Interests | Fourth</t>
  </si>
  <si>
    <t>Class B Interests | Fifth</t>
  </si>
  <si>
    <t>INVESTMENT IN LIMITED PARTNERSHIP - Reconciliation of Funds Received And Distributions From Collection Account (Details) $ in Thousands</t>
  </si>
  <si>
    <t>Maturity proceeds received - face</t>
  </si>
  <si>
    <t>Proceeds received - other</t>
  </si>
  <si>
    <t>Total receipts</t>
  </si>
  <si>
    <t>Less: Distribution to premium/expense account</t>
  </si>
  <si>
    <t>INVESTMENT IN LIMITED PARTNERSHIP - Reconciliation of Receivable For Maturity of Life Settlements (Details) $ in Thousands</t>
  </si>
  <si>
    <t>Maturities</t>
  </si>
  <si>
    <t>Receivable at November 30, 2019</t>
  </si>
  <si>
    <t>INVESTMENT IN LIMITED PARTNERSHIP - Remaining Life Expectancy and Face Value of Life Settlements (Details) $ in Thousands</t>
  </si>
  <si>
    <t>INVESTMENT IN LIMITED PARTNERSHIP - Estimated Premiums to be Paid on Life Settlement Contracts (Details) - WE Investment $ in Thousands</t>
  </si>
  <si>
    <t>2020</t>
  </si>
  <si>
    <t>2021</t>
  </si>
  <si>
    <t>2022</t>
  </si>
  <si>
    <t>2023</t>
  </si>
  <si>
    <t>2024</t>
  </si>
  <si>
    <t>Estimated future premium payments</t>
  </si>
  <si>
    <t>WHITE EAGLE REVOLVING CREDIT FACILITY - Narrative (Details)</t>
  </si>
  <si>
    <t>Dec. 31, 2018</t>
  </si>
  <si>
    <t>Dec. 29, 2016USD ($)contract</t>
  </si>
  <si>
    <t>Nov. 09, 2015USD ($)</t>
  </si>
  <si>
    <t>Apr. 29, 2013USD ($)</t>
  </si>
  <si>
    <t>Aug. 28, 2019USD ($)</t>
  </si>
  <si>
    <t>Oct. 04, 2017</t>
  </si>
  <si>
    <t>Jul. 26, 2017USD ($)</t>
  </si>
  <si>
    <t>White Eagle Asset Portfolio, LLC | Revolving Credit Facility</t>
  </si>
  <si>
    <t>Cash interest coverage ratio required</t>
  </si>
  <si>
    <t>Percentage of remaining proceeds</t>
  </si>
  <si>
    <t>50.00%</t>
  </si>
  <si>
    <t>Cash sweep percentage required</t>
  </si>
  <si>
    <t>White Eagle | Revolving Credit Facility</t>
  </si>
  <si>
    <t>Initiation date</t>
  </si>
  <si>
    <t>Apr. 29,
		2013</t>
  </si>
  <si>
    <t>Revolving credit facility period</t>
  </si>
  <si>
    <t>15 years</t>
  </si>
  <si>
    <t>Portfolio of life insurance</t>
  </si>
  <si>
    <t>Increase in interest rate</t>
  </si>
  <si>
    <t>0.50%</t>
  </si>
  <si>
    <t>Collateral pledge percentage for distributions to be altered</t>
  </si>
  <si>
    <t>25.00%</t>
  </si>
  <si>
    <t>Participation interest paid by waterfall</t>
  </si>
  <si>
    <t>Base rate</t>
  </si>
  <si>
    <t>Debt instrument effective rate</t>
  </si>
  <si>
    <t>9.51%</t>
  </si>
  <si>
    <t>6.61%</t>
  </si>
  <si>
    <t>Expiration date</t>
  </si>
  <si>
    <t>Dec. 31,
		2031</t>
  </si>
  <si>
    <t>White Eagle | Revolving Credit Facility | Maintenance Costs</t>
  </si>
  <si>
    <t>Line of credit borrowing base percentage</t>
  </si>
  <si>
    <t>White Eagle | Revolving Credit Facility | Accrued and Unpaid Interest</t>
  </si>
  <si>
    <t>White Eagle | Revolving Credit Facility | Policies pledged as collateral as determined by the lenders</t>
  </si>
  <si>
    <t>75.00%</t>
  </si>
  <si>
    <t>White Eagle | Revolving Credit Facility | Floor Rate</t>
  </si>
  <si>
    <t>Basis spread on variable rate</t>
  </si>
  <si>
    <t>3.01%</t>
  </si>
  <si>
    <t>2.11%</t>
  </si>
  <si>
    <t>1.50%</t>
  </si>
  <si>
    <t>White Eagle | Revolving Credit Facility | Applicable Margin</t>
  </si>
  <si>
    <t>4.00%</t>
  </si>
  <si>
    <t>4.50%</t>
  </si>
  <si>
    <t>White Eagle | Revolving Credit Facility | Federal Funds Rate</t>
  </si>
  <si>
    <t>0.75%</t>
  </si>
  <si>
    <t>White Eagle | Revolving Credit Facility | Base Rate</t>
  </si>
  <si>
    <t>Debt instrument, basis spread over variable rate in event of default</t>
  </si>
  <si>
    <t>Debt instrument, additional percentage over spread on variable rate in event of default</t>
  </si>
  <si>
    <t>6.50%</t>
  </si>
  <si>
    <t>Minimum | White Eagle | Revolving Credit Facility</t>
  </si>
  <si>
    <t>Line of credit facility covenant terms loan to value ratio</t>
  </si>
  <si>
    <t>Minimum | White Eagle | Revolving Credit Facility | Applicable Margin</t>
  </si>
  <si>
    <t>8.5% Senior Secured Notes | Senior Notes</t>
  </si>
  <si>
    <t>8.50% Convertible Notes | Convertible Notes</t>
  </si>
  <si>
    <t>5.0% Convertible Notes | Senior Notes</t>
  </si>
  <si>
    <t>5.0% Convertible Notes | Convertible Notes</t>
  </si>
  <si>
    <t>After June 30, 2019 | White Eagle Asset Portfolio, LLC | Revolving Credit Facility</t>
  </si>
  <si>
    <t>Number of consecutive days to maintain cash interest coverage ratio</t>
  </si>
  <si>
    <t>60 days</t>
  </si>
  <si>
    <t>LNV | Subsidiaries</t>
  </si>
  <si>
    <t>Percentage of debt commitment in connection with receiving an equity stake percentage</t>
  </si>
  <si>
    <t>Palomino | Affiliates | White Eagle</t>
  </si>
  <si>
    <t>Jade Mountain | Affiliates | White Eagle</t>
  </si>
  <si>
    <t>Limited Partner | Lamington | IRELAND</t>
  </si>
  <si>
    <t>Limited Partner | Lamington | IRELAND | Subsidiaries</t>
  </si>
  <si>
    <t>General Partner | WEGP | Subsidiaries</t>
  </si>
  <si>
    <t>Class A Interests | Palomino | Affiliates | White Eagle</t>
  </si>
  <si>
    <t>Class D Interests | Palomino | Affiliates | White Eagle</t>
  </si>
  <si>
    <t>DIP Financing | LNV | Subsidiaries</t>
  </si>
  <si>
    <t>DIP Financing | LNV | Subsidiaries | If paid by September 17, 2019 | White Eagle</t>
  </si>
  <si>
    <t>Forecast | DIP Financing | LNV | Subsidiaries | WEGP</t>
  </si>
  <si>
    <t>Forecast | DIP Financing | LNV | Subsidiaries | If paid by December 30, 2019 | White Eagle</t>
  </si>
  <si>
    <t>WE Investment | Lamington | Subsidiaries</t>
  </si>
  <si>
    <t>WE Investment | Lamington | Collateral pledged</t>
  </si>
  <si>
    <t>WE Investment | Lamington | Collateral pledged | Subsidiaries</t>
  </si>
  <si>
    <t>WE Investment | White Eagle | Subsidiaries</t>
  </si>
  <si>
    <t>WE Investment | White Eagle | Collateral pledged | Subsidiaries</t>
  </si>
  <si>
    <t>CLMG | White Eagle | Revolving Credit Facility</t>
  </si>
  <si>
    <t>CLMG | Class A Interests | Palomino | Revolving Credit Facility</t>
  </si>
  <si>
    <t>CLMG | Class D Interests | Palomino | Affiliates | White Eagle | Revolving Credit Facility</t>
  </si>
  <si>
    <t>WHITE EAGLE REVOLVING CREDIT FACILITY - Payouts based on LTV (Details) - White Eagle Revolving Credit Facility</t>
  </si>
  <si>
    <t>White Eagle Amendment</t>
  </si>
  <si>
    <t>Distribution percentage</t>
  </si>
  <si>
    <t>White Eagle | Minimum</t>
  </si>
  <si>
    <t>LTV</t>
  </si>
  <si>
    <t>White Eagle | White Eagle Amendment</t>
  </si>
  <si>
    <t>55.00%</t>
  </si>
  <si>
    <t>N/A | White Eagle Amendment</t>
  </si>
  <si>
    <t>Collection of policy proceeds percentage</t>
  </si>
  <si>
    <t>0.00%</t>
  </si>
  <si>
    <t>N/A | White Eagle | White Eagle Amendment</t>
  </si>
  <si>
    <t>Premiums, Interest &amp; Other Fees</t>
  </si>
  <si>
    <t>Principal</t>
  </si>
  <si>
    <t>More than 65% | White Eagle Amendment</t>
  </si>
  <si>
    <t>More than 65% | White Eagle | White Eagle Amendment</t>
  </si>
  <si>
    <t>65.00%</t>
  </si>
  <si>
    <t>50-65% | White Eagle Amendment</t>
  </si>
  <si>
    <t>13.50%</t>
  </si>
  <si>
    <t>50-65% | White Eagle | White Eagle Amendment</t>
  </si>
  <si>
    <t>70.00%</t>
  </si>
  <si>
    <t>16.50%</t>
  </si>
  <si>
    <t>50-65% | White Eagle | White Eagle Amendment | Minimum</t>
  </si>
  <si>
    <t>50-65% | White Eagle | White Eagle Amendment | Maximum</t>
  </si>
  <si>
    <t>35-50% | White Eagle Amendment</t>
  </si>
  <si>
    <t>20.30%</t>
  </si>
  <si>
    <t>35-50% | White Eagle | White Eagle Amendment</t>
  </si>
  <si>
    <t>24.80%</t>
  </si>
  <si>
    <t>35-50% | White Eagle | White Eagle Amendment | Minimum</t>
  </si>
  <si>
    <t>35.00%</t>
  </si>
  <si>
    <t>35-50% | White Eagle | White Eagle Amendment | Maximum</t>
  </si>
  <si>
    <t>0-35% | White Eagle Amendment</t>
  </si>
  <si>
    <t>0-35% | White Eagle | White Eagle Amendment</t>
  </si>
  <si>
    <t>30.30%</t>
  </si>
  <si>
    <t>0-35% | White Eagle | White Eagle Amendment | Minimum</t>
  </si>
  <si>
    <t>0-35% | White Eagle | White Eagle Amendment | Maximum</t>
  </si>
  <si>
    <t>WHITE EAGLE REVOLVING CREDIT FACILITY - Reconciliation of Proceeds Distributed (Details) $ in Thousands</t>
  </si>
  <si>
    <t>Reconciliation of Proceeds</t>
  </si>
  <si>
    <t>Collection account balance at December 1, 2018</t>
  </si>
  <si>
    <t>Face value collected in current quarter</t>
  </si>
  <si>
    <t>Face value collected in prior quarters</t>
  </si>
  <si>
    <t>Other collections</t>
  </si>
  <si>
    <t>Total collections</t>
  </si>
  <si>
    <t>Expenses paid from the collection account Post-Petition</t>
  </si>
  <si>
    <t>Premiums paid 2019</t>
  </si>
  <si>
    <t>Interest expenses</t>
  </si>
  <si>
    <t>Payment toward principal</t>
  </si>
  <si>
    <t>White Eagle credit facility expenses</t>
  </si>
  <si>
    <t>Refund of premium payments advanced by parent</t>
  </si>
  <si>
    <t>Lender allowed claim-Beal</t>
  </si>
  <si>
    <t>Transfers of remaining funds to Lamington</t>
  </si>
  <si>
    <t>Total expenses paid</t>
  </si>
  <si>
    <t>Collection account balance at August 16, 2019</t>
  </si>
  <si>
    <t>WHITE EAGLE REVOLVING CREDIT FACILITY - Distribution of Proceeds (Details) - White Eagle - Revolving Credit Facility - USD ($) $ in Thousands</t>
  </si>
  <si>
    <t>Total Distributions</t>
  </si>
  <si>
    <t>Second:</t>
  </si>
  <si>
    <t>Third:</t>
  </si>
  <si>
    <t>Fourth:</t>
  </si>
  <si>
    <t>Fifth:</t>
  </si>
  <si>
    <t>Sixth:</t>
  </si>
  <si>
    <t>Seventh:</t>
  </si>
  <si>
    <t>Eighth:</t>
  </si>
  <si>
    <t>Ninth:</t>
  </si>
  <si>
    <t>Tenth:</t>
  </si>
  <si>
    <t>Eleventh:</t>
  </si>
  <si>
    <t>Twelfth:</t>
  </si>
  <si>
    <t>Thirteenth:</t>
  </si>
  <si>
    <t>WHITE EAGLE REVOLVING CREDIT FACILITY - Amounts Drawn for Premiums (Details) - USD ($) $ in Thousands</t>
  </si>
  <si>
    <t>Total amount drawn</t>
  </si>
  <si>
    <t>Amount drawn for premium payments</t>
  </si>
  <si>
    <t>Amount drawn in fees to service providers</t>
  </si>
  <si>
    <t>WHITE EAGLE REVOLVING CREDIT FACILITY - Interest Paid on Facility (Details) - USD ($) $ in Thousands</t>
  </si>
  <si>
    <t>Total interest expense</t>
  </si>
  <si>
    <t>Interest paid through waterfall</t>
  </si>
  <si>
    <t>Interest paid from collection account</t>
  </si>
  <si>
    <t>8.50% SENIOR UNSECURED CONVERTIBLE NOTES (Details)</t>
  </si>
  <si>
    <t>Mar. 14, 2017USD ($)</t>
  </si>
  <si>
    <t>Feb. 15, 2017d</t>
  </si>
  <si>
    <t>Feb. 28, 2014USD ($)$ / shares</t>
  </si>
  <si>
    <t>Jun. 30, 2015$ / sharesshares</t>
  </si>
  <si>
    <t>Jun. 30, 2015$ / shares</t>
  </si>
  <si>
    <t>Nov. 30, 2018USD ($)</t>
  </si>
  <si>
    <t>Debt issuance date</t>
  </si>
  <si>
    <t>Feb. 21,
		2014</t>
  </si>
  <si>
    <t>Maturity date</t>
  </si>
  <si>
    <t>Feb. 15,
		2019</t>
  </si>
  <si>
    <t>Period payments</t>
  </si>
  <si>
    <t>semi-annually in arrears on August 15 and February 15 of each year</t>
  </si>
  <si>
    <t>Debt instrument, convertible, conversion rate</t>
  </si>
  <si>
    <t>Conversion price (usd per share) | $ / shares</t>
  </si>
  <si>
    <t>Debt instrument, conversion rate</t>
  </si>
  <si>
    <t>Issuance of common stock (shares) | shares</t>
  </si>
  <si>
    <t>Redemption start date</t>
  </si>
  <si>
    <t>Feb. 15,
		2017</t>
  </si>
  <si>
    <t>Debt instrument, convertible, minimum percentage of common stock price</t>
  </si>
  <si>
    <t>130.00%</t>
  </si>
  <si>
    <t>Debt instrument, convertible, threshold trading days | d</t>
  </si>
  <si>
    <t>Debt instrument, redemption price, percentage</t>
  </si>
  <si>
    <t>Amortization of debt discounts</t>
  </si>
  <si>
    <t>8.50% Senior Unsecured Convertible Notes | Convertible Notes</t>
  </si>
  <si>
    <t>Debt instrument, convertible, threshold consecutive trading days | d</t>
  </si>
  <si>
    <t>Debt restructuring, amount reclassified to succeeding debt instrument</t>
  </si>
  <si>
    <t>Debt restructuring, debt discount reclassified to succeeding instrument</t>
  </si>
  <si>
    <t>Debt instrument, debt issuance costs reclassified to succeeding debt instrument</t>
  </si>
  <si>
    <t>Debt paid-off</t>
  </si>
  <si>
    <t>Repayment of accrued interest and unpaid interest on debt paid-off</t>
  </si>
  <si>
    <t>Administrative fees and expenses paid on debt paid-off</t>
  </si>
  <si>
    <t>Interest</t>
  </si>
  <si>
    <t>Amortization of debt issuance costs</t>
  </si>
  <si>
    <t>Percentage of aggregate principal amount consenting to accept notes in lieu of cash payment</t>
  </si>
  <si>
    <t>98.00%</t>
  </si>
  <si>
    <t>Percentage of holders tendering exchange offer, minimum</t>
  </si>
  <si>
    <t>Exchange Offers | Existing Note Holders</t>
  </si>
  <si>
    <t>5.0% SENIOR UNSECURED CONVERTIBLE NOTES (Details)</t>
  </si>
  <si>
    <t>Dec. 11, 2019USD ($)</t>
  </si>
  <si>
    <t>Jul. 28, 2017USD ($)d$ / shares</t>
  </si>
  <si>
    <t>Jul. 26, 2017</t>
  </si>
  <si>
    <t>Gain on extinguishment of debt</t>
  </si>
  <si>
    <t>Carrying value of convertible notes</t>
  </si>
  <si>
    <t>Convertible Notes | 5.0% Senior Unsecured Convertible Notes</t>
  </si>
  <si>
    <t>Debt instrument, required percentage of trustees or holders to declare notes immediately due and payable</t>
  </si>
  <si>
    <t>Debt instrument, required percentage of principal for each day of default</t>
  </si>
  <si>
    <t>0.25%</t>
  </si>
  <si>
    <t>Debt instrument, additional required percentage of principal for each day of restricted transfer default</t>
  </si>
  <si>
    <t>Debt instrument, debt default, special interest percentage of principal</t>
  </si>
  <si>
    <t>Convertible Notes | New Convertible Notes</t>
  </si>
  <si>
    <t>120.00%</t>
  </si>
  <si>
    <t>Outstanding principal of convertible notes</t>
  </si>
  <si>
    <t>Unamortized debt discount</t>
  </si>
  <si>
    <t>Debt instrument origination cost</t>
  </si>
  <si>
    <t>Interest included in interest expense</t>
  </si>
  <si>
    <t>Subsequent Event | Convertible Notes | 5.0% Senior Unsecured Convertible Notes</t>
  </si>
  <si>
    <t>Cash consideration on debt redemption</t>
  </si>
  <si>
    <t>Repayment of accrued interest and unpaid interest on debt redeemed</t>
  </si>
  <si>
    <t>Expense for derivative of debt redeemed</t>
  </si>
  <si>
    <t>Write off issuance costs</t>
  </si>
  <si>
    <t>8.5% SENIOR SECURED NOTES (Details) - USD ($)</t>
  </si>
  <si>
    <t>Aug. 14, 2017</t>
  </si>
  <si>
    <t>Aug. 11, 2017</t>
  </si>
  <si>
    <t>Aug. 31, 2017</t>
  </si>
  <si>
    <t>Feb. 11, 2019</t>
  </si>
  <si>
    <t>Jan. 30, 2019</t>
  </si>
  <si>
    <t>Dec. 28, 2018</t>
  </si>
  <si>
    <t>Dec. 10, 2018</t>
  </si>
  <si>
    <t>Jan. 10, 2018</t>
  </si>
  <si>
    <t>Dec. 29, 2016</t>
  </si>
  <si>
    <t>Additional debt issuance</t>
  </si>
  <si>
    <t>Stock Purchase Agreement</t>
  </si>
  <si>
    <t>Sale of stock, price per share (in dollars per share)</t>
  </si>
  <si>
    <t>Sale of stock, number of shares issued (in shares)</t>
  </si>
  <si>
    <t>Brennan | Stock Purchase Agreement</t>
  </si>
  <si>
    <t>Securities remaining for future issuance (shares)</t>
  </si>
  <si>
    <t>Sale of stock, aggregate purchase price</t>
  </si>
  <si>
    <t>Senior notes, net</t>
  </si>
  <si>
    <t>8.5% Senior Secured Notes | Board of Directors Member</t>
  </si>
  <si>
    <t>8.5% Senior Secured Notes | Brennan</t>
  </si>
  <si>
    <t>Brennan Notes | Brennan | Stock Purchase Agreement</t>
  </si>
  <si>
    <t>15.00%</t>
  </si>
  <si>
    <t>New Convertible Notes Indenture</t>
  </si>
  <si>
    <t>Paid-in-kind interest payable</t>
  </si>
  <si>
    <t>Paid-in-kind interest payable in cash</t>
  </si>
  <si>
    <t>Senior Notes | New Senior Secured Notes</t>
  </si>
  <si>
    <t>Percentage of senior debt to be purchased, maximum</t>
  </si>
  <si>
    <t>Senior Notes | 8.5% Senior Secured Notes</t>
  </si>
  <si>
    <t>Unamortized debt issuance costs</t>
  </si>
  <si>
    <t>Senior Notes | 15.0% Senior Secured Notes</t>
  </si>
  <si>
    <t>Senior Notes | 15.0% Senior Secured Notes | Change in control</t>
  </si>
  <si>
    <t>107.50%</t>
  </si>
  <si>
    <t>Convertible Notes | New Convertible Notes Indenture</t>
  </si>
  <si>
    <t>Debt instrument, required percentage pledged to equity interest</t>
  </si>
  <si>
    <t>Debt covenant, percent of equity interests pledged as collateral</t>
  </si>
  <si>
    <t>FAIR VALUE MEASUREMENTS - Assets And Liabilities Measured at Fair Value on Recurring Basis (Details) - USD ($) $ in Thousands</t>
  </si>
  <si>
    <t>Fair Value, Assets and Liabilities Measured on Recurring and Nonrecurring Basis [Line Items]</t>
  </si>
  <si>
    <t>Investments fair value</t>
  </si>
  <si>
    <t>Investment in deconsolidated subsidiaries</t>
  </si>
  <si>
    <t>Liabilities fair value</t>
  </si>
  <si>
    <t>Deconsolidated | White Eagle | Revolving Credit Facility</t>
  </si>
  <si>
    <t>Level 1</t>
  </si>
  <si>
    <t>Level 1 | Subsidiaries</t>
  </si>
  <si>
    <t>Level 1 | Deconsolidated</t>
  </si>
  <si>
    <t>Level 1 | Deconsolidated | White Eagle | Revolving Credit Facility</t>
  </si>
  <si>
    <t>Level 2</t>
  </si>
  <si>
    <t>Level 2 | Subsidiaries</t>
  </si>
  <si>
    <t>Level 2 | Deconsolidated</t>
  </si>
  <si>
    <t>Level 2 | Deconsolidated | White Eagle | Revolving Credit Facility</t>
  </si>
  <si>
    <t>Level 3</t>
  </si>
  <si>
    <t>Level 3 | Subsidiaries</t>
  </si>
  <si>
    <t>Level 3 | Deconsolidated</t>
  </si>
  <si>
    <t>Level 3 | Deconsolidated | White Eagle | Revolving Credit Facility</t>
  </si>
  <si>
    <t>FAIR VALUE MEASUREMENTS - Quantitative Information About Level 3 Fair Value Measurements (Details) $ in Thousands</t>
  </si>
  <si>
    <t>Fair Value, Liabilities Measured on Recurring Basis, Unobservable Input Reconciliation [Line Items]</t>
  </si>
  <si>
    <t>Investment in life settlement, aggregate death benefit</t>
  </si>
  <si>
    <t>Investment in limited partnership, aggregate death benefit</t>
  </si>
  <si>
    <t>Level 3 | Discounted cash flow | Discount rate</t>
  </si>
  <si>
    <t>Investment in limited partnership, measurement input</t>
  </si>
  <si>
    <t>Level 3 | Discounted cash flow | Discount rate | Minimum</t>
  </si>
  <si>
    <t>Investment in life settlement, measurement input</t>
  </si>
  <si>
    <t>Level 3 | Discounted cash flow | Discount rate | Maximum</t>
  </si>
  <si>
    <t>Level 3 | Discounted cash flow | Life expectancy evaluation</t>
  </si>
  <si>
    <t>FAIR VALUE MEASUREMENTS - Narrative (Details) claim in Thousands, $ in Thousands</t>
  </si>
  <si>
    <t>Nov. 13, 2018USD ($)</t>
  </si>
  <si>
    <t>Oct. 18, 2018USD ($)</t>
  </si>
  <si>
    <t>Nov. 30, 2019USD ($)claimpolicycarrier</t>
  </si>
  <si>
    <t>Oct. 29, 2018</t>
  </si>
  <si>
    <t>Mortality rate</t>
  </si>
  <si>
    <t>Non-investment grade</t>
  </si>
  <si>
    <t>Number of policies | policy</t>
  </si>
  <si>
    <t>Life expectancy evaluation | Life Finance</t>
  </si>
  <si>
    <t>Increase in percentage of length of life insurance</t>
  </si>
  <si>
    <t>9.00%</t>
  </si>
  <si>
    <t>13.00%</t>
  </si>
  <si>
    <t>Discount rate | Life Finance</t>
  </si>
  <si>
    <t>Life settlement, measurement input</t>
  </si>
  <si>
    <t>21st Century | Life expectancy evaluation | Life Finance</t>
  </si>
  <si>
    <t>Increase (decrease) in fair value of life settlements</t>
  </si>
  <si>
    <t>2015 VBT</t>
  </si>
  <si>
    <t>Number of claims on policies | claim</t>
  </si>
  <si>
    <t>Life insurance, number of issuing carriers | carrier</t>
  </si>
  <si>
    <t>Investment owned</t>
  </si>
  <si>
    <t>Convertible Debt | 5.0% Convertible Notes</t>
  </si>
  <si>
    <t>WE Investment | Subsidiaries | White Eagle</t>
  </si>
  <si>
    <t>WE Investment | Subsidiaries | White Eagle | Discount rate</t>
  </si>
  <si>
    <t>Impaired</t>
  </si>
  <si>
    <t>200.00%</t>
  </si>
  <si>
    <t>Class B Interests | WE Investment | Subsidiaries | Lamington</t>
  </si>
  <si>
    <t>For the first 3 years | Class A Interests | Affiliates</t>
  </si>
  <si>
    <t>For the subsequent 7 years | Class A Interests | Affiliates</t>
  </si>
  <si>
    <t>Revolving Credit Facility | CLMG | Class D Interests | Palomino</t>
  </si>
  <si>
    <t>Revolving Credit Facility | CLMG | Class D Interests | White Eagle | Affiliates | Palomino</t>
  </si>
  <si>
    <t>FAIR VALUE MEASUREMENTS - Life Expectancy Sensitivity Analysis (Details) - USD ($) $ in Thousands</t>
  </si>
  <si>
    <t>Value</t>
  </si>
  <si>
    <t>Plus 6 Life Expectancy Months Adjustment</t>
  </si>
  <si>
    <t>Change in Value</t>
  </si>
  <si>
    <t>No Change in Life Expectancy</t>
  </si>
  <si>
    <t>-6 Life Expectancy Months Adjustment</t>
  </si>
  <si>
    <t>FAIR VALUE MEASUREMENTS - Life Insurance Issuer Concentrations (Details) - Credit Concentration Risk - Sun Life Assurance Company of Canada - Aa3 - S&amp;P AA</t>
  </si>
  <si>
    <t>Percentage of Total Fair Value</t>
  </si>
  <si>
    <t>Concentration Risk [Line Items]</t>
  </si>
  <si>
    <t>Concentrations risk percentage</t>
  </si>
  <si>
    <t>Percentage of Total Death Benefit</t>
  </si>
  <si>
    <t>FAIR VALUE MEASUREMENTS - Discount Rate Used to Calculate Death Benefits (Details) $ in Thousands</t>
  </si>
  <si>
    <t>Discount rate | 0.50% Decrease</t>
  </si>
  <si>
    <t>Discount rate | No Change</t>
  </si>
  <si>
    <t>Discount rate | 0.50% Increase</t>
  </si>
  <si>
    <t>FAIR VALUE MEASUREMENTS - Discount Rate Used to Determine Fair Value of Investment in Limited Partnership (Details) $ in Thousands</t>
  </si>
  <si>
    <t>0.50% Decrease | Discount rate</t>
  </si>
  <si>
    <t>No Change | Discount rate</t>
  </si>
  <si>
    <t>0.50% Increase | Discount rate</t>
  </si>
  <si>
    <t>FAIR VALUE MEASUREMENTS - Changes in Fair Value of All Assets Using Material Level of Unobservable (Level 3) Inputs (Details) - USD ($) $ in Thousands</t>
  </si>
  <si>
    <t>Fair Value, Assets Measured on Recurring Basis, Unobservable Input Reconciliation, Calculation [Roll Forward]</t>
  </si>
  <si>
    <t>Lamington | Subsidiaries</t>
  </si>
  <si>
    <t>Level 3 | Equity Securities</t>
  </si>
  <si>
    <t>Beginning Balance</t>
  </si>
  <si>
    <t>Change in fair value</t>
  </si>
  <si>
    <t>Balance transfers</t>
  </si>
  <si>
    <t>Advance for Class D Shares</t>
  </si>
  <si>
    <t>Distributions</t>
  </si>
  <si>
    <t>Ending Balance</t>
  </si>
  <si>
    <t>Changes in fair value included in earnings for the period relating to assets held at the end of the period</t>
  </si>
  <si>
    <t>Level 3 | Life Finance</t>
  </si>
  <si>
    <t>Purchase of policies</t>
  </si>
  <si>
    <t>Matured/lapsed/sold polices</t>
  </si>
  <si>
    <t>Premiums paid</t>
  </si>
  <si>
    <t>Transfers into level 3</t>
  </si>
  <si>
    <t>Level 3 | Subsidiaries | Life Finance</t>
  </si>
  <si>
    <t>Level 3 | Deconsolidated | Life Finance</t>
  </si>
  <si>
    <t>Receivable for maturity of life settlement write off</t>
  </si>
  <si>
    <t>Policies sold</t>
  </si>
  <si>
    <t>Level 3 | Deconsolidated | Lamington</t>
  </si>
  <si>
    <t>Transferred to consolidation</t>
  </si>
  <si>
    <t>Increase in basis investment - November 14, 2018 to November 30, 2018</t>
  </si>
  <si>
    <t>FAIR VALUE MEASUREMENTS - Changes in Fair Value of All Liabilities Using Material Level of Unobservable (Level 3) Inputs (Details) - Level 3 - White Eagle - White Eagle Revolving Credit Facility - USD ($) $ in Thousands</t>
  </si>
  <si>
    <t>Fair Value, Liabilities Measured on Recurring Basis, Unobservable Input Reconciliation, Calculation [Roll Forward]</t>
  </si>
  <si>
    <t>Beginning balance</t>
  </si>
  <si>
    <t>Draws under the White Eagle Revolving Credit Facility</t>
  </si>
  <si>
    <t>Payments on White Eagle Revolving Credit Facility</t>
  </si>
  <si>
    <t>Unrealized change in fair value</t>
  </si>
  <si>
    <t>Ending balance</t>
  </si>
  <si>
    <t>Changes in fair value included in earnings for the period relating to liabilities held at end of period</t>
  </si>
  <si>
    <t>COMMITMENTS AND CONTINGENCIES - Narrative (Details)</t>
  </si>
  <si>
    <t>Jan. 29, 2020USD ($)</t>
  </si>
  <si>
    <t>Jan. 27, 2020USD ($)shares</t>
  </si>
  <si>
    <t>Dec. 10, 2019USD ($)</t>
  </si>
  <si>
    <t>Nov. 12, 2019USD ($)</t>
  </si>
  <si>
    <t>Mar. 11, 2019USD ($)</t>
  </si>
  <si>
    <t>Oct. 01, 2018USD ($)</t>
  </si>
  <si>
    <t>Mar. 13, 2018USD ($)</t>
  </si>
  <si>
    <t>Jul. 29, 2013USD ($)</t>
  </si>
  <si>
    <t>Jan. 12, 2017appeal</t>
  </si>
  <si>
    <t>Apr. 18, 2013policy</t>
  </si>
  <si>
    <t>Commitments and Contingencies [Line Items]</t>
  </si>
  <si>
    <t>Annual base rent</t>
  </si>
  <si>
    <t>Percentage of annual increase of base rent</t>
  </si>
  <si>
    <t>Rent expense under operating lease</t>
  </si>
  <si>
    <t>Pending Litigation</t>
  </si>
  <si>
    <t>Life insurance, policies issued | policy</t>
  </si>
  <si>
    <t>Compensatory damages sought in addition to an award of punitive damages</t>
  </si>
  <si>
    <t>Loss contingency, number of appeals | appeal</t>
  </si>
  <si>
    <t>V.P. Chief Investment Officer</t>
  </si>
  <si>
    <t>Severance annual salary</t>
  </si>
  <si>
    <t>Severance period</t>
  </si>
  <si>
    <t>6 years</t>
  </si>
  <si>
    <t>Employee agreement term</t>
  </si>
  <si>
    <t>Employee agreement extension period</t>
  </si>
  <si>
    <t>Period to give written notice to terminate employment</t>
  </si>
  <si>
    <t>V.P. Chief Investment Officer | Mr. Simony Retention Agreement</t>
  </si>
  <si>
    <t>Period covered by COBRA health insurance under employment agreement</t>
  </si>
  <si>
    <t>12 months</t>
  </si>
  <si>
    <t>Retention percentage payable upon employee entering into agreement</t>
  </si>
  <si>
    <t>66.00%</t>
  </si>
  <si>
    <t>Retention percentage payable upon consummation of restructuring</t>
  </si>
  <si>
    <t>33.00%</t>
  </si>
  <si>
    <t>Period after consummation of restructuring</t>
  </si>
  <si>
    <t>3 days</t>
  </si>
  <si>
    <t>V.P. Chief Legal Officer and General Counsel</t>
  </si>
  <si>
    <t>6 months</t>
  </si>
  <si>
    <t>V.P. Chief Legal Officer and General Counsel | Mr. Werblowsky Retention Agreement</t>
  </si>
  <si>
    <t>Cheif Financial Officer</t>
  </si>
  <si>
    <t>Change in control period</t>
  </si>
  <si>
    <t>Base salary multiplier</t>
  </si>
  <si>
    <t>Subsidiaries | DIP Financing | LNV</t>
  </si>
  <si>
    <t>Collateral pledged | WE Investment | Subsidiaries | White Eagle</t>
  </si>
  <si>
    <t>Collateral pledged | WE Investment | Subsidiaries | Lamington</t>
  </si>
  <si>
    <t>Subsequent Event | V.P. Chief Investment Officer | Mr. Simony Retention Agreement</t>
  </si>
  <si>
    <t>Period after the amendment date</t>
  </si>
  <si>
    <t>Subsequent Event | Cheif Financial Officer | Ms. Martinez Retention Agreement</t>
  </si>
  <si>
    <t>18 months</t>
  </si>
  <si>
    <t>Forecast | Subsequent Event | Chief Executive Officer | Mr. Simony Bonus</t>
  </si>
  <si>
    <t>30 days</t>
  </si>
  <si>
    <t>Period after approval of restructuring</t>
  </si>
  <si>
    <t>45 days</t>
  </si>
  <si>
    <t>Forecast | Sun Life | Subsequent Event</t>
  </si>
  <si>
    <t>Forecast | Payable after the grant | Subsequent Event | Chief Executive Officer | Mr. Simony Bonus</t>
  </si>
  <si>
    <t>Bonus payable in cash</t>
  </si>
  <si>
    <t>Forecast | Payable upon consummation of Restructuring | Subsequent Event | Chief Executive Officer | Mr. Simony Bonus</t>
  </si>
  <si>
    <t>Forecast | Payable if the Company effects the Restructuring | Subsequent Event | Chief Executive Officer | Mr. Simony Bonus</t>
  </si>
  <si>
    <t>Forecast | Payable under the approved Restructuring budget (at least) | Subsequent Event | Chief Executive Officer | Mr. Simony Bonus</t>
  </si>
  <si>
    <t>Forecast | Restricted Stock | Subsequent Event | Chief Executive Officer | Mr. Simony Bonus</t>
  </si>
  <si>
    <t>Bonus stock awards reserved for issuance (in shares) | shares</t>
  </si>
  <si>
    <t>Forecast | Restricted Stock | First anniversary of the grant date | Subsequent Event | Chief Executive Officer | Mr. Simony Bonus</t>
  </si>
  <si>
    <t>Bonus awards vesting percentage</t>
  </si>
  <si>
    <t>33.33%</t>
  </si>
  <si>
    <t>Forecast | Restricted Stock | Second anniversary of the grant date | Subsequent Event | Chief Executive Officer | Mr. Simony Bonus</t>
  </si>
  <si>
    <t>Forecast | Restricted Stock | Third anniversary of the grant date | Subsequent Event | Chief Executive Officer | Mr. Simony Bonus</t>
  </si>
  <si>
    <t>Lincoln Benefit Life Company, White Eagle Asset Portfolio, L.P. and Emergent Capital, Inc. | Settled Litigation</t>
  </si>
  <si>
    <t>Lincoln Benefit Life Company, White Eagle Asset Portfolio, L.P. and Emergent Capital, Inc. | White Eagle | Settled Litigation</t>
  </si>
  <si>
    <t>Allstate Company and Emergent Capital, Inc. | Settled Litigation</t>
  </si>
  <si>
    <t>Allstate Company and Emergent Capital, Inc. | White Eagle | Settled Litigation</t>
  </si>
  <si>
    <t>Proceeds from settlements</t>
  </si>
  <si>
    <t>COMMITMENTS AND CONTINGENCIES - Future Minimum Payments Under Operating Leases (Details) $ in Thousands</t>
  </si>
  <si>
    <t>Operating Leases, Future Minimum Payments Due, Fiscal Year Maturity [Abstract]</t>
  </si>
  <si>
    <t>STOCKHOLDERS' EQUITY (Details)</t>
  </si>
  <si>
    <t>Aug. 14, 2017shares</t>
  </si>
  <si>
    <t>Aug. 11, 2017USD ($)shares</t>
  </si>
  <si>
    <t>Jul. 28, 2017USD ($)director$ / sharesshares</t>
  </si>
  <si>
    <t>Sep. 01, 2015USD ($)</t>
  </si>
  <si>
    <t>Aug. 31, 2017USD ($)$ / sharesshares</t>
  </si>
  <si>
    <t>Oct. 31, 2014$ / shares</t>
  </si>
  <si>
    <t>Apr. 30, 2014USD ($)shares</t>
  </si>
  <si>
    <t>Nov. 30, 2018USD ($)$ / sharesshares</t>
  </si>
  <si>
    <t>Nov. 30, 2019USD ($)$ / sharesshares</t>
  </si>
  <si>
    <t>Dec. 31, 2015USD ($)$ / sharesshares</t>
  </si>
  <si>
    <t>Jul. 17, 2017shares</t>
  </si>
  <si>
    <t>Jun. 30, 2017shares</t>
  </si>
  <si>
    <t>Jun. 27, 2017shares</t>
  </si>
  <si>
    <t>Class of Stock [Line Items]</t>
  </si>
  <si>
    <t>Stock repurchase program, authorized amount (shares) | $</t>
  </si>
  <si>
    <t>Stock repurchase program, expiration period</t>
  </si>
  <si>
    <t>Treasury stock | $</t>
  </si>
  <si>
    <t>Treasury stock acquired, average cost per share (usd per share) | $ / shares</t>
  </si>
  <si>
    <t>Preferred stock, par value (usd per share) | $ / shares</t>
  </si>
  <si>
    <t>Common stock issued | $</t>
  </si>
  <si>
    <t>Number of board of directors | director</t>
  </si>
  <si>
    <t>Shares subject to vesting (shares)</t>
  </si>
  <si>
    <t>Certain Employees | Omnibus Plan | Employee Stock Options</t>
  </si>
  <si>
    <t>Certain Employees | Omnibus Plan | Restricted Stock</t>
  </si>
  <si>
    <t>Shares issued during period (in shares)</t>
  </si>
  <si>
    <t>Certain Employees | Omnibus Plan | Restricted Stock Units</t>
  </si>
  <si>
    <t>Directors | SARs</t>
  </si>
  <si>
    <t>Directors | Omnibus Plan | Restricted Stock</t>
  </si>
  <si>
    <t>USAO Investigation</t>
  </si>
  <si>
    <t>Number of shares in escrow (in shares)</t>
  </si>
  <si>
    <t>Estimated fair value of warrants | $</t>
  </si>
  <si>
    <t>Common stock warrants term</t>
  </si>
  <si>
    <t>5 years</t>
  </si>
  <si>
    <t>Exercise price of warrants (usd per share) | $ / shares</t>
  </si>
  <si>
    <t>Average daily trading closing price (usd per share) | $ / shares</t>
  </si>
  <si>
    <t>Average daily trading closing price, period</t>
  </si>
  <si>
    <t>Warrants expired (shares)</t>
  </si>
  <si>
    <t>Warrant Investors</t>
  </si>
  <si>
    <t>Warrants issued (in shares)</t>
  </si>
  <si>
    <t>PJC Investments, LLC, Triax and Other Affiliates</t>
  </si>
  <si>
    <t>Other Investors Designated by PJC and Triax</t>
  </si>
  <si>
    <t>Immediately Upon Issuance | Convertible Notes</t>
  </si>
  <si>
    <t>At a Later Time Upon Conversion of Notes | Convertible Notes</t>
  </si>
  <si>
    <t>Term of warrants</t>
  </si>
  <si>
    <t>Private Placement</t>
  </si>
  <si>
    <t>Sale of stock, price per share (in dollars per share) | $ / shares</t>
  </si>
  <si>
    <t>Private Placement | PJC Investments, LLC, Triax and Other Affiliates</t>
  </si>
  <si>
    <t>Private Placement | Convertible Notes Holders Investors</t>
  </si>
  <si>
    <t>Private Placement | PJC Investments, LLC</t>
  </si>
  <si>
    <t>Private Placement | Brennan</t>
  </si>
  <si>
    <t>Sale of stock, aggregate purchase price | $</t>
  </si>
  <si>
    <t>Emergent Capital, Inc. | PJC Investments, LLC, Triax and Other Affiliates</t>
  </si>
  <si>
    <t>Percentage of ownership after transaction</t>
  </si>
  <si>
    <t>38.90%</t>
  </si>
  <si>
    <t>Emergent Capital, Inc. | Other Investors Designated by PJC and Triax</t>
  </si>
  <si>
    <t>43.60%</t>
  </si>
  <si>
    <t>EMPLOYEE BENEFIT PLAN (Details)</t>
  </si>
  <si>
    <t>Nov. 30, 2019USD ($)yr</t>
  </si>
  <si>
    <t>401(k) plan that covers employees eligible age | yr</t>
  </si>
  <si>
    <t>401(k) plan that covers employees service period for eligible</t>
  </si>
  <si>
    <t>3 months</t>
  </si>
  <si>
    <t>Employer contributions | $</t>
  </si>
  <si>
    <t>SUMMARY OF QUARTERLY FINANCIAL DATA (UNAUDITED) (Details) - USD ($) $ / shares in Units, $ in Thousands</t>
  </si>
  <si>
    <t>Total income</t>
  </si>
  <si>
    <t>(Loss)/income from continuing operations before taxes</t>
  </si>
  <si>
    <t>Net (loss)/income from continuing operations</t>
  </si>
  <si>
    <t>Basic (usd per share)</t>
  </si>
  <si>
    <t>Diluted (usd per share)</t>
  </si>
  <si>
    <t>Basic and diluted (usd per share)</t>
  </si>
  <si>
    <t>INCOME TAXES - Provision (Benefit) for Income Taxes from Continuing Operations (Details) - USD ($) $ in Thousands</t>
  </si>
  <si>
    <t>Discontinued operations</t>
  </si>
  <si>
    <t>Current</t>
  </si>
  <si>
    <t>Federal</t>
  </si>
  <si>
    <t>State</t>
  </si>
  <si>
    <t>Current income tax expense</t>
  </si>
  <si>
    <t>Deferred</t>
  </si>
  <si>
    <t>Deferred income tax expense</t>
  </si>
  <si>
    <t>Valuation allowance increase (decrease)</t>
  </si>
  <si>
    <t>INCOME TAXES - U.S. and Foreign Components of Income (Loss) From Continuing Operations before Income Taxes (Details) - USD ($) $ in Thousands</t>
  </si>
  <si>
    <t>U.S.</t>
  </si>
  <si>
    <t>Foreign</t>
  </si>
  <si>
    <t>INCOME TAXES - Reconciliation of Actual and Expected Provision (Benefit) (Details) - USD ($) $ in Thousands</t>
  </si>
  <si>
    <t>Amount</t>
  </si>
  <si>
    <t>Tax provision (benefit) at statutory rate</t>
  </si>
  <si>
    <t>State tax (net of federal benefit)</t>
  </si>
  <si>
    <t>Attribute reduction from ownership change</t>
  </si>
  <si>
    <t>Impact of rate changes</t>
  </si>
  <si>
    <t>Other permanent items</t>
  </si>
  <si>
    <t>Tax Cuts and Job Act Enactment</t>
  </si>
  <si>
    <t>Prior year true-ups</t>
  </si>
  <si>
    <t>Effects of deconsolidation</t>
  </si>
  <si>
    <t>Foreign rate differential</t>
  </si>
  <si>
    <t>Alternative Minimum Tax</t>
  </si>
  <si>
    <t>Other</t>
  </si>
  <si>
    <t>Valuation allowance (decrease) increase</t>
  </si>
  <si>
    <t>Rate</t>
  </si>
  <si>
    <t>21.00%</t>
  </si>
  <si>
    <t>0.09%</t>
  </si>
  <si>
    <t>(0.66%)</t>
  </si>
  <si>
    <t>20.98%</t>
  </si>
  <si>
    <t>(1107.45%)</t>
  </si>
  <si>
    <t>(0.68%)</t>
  </si>
  <si>
    <t>28.13%</t>
  </si>
  <si>
    <t>(0.07%)</t>
  </si>
  <si>
    <t>0.31%</t>
  </si>
  <si>
    <t>3.70%</t>
  </si>
  <si>
    <t>(1.54%)</t>
  </si>
  <si>
    <t>(18.59%)</t>
  </si>
  <si>
    <t>(91.43%)</t>
  </si>
  <si>
    <t>(0.00%)</t>
  </si>
  <si>
    <t>(1.98%)</t>
  </si>
  <si>
    <t>53.90%</t>
  </si>
  <si>
    <t>(0.37%)</t>
  </si>
  <si>
    <t>(0.05%)</t>
  </si>
  <si>
    <t>(3.99%)</t>
  </si>
  <si>
    <t>(0.44%)</t>
  </si>
  <si>
    <t>4.30%</t>
  </si>
  <si>
    <t>526.08%</t>
  </si>
  <si>
    <t>(0.03%)</t>
  </si>
  <si>
    <t>18.26%</t>
  </si>
  <si>
    <t>(0.01%)</t>
  </si>
  <si>
    <t>INCOME TAXES - Deferred Tax Assets And Liabilities (Details) - USD ($) $ in Thousands</t>
  </si>
  <si>
    <t>Deferred tax assets:</t>
  </si>
  <si>
    <t>Federal and state net operating loss carryforward</t>
  </si>
  <si>
    <t>Investment impairment</t>
  </si>
  <si>
    <t>Federal AMT Credit carryforward</t>
  </si>
  <si>
    <t>Deferred gain and losses</t>
  </si>
  <si>
    <t>Total gross deferred tax assets</t>
  </si>
  <si>
    <t>Less valuation allowance</t>
  </si>
  <si>
    <t>Total deferred tax assets</t>
  </si>
  <si>
    <t>Deferred tax liabilities:</t>
  </si>
  <si>
    <t>Unrealized gains on life and structured settlements</t>
  </si>
  <si>
    <t>Gain on structured settlements deferred for tax purposes</t>
  </si>
  <si>
    <t>Convertible debt discount</t>
  </si>
  <si>
    <t>Total deferred tax liabilities</t>
  </si>
  <si>
    <t>Total net deferred tax asset (liability)</t>
  </si>
  <si>
    <t>INCOME TAXES - Narrative (Details) - USD ($) $ in Thousands</t>
  </si>
  <si>
    <t>Income Taxes [Line Items]</t>
  </si>
  <si>
    <t>Effective income tax rate from continuing operations</t>
  </si>
  <si>
    <t>Unrecognized tax benefits</t>
  </si>
  <si>
    <t>Net operating loss carryovers</t>
  </si>
  <si>
    <t>Net operating loss carryovers available for utilization, subject to limitations</t>
  </si>
  <si>
    <t>INCOME TAXES - Reconciliation of Total Amounts of Unrecognized Benefits (Details) - USD ($) $ in Thousands</t>
  </si>
  <si>
    <t>Reconciliation of Unrecognized Tax Benefits</t>
  </si>
  <si>
    <t>Balance as of beginning of period</t>
  </si>
  <si>
    <t>Additions based on tax positions taken in the current year</t>
  </si>
  <si>
    <t>Reductions of tax positions for prior years</t>
  </si>
  <si>
    <t>Balance as of end of period</t>
  </si>
  <si>
    <t>SUBSEQUENT EVENTS (Details)</t>
  </si>
  <si>
    <t>Subsequent Event [Line Items]</t>
  </si>
  <si>
    <t>Gain on disposal of life insurance contract</t>
  </si>
  <si>
    <t>Subsequent Event | Wilmington Trust | Sun Life</t>
  </si>
  <si>
    <t>Subsequent Event | Convertible Debt | 5.0% Convertible Notes</t>
  </si>
  <si>
    <t>Subsequent Event | Forecast | Chief Executive Officer | Mr. Simony Bonus</t>
  </si>
  <si>
    <t>Subsequent Event | Forecast | Sun Life</t>
  </si>
  <si>
    <t>Subsequent Event | Forecast | Payable after the grant | Chief Executive Officer | Mr. Simony Bonus</t>
  </si>
  <si>
    <t>Subsequent Event | Forecast | Payable upon consummation of Restructuring | Chief Executive Officer | Mr. Simony Bonus</t>
  </si>
  <si>
    <t>Subsequent Event | Forecast | Payable if the Company effects the Restructuring | Chief Executive Officer | Mr. Simony Bonus</t>
  </si>
  <si>
    <t>Subsequent Event | Forecast | Payable under the approved Restructuring budget (at least) | Chief Executive Officer | Mr. Simony Bonus</t>
  </si>
  <si>
    <t>Subsequent Event | Forecast | Restricted Stock | Chief Executive Officer | Mr. Simony Bonus</t>
  </si>
  <si>
    <t>Subsequent Event | Forecast | Restricted Stock | First anniversary of the grant date | Chief Executive Officer | Mr. Simony Bonus</t>
  </si>
  <si>
    <t>Subsequent Event | Forecast | Restricted Stock | Second anniversary of the grant date | Chief Executive Officer | Mr. Simony Bonus</t>
  </si>
  <si>
    <t>Subsequent Event | Forecast | Restricted Stock | Third anniversary of the grant date | Chief Executive Officer | Mr. Simony Bonu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000_);(#,##0.000000)" numFmtId="167"/>
    <numFmt formatCode="#,##0.0000000_);(#,##0.00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59270553</v>
      </c>
    </row>
    <row r="21" spans="1:4">
      <c r="A21" s="4" t="s">
        <v>36</v>
      </c>
      <c r="D21" s="6" t="n">
        <v>8224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440</v>
      </c>
      <c r="B1" s="2" t="s">
        <v>84</v>
      </c>
      <c r="C1" s="2" t="s">
        <v>1</v>
      </c>
    </row>
    <row r="2" spans="1:7">
      <c r="B2" s="2" t="s">
        <v>38</v>
      </c>
      <c r="C2" s="2" t="s">
        <v>2</v>
      </c>
      <c r="D2" s="2" t="s">
        <v>85</v>
      </c>
      <c r="E2" s="2" t="s">
        <v>393</v>
      </c>
      <c r="F2" s="2" t="s">
        <v>524</v>
      </c>
      <c r="G2" s="2" t="s">
        <v>564</v>
      </c>
    </row>
    <row r="3" spans="1:7">
      <c r="A3" s="3" t="s">
        <v>1441</v>
      </c>
    </row>
    <row r="4" spans="1:7">
      <c r="A4" s="4" t="s">
        <v>1442</v>
      </c>
      <c r="B4" s="4" t="s">
        <v>1422</v>
      </c>
      <c r="C4" s="4" t="s">
        <v>1423</v>
      </c>
      <c r="D4" s="4" t="s">
        <v>1424</v>
      </c>
    </row>
    <row r="5" spans="1:7">
      <c r="A5" s="4" t="s">
        <v>103</v>
      </c>
      <c r="B5" s="6" t="n">
        <v>45</v>
      </c>
      <c r="C5" s="6" t="n">
        <v>3766</v>
      </c>
      <c r="D5" s="6" t="n">
        <v>0</v>
      </c>
    </row>
    <row r="6" spans="1:7">
      <c r="A6" s="4" t="s">
        <v>1443</v>
      </c>
      <c r="B6" s="6" t="n">
        <v>0</v>
      </c>
      <c r="C6" s="5" t="n">
        <v>0</v>
      </c>
      <c r="D6" s="6" t="n">
        <v>0</v>
      </c>
      <c r="G6" s="6" t="n">
        <v>6295</v>
      </c>
    </row>
    <row r="7" spans="1:7">
      <c r="A7" s="4" t="s">
        <v>1376</v>
      </c>
    </row>
    <row r="8" spans="1:7">
      <c r="A8" s="3" t="s">
        <v>1441</v>
      </c>
    </row>
    <row r="9" spans="1:7">
      <c r="A9" s="4" t="s">
        <v>1444</v>
      </c>
      <c r="C9" s="5" t="n">
        <v>82800</v>
      </c>
    </row>
    <row r="10" spans="1:7">
      <c r="A10" s="4" t="s">
        <v>1445</v>
      </c>
      <c r="C10" s="5" t="n">
        <v>3700</v>
      </c>
    </row>
    <row r="11" spans="1:7">
      <c r="A11" s="4" t="s">
        <v>1377</v>
      </c>
    </row>
    <row r="12" spans="1:7">
      <c r="A12" s="3" t="s">
        <v>1441</v>
      </c>
    </row>
    <row r="13" spans="1:7">
      <c r="A13" s="4" t="s">
        <v>1444</v>
      </c>
      <c r="C13" s="5" t="n">
        <v>96000</v>
      </c>
    </row>
    <row r="14" spans="1:7">
      <c r="A14" s="4" t="s">
        <v>1445</v>
      </c>
      <c r="C14" s="6" t="n">
        <v>16900</v>
      </c>
    </row>
    <row r="15" spans="1:7">
      <c r="A15" s="4" t="s">
        <v>619</v>
      </c>
    </row>
    <row r="16" spans="1:7">
      <c r="A16" s="3" t="s">
        <v>1441</v>
      </c>
    </row>
    <row r="17" spans="1:7">
      <c r="A17" s="4" t="s">
        <v>459</v>
      </c>
      <c r="F17" s="4" t="s">
        <v>460</v>
      </c>
    </row>
    <row r="18" spans="1:7">
      <c r="A18" s="4" t="s">
        <v>809</v>
      </c>
    </row>
    <row r="19" spans="1:7">
      <c r="A19" s="3" t="s">
        <v>1441</v>
      </c>
    </row>
    <row r="20" spans="1:7">
      <c r="A20" s="4" t="s">
        <v>459</v>
      </c>
      <c r="F20" s="4" t="s">
        <v>460</v>
      </c>
    </row>
    <row r="21" spans="1:7">
      <c r="A21" s="4" t="s">
        <v>429</v>
      </c>
    </row>
    <row r="22" spans="1:7">
      <c r="A22" s="3" t="s">
        <v>1441</v>
      </c>
    </row>
    <row r="23" spans="1:7">
      <c r="A23" s="4" t="s">
        <v>430</v>
      </c>
      <c r="C23" s="4" t="s">
        <v>431</v>
      </c>
    </row>
    <row r="24" spans="1:7">
      <c r="A24" s="4" t="s">
        <v>434</v>
      </c>
    </row>
    <row r="25" spans="1:7">
      <c r="A25" s="3" t="s">
        <v>1441</v>
      </c>
    </row>
    <row r="26" spans="1:7">
      <c r="A26" s="4" t="s">
        <v>430</v>
      </c>
      <c r="C26" s="4" t="s">
        <v>431</v>
      </c>
      <c r="E26" s="4" t="s">
        <v>431</v>
      </c>
      <c r="F26" s="4" t="s">
        <v>431</v>
      </c>
    </row>
    <row r="27" spans="1:7">
      <c r="A27" s="4" t="s">
        <v>490</v>
      </c>
    </row>
    <row r="28" spans="1:7">
      <c r="A28" s="3" t="s">
        <v>1441</v>
      </c>
    </row>
    <row r="29" spans="1:7">
      <c r="A29" s="4" t="s">
        <v>430</v>
      </c>
      <c r="F29" s="4" t="s">
        <v>431</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46</v>
      </c>
      <c r="B1" s="2" t="s">
        <v>84</v>
      </c>
      <c r="C1" s="2" t="s">
        <v>1</v>
      </c>
    </row>
    <row r="2" spans="1:4">
      <c r="B2" s="2" t="s">
        <v>38</v>
      </c>
      <c r="C2" s="2" t="s">
        <v>2</v>
      </c>
      <c r="D2" s="2" t="s">
        <v>85</v>
      </c>
    </row>
    <row r="3" spans="1:4">
      <c r="A3" s="3" t="s">
        <v>1447</v>
      </c>
    </row>
    <row r="4" spans="1:4">
      <c r="A4" s="4" t="s">
        <v>1448</v>
      </c>
      <c r="B4" s="6" t="n">
        <v>0</v>
      </c>
      <c r="C4" s="6" t="n">
        <v>0</v>
      </c>
      <c r="D4" s="6" t="n">
        <v>6295</v>
      </c>
    </row>
    <row r="5" spans="1:4">
      <c r="A5" s="4" t="s">
        <v>1449</v>
      </c>
      <c r="B5" s="5" t="n">
        <v>0</v>
      </c>
      <c r="C5" s="5" t="n">
        <v>0</v>
      </c>
      <c r="D5" s="5" t="n">
        <v>0</v>
      </c>
    </row>
    <row r="6" spans="1:4">
      <c r="A6" s="4" t="s">
        <v>1450</v>
      </c>
      <c r="B6" s="5" t="n">
        <v>0</v>
      </c>
      <c r="C6" s="5" t="n">
        <v>0</v>
      </c>
      <c r="D6" s="5" t="n">
        <v>-6295</v>
      </c>
    </row>
    <row r="7" spans="1:4">
      <c r="A7" s="4" t="s">
        <v>1451</v>
      </c>
      <c r="B7" s="6" t="n">
        <v>0</v>
      </c>
      <c r="C7" s="6" t="n">
        <v>0</v>
      </c>
      <c r="D7" s="6" t="n">
        <v>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14"/>
  </cols>
  <sheetData>
    <row r="1" spans="1:12">
      <c r="A1" s="1" t="s">
        <v>1452</v>
      </c>
      <c r="B1" s="2" t="s">
        <v>1232</v>
      </c>
      <c r="C1" s="2" t="s">
        <v>1233</v>
      </c>
      <c r="D1" s="2" t="s">
        <v>1066</v>
      </c>
      <c r="E1" s="2" t="s">
        <v>1234</v>
      </c>
      <c r="F1" s="2" t="s">
        <v>379</v>
      </c>
      <c r="G1" s="2" t="s">
        <v>1235</v>
      </c>
      <c r="H1" s="2" t="s">
        <v>1033</v>
      </c>
      <c r="I1" s="2" t="s">
        <v>843</v>
      </c>
      <c r="J1" s="2" t="s">
        <v>390</v>
      </c>
      <c r="K1" s="2" t="s">
        <v>1238</v>
      </c>
      <c r="L1" s="2" t="s">
        <v>526</v>
      </c>
    </row>
    <row r="2" spans="1:12">
      <c r="A2" s="3" t="s">
        <v>1453</v>
      </c>
    </row>
    <row r="3" spans="1:12">
      <c r="A3" s="4" t="s">
        <v>404</v>
      </c>
      <c r="H3" s="6" t="n">
        <v>506407000</v>
      </c>
      <c r="I3" s="6" t="n">
        <v>1297000</v>
      </c>
    </row>
    <row r="4" spans="1:12">
      <c r="A4" s="4" t="s">
        <v>161</v>
      </c>
      <c r="H4" s="5" t="n">
        <v>90780000</v>
      </c>
      <c r="I4" s="5" t="n">
        <v>17768000</v>
      </c>
      <c r="J4" s="6" t="n">
        <v>42131000</v>
      </c>
    </row>
    <row r="5" spans="1:12">
      <c r="A5" s="4" t="s">
        <v>97</v>
      </c>
      <c r="H5" s="5" t="n">
        <v>3052000</v>
      </c>
      <c r="I5" s="5" t="n">
        <v>2935000</v>
      </c>
      <c r="J5" s="5" t="n">
        <v>3721000</v>
      </c>
    </row>
    <row r="6" spans="1:12">
      <c r="A6" s="4" t="s">
        <v>1069</v>
      </c>
      <c r="H6" s="6" t="n">
        <v>0</v>
      </c>
      <c r="I6" s="6" t="n">
        <v>0</v>
      </c>
      <c r="J6" s="6" t="n">
        <v>-2018000</v>
      </c>
    </row>
    <row r="7" spans="1:12">
      <c r="A7" s="4" t="s">
        <v>1269</v>
      </c>
    </row>
    <row r="8" spans="1:12">
      <c r="A8" s="3" t="s">
        <v>1453</v>
      </c>
    </row>
    <row r="9" spans="1:12">
      <c r="A9" s="4" t="s">
        <v>1251</v>
      </c>
      <c r="K9" s="6" t="n">
        <v>352229</v>
      </c>
    </row>
    <row r="10" spans="1:12">
      <c r="A10" s="4" t="s">
        <v>1250</v>
      </c>
    </row>
    <row r="11" spans="1:12">
      <c r="A11" s="3" t="s">
        <v>1453</v>
      </c>
    </row>
    <row r="12" spans="1:12">
      <c r="A12" s="4" t="s">
        <v>1251</v>
      </c>
      <c r="K12" s="6" t="n">
        <v>275000</v>
      </c>
    </row>
    <row r="13" spans="1:12">
      <c r="A13" s="4" t="s">
        <v>1257</v>
      </c>
    </row>
    <row r="14" spans="1:12">
      <c r="A14" s="3" t="s">
        <v>1453</v>
      </c>
    </row>
    <row r="15" spans="1:12">
      <c r="A15" s="4" t="s">
        <v>1251</v>
      </c>
      <c r="G15" s="6" t="n">
        <v>1000000</v>
      </c>
    </row>
    <row r="16" spans="1:12">
      <c r="A16" s="4" t="s">
        <v>1258</v>
      </c>
      <c r="G16" s="4" t="s">
        <v>1259</v>
      </c>
    </row>
    <row r="17" spans="1:12">
      <c r="A17" s="4" t="s">
        <v>1260</v>
      </c>
      <c r="G17" s="4" t="s">
        <v>1261</v>
      </c>
    </row>
    <row r="18" spans="1:12">
      <c r="A18" s="4" t="s">
        <v>1262</v>
      </c>
      <c r="G18" s="4" t="s">
        <v>1263</v>
      </c>
    </row>
    <row r="19" spans="1:12">
      <c r="A19" s="4" t="s">
        <v>1264</v>
      </c>
      <c r="G19" s="4" t="s">
        <v>1265</v>
      </c>
    </row>
    <row r="20" spans="1:12">
      <c r="A20" s="4" t="s">
        <v>69</v>
      </c>
    </row>
    <row r="21" spans="1:12">
      <c r="A21" s="3" t="s">
        <v>1453</v>
      </c>
    </row>
    <row r="22" spans="1:12">
      <c r="A22" s="4" t="s">
        <v>410</v>
      </c>
      <c r="H22" s="4" t="s">
        <v>537</v>
      </c>
      <c r="I22" s="4" t="s">
        <v>537</v>
      </c>
    </row>
    <row r="23" spans="1:12">
      <c r="A23" s="4" t="s">
        <v>1171</v>
      </c>
    </row>
    <row r="24" spans="1:12">
      <c r="A24" s="3" t="s">
        <v>1453</v>
      </c>
    </row>
    <row r="25" spans="1:12">
      <c r="A25" s="4" t="s">
        <v>410</v>
      </c>
      <c r="I25" s="4" t="s">
        <v>537</v>
      </c>
      <c r="L25" s="4" t="s">
        <v>537</v>
      </c>
    </row>
    <row r="26" spans="1:12">
      <c r="A26" s="4" t="s">
        <v>1277</v>
      </c>
    </row>
    <row r="27" spans="1:12">
      <c r="A27" s="3" t="s">
        <v>1453</v>
      </c>
    </row>
    <row r="28" spans="1:12">
      <c r="A28" s="4" t="s">
        <v>1251</v>
      </c>
      <c r="E28" s="6" t="n">
        <v>700000</v>
      </c>
    </row>
    <row r="29" spans="1:12">
      <c r="A29" s="4" t="s">
        <v>1258</v>
      </c>
      <c r="E29" s="4" t="s">
        <v>1278</v>
      </c>
    </row>
    <row r="30" spans="1:12">
      <c r="A30" s="4" t="s">
        <v>1260</v>
      </c>
      <c r="E30" s="4" t="s">
        <v>1261</v>
      </c>
    </row>
    <row r="31" spans="1:12">
      <c r="A31" s="4" t="s">
        <v>1262</v>
      </c>
      <c r="E31" s="4" t="s">
        <v>1263</v>
      </c>
    </row>
    <row r="32" spans="1:12">
      <c r="A32" s="4" t="s">
        <v>1264</v>
      </c>
      <c r="E32" s="4" t="s">
        <v>1265</v>
      </c>
    </row>
    <row r="33" spans="1:12">
      <c r="A33" s="4" t="s">
        <v>1275</v>
      </c>
    </row>
    <row r="34" spans="1:12">
      <c r="A34" s="3" t="s">
        <v>1453</v>
      </c>
    </row>
    <row r="35" spans="1:12">
      <c r="A35" s="4" t="s">
        <v>1251</v>
      </c>
      <c r="B35" s="6" t="n">
        <v>1000000</v>
      </c>
    </row>
    <row r="36" spans="1:12">
      <c r="A36" s="4" t="s">
        <v>1260</v>
      </c>
      <c r="B36" s="4" t="s">
        <v>1261</v>
      </c>
    </row>
    <row r="37" spans="1:12">
      <c r="A37" s="4" t="s">
        <v>1262</v>
      </c>
      <c r="B37" s="4" t="s">
        <v>1263</v>
      </c>
    </row>
    <row r="38" spans="1:12">
      <c r="A38" s="4" t="s">
        <v>1264</v>
      </c>
      <c r="B38" s="4" t="s">
        <v>1265</v>
      </c>
    </row>
    <row r="39" spans="1:12">
      <c r="A39" s="4" t="s">
        <v>1276</v>
      </c>
      <c r="B39" s="4" t="s">
        <v>603</v>
      </c>
    </row>
    <row r="40" spans="1:12">
      <c r="A40" s="4" t="s">
        <v>494</v>
      </c>
    </row>
    <row r="41" spans="1:12">
      <c r="A41" s="3" t="s">
        <v>1453</v>
      </c>
    </row>
    <row r="42" spans="1:12">
      <c r="A42" s="4" t="s">
        <v>433</v>
      </c>
      <c r="F42" s="5" t="n">
        <v>31</v>
      </c>
    </row>
    <row r="43" spans="1:12">
      <c r="A43" s="4" t="s">
        <v>404</v>
      </c>
      <c r="F43" s="6" t="n">
        <v>163500000</v>
      </c>
    </row>
    <row r="44" spans="1:12">
      <c r="A44" s="4" t="s">
        <v>161</v>
      </c>
      <c r="F44" s="5" t="n">
        <v>36100000</v>
      </c>
    </row>
    <row r="45" spans="1:12">
      <c r="A45" s="4" t="s">
        <v>1454</v>
      </c>
      <c r="F45" s="5" t="n">
        <v>743000</v>
      </c>
    </row>
    <row r="46" spans="1:12">
      <c r="A46" s="4" t="s">
        <v>97</v>
      </c>
      <c r="F46" s="5" t="n">
        <v>10600000</v>
      </c>
    </row>
    <row r="47" spans="1:12">
      <c r="A47" s="4" t="s">
        <v>495</v>
      </c>
    </row>
    <row r="48" spans="1:12">
      <c r="A48" s="3" t="s">
        <v>1453</v>
      </c>
    </row>
    <row r="49" spans="1:12">
      <c r="A49" s="4" t="s">
        <v>404</v>
      </c>
      <c r="F49" s="6" t="n">
        <v>141500000</v>
      </c>
    </row>
    <row r="50" spans="1:12">
      <c r="A50" s="4" t="s">
        <v>432</v>
      </c>
      <c r="F50" s="5" t="n">
        <v>28</v>
      </c>
    </row>
    <row r="51" spans="1:12">
      <c r="A51" s="4" t="s">
        <v>496</v>
      </c>
      <c r="F51" s="5" t="n">
        <v>1</v>
      </c>
    </row>
    <row r="52" spans="1:12">
      <c r="A52" s="4" t="s">
        <v>497</v>
      </c>
      <c r="F52" s="6" t="n">
        <v>10000000</v>
      </c>
    </row>
    <row r="53" spans="1:12">
      <c r="A53" s="4" t="s">
        <v>498</v>
      </c>
      <c r="F53" s="5" t="n">
        <v>13400000</v>
      </c>
    </row>
    <row r="54" spans="1:12">
      <c r="A54" s="4" t="s">
        <v>1455</v>
      </c>
    </row>
    <row r="55" spans="1:12">
      <c r="A55" s="3" t="s">
        <v>1453</v>
      </c>
    </row>
    <row r="56" spans="1:12">
      <c r="A56" s="4" t="s">
        <v>498</v>
      </c>
      <c r="F56" s="5" t="n">
        <v>10000000</v>
      </c>
    </row>
    <row r="57" spans="1:12">
      <c r="A57" s="4" t="s">
        <v>1456</v>
      </c>
    </row>
    <row r="58" spans="1:12">
      <c r="A58" s="3" t="s">
        <v>1453</v>
      </c>
    </row>
    <row r="59" spans="1:12">
      <c r="A59" s="4" t="s">
        <v>416</v>
      </c>
      <c r="D59" s="6" t="n">
        <v>8000000</v>
      </c>
    </row>
    <row r="60" spans="1:12">
      <c r="A60" s="4" t="s">
        <v>410</v>
      </c>
      <c r="D60" s="4" t="s">
        <v>537</v>
      </c>
    </row>
    <row r="61" spans="1:12">
      <c r="A61" s="4" t="s">
        <v>1084</v>
      </c>
      <c r="D61" s="6" t="n">
        <v>4800000</v>
      </c>
    </row>
    <row r="62" spans="1:12">
      <c r="A62" s="4" t="s">
        <v>1085</v>
      </c>
      <c r="D62" s="5" t="n">
        <v>123000</v>
      </c>
    </row>
    <row r="63" spans="1:12">
      <c r="A63" s="4" t="s">
        <v>1069</v>
      </c>
      <c r="D63" s="5" t="n">
        <v>2800000</v>
      </c>
    </row>
    <row r="64" spans="1:12">
      <c r="A64" s="4" t="s">
        <v>1086</v>
      </c>
      <c r="D64" s="5" t="n">
        <v>442000</v>
      </c>
    </row>
    <row r="65" spans="1:12">
      <c r="A65" s="4" t="s">
        <v>1087</v>
      </c>
      <c r="D65" s="6" t="n">
        <v>66000</v>
      </c>
    </row>
    <row r="66" spans="1:12">
      <c r="A66" s="4" t="s">
        <v>1457</v>
      </c>
    </row>
    <row r="67" spans="1:12">
      <c r="A67" s="3" t="s">
        <v>1453</v>
      </c>
    </row>
    <row r="68" spans="1:12">
      <c r="A68" s="4" t="s">
        <v>1264</v>
      </c>
      <c r="C68" s="4" t="s">
        <v>1280</v>
      </c>
    </row>
    <row r="69" spans="1:12">
      <c r="A69" s="4" t="s">
        <v>1281</v>
      </c>
      <c r="C69" s="4" t="s">
        <v>1282</v>
      </c>
    </row>
    <row r="70" spans="1:12">
      <c r="A70" s="4" t="s">
        <v>1458</v>
      </c>
    </row>
    <row r="71" spans="1:12">
      <c r="A71" s="3" t="s">
        <v>1453</v>
      </c>
    </row>
    <row r="72" spans="1:12">
      <c r="A72" s="4" t="s">
        <v>161</v>
      </c>
      <c r="F72" s="6" t="n">
        <v>2000000</v>
      </c>
    </row>
    <row r="73" spans="1:12">
      <c r="A73" s="4" t="s">
        <v>1459</v>
      </c>
    </row>
    <row r="74" spans="1:12">
      <c r="A74" s="3" t="s">
        <v>1453</v>
      </c>
    </row>
    <row r="75" spans="1:12">
      <c r="A75" s="4" t="s">
        <v>1285</v>
      </c>
      <c r="C75" s="6" t="n">
        <v>400000</v>
      </c>
    </row>
    <row r="76" spans="1:12">
      <c r="A76" s="4" t="s">
        <v>1460</v>
      </c>
    </row>
    <row r="77" spans="1:12">
      <c r="A77" s="3" t="s">
        <v>1453</v>
      </c>
    </row>
    <row r="78" spans="1:12">
      <c r="A78" s="4" t="s">
        <v>1285</v>
      </c>
      <c r="C78" s="5" t="n">
        <v>300000</v>
      </c>
    </row>
    <row r="79" spans="1:12">
      <c r="A79" s="4" t="s">
        <v>1461</v>
      </c>
    </row>
    <row r="80" spans="1:12">
      <c r="A80" s="3" t="s">
        <v>1453</v>
      </c>
    </row>
    <row r="81" spans="1:12">
      <c r="A81" s="4" t="s">
        <v>1285</v>
      </c>
      <c r="C81" s="5" t="n">
        <v>300000</v>
      </c>
    </row>
    <row r="82" spans="1:12">
      <c r="A82" s="4" t="s">
        <v>1462</v>
      </c>
    </row>
    <row r="83" spans="1:12">
      <c r="A83" s="3" t="s">
        <v>1453</v>
      </c>
    </row>
    <row r="84" spans="1:12">
      <c r="A84" s="4" t="s">
        <v>1285</v>
      </c>
      <c r="C84" s="6" t="n">
        <v>600000</v>
      </c>
    </row>
    <row r="85" spans="1:12">
      <c r="A85" s="4" t="s">
        <v>1463</v>
      </c>
    </row>
    <row r="86" spans="1:12">
      <c r="A86" s="3" t="s">
        <v>1453</v>
      </c>
    </row>
    <row r="87" spans="1:12">
      <c r="A87" s="4" t="s">
        <v>1290</v>
      </c>
      <c r="C87" s="5" t="n">
        <v>1000000</v>
      </c>
    </row>
    <row r="88" spans="1:12">
      <c r="A88" s="4" t="s">
        <v>1464</v>
      </c>
    </row>
    <row r="89" spans="1:12">
      <c r="A89" s="3" t="s">
        <v>1453</v>
      </c>
    </row>
    <row r="90" spans="1:12">
      <c r="A90" s="4" t="s">
        <v>1292</v>
      </c>
      <c r="C90" s="4" t="s">
        <v>1293</v>
      </c>
    </row>
    <row r="91" spans="1:12">
      <c r="A91" s="4" t="s">
        <v>1465</v>
      </c>
    </row>
    <row r="92" spans="1:12">
      <c r="A92" s="3" t="s">
        <v>1453</v>
      </c>
    </row>
    <row r="93" spans="1:12">
      <c r="A93" s="4" t="s">
        <v>1292</v>
      </c>
      <c r="C93" s="4" t="s">
        <v>1293</v>
      </c>
    </row>
    <row r="94" spans="1:12">
      <c r="A94" s="4" t="s">
        <v>1466</v>
      </c>
    </row>
    <row r="95" spans="1:12">
      <c r="A95" s="3" t="s">
        <v>1453</v>
      </c>
    </row>
    <row r="96" spans="1:12">
      <c r="A96" s="4" t="s">
        <v>1292</v>
      </c>
      <c r="C96" s="4" t="s">
        <v>12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4" t="s">
        <v>225</v>
      </c>
    </row>
    <row r="4" spans="1:2">
      <c r="A4" s="3" t="s">
        <v>221</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4" t="s">
        <v>229</v>
      </c>
    </row>
    <row r="4" spans="1:2">
      <c r="A4" s="3" t="s">
        <v>221</v>
      </c>
    </row>
    <row r="5" spans="1:2">
      <c r="A5" s="4" t="s">
        <v>226</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4283</v>
      </c>
      <c r="C3" s="6" t="n">
        <v>1209</v>
      </c>
    </row>
    <row r="4" spans="1:3">
      <c r="A4" s="4" t="s">
        <v>41</v>
      </c>
      <c r="B4" s="5" t="n">
        <v>511</v>
      </c>
      <c r="C4" s="5" t="n">
        <v>500</v>
      </c>
    </row>
    <row r="5" spans="1:3">
      <c r="A5" s="4" t="s">
        <v>42</v>
      </c>
      <c r="B5" s="5" t="n">
        <v>377</v>
      </c>
      <c r="C5" s="5" t="n">
        <v>657</v>
      </c>
    </row>
    <row r="6" spans="1:3">
      <c r="A6" s="4" t="s">
        <v>43</v>
      </c>
      <c r="B6" s="5" t="n">
        <v>1377</v>
      </c>
      <c r="C6" s="5" t="n">
        <v>1377</v>
      </c>
    </row>
    <row r="7" spans="1:3">
      <c r="A7" s="4" t="s">
        <v>44</v>
      </c>
      <c r="B7" s="5" t="n">
        <v>1297</v>
      </c>
      <c r="C7" s="5" t="n">
        <v>1172</v>
      </c>
    </row>
    <row r="8" spans="1:3">
      <c r="A8" s="4" t="s">
        <v>45</v>
      </c>
      <c r="B8" s="5" t="n">
        <v>18</v>
      </c>
      <c r="C8" s="5" t="n">
        <v>78</v>
      </c>
    </row>
    <row r="9" spans="1:3">
      <c r="A9" s="4" t="s">
        <v>46</v>
      </c>
      <c r="B9" s="5" t="n">
        <v>137849</v>
      </c>
      <c r="C9" s="5" t="n">
        <v>0</v>
      </c>
    </row>
    <row r="10" spans="1:3">
      <c r="A10" s="4" t="s">
        <v>47</v>
      </c>
      <c r="B10" s="5" t="n">
        <v>0</v>
      </c>
      <c r="C10" s="5" t="n">
        <v>128795</v>
      </c>
    </row>
    <row r="11" spans="1:3">
      <c r="A11" s="4" t="s">
        <v>48</v>
      </c>
      <c r="B11" s="5" t="n">
        <v>0</v>
      </c>
      <c r="C11" s="5" t="n">
        <v>2384</v>
      </c>
    </row>
    <row r="12" spans="1:3">
      <c r="A12" s="4" t="s">
        <v>49</v>
      </c>
      <c r="B12" s="5" t="n">
        <v>0</v>
      </c>
      <c r="C12" s="5" t="n">
        <v>576</v>
      </c>
    </row>
    <row r="13" spans="1:3">
      <c r="A13" s="4" t="s">
        <v>50</v>
      </c>
      <c r="B13" s="5" t="n">
        <v>165712</v>
      </c>
      <c r="C13" s="5" t="n">
        <v>136748</v>
      </c>
    </row>
    <row r="14" spans="1:3">
      <c r="A14" s="3" t="s">
        <v>51</v>
      </c>
    </row>
    <row r="15" spans="1:3">
      <c r="A15" s="4" t="s">
        <v>52</v>
      </c>
      <c r="B15" s="5" t="n">
        <v>1651</v>
      </c>
      <c r="C15" s="5" t="n">
        <v>2446</v>
      </c>
    </row>
    <row r="16" spans="1:3">
      <c r="A16" s="4" t="s">
        <v>53</v>
      </c>
      <c r="B16" s="5" t="n">
        <v>86</v>
      </c>
      <c r="C16" s="5" t="n">
        <v>194</v>
      </c>
    </row>
    <row r="17" spans="1:3">
      <c r="A17" s="4" t="s">
        <v>54</v>
      </c>
      <c r="B17" s="5" t="n">
        <v>3195</v>
      </c>
      <c r="C17" s="5" t="n">
        <v>0</v>
      </c>
    </row>
    <row r="18" spans="1:3">
      <c r="A18" s="4" t="s">
        <v>55</v>
      </c>
      <c r="B18" s="5" t="n">
        <v>123599</v>
      </c>
      <c r="C18" s="5" t="n">
        <v>109506</v>
      </c>
    </row>
    <row r="19" spans="1:3">
      <c r="A19" s="4" t="s">
        <v>56</v>
      </c>
      <c r="B19" s="4" t="s">
        <v>57</v>
      </c>
      <c r="C19" s="4" t="s">
        <v>57</v>
      </c>
    </row>
    <row r="20" spans="1:3">
      <c r="A20" s="3" t="s">
        <v>58</v>
      </c>
    </row>
    <row r="21" spans="1:3">
      <c r="A21" s="4" t="s">
        <v>59</v>
      </c>
      <c r="B21" s="5" t="n">
        <v>1584</v>
      </c>
      <c r="C21" s="5" t="n">
        <v>1587</v>
      </c>
    </row>
    <row r="22" spans="1:3">
      <c r="A22" s="4" t="s">
        <v>60</v>
      </c>
      <c r="B22" s="5" t="n">
        <v>0</v>
      </c>
      <c r="C22" s="5" t="n">
        <v>0</v>
      </c>
    </row>
    <row r="23" spans="1:3">
      <c r="A23" s="4" t="s">
        <v>61</v>
      </c>
      <c r="B23" s="5" t="n">
        <v>-2534</v>
      </c>
      <c r="C23" s="5" t="n">
        <v>-2534</v>
      </c>
    </row>
    <row r="24" spans="1:3">
      <c r="A24" s="4" t="s">
        <v>62</v>
      </c>
      <c r="B24" s="5" t="n">
        <v>334576</v>
      </c>
      <c r="C24" s="5" t="n">
        <v>334198</v>
      </c>
    </row>
    <row r="25" spans="1:3">
      <c r="A25" s="4" t="s">
        <v>63</v>
      </c>
      <c r="B25" s="5" t="n">
        <v>-291513</v>
      </c>
      <c r="C25" s="5" t="n">
        <v>-306009</v>
      </c>
    </row>
    <row r="26" spans="1:3">
      <c r="A26" s="4" t="s">
        <v>64</v>
      </c>
      <c r="B26" s="5" t="n">
        <v>42113</v>
      </c>
      <c r="C26" s="5" t="n">
        <v>27242</v>
      </c>
    </row>
    <row r="27" spans="1:3">
      <c r="A27" s="4" t="s">
        <v>65</v>
      </c>
      <c r="B27" s="5" t="n">
        <v>165712</v>
      </c>
      <c r="C27" s="5" t="n">
        <v>136748</v>
      </c>
    </row>
    <row r="28" spans="1:3">
      <c r="A28" s="4" t="s">
        <v>66</v>
      </c>
    </row>
    <row r="29" spans="1:3">
      <c r="A29" s="3" t="s">
        <v>51</v>
      </c>
    </row>
    <row r="30" spans="1:3">
      <c r="A30" s="4" t="s">
        <v>67</v>
      </c>
      <c r="B30" s="5" t="n">
        <v>0</v>
      </c>
      <c r="C30" s="5" t="n">
        <v>37</v>
      </c>
    </row>
    <row r="31" spans="1:3">
      <c r="A31" s="4" t="s">
        <v>68</v>
      </c>
      <c r="B31" s="5" t="n">
        <v>0</v>
      </c>
      <c r="C31" s="5" t="n">
        <v>1173</v>
      </c>
    </row>
    <row r="32" spans="1:3">
      <c r="A32" s="4" t="s">
        <v>69</v>
      </c>
    </row>
    <row r="33" spans="1:3">
      <c r="A33" s="3" t="s">
        <v>51</v>
      </c>
    </row>
    <row r="34" spans="1:3">
      <c r="A34" s="4" t="s">
        <v>67</v>
      </c>
      <c r="B34" s="5" t="n">
        <v>1116</v>
      </c>
      <c r="C34" s="5" t="n">
        <v>1116</v>
      </c>
    </row>
    <row r="35" spans="1:3">
      <c r="A35" s="4" t="s">
        <v>68</v>
      </c>
      <c r="B35" s="5" t="n">
        <v>71022</v>
      </c>
      <c r="C35" s="5" t="n">
        <v>69742</v>
      </c>
    </row>
    <row r="36" spans="1:3">
      <c r="A36" s="4" t="s">
        <v>70</v>
      </c>
    </row>
    <row r="37" spans="1:3">
      <c r="A37" s="3" t="s">
        <v>51</v>
      </c>
    </row>
    <row r="38" spans="1:3">
      <c r="A38" s="4" t="s">
        <v>67</v>
      </c>
      <c r="B38" s="5" t="n">
        <v>854</v>
      </c>
      <c r="C38" s="5" t="n">
        <v>628</v>
      </c>
    </row>
    <row r="39" spans="1:3">
      <c r="A39" s="4" t="s">
        <v>71</v>
      </c>
      <c r="B39" s="6" t="n">
        <v>45675</v>
      </c>
      <c r="C39" s="6" t="n">
        <v>34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4" t="s">
        <v>70</v>
      </c>
    </row>
    <row r="4" spans="1:2">
      <c r="A4" s="3" t="s">
        <v>221</v>
      </c>
    </row>
    <row r="5" spans="1:2">
      <c r="A5" s="4" t="s">
        <v>226</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122</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3" t="s">
        <v>73</v>
      </c>
    </row>
    <row r="3" spans="1:3">
      <c r="A3" s="4" t="s">
        <v>74</v>
      </c>
      <c r="B3" s="7" t="n">
        <v>0.01</v>
      </c>
      <c r="C3" s="7" t="n">
        <v>0.01</v>
      </c>
    </row>
    <row r="4" spans="1:3">
      <c r="A4" s="4" t="s">
        <v>75</v>
      </c>
      <c r="B4" s="5" t="n">
        <v>415000000</v>
      </c>
      <c r="C4" s="5" t="n">
        <v>415000000</v>
      </c>
    </row>
    <row r="5" spans="1:3">
      <c r="A5" s="4" t="s">
        <v>76</v>
      </c>
      <c r="B5" s="5" t="n">
        <v>158365275</v>
      </c>
      <c r="C5" s="5" t="n">
        <v>158733928</v>
      </c>
    </row>
    <row r="6" spans="1:3">
      <c r="A6" s="4" t="s">
        <v>77</v>
      </c>
      <c r="B6" s="5" t="n">
        <v>157757275</v>
      </c>
      <c r="C6" s="5" t="n">
        <v>158125928</v>
      </c>
    </row>
    <row r="7" spans="1:3">
      <c r="A7" s="4" t="s">
        <v>78</v>
      </c>
      <c r="B7" s="7" t="n">
        <v>0.01</v>
      </c>
      <c r="C7" s="7" t="n">
        <v>0.01</v>
      </c>
    </row>
    <row r="8" spans="1:3">
      <c r="A8" s="4" t="s">
        <v>79</v>
      </c>
      <c r="B8" s="5" t="n">
        <v>40000000</v>
      </c>
      <c r="C8" s="5" t="n">
        <v>40000000</v>
      </c>
    </row>
    <row r="9" spans="1:3">
      <c r="A9" s="4" t="s">
        <v>80</v>
      </c>
      <c r="B9" s="5" t="n">
        <v>0</v>
      </c>
      <c r="C9" s="5" t="n">
        <v>0</v>
      </c>
    </row>
    <row r="10" spans="1:3">
      <c r="A10" s="4" t="s">
        <v>81</v>
      </c>
      <c r="B10" s="5" t="n">
        <v>0</v>
      </c>
      <c r="C10" s="5" t="n">
        <v>0</v>
      </c>
    </row>
    <row r="11" spans="1:3">
      <c r="A11" s="4" t="s">
        <v>82</v>
      </c>
      <c r="B11" s="5" t="n">
        <v>608000</v>
      </c>
      <c r="C11" s="5" t="n">
        <v>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1</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18</v>
      </c>
      <c r="B9" s="4" t="s">
        <v>319</v>
      </c>
    </row>
    <row r="10" spans="1:2">
      <c r="A10" s="4" t="s">
        <v>333</v>
      </c>
      <c r="B10"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v>
      </c>
      <c r="B1" s="2" t="s">
        <v>84</v>
      </c>
      <c r="C1" s="2" t="s">
        <v>1</v>
      </c>
    </row>
    <row r="2" spans="1:4">
      <c r="B2" s="2" t="s">
        <v>38</v>
      </c>
      <c r="C2" s="2" t="s">
        <v>2</v>
      </c>
      <c r="D2" s="2" t="s">
        <v>85</v>
      </c>
    </row>
    <row r="3" spans="1:4">
      <c r="A3" s="3" t="s">
        <v>86</v>
      </c>
    </row>
    <row r="4" spans="1:4">
      <c r="A4" s="4" t="s">
        <v>87</v>
      </c>
      <c r="B4" s="6" t="n">
        <v>-46879</v>
      </c>
      <c r="C4" s="6" t="n">
        <v>-38</v>
      </c>
      <c r="D4" s="6" t="n">
        <v>51551</v>
      </c>
    </row>
    <row r="5" spans="1:4">
      <c r="A5" s="4" t="s">
        <v>88</v>
      </c>
      <c r="B5" s="5" t="n">
        <v>0</v>
      </c>
      <c r="C5" s="5" t="n">
        <v>1361</v>
      </c>
      <c r="D5" s="5" t="n">
        <v>0</v>
      </c>
    </row>
    <row r="6" spans="1:4">
      <c r="A6" s="4" t="s">
        <v>89</v>
      </c>
      <c r="B6" s="5" t="n">
        <v>-150894</v>
      </c>
      <c r="C6" s="5" t="n">
        <v>37941</v>
      </c>
      <c r="D6" s="5" t="n">
        <v>0</v>
      </c>
    </row>
    <row r="7" spans="1:4">
      <c r="A7" s="4" t="s">
        <v>90</v>
      </c>
      <c r="B7" s="5" t="n">
        <v>1351</v>
      </c>
      <c r="C7" s="5" t="n">
        <v>2261</v>
      </c>
      <c r="D7" s="5" t="n">
        <v>322</v>
      </c>
    </row>
    <row r="8" spans="1:4">
      <c r="A8" s="4" t="s">
        <v>91</v>
      </c>
      <c r="B8" s="5" t="n">
        <v>-196422</v>
      </c>
      <c r="C8" s="5" t="n">
        <v>41525</v>
      </c>
      <c r="D8" s="5" t="n">
        <v>51873</v>
      </c>
    </row>
    <row r="9" spans="1:4">
      <c r="A9" s="3" t="s">
        <v>92</v>
      </c>
    </row>
    <row r="10" spans="1:4">
      <c r="A10" s="4" t="s">
        <v>93</v>
      </c>
      <c r="B10" s="5" t="n">
        <v>30845</v>
      </c>
      <c r="C10" s="5" t="n">
        <v>11220</v>
      </c>
      <c r="D10" s="5" t="n">
        <v>32797</v>
      </c>
    </row>
    <row r="11" spans="1:4">
      <c r="A11" s="4" t="s">
        <v>94</v>
      </c>
      <c r="B11" s="5" t="n">
        <v>-70900</v>
      </c>
      <c r="C11" s="5" t="n">
        <v>0</v>
      </c>
      <c r="D11" s="5" t="n">
        <v>4501</v>
      </c>
    </row>
    <row r="12" spans="1:4">
      <c r="A12" s="4" t="s">
        <v>95</v>
      </c>
      <c r="B12" s="5" t="n">
        <v>0</v>
      </c>
      <c r="C12" s="5" t="n">
        <v>0</v>
      </c>
      <c r="D12" s="5" t="n">
        <v>2018</v>
      </c>
    </row>
    <row r="13" spans="1:4">
      <c r="A13" s="4" t="s">
        <v>96</v>
      </c>
      <c r="B13" s="5" t="n">
        <v>2707</v>
      </c>
      <c r="C13" s="5" t="n">
        <v>2678</v>
      </c>
      <c r="D13" s="5" t="n">
        <v>5070</v>
      </c>
    </row>
    <row r="14" spans="1:4">
      <c r="A14" s="4" t="s">
        <v>97</v>
      </c>
      <c r="B14" s="5" t="n">
        <v>3052</v>
      </c>
      <c r="C14" s="5" t="n">
        <v>2935</v>
      </c>
      <c r="D14" s="5" t="n">
        <v>3721</v>
      </c>
    </row>
    <row r="15" spans="1:4">
      <c r="A15" s="4" t="s">
        <v>98</v>
      </c>
      <c r="B15" s="5" t="n">
        <v>5475</v>
      </c>
      <c r="C15" s="5" t="n">
        <v>2489</v>
      </c>
      <c r="D15" s="5" t="n">
        <v>4445</v>
      </c>
    </row>
    <row r="16" spans="1:4">
      <c r="A16" s="4" t="s">
        <v>99</v>
      </c>
      <c r="B16" s="5" t="n">
        <v>734</v>
      </c>
      <c r="C16" s="5" t="n">
        <v>929</v>
      </c>
      <c r="D16" s="5" t="n">
        <v>783</v>
      </c>
    </row>
    <row r="17" spans="1:4">
      <c r="A17" s="4" t="s">
        <v>100</v>
      </c>
      <c r="B17" s="5" t="n">
        <v>1562</v>
      </c>
      <c r="C17" s="5" t="n">
        <v>649</v>
      </c>
      <c r="D17" s="5" t="n">
        <v>1776</v>
      </c>
    </row>
    <row r="18" spans="1:4">
      <c r="A18" s="4" t="s">
        <v>101</v>
      </c>
      <c r="B18" s="5" t="n">
        <v>-26525</v>
      </c>
      <c r="C18" s="5" t="n">
        <v>20900</v>
      </c>
      <c r="D18" s="5" t="n">
        <v>55111</v>
      </c>
    </row>
    <row r="19" spans="1:4">
      <c r="A19" s="4" t="s">
        <v>102</v>
      </c>
      <c r="B19" s="5" t="n">
        <v>-169897</v>
      </c>
      <c r="C19" s="5" t="n">
        <v>20625</v>
      </c>
      <c r="D19" s="5" t="n">
        <v>-3238</v>
      </c>
    </row>
    <row r="20" spans="1:4">
      <c r="A20" s="4" t="s">
        <v>103</v>
      </c>
      <c r="B20" s="5" t="n">
        <v>45</v>
      </c>
      <c r="C20" s="5" t="n">
        <v>3766</v>
      </c>
      <c r="D20" s="5" t="n">
        <v>0</v>
      </c>
    </row>
    <row r="21" spans="1:4">
      <c r="A21" s="4" t="s">
        <v>104</v>
      </c>
      <c r="B21" s="5" t="n">
        <v>-169942</v>
      </c>
      <c r="C21" s="5" t="n">
        <v>16859</v>
      </c>
      <c r="D21" s="5" t="n">
        <v>-3238</v>
      </c>
    </row>
    <row r="22" spans="1:4">
      <c r="A22" s="3" t="s">
        <v>105</v>
      </c>
    </row>
    <row r="23" spans="1:4">
      <c r="A23" s="4" t="s">
        <v>106</v>
      </c>
      <c r="B23" s="5" t="n">
        <v>-29</v>
      </c>
      <c r="C23" s="5" t="n">
        <v>-2363</v>
      </c>
      <c r="D23" s="5" t="n">
        <v>-271</v>
      </c>
    </row>
    <row r="24" spans="1:4">
      <c r="A24" s="4" t="s">
        <v>107</v>
      </c>
      <c r="B24" s="5" t="n">
        <v>0</v>
      </c>
      <c r="C24" s="5" t="n">
        <v>0</v>
      </c>
      <c r="D24" s="5" t="n">
        <v>0</v>
      </c>
    </row>
    <row r="25" spans="1:4">
      <c r="A25" s="4" t="s">
        <v>108</v>
      </c>
      <c r="B25" s="5" t="n">
        <v>-29</v>
      </c>
      <c r="C25" s="5" t="n">
        <v>-2363</v>
      </c>
      <c r="D25" s="5" t="n">
        <v>-271</v>
      </c>
    </row>
    <row r="26" spans="1:4">
      <c r="A26" s="4" t="s">
        <v>109</v>
      </c>
      <c r="B26" s="6" t="n">
        <v>-169971</v>
      </c>
      <c r="C26" s="6" t="n">
        <v>14496</v>
      </c>
      <c r="D26" s="6" t="n">
        <v>-3509</v>
      </c>
    </row>
    <row r="27" spans="1:4">
      <c r="A27" s="3" t="s">
        <v>110</v>
      </c>
    </row>
    <row r="28" spans="1:4">
      <c r="A28" s="4" t="s">
        <v>111</v>
      </c>
      <c r="B28" s="7" t="n">
        <v>-1.09</v>
      </c>
      <c r="C28" s="7" t="n">
        <v>0.11</v>
      </c>
      <c r="D28" s="7" t="n">
        <v>-0.04</v>
      </c>
    </row>
    <row r="29" spans="1:4">
      <c r="A29" s="4" t="s">
        <v>112</v>
      </c>
      <c r="B29" s="5" t="n">
        <v>0</v>
      </c>
      <c r="C29" s="8" t="n">
        <v>-0.02</v>
      </c>
      <c r="D29" s="5" t="n">
        <v>0</v>
      </c>
    </row>
    <row r="30" spans="1:4">
      <c r="A30" s="4" t="s">
        <v>113</v>
      </c>
      <c r="B30" s="8" t="n">
        <v>-1.09</v>
      </c>
      <c r="C30" s="8" t="n">
        <v>0.09</v>
      </c>
      <c r="D30" s="8" t="n">
        <v>-0.04</v>
      </c>
    </row>
    <row r="31" spans="1:4">
      <c r="A31" s="3" t="s">
        <v>114</v>
      </c>
    </row>
    <row r="32" spans="1:4">
      <c r="A32" s="4" t="s">
        <v>111</v>
      </c>
      <c r="B32" s="8" t="n">
        <v>-1.09</v>
      </c>
      <c r="C32" s="8" t="n">
        <v>0.11</v>
      </c>
      <c r="D32" s="8" t="n">
        <v>-0.04</v>
      </c>
    </row>
    <row r="33" spans="1:4">
      <c r="A33" s="4" t="s">
        <v>112</v>
      </c>
      <c r="B33" s="5" t="n">
        <v>0</v>
      </c>
      <c r="C33" s="8" t="n">
        <v>-0.02</v>
      </c>
      <c r="D33" s="5" t="n">
        <v>0</v>
      </c>
    </row>
    <row r="34" spans="1:4">
      <c r="A34" s="4" t="s">
        <v>115</v>
      </c>
      <c r="B34" s="7" t="n">
        <v>-1.09</v>
      </c>
      <c r="C34" s="7" t="n">
        <v>0.09</v>
      </c>
      <c r="D34" s="7" t="n">
        <v>-0.04</v>
      </c>
    </row>
    <row r="35" spans="1:4">
      <c r="A35" s="3" t="s">
        <v>116</v>
      </c>
    </row>
    <row r="36" spans="1:4">
      <c r="A36" s="4" t="s">
        <v>117</v>
      </c>
      <c r="B36" s="5" t="n">
        <v>155949444</v>
      </c>
      <c r="C36" s="5" t="n">
        <v>156994105</v>
      </c>
      <c r="D36" s="5" t="n">
        <v>82323050</v>
      </c>
    </row>
    <row r="37" spans="1:4">
      <c r="A37" s="4" t="s">
        <v>118</v>
      </c>
      <c r="B37" s="5" t="n">
        <v>155949444</v>
      </c>
      <c r="C37" s="5" t="n">
        <v>157823660</v>
      </c>
      <c r="D37" s="5" t="n">
        <v>8232305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49</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20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3"/>
    <col customWidth="1" max="6" min="6" width="16"/>
    <col customWidth="1" max="7" min="7" width="21"/>
    <col customWidth="1" max="8" min="8" width="14"/>
    <col customWidth="1" max="9" min="9" width="14"/>
    <col customWidth="1" max="10" min="10" width="14"/>
    <col customWidth="1" max="11" min="11" width="16"/>
    <col customWidth="1" max="12" min="12" width="29"/>
    <col customWidth="1" max="13" min="13" width="29"/>
    <col customWidth="1" max="14" min="14" width="21"/>
    <col customWidth="1" max="15" min="15" width="21"/>
    <col customWidth="1" max="16" min="16" width="14"/>
    <col customWidth="1" max="17" min="17" width="14"/>
    <col customWidth="1" max="18" min="18" width="14"/>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2"/>
  </cols>
  <sheetData>
    <row r="1" spans="1:26">
      <c r="A1" s="1" t="s">
        <v>378</v>
      </c>
      <c r="B1" s="2" t="s">
        <v>379</v>
      </c>
      <c r="C1" s="2" t="s">
        <v>380</v>
      </c>
      <c r="D1" s="2" t="s">
        <v>381</v>
      </c>
      <c r="E1" s="2" t="s">
        <v>382</v>
      </c>
      <c r="F1" s="2" t="s">
        <v>383</v>
      </c>
      <c r="G1" s="2" t="s">
        <v>384</v>
      </c>
      <c r="H1" s="2" t="s">
        <v>385</v>
      </c>
      <c r="I1" s="2" t="s">
        <v>386</v>
      </c>
      <c r="J1" s="2" t="s">
        <v>387</v>
      </c>
      <c r="K1" s="2" t="s">
        <v>4</v>
      </c>
      <c r="L1" s="2" t="s">
        <v>388</v>
      </c>
      <c r="M1" s="2" t="s">
        <v>389</v>
      </c>
      <c r="N1" s="2" t="s">
        <v>390</v>
      </c>
      <c r="O1" s="2" t="s">
        <v>391</v>
      </c>
      <c r="P1" s="2" t="s">
        <v>392</v>
      </c>
      <c r="Q1" s="2" t="s">
        <v>393</v>
      </c>
      <c r="R1" s="2" t="s">
        <v>394</v>
      </c>
      <c r="S1" s="2" t="s">
        <v>395</v>
      </c>
      <c r="T1" s="2" t="s">
        <v>396</v>
      </c>
      <c r="U1" s="2" t="s">
        <v>397</v>
      </c>
      <c r="V1" s="2" t="s">
        <v>398</v>
      </c>
      <c r="W1" s="2" t="s">
        <v>399</v>
      </c>
      <c r="X1" s="2" t="s">
        <v>400</v>
      </c>
      <c r="Y1" s="2" t="s">
        <v>401</v>
      </c>
      <c r="Z1" s="2" t="s">
        <v>402</v>
      </c>
    </row>
    <row r="2" spans="1:26">
      <c r="A2" s="3" t="s">
        <v>403</v>
      </c>
    </row>
    <row r="3" spans="1:26">
      <c r="A3" s="4" t="s">
        <v>404</v>
      </c>
      <c r="L3" s="6" t="n">
        <v>506407000</v>
      </c>
      <c r="M3" s="6" t="n">
        <v>1297000</v>
      </c>
    </row>
    <row r="4" spans="1:26">
      <c r="A4" s="4" t="s">
        <v>405</v>
      </c>
      <c r="M4" s="5" t="n">
        <v>12000000</v>
      </c>
    </row>
    <row r="5" spans="1:26">
      <c r="A5" s="4" t="s">
        <v>406</v>
      </c>
      <c r="L5" s="5" t="n">
        <v>0</v>
      </c>
      <c r="M5" s="5" t="n">
        <v>137849000</v>
      </c>
    </row>
    <row r="6" spans="1:26">
      <c r="A6" s="4" t="s">
        <v>407</v>
      </c>
      <c r="L6" s="5" t="n">
        <v>1172000</v>
      </c>
      <c r="M6" s="5" t="n">
        <v>1297000</v>
      </c>
    </row>
    <row r="7" spans="1:26">
      <c r="A7" s="4" t="s">
        <v>408</v>
      </c>
      <c r="L7" s="5" t="n">
        <v>90780000</v>
      </c>
      <c r="M7" s="6" t="n">
        <v>17768000</v>
      </c>
      <c r="N7" s="6" t="n">
        <v>42131000</v>
      </c>
    </row>
    <row r="8" spans="1:26">
      <c r="A8" s="4" t="s">
        <v>409</v>
      </c>
    </row>
    <row r="9" spans="1:26">
      <c r="A9" s="3" t="s">
        <v>403</v>
      </c>
    </row>
    <row r="10" spans="1:26">
      <c r="A10" s="4" t="s">
        <v>410</v>
      </c>
      <c r="V10" s="4" t="s">
        <v>411</v>
      </c>
    </row>
    <row r="11" spans="1:26">
      <c r="A11" s="4" t="s">
        <v>70</v>
      </c>
    </row>
    <row r="12" spans="1:26">
      <c r="A12" s="3" t="s">
        <v>403</v>
      </c>
    </row>
    <row r="13" spans="1:26">
      <c r="A13" s="4" t="s">
        <v>410</v>
      </c>
      <c r="M13" s="4" t="s">
        <v>412</v>
      </c>
      <c r="V13" s="4" t="s">
        <v>411</v>
      </c>
      <c r="Y13" s="4" t="s">
        <v>411</v>
      </c>
    </row>
    <row r="14" spans="1:26">
      <c r="A14" s="4" t="s">
        <v>413</v>
      </c>
      <c r="X14" s="6" t="n">
        <v>5000000</v>
      </c>
      <c r="Y14" s="6" t="n">
        <v>30000000</v>
      </c>
    </row>
    <row r="15" spans="1:26">
      <c r="A15" s="4" t="s">
        <v>414</v>
      </c>
      <c r="W15" s="4" t="s">
        <v>415</v>
      </c>
    </row>
    <row r="16" spans="1:26">
      <c r="A16" s="4" t="s">
        <v>416</v>
      </c>
      <c r="S16" s="6" t="n">
        <v>967000</v>
      </c>
      <c r="T16" s="6" t="n">
        <v>2000000</v>
      </c>
      <c r="U16" s="6" t="n">
        <v>5700000</v>
      </c>
    </row>
    <row r="17" spans="1:26">
      <c r="A17" s="4" t="s">
        <v>417</v>
      </c>
      <c r="N17" s="6" t="n">
        <v>24500000</v>
      </c>
      <c r="S17" s="6" t="n">
        <v>725250</v>
      </c>
      <c r="T17" s="6" t="n">
        <v>1500000</v>
      </c>
      <c r="U17" s="5" t="n">
        <v>4300000</v>
      </c>
    </row>
    <row r="18" spans="1:26">
      <c r="A18" s="4" t="s">
        <v>69</v>
      </c>
    </row>
    <row r="19" spans="1:26">
      <c r="A19" s="3" t="s">
        <v>403</v>
      </c>
    </row>
    <row r="20" spans="1:26">
      <c r="A20" s="4" t="s">
        <v>413</v>
      </c>
      <c r="W20" s="6" t="n">
        <v>70000000</v>
      </c>
      <c r="Y20" s="6" t="n">
        <v>40000000</v>
      </c>
    </row>
    <row r="21" spans="1:26">
      <c r="A21" s="4" t="s">
        <v>418</v>
      </c>
    </row>
    <row r="22" spans="1:26">
      <c r="A22" s="3" t="s">
        <v>403</v>
      </c>
    </row>
    <row r="23" spans="1:26">
      <c r="A23" s="4" t="s">
        <v>419</v>
      </c>
      <c r="J23" s="4" t="s">
        <v>420</v>
      </c>
    </row>
    <row r="24" spans="1:26">
      <c r="A24" s="4" t="s">
        <v>421</v>
      </c>
    </row>
    <row r="25" spans="1:26">
      <c r="A25" s="3" t="s">
        <v>403</v>
      </c>
    </row>
    <row r="26" spans="1:26">
      <c r="A26" s="4" t="s">
        <v>419</v>
      </c>
      <c r="J26" s="4" t="s">
        <v>422</v>
      </c>
    </row>
    <row r="27" spans="1:26">
      <c r="A27" s="4" t="s">
        <v>220</v>
      </c>
    </row>
    <row r="28" spans="1:26">
      <c r="A28" s="3" t="s">
        <v>403</v>
      </c>
    </row>
    <row r="29" spans="1:26">
      <c r="A29" s="4" t="s">
        <v>423</v>
      </c>
      <c r="C29" s="6" t="n">
        <v>368000000</v>
      </c>
    </row>
    <row r="30" spans="1:26">
      <c r="A30" s="4" t="s">
        <v>424</v>
      </c>
      <c r="C30" s="6" t="n">
        <v>21300000</v>
      </c>
    </row>
    <row r="31" spans="1:26">
      <c r="A31" s="4" t="s">
        <v>425</v>
      </c>
    </row>
    <row r="32" spans="1:26">
      <c r="A32" s="3" t="s">
        <v>403</v>
      </c>
    </row>
    <row r="33" spans="1:26">
      <c r="A33" s="4" t="s">
        <v>426</v>
      </c>
      <c r="F33" s="4" t="s">
        <v>427</v>
      </c>
      <c r="H33" s="4" t="s">
        <v>428</v>
      </c>
      <c r="K33" s="4" t="s">
        <v>427</v>
      </c>
    </row>
    <row r="34" spans="1:26">
      <c r="A34" s="4" t="s">
        <v>429</v>
      </c>
    </row>
    <row r="35" spans="1:26">
      <c r="A35" s="3" t="s">
        <v>403</v>
      </c>
    </row>
    <row r="36" spans="1:26">
      <c r="A36" s="4" t="s">
        <v>404</v>
      </c>
      <c r="M36" s="6" t="n">
        <v>2600000000</v>
      </c>
    </row>
    <row r="37" spans="1:26">
      <c r="A37" s="4" t="s">
        <v>405</v>
      </c>
      <c r="M37" s="6" t="n">
        <v>2641108000</v>
      </c>
    </row>
    <row r="38" spans="1:26">
      <c r="A38" s="4" t="s">
        <v>430</v>
      </c>
      <c r="M38" s="4" t="s">
        <v>431</v>
      </c>
    </row>
    <row r="39" spans="1:26">
      <c r="A39" s="4" t="s">
        <v>432</v>
      </c>
      <c r="M39" s="5" t="n">
        <v>561</v>
      </c>
    </row>
    <row r="40" spans="1:26">
      <c r="A40" s="4" t="s">
        <v>433</v>
      </c>
      <c r="M40" s="5" t="n">
        <v>7</v>
      </c>
    </row>
    <row r="41" spans="1:26">
      <c r="A41" s="4" t="s">
        <v>434</v>
      </c>
    </row>
    <row r="42" spans="1:26">
      <c r="A42" s="3" t="s">
        <v>403</v>
      </c>
    </row>
    <row r="43" spans="1:26">
      <c r="A43" s="4" t="s">
        <v>430</v>
      </c>
      <c r="C43" s="4" t="s">
        <v>431</v>
      </c>
      <c r="M43" s="4" t="s">
        <v>431</v>
      </c>
      <c r="Q43" s="4" t="s">
        <v>431</v>
      </c>
    </row>
    <row r="44" spans="1:26">
      <c r="A44" s="4" t="s">
        <v>406</v>
      </c>
      <c r="C44" s="6" t="n">
        <v>138900000</v>
      </c>
      <c r="M44" s="6" t="n">
        <v>137800000</v>
      </c>
    </row>
    <row r="45" spans="1:26">
      <c r="A45" s="4" t="s">
        <v>435</v>
      </c>
    </row>
    <row r="46" spans="1:26">
      <c r="A46" s="3" t="s">
        <v>403</v>
      </c>
    </row>
    <row r="47" spans="1:26">
      <c r="A47" s="4" t="s">
        <v>430</v>
      </c>
      <c r="C47" s="4" t="s">
        <v>431</v>
      </c>
    </row>
    <row r="48" spans="1:26">
      <c r="A48" s="4" t="s">
        <v>436</v>
      </c>
    </row>
    <row r="49" spans="1:26">
      <c r="A49" s="3" t="s">
        <v>403</v>
      </c>
    </row>
    <row r="50" spans="1:26">
      <c r="A50" s="4" t="s">
        <v>404</v>
      </c>
      <c r="L50" s="5" t="n">
        <v>1172000</v>
      </c>
    </row>
    <row r="51" spans="1:26">
      <c r="A51" s="4" t="s">
        <v>437</v>
      </c>
    </row>
    <row r="52" spans="1:26">
      <c r="A52" s="3" t="s">
        <v>403</v>
      </c>
    </row>
    <row r="53" spans="1:26">
      <c r="A53" s="4" t="s">
        <v>438</v>
      </c>
      <c r="G53" s="4" t="s">
        <v>439</v>
      </c>
    </row>
    <row r="54" spans="1:26">
      <c r="A54" s="4" t="s">
        <v>440</v>
      </c>
    </row>
    <row r="55" spans="1:26">
      <c r="A55" s="3" t="s">
        <v>403</v>
      </c>
    </row>
    <row r="56" spans="1:26">
      <c r="A56" s="4" t="s">
        <v>441</v>
      </c>
      <c r="G56" s="6" t="n">
        <v>370000000</v>
      </c>
    </row>
    <row r="57" spans="1:26">
      <c r="A57" s="4" t="s">
        <v>438</v>
      </c>
      <c r="G57" s="4" t="s">
        <v>439</v>
      </c>
      <c r="P57" s="4" t="s">
        <v>439</v>
      </c>
    </row>
    <row r="58" spans="1:26">
      <c r="A58" s="4" t="s">
        <v>442</v>
      </c>
    </row>
    <row r="59" spans="1:26">
      <c r="A59" s="3" t="s">
        <v>403</v>
      </c>
    </row>
    <row r="60" spans="1:26">
      <c r="A60" s="4" t="s">
        <v>419</v>
      </c>
      <c r="I60" s="4" t="s">
        <v>420</v>
      </c>
      <c r="J60" s="4" t="s">
        <v>420</v>
      </c>
    </row>
    <row r="61" spans="1:26">
      <c r="A61" s="4" t="s">
        <v>443</v>
      </c>
    </row>
    <row r="62" spans="1:26">
      <c r="A62" s="3" t="s">
        <v>403</v>
      </c>
    </row>
    <row r="63" spans="1:26">
      <c r="A63" s="4" t="s">
        <v>419</v>
      </c>
      <c r="I63" s="4" t="s">
        <v>422</v>
      </c>
      <c r="J63" s="4" t="s">
        <v>422</v>
      </c>
    </row>
    <row r="64" spans="1:26">
      <c r="A64" s="4" t="s">
        <v>444</v>
      </c>
    </row>
    <row r="65" spans="1:26">
      <c r="A65" s="3" t="s">
        <v>403</v>
      </c>
    </row>
    <row r="66" spans="1:26">
      <c r="A66" s="4" t="s">
        <v>445</v>
      </c>
      <c r="O66" s="6" t="n">
        <v>15000000</v>
      </c>
    </row>
    <row r="67" spans="1:26">
      <c r="A67" s="4" t="s">
        <v>446</v>
      </c>
    </row>
    <row r="68" spans="1:26">
      <c r="A68" s="3" t="s">
        <v>403</v>
      </c>
    </row>
    <row r="69" spans="1:26">
      <c r="A69" s="4" t="s">
        <v>447</v>
      </c>
      <c r="P69" s="4" t="s">
        <v>448</v>
      </c>
    </row>
    <row r="70" spans="1:26">
      <c r="A70" s="4" t="s">
        <v>449</v>
      </c>
    </row>
    <row r="71" spans="1:26">
      <c r="A71" s="3" t="s">
        <v>403</v>
      </c>
    </row>
    <row r="72" spans="1:26">
      <c r="A72" s="4" t="s">
        <v>447</v>
      </c>
      <c r="O72" s="4" t="s">
        <v>450</v>
      </c>
    </row>
    <row r="73" spans="1:26">
      <c r="A73" s="4" t="s">
        <v>451</v>
      </c>
    </row>
    <row r="74" spans="1:26">
      <c r="A74" s="3" t="s">
        <v>403</v>
      </c>
    </row>
    <row r="75" spans="1:26">
      <c r="A75" s="4" t="s">
        <v>430</v>
      </c>
      <c r="M75" s="4" t="s">
        <v>431</v>
      </c>
    </row>
    <row r="76" spans="1:26">
      <c r="A76" s="4" t="s">
        <v>452</v>
      </c>
    </row>
    <row r="77" spans="1:26">
      <c r="A77" s="3" t="s">
        <v>403</v>
      </c>
    </row>
    <row r="78" spans="1:26">
      <c r="A78" s="4" t="s">
        <v>430</v>
      </c>
      <c r="C78" s="4" t="s">
        <v>431</v>
      </c>
    </row>
    <row r="79" spans="1:26">
      <c r="A79" s="4" t="s">
        <v>453</v>
      </c>
    </row>
    <row r="80" spans="1:26">
      <c r="A80" s="3" t="s">
        <v>403</v>
      </c>
    </row>
    <row r="81" spans="1:26">
      <c r="A81" s="4" t="s">
        <v>454</v>
      </c>
      <c r="M81" s="5" t="n">
        <v>2</v>
      </c>
    </row>
    <row r="82" spans="1:26">
      <c r="A82" s="4" t="s">
        <v>430</v>
      </c>
      <c r="M82" s="4" t="s">
        <v>431</v>
      </c>
    </row>
    <row r="83" spans="1:26">
      <c r="A83" s="4" t="s">
        <v>406</v>
      </c>
      <c r="M83" s="6" t="n">
        <v>137800000</v>
      </c>
    </row>
    <row r="84" spans="1:26">
      <c r="A84" s="4" t="s">
        <v>455</v>
      </c>
    </row>
    <row r="85" spans="1:26">
      <c r="A85" s="3" t="s">
        <v>403</v>
      </c>
    </row>
    <row r="86" spans="1:26">
      <c r="A86" s="4" t="s">
        <v>430</v>
      </c>
      <c r="C86" s="4" t="s">
        <v>431</v>
      </c>
    </row>
    <row r="87" spans="1:26">
      <c r="A87" s="4" t="s">
        <v>456</v>
      </c>
    </row>
    <row r="88" spans="1:26">
      <c r="A88" s="3" t="s">
        <v>403</v>
      </c>
    </row>
    <row r="89" spans="1:26">
      <c r="A89" s="4" t="s">
        <v>457</v>
      </c>
      <c r="D89" s="6" t="n">
        <v>384300000</v>
      </c>
    </row>
    <row r="90" spans="1:26">
      <c r="A90" s="4" t="s">
        <v>458</v>
      </c>
    </row>
    <row r="91" spans="1:26">
      <c r="A91" s="3" t="s">
        <v>403</v>
      </c>
    </row>
    <row r="92" spans="1:26">
      <c r="A92" s="4" t="s">
        <v>459</v>
      </c>
      <c r="C92" s="4" t="s">
        <v>460</v>
      </c>
    </row>
    <row r="93" spans="1:26">
      <c r="A93" s="4" t="s">
        <v>461</v>
      </c>
    </row>
    <row r="94" spans="1:26">
      <c r="A94" s="3" t="s">
        <v>403</v>
      </c>
    </row>
    <row r="95" spans="1:26">
      <c r="A95" s="4" t="s">
        <v>459</v>
      </c>
      <c r="C95" s="4" t="s">
        <v>460</v>
      </c>
    </row>
    <row r="96" spans="1:26">
      <c r="A96" s="4" t="s">
        <v>462</v>
      </c>
      <c r="C96" s="6" t="n">
        <v>366200000</v>
      </c>
    </row>
    <row r="97" spans="1:26">
      <c r="A97" s="4" t="s">
        <v>463</v>
      </c>
    </row>
    <row r="98" spans="1:26">
      <c r="A98" s="3" t="s">
        <v>403</v>
      </c>
    </row>
    <row r="99" spans="1:26">
      <c r="A99" s="4" t="s">
        <v>464</v>
      </c>
      <c r="C99" s="4" t="s">
        <v>465</v>
      </c>
    </row>
    <row r="100" spans="1:26">
      <c r="A100" s="4" t="s">
        <v>466</v>
      </c>
    </row>
    <row r="101" spans="1:26">
      <c r="A101" s="3" t="s">
        <v>403</v>
      </c>
    </row>
    <row r="102" spans="1:26">
      <c r="A102" s="4" t="s">
        <v>459</v>
      </c>
      <c r="C102" s="4" t="s">
        <v>460</v>
      </c>
    </row>
    <row r="103" spans="1:26">
      <c r="A103" s="4" t="s">
        <v>467</v>
      </c>
    </row>
    <row r="104" spans="1:26">
      <c r="A104" s="3" t="s">
        <v>403</v>
      </c>
    </row>
    <row r="105" spans="1:26">
      <c r="A105" s="4" t="s">
        <v>464</v>
      </c>
      <c r="C105" s="4" t="s">
        <v>465</v>
      </c>
    </row>
    <row r="106" spans="1:26">
      <c r="A106" s="4" t="s">
        <v>468</v>
      </c>
    </row>
    <row r="107" spans="1:26">
      <c r="A107" s="3" t="s">
        <v>403</v>
      </c>
    </row>
    <row r="108" spans="1:26">
      <c r="A108" s="4" t="s">
        <v>462</v>
      </c>
      <c r="C108" s="6" t="n">
        <v>8000000</v>
      </c>
    </row>
    <row r="109" spans="1:26">
      <c r="A109" s="4" t="s">
        <v>469</v>
      </c>
    </row>
    <row r="110" spans="1:26">
      <c r="A110" s="3" t="s">
        <v>403</v>
      </c>
    </row>
    <row r="111" spans="1:26">
      <c r="A111" s="4" t="s">
        <v>470</v>
      </c>
      <c r="C111" s="4" t="s">
        <v>471</v>
      </c>
    </row>
    <row r="112" spans="1:26">
      <c r="A112" s="4" t="s">
        <v>464</v>
      </c>
      <c r="C112" s="4" t="s">
        <v>465</v>
      </c>
    </row>
    <row r="113" spans="1:26">
      <c r="A113" s="4" t="s">
        <v>472</v>
      </c>
    </row>
    <row r="114" spans="1:26">
      <c r="A114" s="3" t="s">
        <v>403</v>
      </c>
    </row>
    <row r="115" spans="1:26">
      <c r="A115" s="4" t="s">
        <v>430</v>
      </c>
      <c r="C115" s="4" t="s">
        <v>431</v>
      </c>
    </row>
    <row r="116" spans="1:26">
      <c r="A116" s="4" t="s">
        <v>473</v>
      </c>
    </row>
    <row r="117" spans="1:26">
      <c r="A117" s="3" t="s">
        <v>403</v>
      </c>
    </row>
    <row r="118" spans="1:26">
      <c r="A118" s="4" t="s">
        <v>462</v>
      </c>
      <c r="C118" s="6" t="n">
        <v>8000000</v>
      </c>
    </row>
    <row r="119" spans="1:26">
      <c r="A119" s="4" t="s">
        <v>470</v>
      </c>
      <c r="C119" s="4" t="s">
        <v>474</v>
      </c>
    </row>
    <row r="120" spans="1:26">
      <c r="A120" s="4" t="s">
        <v>475</v>
      </c>
    </row>
    <row r="121" spans="1:26">
      <c r="A121" s="3" t="s">
        <v>403</v>
      </c>
    </row>
    <row r="122" spans="1:26">
      <c r="A122" s="4" t="s">
        <v>462</v>
      </c>
      <c r="C122" s="6" t="n">
        <v>4000000</v>
      </c>
    </row>
    <row r="123" spans="1:26">
      <c r="A123" s="4" t="s">
        <v>470</v>
      </c>
      <c r="C123" s="4" t="s">
        <v>476</v>
      </c>
    </row>
    <row r="124" spans="1:26">
      <c r="A124" s="4" t="s">
        <v>477</v>
      </c>
    </row>
    <row r="125" spans="1:26">
      <c r="A125" s="3" t="s">
        <v>403</v>
      </c>
    </row>
    <row r="126" spans="1:26">
      <c r="A126" s="4" t="s">
        <v>478</v>
      </c>
      <c r="C126" s="6" t="n">
        <v>402500000</v>
      </c>
    </row>
    <row r="127" spans="1:26">
      <c r="A127" s="4" t="s">
        <v>479</v>
      </c>
    </row>
    <row r="128" spans="1:26">
      <c r="A128" s="3" t="s">
        <v>403</v>
      </c>
    </row>
    <row r="129" spans="1:26">
      <c r="A129" s="4" t="s">
        <v>478</v>
      </c>
      <c r="C129" s="5" t="n">
        <v>28300000</v>
      </c>
    </row>
    <row r="130" spans="1:26">
      <c r="A130" s="4" t="s">
        <v>480</v>
      </c>
    </row>
    <row r="131" spans="1:26">
      <c r="A131" s="3" t="s">
        <v>403</v>
      </c>
    </row>
    <row r="132" spans="1:26">
      <c r="A132" s="4" t="s">
        <v>481</v>
      </c>
      <c r="C132" s="5" t="n">
        <v>374200000</v>
      </c>
    </row>
    <row r="133" spans="1:26">
      <c r="A133" s="4" t="s">
        <v>482</v>
      </c>
    </row>
    <row r="134" spans="1:26">
      <c r="A134" s="3" t="s">
        <v>403</v>
      </c>
    </row>
    <row r="135" spans="1:26">
      <c r="A135" s="4" t="s">
        <v>483</v>
      </c>
      <c r="C135" s="5" t="n">
        <v>8000000</v>
      </c>
    </row>
    <row r="136" spans="1:26">
      <c r="A136" s="4" t="s">
        <v>484</v>
      </c>
      <c r="C136" s="6" t="n">
        <v>2000000</v>
      </c>
    </row>
    <row r="137" spans="1:26">
      <c r="A137" s="4" t="s">
        <v>464</v>
      </c>
      <c r="C137" s="4" t="s">
        <v>465</v>
      </c>
    </row>
    <row r="138" spans="1:26">
      <c r="A138" s="4" t="s">
        <v>485</v>
      </c>
    </row>
    <row r="139" spans="1:26">
      <c r="A139" s="3" t="s">
        <v>403</v>
      </c>
    </row>
    <row r="140" spans="1:26">
      <c r="A140" s="4" t="s">
        <v>462</v>
      </c>
      <c r="C140" s="6" t="n">
        <v>8000000</v>
      </c>
    </row>
    <row r="141" spans="1:26">
      <c r="A141" s="4" t="s">
        <v>486</v>
      </c>
    </row>
    <row r="142" spans="1:26">
      <c r="A142" s="3" t="s">
        <v>403</v>
      </c>
    </row>
    <row r="143" spans="1:26">
      <c r="A143" s="4" t="s">
        <v>487</v>
      </c>
      <c r="C143" s="5" t="n">
        <v>7400000</v>
      </c>
    </row>
    <row r="144" spans="1:26">
      <c r="A144" s="4" t="s">
        <v>488</v>
      </c>
      <c r="C144" s="6" t="n">
        <v>5800000</v>
      </c>
    </row>
    <row r="145" spans="1:26">
      <c r="A145" s="4" t="s">
        <v>489</v>
      </c>
    </row>
    <row r="146" spans="1:26">
      <c r="A146" s="3" t="s">
        <v>403</v>
      </c>
    </row>
    <row r="147" spans="1:26">
      <c r="A147" s="4" t="s">
        <v>404</v>
      </c>
      <c r="L147" s="5" t="n">
        <v>505236000</v>
      </c>
    </row>
    <row r="148" spans="1:26">
      <c r="A148" s="4" t="s">
        <v>405</v>
      </c>
      <c r="L148" s="6" t="n">
        <v>2775915000</v>
      </c>
    </row>
    <row r="149" spans="1:26">
      <c r="A149" s="4" t="s">
        <v>432</v>
      </c>
      <c r="L149" s="5" t="n">
        <v>586</v>
      </c>
      <c r="M149" s="5" t="n">
        <v>0</v>
      </c>
      <c r="Z149" s="5" t="n">
        <v>190</v>
      </c>
    </row>
    <row r="150" spans="1:26">
      <c r="A150" s="4" t="s">
        <v>490</v>
      </c>
    </row>
    <row r="151" spans="1:26">
      <c r="A151" s="3" t="s">
        <v>403</v>
      </c>
    </row>
    <row r="152" spans="1:26">
      <c r="A152" s="4" t="s">
        <v>430</v>
      </c>
      <c r="C152" s="4" t="s">
        <v>431</v>
      </c>
    </row>
    <row r="153" spans="1:26">
      <c r="A153" s="4" t="s">
        <v>491</v>
      </c>
    </row>
    <row r="154" spans="1:26">
      <c r="A154" s="3" t="s">
        <v>403</v>
      </c>
    </row>
    <row r="155" spans="1:26">
      <c r="A155" s="4" t="s">
        <v>430</v>
      </c>
      <c r="C155" s="4" t="s">
        <v>431</v>
      </c>
    </row>
    <row r="156" spans="1:26">
      <c r="A156" s="4" t="s">
        <v>492</v>
      </c>
    </row>
    <row r="157" spans="1:26">
      <c r="A157" s="3" t="s">
        <v>403</v>
      </c>
    </row>
    <row r="158" spans="1:26">
      <c r="A158" s="4" t="s">
        <v>430</v>
      </c>
      <c r="C158" s="4" t="s">
        <v>431</v>
      </c>
    </row>
    <row r="159" spans="1:26">
      <c r="A159" s="4" t="s">
        <v>493</v>
      </c>
    </row>
    <row r="160" spans="1:26">
      <c r="A160" s="3" t="s">
        <v>403</v>
      </c>
    </row>
    <row r="161" spans="1:26">
      <c r="A161" s="4" t="s">
        <v>416</v>
      </c>
      <c r="U161" s="5" t="n">
        <v>2000000</v>
      </c>
    </row>
    <row r="162" spans="1:26">
      <c r="A162" s="4" t="s">
        <v>417</v>
      </c>
      <c r="U162" s="6" t="n">
        <v>1500000</v>
      </c>
    </row>
    <row r="163" spans="1:26">
      <c r="A163" s="4" t="s">
        <v>494</v>
      </c>
    </row>
    <row r="164" spans="1:26">
      <c r="A164" s="3" t="s">
        <v>403</v>
      </c>
    </row>
    <row r="165" spans="1:26">
      <c r="A165" s="4" t="s">
        <v>404</v>
      </c>
      <c r="B165" s="6" t="n">
        <v>163500000</v>
      </c>
    </row>
    <row r="166" spans="1:26">
      <c r="A166" s="4" t="s">
        <v>433</v>
      </c>
      <c r="B166" s="5" t="n">
        <v>31</v>
      </c>
    </row>
    <row r="167" spans="1:26">
      <c r="A167" s="4" t="s">
        <v>408</v>
      </c>
      <c r="B167" s="6" t="n">
        <v>36100000</v>
      </c>
    </row>
    <row r="168" spans="1:26">
      <c r="A168" s="4" t="s">
        <v>495</v>
      </c>
    </row>
    <row r="169" spans="1:26">
      <c r="A169" s="3" t="s">
        <v>403</v>
      </c>
    </row>
    <row r="170" spans="1:26">
      <c r="A170" s="4" t="s">
        <v>404</v>
      </c>
      <c r="B170" s="6" t="n">
        <v>141500000</v>
      </c>
    </row>
    <row r="171" spans="1:26">
      <c r="A171" s="4" t="s">
        <v>432</v>
      </c>
      <c r="B171" s="5" t="n">
        <v>28</v>
      </c>
    </row>
    <row r="172" spans="1:26">
      <c r="A172" s="4" t="s">
        <v>496</v>
      </c>
      <c r="B172" s="5" t="n">
        <v>1</v>
      </c>
    </row>
    <row r="173" spans="1:26">
      <c r="A173" s="4" t="s">
        <v>497</v>
      </c>
      <c r="B173" s="6" t="n">
        <v>10000000</v>
      </c>
    </row>
    <row r="174" spans="1:26">
      <c r="A174" s="4" t="s">
        <v>498</v>
      </c>
      <c r="B174" s="5" t="n">
        <v>13400000</v>
      </c>
    </row>
    <row r="175" spans="1:26">
      <c r="A175" s="4" t="s">
        <v>499</v>
      </c>
    </row>
    <row r="176" spans="1:26">
      <c r="A176" s="3" t="s">
        <v>403</v>
      </c>
    </row>
    <row r="177" spans="1:26">
      <c r="A177" s="4" t="s">
        <v>404</v>
      </c>
      <c r="B177" s="6" t="n">
        <v>12000000</v>
      </c>
    </row>
    <row r="178" spans="1:26">
      <c r="A178" s="4" t="s">
        <v>433</v>
      </c>
      <c r="B178" s="5" t="n">
        <v>2</v>
      </c>
    </row>
    <row r="179" spans="1:26">
      <c r="A179" s="4" t="s">
        <v>408</v>
      </c>
      <c r="B179" s="6" t="n">
        <v>12700000</v>
      </c>
    </row>
    <row r="180" spans="1:26">
      <c r="A180" s="4" t="s">
        <v>500</v>
      </c>
    </row>
    <row r="181" spans="1:26">
      <c r="A181" s="3" t="s">
        <v>403</v>
      </c>
    </row>
    <row r="182" spans="1:26">
      <c r="A182" s="4" t="s">
        <v>498</v>
      </c>
      <c r="B182" s="5" t="n">
        <v>10000000</v>
      </c>
    </row>
    <row r="183" spans="1:26">
      <c r="A183" s="4" t="s">
        <v>501</v>
      </c>
    </row>
    <row r="184" spans="1:26">
      <c r="A184" s="3" t="s">
        <v>403</v>
      </c>
    </row>
    <row r="185" spans="1:26">
      <c r="A185" s="4" t="s">
        <v>408</v>
      </c>
      <c r="B185" s="6" t="n">
        <v>2000000</v>
      </c>
    </row>
    <row r="186" spans="1:26">
      <c r="A186" s="4" t="s">
        <v>502</v>
      </c>
    </row>
    <row r="187" spans="1:26">
      <c r="A187" s="3" t="s">
        <v>403</v>
      </c>
    </row>
    <row r="188" spans="1:26">
      <c r="A188" s="4" t="s">
        <v>503</v>
      </c>
      <c r="E188" s="6" t="n">
        <v>21300000</v>
      </c>
    </row>
    <row r="189" spans="1:26">
      <c r="A189" s="4" t="s">
        <v>504</v>
      </c>
    </row>
    <row r="190" spans="1:26">
      <c r="A190" s="3" t="s">
        <v>403</v>
      </c>
    </row>
    <row r="191" spans="1:26">
      <c r="A191" s="4" t="s">
        <v>432</v>
      </c>
      <c r="E191" s="5" t="n">
        <v>55</v>
      </c>
    </row>
    <row r="192" spans="1:26">
      <c r="A192" s="4" t="s">
        <v>505</v>
      </c>
    </row>
    <row r="193" spans="1:26">
      <c r="A193" s="3" t="s">
        <v>403</v>
      </c>
    </row>
    <row r="194" spans="1:26">
      <c r="A194" s="4" t="s">
        <v>506</v>
      </c>
      <c r="E194" s="6" t="n">
        <v>2000000</v>
      </c>
    </row>
    <row r="195" spans="1:26">
      <c r="A195" s="4" t="s">
        <v>507</v>
      </c>
    </row>
    <row r="196" spans="1:26">
      <c r="A196" s="3" t="s">
        <v>403</v>
      </c>
    </row>
    <row r="197" spans="1:26">
      <c r="A197" s="4" t="s">
        <v>508</v>
      </c>
      <c r="E197" s="5" t="n">
        <v>6</v>
      </c>
    </row>
    <row r="198" spans="1:26">
      <c r="A198" s="4" t="s">
        <v>407</v>
      </c>
      <c r="E198" s="6" t="n">
        <v>39100000</v>
      </c>
    </row>
    <row r="199" spans="1:26">
      <c r="A199" s="4" t="s">
        <v>509</v>
      </c>
    </row>
    <row r="200" spans="1:26">
      <c r="A200" s="3" t="s">
        <v>403</v>
      </c>
    </row>
    <row r="201" spans="1:26">
      <c r="A201" s="4" t="s">
        <v>510</v>
      </c>
      <c r="R201" s="4" t="s">
        <v>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5"/>
    <col customWidth="1" max="5" min="5" width="21"/>
    <col customWidth="1" max="6" min="6" width="20"/>
    <col customWidth="1" max="7" min="7" width="21"/>
    <col customWidth="1" max="8" min="8" width="27"/>
    <col customWidth="1" max="9" min="9" width="21"/>
    <col customWidth="1" max="10" min="10" width="20"/>
    <col customWidth="1" max="11" min="11" width="27"/>
    <col customWidth="1" max="12" min="12" width="35"/>
    <col customWidth="1" max="13" min="13" width="27"/>
    <col customWidth="1" max="14" min="14" width="21"/>
    <col customWidth="1" max="15" min="15" width="14"/>
    <col customWidth="1" max="16" min="16" width="14"/>
    <col customWidth="1" max="17" min="17" width="14"/>
    <col customWidth="1" max="18" min="18" width="14"/>
    <col customWidth="1" max="19" min="19" width="14"/>
    <col customWidth="1" max="20" min="20" width="14"/>
  </cols>
  <sheetData>
    <row r="1" spans="1:20">
      <c r="A1" s="1" t="s">
        <v>512</v>
      </c>
      <c r="B1" s="2" t="s">
        <v>379</v>
      </c>
      <c r="C1" s="2" t="s">
        <v>513</v>
      </c>
      <c r="D1" s="2" t="s">
        <v>514</v>
      </c>
      <c r="E1" s="2" t="s">
        <v>515</v>
      </c>
      <c r="F1" s="2" t="s">
        <v>516</v>
      </c>
      <c r="G1" s="2" t="s">
        <v>517</v>
      </c>
      <c r="H1" s="2" t="s">
        <v>518</v>
      </c>
      <c r="I1" s="2" t="s">
        <v>519</v>
      </c>
      <c r="J1" s="2" t="s">
        <v>520</v>
      </c>
      <c r="K1" s="2" t="s">
        <v>518</v>
      </c>
      <c r="L1" s="2" t="s">
        <v>514</v>
      </c>
      <c r="M1" s="2" t="s">
        <v>521</v>
      </c>
      <c r="N1" s="2" t="s">
        <v>522</v>
      </c>
      <c r="O1" s="2" t="s">
        <v>523</v>
      </c>
      <c r="P1" s="2" t="s">
        <v>524</v>
      </c>
      <c r="Q1" s="2" t="s">
        <v>398</v>
      </c>
      <c r="R1" s="2" t="s">
        <v>525</v>
      </c>
      <c r="S1" s="2" t="s">
        <v>526</v>
      </c>
      <c r="T1" s="2" t="s">
        <v>527</v>
      </c>
    </row>
    <row r="2" spans="1:20">
      <c r="A2" s="3" t="s">
        <v>528</v>
      </c>
    </row>
    <row r="3" spans="1:20">
      <c r="A3" s="4" t="s">
        <v>63</v>
      </c>
      <c r="D3" s="6" t="n">
        <v>-291513</v>
      </c>
      <c r="H3" s="6" t="n">
        <v>-306009</v>
      </c>
      <c r="K3" s="6" t="n">
        <v>-306009</v>
      </c>
      <c r="L3" s="6" t="n">
        <v>-291513</v>
      </c>
    </row>
    <row r="4" spans="1:20">
      <c r="A4" s="4" t="s">
        <v>109</v>
      </c>
      <c r="C4" s="6" t="n">
        <v>-3994</v>
      </c>
      <c r="D4" s="5" t="n">
        <v>-15</v>
      </c>
      <c r="E4" s="6" t="n">
        <v>80201</v>
      </c>
      <c r="F4" s="6" t="n">
        <v>-25868</v>
      </c>
      <c r="G4" s="6" t="n">
        <v>-37459</v>
      </c>
      <c r="H4" s="5" t="n">
        <v>-170631</v>
      </c>
      <c r="I4" s="6" t="n">
        <v>14288</v>
      </c>
      <c r="J4" s="6" t="n">
        <v>-9603</v>
      </c>
      <c r="K4" s="5" t="n">
        <v>-169971</v>
      </c>
      <c r="L4" s="5" t="n">
        <v>14496</v>
      </c>
      <c r="M4" s="6" t="n">
        <v>-3509</v>
      </c>
    </row>
    <row r="5" spans="1:20">
      <c r="A5" s="4" t="s">
        <v>89</v>
      </c>
      <c r="K5" s="5" t="n">
        <v>-150894</v>
      </c>
      <c r="L5" s="5" t="n">
        <v>37941</v>
      </c>
      <c r="M5" s="5" t="n">
        <v>0</v>
      </c>
    </row>
    <row r="6" spans="1:20">
      <c r="A6" s="4" t="s">
        <v>529</v>
      </c>
      <c r="K6" s="5" t="n">
        <v>41225</v>
      </c>
      <c r="L6" s="5" t="n">
        <v>12380</v>
      </c>
      <c r="M6" s="5" t="n">
        <v>34847</v>
      </c>
    </row>
    <row r="7" spans="1:20">
      <c r="A7" s="4" t="s">
        <v>530</v>
      </c>
      <c r="H7" s="5" t="n">
        <v>24300</v>
      </c>
      <c r="K7" s="5" t="n">
        <v>24300</v>
      </c>
    </row>
    <row r="8" spans="1:20">
      <c r="A8" s="4" t="s">
        <v>41</v>
      </c>
      <c r="D8" s="5" t="n">
        <v>511</v>
      </c>
      <c r="H8" s="5" t="n">
        <v>500</v>
      </c>
      <c r="K8" s="5" t="n">
        <v>500</v>
      </c>
      <c r="L8" s="5" t="n">
        <v>511</v>
      </c>
    </row>
    <row r="9" spans="1:20">
      <c r="A9" s="4" t="s">
        <v>404</v>
      </c>
      <c r="D9" s="6" t="n">
        <v>1297</v>
      </c>
      <c r="H9" s="6" t="n">
        <v>506407</v>
      </c>
      <c r="K9" s="5" t="n">
        <v>506407</v>
      </c>
      <c r="L9" s="5" t="n">
        <v>1297</v>
      </c>
    </row>
    <row r="10" spans="1:20">
      <c r="A10" s="4" t="s">
        <v>408</v>
      </c>
      <c r="K10" s="6" t="n">
        <v>90780</v>
      </c>
      <c r="L10" s="6" t="n">
        <v>17768</v>
      </c>
      <c r="M10" s="6" t="n">
        <v>42131</v>
      </c>
    </row>
    <row r="11" spans="1:20">
      <c r="A11" s="4" t="s">
        <v>531</v>
      </c>
      <c r="L11" s="4" t="s">
        <v>532</v>
      </c>
    </row>
    <row r="12" spans="1:20">
      <c r="A12" s="4" t="s">
        <v>533</v>
      </c>
      <c r="D12" s="5" t="n">
        <v>608000</v>
      </c>
      <c r="H12" s="5" t="n">
        <v>608000</v>
      </c>
      <c r="K12" s="5" t="n">
        <v>608000</v>
      </c>
      <c r="L12" s="5" t="n">
        <v>608000</v>
      </c>
      <c r="M12" s="5" t="n">
        <v>608000</v>
      </c>
    </row>
    <row r="13" spans="1:20">
      <c r="A13" s="4" t="s">
        <v>534</v>
      </c>
    </row>
    <row r="14" spans="1:20">
      <c r="A14" s="3" t="s">
        <v>528</v>
      </c>
    </row>
    <row r="15" spans="1:20">
      <c r="A15" s="4" t="s">
        <v>535</v>
      </c>
      <c r="D15" s="6" t="n">
        <v>2400</v>
      </c>
    </row>
    <row r="16" spans="1:20">
      <c r="A16" s="4" t="s">
        <v>536</v>
      </c>
    </row>
    <row r="17" spans="1:20">
      <c r="A17" s="3" t="s">
        <v>528</v>
      </c>
    </row>
    <row r="18" spans="1:20">
      <c r="A18" s="4" t="s">
        <v>530</v>
      </c>
      <c r="N18" s="6" t="n">
        <v>22200</v>
      </c>
    </row>
    <row r="19" spans="1:20">
      <c r="A19" s="4" t="s">
        <v>41</v>
      </c>
      <c r="N19" s="6" t="n">
        <v>513</v>
      </c>
    </row>
    <row r="20" spans="1:20">
      <c r="A20" s="4" t="s">
        <v>69</v>
      </c>
    </row>
    <row r="21" spans="1:20">
      <c r="A21" s="3" t="s">
        <v>528</v>
      </c>
    </row>
    <row r="22" spans="1:20">
      <c r="A22" s="4" t="s">
        <v>410</v>
      </c>
      <c r="D22" s="4" t="s">
        <v>537</v>
      </c>
      <c r="H22" s="4" t="s">
        <v>537</v>
      </c>
      <c r="K22" s="4" t="s">
        <v>537</v>
      </c>
      <c r="L22" s="4" t="s">
        <v>537</v>
      </c>
    </row>
    <row r="23" spans="1:20">
      <c r="A23" s="4" t="s">
        <v>70</v>
      </c>
    </row>
    <row r="24" spans="1:20">
      <c r="A24" s="3" t="s">
        <v>528</v>
      </c>
    </row>
    <row r="25" spans="1:20">
      <c r="A25" s="4" t="s">
        <v>410</v>
      </c>
      <c r="D25" s="4" t="s">
        <v>412</v>
      </c>
      <c r="L25" s="4" t="s">
        <v>412</v>
      </c>
      <c r="Q25" s="4" t="s">
        <v>411</v>
      </c>
      <c r="R25" s="4" t="s">
        <v>411</v>
      </c>
    </row>
    <row r="26" spans="1:20">
      <c r="A26" s="4" t="s">
        <v>538</v>
      </c>
    </row>
    <row r="27" spans="1:20">
      <c r="A27" s="3" t="s">
        <v>528</v>
      </c>
    </row>
    <row r="28" spans="1:20">
      <c r="A28" s="4" t="s">
        <v>410</v>
      </c>
      <c r="T28" s="4" t="s">
        <v>411</v>
      </c>
    </row>
    <row r="29" spans="1:20">
      <c r="A29" s="4" t="s">
        <v>539</v>
      </c>
    </row>
    <row r="30" spans="1:20">
      <c r="A30" s="3" t="s">
        <v>528</v>
      </c>
    </row>
    <row r="31" spans="1:20">
      <c r="A31" s="4" t="s">
        <v>410</v>
      </c>
      <c r="D31" s="4" t="s">
        <v>537</v>
      </c>
      <c r="L31" s="4" t="s">
        <v>537</v>
      </c>
      <c r="S31" s="4" t="s">
        <v>537</v>
      </c>
    </row>
    <row r="32" spans="1:20">
      <c r="A32" s="4" t="s">
        <v>540</v>
      </c>
    </row>
    <row r="33" spans="1:20">
      <c r="A33" s="3" t="s">
        <v>528</v>
      </c>
    </row>
    <row r="34" spans="1:20">
      <c r="A34" s="4" t="s">
        <v>410</v>
      </c>
      <c r="O34" s="4" t="s">
        <v>537</v>
      </c>
    </row>
    <row r="35" spans="1:20">
      <c r="A35" s="4" t="s">
        <v>541</v>
      </c>
    </row>
    <row r="36" spans="1:20">
      <c r="A36" s="3" t="s">
        <v>528</v>
      </c>
    </row>
    <row r="37" spans="1:20">
      <c r="A37" s="4" t="s">
        <v>109</v>
      </c>
      <c r="K37" s="6" t="n">
        <v>-169971</v>
      </c>
      <c r="L37" s="6" t="n">
        <v>14496</v>
      </c>
      <c r="M37" s="6" t="n">
        <v>-3509</v>
      </c>
    </row>
    <row r="38" spans="1:20">
      <c r="A38" s="4" t="s">
        <v>542</v>
      </c>
    </row>
    <row r="39" spans="1:20">
      <c r="A39" s="3" t="s">
        <v>528</v>
      </c>
    </row>
    <row r="40" spans="1:20">
      <c r="A40" s="4" t="s">
        <v>433</v>
      </c>
      <c r="B40" s="5" t="n">
        <v>31</v>
      </c>
    </row>
    <row r="41" spans="1:20">
      <c r="A41" s="4" t="s">
        <v>404</v>
      </c>
      <c r="B41" s="6" t="n">
        <v>163500</v>
      </c>
    </row>
    <row r="42" spans="1:20">
      <c r="A42" s="4" t="s">
        <v>408</v>
      </c>
      <c r="B42" s="5" t="n">
        <v>36100</v>
      </c>
    </row>
    <row r="43" spans="1:20">
      <c r="A43" s="4" t="s">
        <v>543</v>
      </c>
    </row>
    <row r="44" spans="1:20">
      <c r="A44" s="3" t="s">
        <v>528</v>
      </c>
    </row>
    <row r="45" spans="1:20">
      <c r="A45" s="4" t="s">
        <v>404</v>
      </c>
      <c r="B45" s="6" t="n">
        <v>141500</v>
      </c>
    </row>
    <row r="46" spans="1:20">
      <c r="A46" s="4" t="s">
        <v>496</v>
      </c>
      <c r="B46" s="5" t="n">
        <v>1</v>
      </c>
    </row>
    <row r="47" spans="1:20">
      <c r="A47" s="4" t="s">
        <v>432</v>
      </c>
      <c r="B47" s="5" t="n">
        <v>28</v>
      </c>
    </row>
    <row r="48" spans="1:20">
      <c r="A48" s="4" t="s">
        <v>497</v>
      </c>
      <c r="B48" s="6" t="n">
        <v>10000</v>
      </c>
    </row>
    <row r="49" spans="1:20">
      <c r="A49" s="4" t="s">
        <v>498</v>
      </c>
      <c r="B49" s="5" t="n">
        <v>13400</v>
      </c>
    </row>
    <row r="50" spans="1:20">
      <c r="A50" s="4" t="s">
        <v>544</v>
      </c>
    </row>
    <row r="51" spans="1:20">
      <c r="A51" s="3" t="s">
        <v>528</v>
      </c>
    </row>
    <row r="52" spans="1:20">
      <c r="A52" s="4" t="s">
        <v>498</v>
      </c>
      <c r="B52" s="6" t="n">
        <v>10000</v>
      </c>
    </row>
    <row r="53" spans="1:20">
      <c r="A53" s="4" t="s">
        <v>429</v>
      </c>
    </row>
    <row r="54" spans="1:20">
      <c r="A54" s="3" t="s">
        <v>528</v>
      </c>
    </row>
    <row r="55" spans="1:20">
      <c r="A55" s="4" t="s">
        <v>433</v>
      </c>
      <c r="D55" s="5" t="n">
        <v>7</v>
      </c>
      <c r="L55" s="5" t="n">
        <v>7</v>
      </c>
    </row>
    <row r="56" spans="1:20">
      <c r="A56" s="4" t="s">
        <v>404</v>
      </c>
      <c r="D56" s="6" t="n">
        <v>2600000</v>
      </c>
      <c r="L56" s="6" t="n">
        <v>2600000</v>
      </c>
    </row>
    <row r="57" spans="1:20">
      <c r="A57" s="4" t="s">
        <v>432</v>
      </c>
      <c r="D57" s="5" t="n">
        <v>561</v>
      </c>
      <c r="L57" s="5" t="n">
        <v>561</v>
      </c>
    </row>
    <row r="58" spans="1:20">
      <c r="A58" s="4" t="s">
        <v>430</v>
      </c>
      <c r="D58" s="4" t="s">
        <v>431</v>
      </c>
      <c r="L58" s="4" t="s">
        <v>431</v>
      </c>
    </row>
    <row r="59" spans="1:20">
      <c r="A59" s="4" t="s">
        <v>434</v>
      </c>
    </row>
    <row r="60" spans="1:20">
      <c r="A60" s="3" t="s">
        <v>528</v>
      </c>
    </row>
    <row r="61" spans="1:20">
      <c r="A61" s="4" t="s">
        <v>430</v>
      </c>
      <c r="D61" s="4" t="s">
        <v>431</v>
      </c>
      <c r="E61" s="4" t="s">
        <v>431</v>
      </c>
      <c r="L61" s="4" t="s">
        <v>431</v>
      </c>
      <c r="P61" s="4" t="s">
        <v>431</v>
      </c>
    </row>
    <row r="62" spans="1:20">
      <c r="A62" s="4" t="s">
        <v>463</v>
      </c>
    </row>
    <row r="63" spans="1:20">
      <c r="A63" s="3" t="s">
        <v>528</v>
      </c>
    </row>
    <row r="64" spans="1:20">
      <c r="A64" s="4" t="s">
        <v>464</v>
      </c>
      <c r="P64" s="4" t="s">
        <v>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5</v>
      </c>
      <c r="B1" s="2" t="s">
        <v>524</v>
      </c>
      <c r="C1" s="2" t="s">
        <v>387</v>
      </c>
      <c r="D1" s="2" t="s">
        <v>524</v>
      </c>
      <c r="E1" s="2" t="s">
        <v>38</v>
      </c>
      <c r="F1" s="2" t="s">
        <v>2</v>
      </c>
      <c r="G1" s="2" t="s">
        <v>85</v>
      </c>
    </row>
    <row r="2" spans="1:7">
      <c r="A2" s="3" t="s">
        <v>546</v>
      </c>
    </row>
    <row r="3" spans="1:7">
      <c r="A3" s="4" t="s">
        <v>406</v>
      </c>
      <c r="E3" s="6" t="n">
        <v>0</v>
      </c>
      <c r="F3" s="6" t="n">
        <v>137849</v>
      </c>
    </row>
    <row r="4" spans="1:7">
      <c r="A4" s="4" t="s">
        <v>89</v>
      </c>
      <c r="E4" s="5" t="n">
        <v>-150894</v>
      </c>
      <c r="F4" s="6" t="n">
        <v>37941</v>
      </c>
      <c r="G4" s="6" t="n">
        <v>0</v>
      </c>
    </row>
    <row r="5" spans="1:7">
      <c r="A5" s="4" t="s">
        <v>547</v>
      </c>
    </row>
    <row r="6" spans="1:7">
      <c r="A6" s="3" t="s">
        <v>546</v>
      </c>
    </row>
    <row r="7" spans="1:7">
      <c r="A7" s="4" t="s">
        <v>406</v>
      </c>
      <c r="B7" s="6" t="n">
        <v>166736</v>
      </c>
      <c r="C7" s="6" t="n">
        <v>278400</v>
      </c>
      <c r="D7" s="6" t="n">
        <v>166736</v>
      </c>
      <c r="E7" s="5" t="n">
        <v>128795</v>
      </c>
    </row>
    <row r="8" spans="1:7">
      <c r="A8" s="4" t="s">
        <v>89</v>
      </c>
      <c r="B8" s="5" t="n">
        <v>37900</v>
      </c>
      <c r="C8" s="6" t="n">
        <v>-150900</v>
      </c>
      <c r="D8" s="5" t="n">
        <v>37941</v>
      </c>
    </row>
    <row r="9" spans="1:7">
      <c r="A9" s="4" t="s">
        <v>418</v>
      </c>
    </row>
    <row r="10" spans="1:7">
      <c r="A10" s="3" t="s">
        <v>546</v>
      </c>
    </row>
    <row r="11" spans="1:7">
      <c r="A11" s="4" t="s">
        <v>419</v>
      </c>
      <c r="C11" s="4" t="s">
        <v>420</v>
      </c>
    </row>
    <row r="12" spans="1:7">
      <c r="A12" s="4" t="s">
        <v>421</v>
      </c>
    </row>
    <row r="13" spans="1:7">
      <c r="A13" s="3" t="s">
        <v>546</v>
      </c>
    </row>
    <row r="14" spans="1:7">
      <c r="A14" s="4" t="s">
        <v>419</v>
      </c>
      <c r="C14" s="4" t="s">
        <v>422</v>
      </c>
    </row>
    <row r="15" spans="1:7">
      <c r="A15" s="4" t="s">
        <v>548</v>
      </c>
    </row>
    <row r="16" spans="1:7">
      <c r="A16" s="3" t="s">
        <v>546</v>
      </c>
    </row>
    <row r="17" spans="1:7">
      <c r="A17" s="4" t="s">
        <v>406</v>
      </c>
      <c r="C17" s="6" t="n">
        <v>127300</v>
      </c>
    </row>
    <row r="18" spans="1:7">
      <c r="A18" s="4" t="s">
        <v>549</v>
      </c>
    </row>
    <row r="19" spans="1:7">
      <c r="A19" s="3" t="s">
        <v>546</v>
      </c>
    </row>
    <row r="20" spans="1:7">
      <c r="A20" s="4" t="s">
        <v>406</v>
      </c>
      <c r="B20" s="5" t="n">
        <v>146332</v>
      </c>
      <c r="C20" s="5" t="n">
        <v>145900</v>
      </c>
      <c r="D20" s="5" t="n">
        <v>146332</v>
      </c>
      <c r="E20" s="5" t="n">
        <v>56596</v>
      </c>
    </row>
    <row r="21" spans="1:7">
      <c r="A21" s="4" t="s">
        <v>89</v>
      </c>
      <c r="D21" s="5" t="n">
        <v>89736</v>
      </c>
    </row>
    <row r="22" spans="1:7">
      <c r="A22" s="4" t="s">
        <v>550</v>
      </c>
    </row>
    <row r="23" spans="1:7">
      <c r="A23" s="3" t="s">
        <v>546</v>
      </c>
    </row>
    <row r="24" spans="1:7">
      <c r="A24" s="4" t="s">
        <v>406</v>
      </c>
      <c r="B24" s="6" t="n">
        <v>0</v>
      </c>
      <c r="C24" s="6" t="n">
        <v>5200</v>
      </c>
      <c r="D24" s="5" t="n">
        <v>0</v>
      </c>
      <c r="E24" s="6" t="n">
        <v>5948</v>
      </c>
    </row>
    <row r="25" spans="1:7">
      <c r="A25" s="4" t="s">
        <v>89</v>
      </c>
      <c r="D25" s="6" t="n">
        <v>-59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1</v>
      </c>
      <c r="B1" s="2" t="s">
        <v>524</v>
      </c>
      <c r="C1" s="2" t="s">
        <v>387</v>
      </c>
      <c r="D1" s="2" t="s">
        <v>524</v>
      </c>
      <c r="E1" s="2" t="s">
        <v>38</v>
      </c>
      <c r="F1" s="2" t="s">
        <v>2</v>
      </c>
      <c r="G1" s="2" t="s">
        <v>85</v>
      </c>
    </row>
    <row r="2" spans="1:7">
      <c r="A2" s="3" t="s">
        <v>552</v>
      </c>
    </row>
    <row r="3" spans="1:7">
      <c r="A3" s="4" t="s">
        <v>553</v>
      </c>
      <c r="D3" s="6" t="n">
        <v>0</v>
      </c>
      <c r="F3" s="6" t="n">
        <v>0</v>
      </c>
    </row>
    <row r="4" spans="1:7">
      <c r="A4" s="4" t="s">
        <v>554</v>
      </c>
      <c r="E4" s="6" t="n">
        <v>-150894</v>
      </c>
      <c r="F4" s="5" t="n">
        <v>37941</v>
      </c>
      <c r="G4" s="6" t="n">
        <v>0</v>
      </c>
    </row>
    <row r="5" spans="1:7">
      <c r="A5" s="4" t="s">
        <v>555</v>
      </c>
      <c r="E5" s="5" t="n">
        <v>0</v>
      </c>
      <c r="F5" s="5" t="n">
        <v>137849</v>
      </c>
    </row>
    <row r="6" spans="1:7">
      <c r="A6" s="4" t="s">
        <v>547</v>
      </c>
    </row>
    <row r="7" spans="1:7">
      <c r="A7" s="3" t="s">
        <v>552</v>
      </c>
    </row>
    <row r="8" spans="1:7">
      <c r="A8" s="4" t="s">
        <v>553</v>
      </c>
      <c r="D8" s="5" t="n">
        <v>128795</v>
      </c>
      <c r="F8" s="6" t="n">
        <v>128795</v>
      </c>
    </row>
    <row r="9" spans="1:7">
      <c r="A9" s="4" t="s">
        <v>554</v>
      </c>
      <c r="B9" s="6" t="n">
        <v>37900</v>
      </c>
      <c r="C9" s="6" t="n">
        <v>-150900</v>
      </c>
      <c r="D9" s="5" t="n">
        <v>37941</v>
      </c>
    </row>
    <row r="10" spans="1:7">
      <c r="A10" s="4" t="s">
        <v>555</v>
      </c>
      <c r="B10" s="6" t="n">
        <v>166736</v>
      </c>
      <c r="C10" s="6" t="n">
        <v>278400</v>
      </c>
      <c r="D10" s="6" t="n">
        <v>166736</v>
      </c>
      <c r="E10" s="6" t="n">
        <v>128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24</v>
      </c>
      <c r="C1" s="2" t="s">
        <v>387</v>
      </c>
      <c r="D1" s="2" t="s">
        <v>524</v>
      </c>
      <c r="E1" s="2" t="s">
        <v>38</v>
      </c>
      <c r="F1" s="2" t="s">
        <v>2</v>
      </c>
      <c r="G1" s="2" t="s">
        <v>85</v>
      </c>
    </row>
    <row r="2" spans="1:7">
      <c r="A2" s="3" t="s">
        <v>557</v>
      </c>
    </row>
    <row r="3" spans="1:7">
      <c r="A3" s="4" t="s">
        <v>553</v>
      </c>
      <c r="D3" s="6" t="n">
        <v>0</v>
      </c>
      <c r="F3" s="6" t="n">
        <v>0</v>
      </c>
    </row>
    <row r="4" spans="1:7">
      <c r="A4" s="4" t="s">
        <v>89</v>
      </c>
      <c r="E4" s="6" t="n">
        <v>-150894</v>
      </c>
      <c r="F4" s="5" t="n">
        <v>37941</v>
      </c>
      <c r="G4" s="6" t="n">
        <v>0</v>
      </c>
    </row>
    <row r="5" spans="1:7">
      <c r="A5" s="4" t="s">
        <v>555</v>
      </c>
      <c r="E5" s="5" t="n">
        <v>0</v>
      </c>
      <c r="F5" s="5" t="n">
        <v>137849</v>
      </c>
    </row>
    <row r="6" spans="1:7">
      <c r="A6" s="4" t="s">
        <v>547</v>
      </c>
    </row>
    <row r="7" spans="1:7">
      <c r="A7" s="3" t="s">
        <v>557</v>
      </c>
    </row>
    <row r="8" spans="1:7">
      <c r="A8" s="4" t="s">
        <v>553</v>
      </c>
      <c r="D8" s="5" t="n">
        <v>128795</v>
      </c>
      <c r="F8" s="5" t="n">
        <v>128795</v>
      </c>
    </row>
    <row r="9" spans="1:7">
      <c r="A9" s="4" t="s">
        <v>89</v>
      </c>
      <c r="B9" s="6" t="n">
        <v>37900</v>
      </c>
      <c r="C9" s="6" t="n">
        <v>-150900</v>
      </c>
      <c r="D9" s="5" t="n">
        <v>37941</v>
      </c>
    </row>
    <row r="10" spans="1:7">
      <c r="A10" s="4" t="s">
        <v>555</v>
      </c>
      <c r="B10" s="5" t="n">
        <v>166736</v>
      </c>
      <c r="C10" s="5" t="n">
        <v>278400</v>
      </c>
      <c r="D10" s="5" t="n">
        <v>166736</v>
      </c>
      <c r="E10" s="5" t="n">
        <v>128795</v>
      </c>
    </row>
    <row r="11" spans="1:7">
      <c r="A11" s="4" t="s">
        <v>558</v>
      </c>
    </row>
    <row r="12" spans="1:7">
      <c r="A12" s="3" t="s">
        <v>557</v>
      </c>
    </row>
    <row r="13" spans="1:7">
      <c r="A13" s="4" t="s">
        <v>553</v>
      </c>
      <c r="D13" s="5" t="n">
        <v>56596</v>
      </c>
      <c r="F13" s="5" t="n">
        <v>56596</v>
      </c>
    </row>
    <row r="14" spans="1:7">
      <c r="A14" s="4" t="s">
        <v>89</v>
      </c>
      <c r="D14" s="5" t="n">
        <v>89736</v>
      </c>
    </row>
    <row r="15" spans="1:7">
      <c r="A15" s="4" t="s">
        <v>555</v>
      </c>
      <c r="B15" s="5" t="n">
        <v>146332</v>
      </c>
      <c r="C15" s="5" t="n">
        <v>145900</v>
      </c>
      <c r="D15" s="5" t="n">
        <v>146332</v>
      </c>
      <c r="E15" s="5" t="n">
        <v>56596</v>
      </c>
    </row>
    <row r="16" spans="1:7">
      <c r="A16" s="4" t="s">
        <v>559</v>
      </c>
    </row>
    <row r="17" spans="1:7">
      <c r="A17" s="3" t="s">
        <v>557</v>
      </c>
    </row>
    <row r="18" spans="1:7">
      <c r="A18" s="4" t="s">
        <v>553</v>
      </c>
      <c r="D18" s="5" t="n">
        <v>5948</v>
      </c>
      <c r="F18" s="5" t="n">
        <v>5948</v>
      </c>
    </row>
    <row r="19" spans="1:7">
      <c r="A19" s="4" t="s">
        <v>89</v>
      </c>
      <c r="D19" s="5" t="n">
        <v>-5948</v>
      </c>
    </row>
    <row r="20" spans="1:7">
      <c r="A20" s="4" t="s">
        <v>555</v>
      </c>
      <c r="B20" s="5" t="n">
        <v>0</v>
      </c>
      <c r="C20" s="6" t="n">
        <v>5200</v>
      </c>
      <c r="D20" s="5" t="n">
        <v>0</v>
      </c>
      <c r="E20" s="5" t="n">
        <v>5948</v>
      </c>
    </row>
    <row r="21" spans="1:7">
      <c r="A21" s="4" t="s">
        <v>560</v>
      </c>
    </row>
    <row r="22" spans="1:7">
      <c r="A22" s="3" t="s">
        <v>557</v>
      </c>
    </row>
    <row r="23" spans="1:7">
      <c r="A23" s="4" t="s">
        <v>553</v>
      </c>
      <c r="D23" s="5" t="n">
        <v>66251</v>
      </c>
      <c r="F23" s="6" t="n">
        <v>66251</v>
      </c>
    </row>
    <row r="24" spans="1:7">
      <c r="A24" s="4" t="s">
        <v>89</v>
      </c>
      <c r="D24" s="5" t="n">
        <v>-45847</v>
      </c>
    </row>
    <row r="25" spans="1:7">
      <c r="A25" s="4" t="s">
        <v>555</v>
      </c>
      <c r="B25" s="6" t="n">
        <v>20404</v>
      </c>
      <c r="D25" s="6" t="n">
        <v>20404</v>
      </c>
      <c r="E25" s="6" t="n">
        <v>662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2</v>
      </c>
      <c r="C1" s="2" t="s">
        <v>38</v>
      </c>
      <c r="D1" s="2" t="s">
        <v>85</v>
      </c>
      <c r="E1" s="2" t="s">
        <v>562</v>
      </c>
      <c r="F1" s="2" t="s">
        <v>563</v>
      </c>
      <c r="G1" s="2" t="s">
        <v>564</v>
      </c>
    </row>
    <row r="2" spans="1:7">
      <c r="A2" s="3" t="s">
        <v>565</v>
      </c>
    </row>
    <row r="3" spans="1:7">
      <c r="A3" s="4" t="s">
        <v>40</v>
      </c>
      <c r="B3" s="6" t="n">
        <v>24283</v>
      </c>
      <c r="C3" s="6" t="n">
        <v>1209</v>
      </c>
    </row>
    <row r="4" spans="1:7">
      <c r="A4" s="4" t="s">
        <v>407</v>
      </c>
      <c r="B4" s="5" t="n">
        <v>1297</v>
      </c>
      <c r="C4" s="5" t="n">
        <v>1172</v>
      </c>
    </row>
    <row r="5" spans="1:7">
      <c r="A5" s="4" t="s">
        <v>50</v>
      </c>
      <c r="B5" s="5" t="n">
        <v>165712</v>
      </c>
      <c r="C5" s="5" t="n">
        <v>136748</v>
      </c>
    </row>
    <row r="6" spans="1:7">
      <c r="A6" s="3" t="s">
        <v>51</v>
      </c>
    </row>
    <row r="7" spans="1:7">
      <c r="A7" s="4" t="s">
        <v>52</v>
      </c>
      <c r="B7" s="5" t="n">
        <v>1651</v>
      </c>
      <c r="C7" s="5" t="n">
        <v>2446</v>
      </c>
    </row>
    <row r="8" spans="1:7">
      <c r="A8" s="4" t="s">
        <v>55</v>
      </c>
      <c r="B8" s="5" t="n">
        <v>123599</v>
      </c>
      <c r="C8" s="5" t="n">
        <v>109506</v>
      </c>
    </row>
    <row r="9" spans="1:7">
      <c r="A9" s="4" t="s">
        <v>566</v>
      </c>
      <c r="B9" s="5" t="n">
        <v>1584</v>
      </c>
      <c r="C9" s="5" t="n">
        <v>1587</v>
      </c>
    </row>
    <row r="10" spans="1:7">
      <c r="A10" s="4" t="s">
        <v>62</v>
      </c>
      <c r="B10" s="5" t="n">
        <v>334576</v>
      </c>
      <c r="C10" s="5" t="n">
        <v>334198</v>
      </c>
    </row>
    <row r="11" spans="1:7">
      <c r="A11" s="4" t="s">
        <v>567</v>
      </c>
      <c r="B11" s="5" t="n">
        <v>-291513</v>
      </c>
      <c r="C11" s="5" t="n">
        <v>-306009</v>
      </c>
    </row>
    <row r="12" spans="1:7">
      <c r="A12" s="4" t="s">
        <v>64</v>
      </c>
      <c r="B12" s="5" t="n">
        <v>42113</v>
      </c>
      <c r="C12" s="5" t="n">
        <v>27242</v>
      </c>
      <c r="D12" s="6" t="n">
        <v>196642</v>
      </c>
      <c r="G12" s="6" t="n">
        <v>172874</v>
      </c>
    </row>
    <row r="13" spans="1:7">
      <c r="A13" s="4" t="s">
        <v>65</v>
      </c>
      <c r="B13" s="6" t="n">
        <v>165712</v>
      </c>
      <c r="C13" s="6" t="n">
        <v>136748</v>
      </c>
    </row>
    <row r="14" spans="1:7">
      <c r="A14" s="4" t="s">
        <v>74</v>
      </c>
      <c r="B14" s="7" t="n">
        <v>0.01</v>
      </c>
      <c r="C14" s="7" t="n">
        <v>0.01</v>
      </c>
    </row>
    <row r="15" spans="1:7">
      <c r="A15" s="4" t="s">
        <v>75</v>
      </c>
      <c r="B15" s="5" t="n">
        <v>415000000</v>
      </c>
      <c r="C15" s="5" t="n">
        <v>415000000</v>
      </c>
      <c r="E15" s="5" t="n">
        <v>415000000</v>
      </c>
      <c r="F15" s="5" t="n">
        <v>80000000</v>
      </c>
    </row>
    <row r="16" spans="1:7">
      <c r="A16" s="4" t="s">
        <v>76</v>
      </c>
      <c r="B16" s="5" t="n">
        <v>158365275</v>
      </c>
      <c r="C16" s="5" t="n">
        <v>158733928</v>
      </c>
      <c r="D16" s="5" t="n">
        <v>158495399</v>
      </c>
    </row>
    <row r="17" spans="1:7">
      <c r="A17" s="4" t="s">
        <v>568</v>
      </c>
    </row>
    <row r="18" spans="1:7">
      <c r="A18" s="3" t="s">
        <v>565</v>
      </c>
    </row>
    <row r="19" spans="1:7">
      <c r="A19" s="4" t="s">
        <v>40</v>
      </c>
      <c r="B19" s="6" t="n">
        <v>0</v>
      </c>
      <c r="C19" s="6" t="n">
        <v>33719</v>
      </c>
    </row>
    <row r="20" spans="1:7">
      <c r="A20" s="4" t="s">
        <v>42</v>
      </c>
      <c r="B20" s="5" t="n">
        <v>0</v>
      </c>
      <c r="C20" s="5" t="n">
        <v>68</v>
      </c>
    </row>
    <row r="21" spans="1:7">
      <c r="A21" s="4" t="s">
        <v>407</v>
      </c>
      <c r="B21" s="5" t="n">
        <v>0</v>
      </c>
      <c r="C21" s="5" t="n">
        <v>505235</v>
      </c>
    </row>
    <row r="22" spans="1:7">
      <c r="A22" s="4" t="s">
        <v>569</v>
      </c>
      <c r="B22" s="5" t="n">
        <v>0</v>
      </c>
      <c r="C22" s="5" t="n">
        <v>27700</v>
      </c>
    </row>
    <row r="23" spans="1:7">
      <c r="A23" s="4" t="s">
        <v>50</v>
      </c>
      <c r="B23" s="5" t="n">
        <v>0</v>
      </c>
      <c r="C23" s="5" t="n">
        <v>566722</v>
      </c>
    </row>
    <row r="24" spans="1:7">
      <c r="A24" s="3" t="s">
        <v>51</v>
      </c>
    </row>
    <row r="25" spans="1:7">
      <c r="A25" s="4" t="s">
        <v>52</v>
      </c>
      <c r="B25" s="5" t="n">
        <v>0</v>
      </c>
      <c r="C25" s="5" t="n">
        <v>1410</v>
      </c>
    </row>
    <row r="26" spans="1:7">
      <c r="A26" s="4" t="s">
        <v>570</v>
      </c>
      <c r="B26" s="5" t="n">
        <v>0</v>
      </c>
      <c r="C26" s="5" t="n">
        <v>5997</v>
      </c>
    </row>
    <row r="27" spans="1:7">
      <c r="A27" s="4" t="s">
        <v>571</v>
      </c>
      <c r="B27" s="5" t="n">
        <v>0</v>
      </c>
      <c r="C27" s="5" t="n">
        <v>346671</v>
      </c>
    </row>
    <row r="28" spans="1:7">
      <c r="A28" s="4" t="s">
        <v>572</v>
      </c>
      <c r="B28" s="5" t="n">
        <v>0</v>
      </c>
      <c r="C28" s="5" t="n">
        <v>137813</v>
      </c>
    </row>
    <row r="29" spans="1:7">
      <c r="A29" s="4" t="s">
        <v>573</v>
      </c>
      <c r="B29" s="5" t="n">
        <v>0</v>
      </c>
      <c r="C29" s="5" t="n">
        <v>8580</v>
      </c>
    </row>
    <row r="30" spans="1:7">
      <c r="A30" s="4" t="s">
        <v>55</v>
      </c>
      <c r="B30" s="5" t="n">
        <v>0</v>
      </c>
      <c r="C30" s="5" t="n">
        <v>500471</v>
      </c>
    </row>
    <row r="31" spans="1:7">
      <c r="A31" s="4" t="s">
        <v>566</v>
      </c>
      <c r="B31" s="5" t="n">
        <v>0</v>
      </c>
      <c r="C31" s="5" t="n">
        <v>0</v>
      </c>
    </row>
    <row r="32" spans="1:7">
      <c r="A32" s="4" t="s">
        <v>62</v>
      </c>
      <c r="B32" s="5" t="n">
        <v>0</v>
      </c>
      <c r="C32" s="5" t="n">
        <v>60602</v>
      </c>
    </row>
    <row r="33" spans="1:7">
      <c r="A33" s="4" t="s">
        <v>567</v>
      </c>
      <c r="B33" s="5" t="n">
        <v>0</v>
      </c>
      <c r="C33" s="5" t="n">
        <v>5649</v>
      </c>
    </row>
    <row r="34" spans="1:7">
      <c r="A34" s="4" t="s">
        <v>64</v>
      </c>
      <c r="B34" s="5" t="n">
        <v>0</v>
      </c>
      <c r="C34" s="5" t="n">
        <v>66251</v>
      </c>
    </row>
    <row r="35" spans="1:7">
      <c r="A35" s="4" t="s">
        <v>65</v>
      </c>
      <c r="B35" s="6" t="n">
        <v>0</v>
      </c>
      <c r="C35" s="6" t="n">
        <v>566722</v>
      </c>
    </row>
    <row r="36" spans="1:7">
      <c r="A36" s="4" t="s">
        <v>74</v>
      </c>
      <c r="B36" s="6" t="n">
        <v>1</v>
      </c>
      <c r="C36" s="6" t="n">
        <v>1</v>
      </c>
    </row>
    <row r="37" spans="1:7">
      <c r="A37" s="4" t="s">
        <v>75</v>
      </c>
      <c r="B37" s="5" t="n">
        <v>1</v>
      </c>
      <c r="C37" s="5" t="n">
        <v>1</v>
      </c>
    </row>
    <row r="38" spans="1:7">
      <c r="A38" s="4" t="s">
        <v>76</v>
      </c>
      <c r="B38" s="5" t="n">
        <v>1</v>
      </c>
      <c r="C38"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 customWidth="1" max="7" min="7" width="14"/>
    <col customWidth="1" max="8" min="8" width="14"/>
    <col customWidth="1" max="9" min="9" width="14"/>
    <col customWidth="1" max="10" min="10" width="13"/>
    <col customWidth="1" max="11" min="11" width="15"/>
    <col customWidth="1" max="12" min="12" width="16"/>
    <col customWidth="1" max="13" min="13" width="16"/>
    <col customWidth="1" max="14" min="14" width="16"/>
    <col customWidth="1" max="15" min="15" width="14"/>
  </cols>
  <sheetData>
    <row r="1" spans="1:15">
      <c r="A1" s="1" t="s">
        <v>574</v>
      </c>
      <c r="B1" s="2" t="s">
        <v>575</v>
      </c>
      <c r="C1" s="2" t="s">
        <v>576</v>
      </c>
      <c r="D1" s="2" t="s">
        <v>577</v>
      </c>
      <c r="K1" s="2" t="s">
        <v>578</v>
      </c>
      <c r="L1" s="2" t="s">
        <v>579</v>
      </c>
      <c r="M1" s="2" t="s">
        <v>84</v>
      </c>
      <c r="N1" s="2" t="s">
        <v>1</v>
      </c>
    </row>
    <row r="2" spans="1:15">
      <c r="B2" s="2" t="s">
        <v>38</v>
      </c>
      <c r="C2" s="2" t="s">
        <v>580</v>
      </c>
      <c r="D2" s="2" t="s">
        <v>2</v>
      </c>
      <c r="E2" s="2" t="s">
        <v>393</v>
      </c>
      <c r="F2" s="2" t="s">
        <v>4</v>
      </c>
      <c r="G2" s="2" t="s">
        <v>581</v>
      </c>
      <c r="H2" s="2" t="s">
        <v>38</v>
      </c>
      <c r="I2" s="2" t="s">
        <v>582</v>
      </c>
      <c r="J2" s="2" t="s">
        <v>583</v>
      </c>
      <c r="K2" s="2" t="s">
        <v>524</v>
      </c>
      <c r="L2" s="2" t="s">
        <v>387</v>
      </c>
      <c r="M2" s="2" t="s">
        <v>38</v>
      </c>
      <c r="N2" s="2" t="s">
        <v>2</v>
      </c>
      <c r="O2" s="2" t="s">
        <v>85</v>
      </c>
    </row>
    <row r="3" spans="1:15">
      <c r="A3" s="3" t="s">
        <v>584</v>
      </c>
    </row>
    <row r="4" spans="1:15">
      <c r="A4" s="4" t="s">
        <v>147</v>
      </c>
      <c r="M4" s="6" t="n">
        <v>-46879</v>
      </c>
      <c r="N4" s="6" t="n">
        <v>-38</v>
      </c>
      <c r="O4" s="6" t="n">
        <v>51551</v>
      </c>
    </row>
    <row r="5" spans="1:15">
      <c r="A5" s="4" t="s">
        <v>585</v>
      </c>
      <c r="M5" s="5" t="n">
        <v>0</v>
      </c>
      <c r="N5" s="5" t="n">
        <v>1361</v>
      </c>
      <c r="O5" s="5" t="n">
        <v>0</v>
      </c>
    </row>
    <row r="6" spans="1:15">
      <c r="A6" s="4" t="s">
        <v>90</v>
      </c>
      <c r="M6" s="5" t="n">
        <v>1351</v>
      </c>
      <c r="N6" s="5" t="n">
        <v>2261</v>
      </c>
      <c r="O6" s="5" t="n">
        <v>322</v>
      </c>
    </row>
    <row r="7" spans="1:15">
      <c r="A7" s="4" t="s">
        <v>91</v>
      </c>
      <c r="C7" s="6" t="n">
        <v>5591</v>
      </c>
      <c r="D7" s="6" t="n">
        <v>7412</v>
      </c>
      <c r="E7" s="6" t="n">
        <v>86858</v>
      </c>
      <c r="F7" s="6" t="n">
        <v>-18792</v>
      </c>
      <c r="G7" s="6" t="n">
        <v>-33953</v>
      </c>
      <c r="H7" s="6" t="n">
        <v>-86395</v>
      </c>
      <c r="I7" s="6" t="n">
        <v>29714</v>
      </c>
      <c r="J7" s="6" t="n">
        <v>5563</v>
      </c>
      <c r="M7" s="5" t="n">
        <v>-196422</v>
      </c>
      <c r="N7" s="5" t="n">
        <v>41525</v>
      </c>
      <c r="O7" s="5" t="n">
        <v>51873</v>
      </c>
    </row>
    <row r="8" spans="1:15">
      <c r="A8" s="4" t="s">
        <v>93</v>
      </c>
      <c r="M8" s="5" t="n">
        <v>30845</v>
      </c>
      <c r="N8" s="5" t="n">
        <v>11220</v>
      </c>
      <c r="O8" s="5" t="n">
        <v>32797</v>
      </c>
    </row>
    <row r="9" spans="1:15">
      <c r="A9" s="4" t="s">
        <v>151</v>
      </c>
      <c r="M9" s="5" t="n">
        <v>-70900</v>
      </c>
      <c r="N9" s="5" t="n">
        <v>0</v>
      </c>
      <c r="O9" s="5" t="n">
        <v>4501</v>
      </c>
    </row>
    <row r="10" spans="1:15">
      <c r="A10" s="4" t="s">
        <v>95</v>
      </c>
      <c r="M10" s="5" t="n">
        <v>0</v>
      </c>
      <c r="N10" s="5" t="n">
        <v>0</v>
      </c>
      <c r="O10" s="5" t="n">
        <v>2018</v>
      </c>
    </row>
    <row r="11" spans="1:15">
      <c r="A11" s="4" t="s">
        <v>97</v>
      </c>
      <c r="M11" s="5" t="n">
        <v>3052</v>
      </c>
      <c r="N11" s="5" t="n">
        <v>2935</v>
      </c>
      <c r="O11" s="5" t="n">
        <v>3721</v>
      </c>
    </row>
    <row r="12" spans="1:15">
      <c r="A12" s="4" t="s">
        <v>98</v>
      </c>
      <c r="M12" s="5" t="n">
        <v>5475</v>
      </c>
      <c r="N12" s="5" t="n">
        <v>2489</v>
      </c>
      <c r="O12" s="5" t="n">
        <v>4445</v>
      </c>
    </row>
    <row r="13" spans="1:15">
      <c r="A13" s="4" t="s">
        <v>100</v>
      </c>
      <c r="M13" s="5" t="n">
        <v>1562</v>
      </c>
      <c r="N13" s="5" t="n">
        <v>649</v>
      </c>
      <c r="O13" s="5" t="n">
        <v>1776</v>
      </c>
    </row>
    <row r="14" spans="1:15">
      <c r="A14" s="4" t="s">
        <v>101</v>
      </c>
      <c r="M14" s="5" t="n">
        <v>-26525</v>
      </c>
      <c r="N14" s="5" t="n">
        <v>20900</v>
      </c>
      <c r="O14" s="5" t="n">
        <v>55111</v>
      </c>
    </row>
    <row r="15" spans="1:15">
      <c r="A15" s="4" t="s">
        <v>586</v>
      </c>
      <c r="M15" s="6" t="n">
        <v>45</v>
      </c>
      <c r="N15" s="5" t="n">
        <v>3766</v>
      </c>
      <c r="O15" s="6" t="n">
        <v>0</v>
      </c>
    </row>
    <row r="16" spans="1:15">
      <c r="A16" s="4" t="s">
        <v>568</v>
      </c>
    </row>
    <row r="17" spans="1:15">
      <c r="A17" s="3" t="s">
        <v>584</v>
      </c>
    </row>
    <row r="18" spans="1:15">
      <c r="A18" s="4" t="s">
        <v>147</v>
      </c>
      <c r="B18" s="6" t="n">
        <v>-6034</v>
      </c>
      <c r="K18" s="6" t="n">
        <v>-16841</v>
      </c>
    </row>
    <row r="19" spans="1:15">
      <c r="A19" s="4" t="s">
        <v>585</v>
      </c>
      <c r="B19" s="5" t="n">
        <v>0</v>
      </c>
      <c r="K19" s="5" t="n">
        <v>15352</v>
      </c>
    </row>
    <row r="20" spans="1:15">
      <c r="A20" s="4" t="s">
        <v>587</v>
      </c>
      <c r="B20" s="5" t="n">
        <v>0</v>
      </c>
      <c r="K20" s="5" t="n">
        <v>21336</v>
      </c>
    </row>
    <row r="21" spans="1:15">
      <c r="A21" s="4" t="s">
        <v>90</v>
      </c>
      <c r="B21" s="5" t="n">
        <v>35</v>
      </c>
      <c r="K21" s="5" t="n">
        <v>709</v>
      </c>
    </row>
    <row r="22" spans="1:15">
      <c r="A22" s="4" t="s">
        <v>91</v>
      </c>
      <c r="B22" s="5" t="n">
        <v>-5999</v>
      </c>
      <c r="K22" s="5" t="n">
        <v>20556</v>
      </c>
    </row>
    <row r="23" spans="1:15">
      <c r="A23" s="4" t="s">
        <v>93</v>
      </c>
      <c r="B23" s="5" t="n">
        <v>0</v>
      </c>
      <c r="K23" s="5" t="n">
        <v>28331</v>
      </c>
    </row>
    <row r="24" spans="1:15">
      <c r="A24" s="4" t="s">
        <v>588</v>
      </c>
      <c r="B24" s="5" t="n">
        <v>458</v>
      </c>
      <c r="K24" s="5" t="n">
        <v>0</v>
      </c>
    </row>
    <row r="25" spans="1:15">
      <c r="A25" s="4" t="s">
        <v>151</v>
      </c>
      <c r="B25" s="5" t="n">
        <v>53613</v>
      </c>
      <c r="K25" s="5" t="n">
        <v>17094</v>
      </c>
    </row>
    <row r="26" spans="1:15">
      <c r="A26" s="4" t="s">
        <v>95</v>
      </c>
      <c r="B26" s="5" t="n">
        <v>0</v>
      </c>
      <c r="K26" s="5" t="n">
        <v>7360</v>
      </c>
    </row>
    <row r="27" spans="1:15">
      <c r="A27" s="4" t="s">
        <v>589</v>
      </c>
      <c r="B27" s="5" t="n">
        <v>563</v>
      </c>
      <c r="K27" s="5" t="n">
        <v>13954</v>
      </c>
    </row>
    <row r="28" spans="1:15">
      <c r="A28" s="4" t="s">
        <v>97</v>
      </c>
      <c r="B28" s="5" t="n">
        <v>139</v>
      </c>
      <c r="K28" s="5" t="n">
        <v>890</v>
      </c>
    </row>
    <row r="29" spans="1:15">
      <c r="A29" s="4" t="s">
        <v>98</v>
      </c>
      <c r="B29" s="5" t="n">
        <v>79</v>
      </c>
      <c r="K29" s="5" t="n">
        <v>1549</v>
      </c>
    </row>
    <row r="30" spans="1:15">
      <c r="A30" s="4" t="s">
        <v>590</v>
      </c>
      <c r="B30" s="5" t="n">
        <v>229</v>
      </c>
      <c r="K30" s="5" t="n">
        <v>2765</v>
      </c>
      <c r="L30" s="6" t="n">
        <v>5200</v>
      </c>
      <c r="N30" s="6" t="n">
        <v>2800</v>
      </c>
    </row>
    <row r="31" spans="1:15">
      <c r="A31" s="4" t="s">
        <v>100</v>
      </c>
      <c r="B31" s="5" t="n">
        <v>17</v>
      </c>
      <c r="K31" s="5" t="n">
        <v>469</v>
      </c>
    </row>
    <row r="32" spans="1:15">
      <c r="A32" s="4" t="s">
        <v>101</v>
      </c>
      <c r="B32" s="5" t="n">
        <v>55098</v>
      </c>
      <c r="K32" s="5" t="n">
        <v>72412</v>
      </c>
    </row>
    <row r="33" spans="1:15">
      <c r="A33" s="4" t="s">
        <v>586</v>
      </c>
      <c r="B33" s="5" t="n">
        <v>0</v>
      </c>
      <c r="K33" s="5" t="n">
        <v>0</v>
      </c>
    </row>
    <row r="34" spans="1:15">
      <c r="A34" s="4" t="s">
        <v>591</v>
      </c>
      <c r="B34" s="6" t="n">
        <v>-61097</v>
      </c>
      <c r="K34" s="6" t="n">
        <v>-51856</v>
      </c>
    </row>
  </sheetData>
  <mergeCells count="3">
    <mergeCell ref="A1:A2"/>
    <mergeCell ref="D1:J1"/>
    <mergeCell ref="N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s>
  <sheetData>
    <row r="1" spans="1:6">
      <c r="A1" s="1" t="s">
        <v>119</v>
      </c>
      <c r="B1" s="2" t="s">
        <v>120</v>
      </c>
      <c r="C1" s="2" t="s">
        <v>121</v>
      </c>
      <c r="D1" s="2" t="s">
        <v>122</v>
      </c>
      <c r="E1" s="2" t="s">
        <v>123</v>
      </c>
      <c r="F1" s="2" t="s">
        <v>124</v>
      </c>
    </row>
    <row r="2" spans="1:6">
      <c r="A2" s="4" t="s">
        <v>125</v>
      </c>
      <c r="C2" s="5" t="n">
        <v>29021844</v>
      </c>
      <c r="D2" s="5" t="n">
        <v>608000</v>
      </c>
    </row>
    <row r="3" spans="1:6">
      <c r="A3" s="4" t="s">
        <v>126</v>
      </c>
      <c r="B3" s="6" t="n">
        <v>172874</v>
      </c>
      <c r="C3" s="6" t="n">
        <v>290</v>
      </c>
      <c r="D3" s="6" t="n">
        <v>-2534</v>
      </c>
      <c r="E3" s="6" t="n">
        <v>307647</v>
      </c>
      <c r="F3" s="6" t="n">
        <v>-132529</v>
      </c>
    </row>
    <row r="4" spans="1:6">
      <c r="A4" s="3" t="s">
        <v>127</v>
      </c>
    </row>
    <row r="5" spans="1:6">
      <c r="A5" s="4" t="s">
        <v>109</v>
      </c>
      <c r="B5" s="5" t="n">
        <v>-3509</v>
      </c>
      <c r="F5" s="5" t="n">
        <v>-3509</v>
      </c>
    </row>
    <row r="6" spans="1:6">
      <c r="A6" s="4" t="s">
        <v>128</v>
      </c>
      <c r="C6" s="5" t="n">
        <v>1991132</v>
      </c>
    </row>
    <row r="7" spans="1:6">
      <c r="A7" s="4" t="s">
        <v>129</v>
      </c>
      <c r="B7" s="5" t="n">
        <v>408</v>
      </c>
      <c r="C7" s="6" t="n">
        <v>20</v>
      </c>
      <c r="E7" s="5" t="n">
        <v>388</v>
      </c>
    </row>
    <row r="8" spans="1:6">
      <c r="A8" s="4" t="s">
        <v>130</v>
      </c>
      <c r="C8" s="5" t="n">
        <v>127500000</v>
      </c>
    </row>
    <row r="9" spans="1:6">
      <c r="A9" s="4" t="s">
        <v>131</v>
      </c>
      <c r="B9" s="5" t="n">
        <v>26889</v>
      </c>
      <c r="C9" s="6" t="n">
        <v>1275</v>
      </c>
      <c r="E9" s="5" t="n">
        <v>25614</v>
      </c>
    </row>
    <row r="10" spans="1:6">
      <c r="A10" s="4" t="s">
        <v>132</v>
      </c>
      <c r="C10" s="5" t="n">
        <v>-17577</v>
      </c>
    </row>
    <row r="11" spans="1:6">
      <c r="A11" s="4" t="s">
        <v>133</v>
      </c>
      <c r="B11" s="5" t="n">
        <v>-20</v>
      </c>
      <c r="E11" s="5" t="n">
        <v>-20</v>
      </c>
    </row>
    <row r="12" spans="1:6">
      <c r="A12" s="4" t="s">
        <v>134</v>
      </c>
      <c r="C12" s="5" t="n">
        <v>158495399</v>
      </c>
      <c r="D12" s="5" t="n">
        <v>608000</v>
      </c>
    </row>
    <row r="13" spans="1:6">
      <c r="A13" s="4" t="s">
        <v>135</v>
      </c>
      <c r="B13" s="5" t="n">
        <v>196642</v>
      </c>
      <c r="C13" s="6" t="n">
        <v>1585</v>
      </c>
      <c r="D13" s="6" t="n">
        <v>-2534</v>
      </c>
      <c r="E13" s="5" t="n">
        <v>333629</v>
      </c>
      <c r="F13" s="5" t="n">
        <v>-136038</v>
      </c>
    </row>
    <row r="14" spans="1:6">
      <c r="A14" s="3" t="s">
        <v>127</v>
      </c>
    </row>
    <row r="15" spans="1:6">
      <c r="A15" s="4" t="s">
        <v>109</v>
      </c>
      <c r="B15" s="5" t="n">
        <v>-169971</v>
      </c>
      <c r="F15" s="5" t="n">
        <v>-169971</v>
      </c>
    </row>
    <row r="16" spans="1:6">
      <c r="A16" s="4" t="s">
        <v>128</v>
      </c>
      <c r="C16" s="5" t="n">
        <v>550000</v>
      </c>
    </row>
    <row r="17" spans="1:6">
      <c r="A17" s="4" t="s">
        <v>129</v>
      </c>
      <c r="B17" s="5" t="n">
        <v>562</v>
      </c>
      <c r="E17" s="5" t="n">
        <v>562</v>
      </c>
    </row>
    <row r="18" spans="1:6">
      <c r="A18" s="4" t="s">
        <v>136</v>
      </c>
      <c r="C18" s="5" t="n">
        <v>25000</v>
      </c>
    </row>
    <row r="19" spans="1:6">
      <c r="A19" s="4" t="s">
        <v>131</v>
      </c>
      <c r="B19" s="5" t="n">
        <v>9</v>
      </c>
      <c r="E19" s="5" t="n">
        <v>9</v>
      </c>
    </row>
    <row r="20" spans="1:6">
      <c r="A20" s="4" t="s">
        <v>132</v>
      </c>
      <c r="C20" s="5" t="n">
        <v>-336471</v>
      </c>
    </row>
    <row r="21" spans="1:6">
      <c r="A21" s="4" t="s">
        <v>133</v>
      </c>
      <c r="B21" s="5" t="n">
        <v>0</v>
      </c>
      <c r="C21" s="6" t="n">
        <v>2</v>
      </c>
      <c r="E21" s="5" t="n">
        <v>-2</v>
      </c>
    </row>
    <row r="22" spans="1:6">
      <c r="A22" s="4" t="s">
        <v>137</v>
      </c>
      <c r="C22" s="5" t="n">
        <v>158733928</v>
      </c>
      <c r="D22" s="5" t="n">
        <v>608000</v>
      </c>
    </row>
    <row r="23" spans="1:6">
      <c r="A23" s="4" t="s">
        <v>138</v>
      </c>
      <c r="B23" s="5" t="n">
        <v>27242</v>
      </c>
      <c r="C23" s="6" t="n">
        <v>1587</v>
      </c>
      <c r="D23" s="6" t="n">
        <v>-2534</v>
      </c>
      <c r="E23" s="5" t="n">
        <v>334198</v>
      </c>
      <c r="F23" s="5" t="n">
        <v>-306009</v>
      </c>
    </row>
    <row r="24" spans="1:6">
      <c r="A24" s="3" t="s">
        <v>127</v>
      </c>
    </row>
    <row r="25" spans="1:6">
      <c r="A25" s="4" t="s">
        <v>109</v>
      </c>
      <c r="B25" s="5" t="n">
        <v>14496</v>
      </c>
      <c r="F25" s="5" t="n">
        <v>14496</v>
      </c>
    </row>
    <row r="26" spans="1:6">
      <c r="A26" s="4" t="s">
        <v>129</v>
      </c>
      <c r="B26" s="5" t="n">
        <v>375</v>
      </c>
      <c r="E26" s="5" t="n">
        <v>375</v>
      </c>
    </row>
    <row r="27" spans="1:6">
      <c r="A27" s="4" t="s">
        <v>132</v>
      </c>
      <c r="C27" s="5" t="n">
        <v>-368653</v>
      </c>
    </row>
    <row r="28" spans="1:6">
      <c r="A28" s="4" t="s">
        <v>133</v>
      </c>
      <c r="B28" s="5" t="n">
        <v>0</v>
      </c>
      <c r="C28" s="6" t="n">
        <v>-3</v>
      </c>
      <c r="E28" s="5" t="n">
        <v>3</v>
      </c>
    </row>
    <row r="29" spans="1:6">
      <c r="A29" s="4" t="s">
        <v>139</v>
      </c>
      <c r="C29" s="5" t="n">
        <v>158365275</v>
      </c>
      <c r="D29" s="5" t="n">
        <v>608000</v>
      </c>
    </row>
    <row r="30" spans="1:6">
      <c r="A30" s="4" t="s">
        <v>140</v>
      </c>
      <c r="B30" s="6" t="n">
        <v>42113</v>
      </c>
      <c r="C30" s="6" t="n">
        <v>1584</v>
      </c>
      <c r="D30" s="6" t="n">
        <v>-2534</v>
      </c>
      <c r="E30" s="6" t="n">
        <v>334576</v>
      </c>
      <c r="F30" s="6" t="n">
        <v>-291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92</v>
      </c>
      <c r="B1" s="2" t="s">
        <v>575</v>
      </c>
      <c r="C1" s="2" t="s">
        <v>84</v>
      </c>
      <c r="D1" s="2" t="s">
        <v>1</v>
      </c>
    </row>
    <row r="2" spans="1:5">
      <c r="B2" s="2" t="s">
        <v>38</v>
      </c>
      <c r="C2" s="2" t="s">
        <v>38</v>
      </c>
      <c r="D2" s="2" t="s">
        <v>2</v>
      </c>
      <c r="E2" s="2" t="s">
        <v>85</v>
      </c>
    </row>
    <row r="3" spans="1:5">
      <c r="A3" s="3" t="s">
        <v>593</v>
      </c>
    </row>
    <row r="4" spans="1:5">
      <c r="A4" s="4" t="s">
        <v>155</v>
      </c>
      <c r="C4" s="6" t="n">
        <v>-41225</v>
      </c>
      <c r="D4" s="6" t="n">
        <v>-12380</v>
      </c>
      <c r="E4" s="6" t="n">
        <v>-34847</v>
      </c>
    </row>
    <row r="5" spans="1:5">
      <c r="A5" s="3" t="s">
        <v>156</v>
      </c>
    </row>
    <row r="6" spans="1:5">
      <c r="A6" s="4" t="s">
        <v>158</v>
      </c>
      <c r="C6" s="5" t="n">
        <v>-78706</v>
      </c>
      <c r="D6" s="5" t="n">
        <v>-163</v>
      </c>
      <c r="E6" s="5" t="n">
        <v>-84718</v>
      </c>
    </row>
    <row r="7" spans="1:5">
      <c r="A7" s="4" t="s">
        <v>161</v>
      </c>
      <c r="C7" s="5" t="n">
        <v>90780</v>
      </c>
      <c r="D7" s="5" t="n">
        <v>17768</v>
      </c>
      <c r="E7" s="5" t="n">
        <v>42131</v>
      </c>
    </row>
    <row r="8" spans="1:5">
      <c r="A8" s="4" t="s">
        <v>163</v>
      </c>
      <c r="C8" s="5" t="n">
        <v>-17425</v>
      </c>
      <c r="D8" s="5" t="n">
        <v>30172</v>
      </c>
      <c r="E8" s="5" t="n">
        <v>-37566</v>
      </c>
    </row>
    <row r="9" spans="1:5">
      <c r="A9" s="3" t="s">
        <v>164</v>
      </c>
    </row>
    <row r="10" spans="1:5">
      <c r="A10" s="4" t="s">
        <v>165</v>
      </c>
      <c r="C10" s="5" t="n">
        <v>-52683</v>
      </c>
      <c r="D10" s="5" t="n">
        <v>0</v>
      </c>
      <c r="E10" s="5" t="n">
        <v>-19633</v>
      </c>
    </row>
    <row r="11" spans="1:5">
      <c r="A11" s="4" t="s">
        <v>166</v>
      </c>
      <c r="C11" s="5" t="n">
        <v>81275</v>
      </c>
      <c r="D11" s="5" t="n">
        <v>0</v>
      </c>
      <c r="E11" s="5" t="n">
        <v>86356</v>
      </c>
    </row>
    <row r="12" spans="1:5">
      <c r="A12" s="4" t="s">
        <v>173</v>
      </c>
      <c r="C12" s="5" t="n">
        <v>28592</v>
      </c>
      <c r="D12" s="5" t="n">
        <v>5282</v>
      </c>
      <c r="E12" s="5" t="n">
        <v>92362</v>
      </c>
    </row>
    <row r="13" spans="1:5">
      <c r="A13" s="4" t="s">
        <v>174</v>
      </c>
      <c r="C13" s="5" t="n">
        <v>-30058</v>
      </c>
      <c r="D13" s="5" t="n">
        <v>23074</v>
      </c>
      <c r="E13" s="5" t="n">
        <v>19949</v>
      </c>
    </row>
    <row r="14" spans="1:5">
      <c r="A14" s="4" t="s">
        <v>175</v>
      </c>
      <c r="C14" s="5" t="n">
        <v>31267</v>
      </c>
      <c r="D14" s="5" t="n">
        <v>1209</v>
      </c>
      <c r="E14" s="5" t="n">
        <v>11318</v>
      </c>
    </row>
    <row r="15" spans="1:5">
      <c r="A15" s="4" t="s">
        <v>176</v>
      </c>
      <c r="B15" s="6" t="n">
        <v>1209</v>
      </c>
      <c r="C15" s="5" t="n">
        <v>1209</v>
      </c>
      <c r="D15" s="5" t="n">
        <v>24283</v>
      </c>
      <c r="E15" s="5" t="n">
        <v>31267</v>
      </c>
    </row>
    <row r="16" spans="1:5">
      <c r="A16" s="3" t="s">
        <v>177</v>
      </c>
    </row>
    <row r="17" spans="1:5">
      <c r="A17" s="4" t="s">
        <v>178</v>
      </c>
      <c r="C17" s="5" t="n">
        <v>29255</v>
      </c>
      <c r="D17" s="5" t="n">
        <v>4608</v>
      </c>
      <c r="E17" s="6" t="n">
        <v>21379</v>
      </c>
    </row>
    <row r="18" spans="1:5">
      <c r="A18" s="4" t="s">
        <v>568</v>
      </c>
    </row>
    <row r="19" spans="1:5">
      <c r="A19" s="3" t="s">
        <v>593</v>
      </c>
    </row>
    <row r="20" spans="1:5">
      <c r="A20" s="4" t="s">
        <v>155</v>
      </c>
      <c r="B20" s="5" t="n">
        <v>68</v>
      </c>
      <c r="D20" s="5" t="n">
        <v>-58793</v>
      </c>
    </row>
    <row r="21" spans="1:5">
      <c r="A21" s="3" t="s">
        <v>156</v>
      </c>
    </row>
    <row r="22" spans="1:5">
      <c r="A22" s="4" t="s">
        <v>158</v>
      </c>
      <c r="B22" s="5" t="n">
        <v>-6557</v>
      </c>
      <c r="D22" s="5" t="n">
        <v>-69827</v>
      </c>
    </row>
    <row r="23" spans="1:5">
      <c r="A23" s="4" t="s">
        <v>161</v>
      </c>
      <c r="B23" s="5" t="n">
        <v>5000</v>
      </c>
      <c r="D23" s="5" t="n">
        <v>92505</v>
      </c>
    </row>
    <row r="24" spans="1:5">
      <c r="A24" s="4" t="s">
        <v>163</v>
      </c>
      <c r="B24" s="5" t="n">
        <v>-1557</v>
      </c>
      <c r="D24" s="5" t="n">
        <v>22678</v>
      </c>
    </row>
    <row r="25" spans="1:5">
      <c r="A25" s="3" t="s">
        <v>164</v>
      </c>
    </row>
    <row r="26" spans="1:5">
      <c r="A26" s="4" t="s">
        <v>165</v>
      </c>
      <c r="B26" s="5" t="n">
        <v>0</v>
      </c>
      <c r="D26" s="5" t="n">
        <v>-1804</v>
      </c>
    </row>
    <row r="27" spans="1:5">
      <c r="A27" s="4" t="s">
        <v>166</v>
      </c>
      <c r="B27" s="5" t="n">
        <v>5198</v>
      </c>
      <c r="D27" s="5" t="n">
        <v>4221</v>
      </c>
    </row>
    <row r="28" spans="1:5">
      <c r="A28" s="4" t="s">
        <v>594</v>
      </c>
      <c r="B28" s="5" t="n">
        <v>0</v>
      </c>
      <c r="D28" s="5" t="n">
        <v>-21</v>
      </c>
    </row>
    <row r="29" spans="1:5">
      <c r="A29" s="4" t="s">
        <v>173</v>
      </c>
      <c r="B29" s="5" t="n">
        <v>5198</v>
      </c>
      <c r="D29" s="5" t="n">
        <v>2396</v>
      </c>
    </row>
    <row r="30" spans="1:5">
      <c r="A30" s="4" t="s">
        <v>174</v>
      </c>
      <c r="B30" s="5" t="n">
        <v>3709</v>
      </c>
      <c r="D30" s="5" t="n">
        <v>-33719</v>
      </c>
    </row>
    <row r="31" spans="1:5">
      <c r="A31" s="4" t="s">
        <v>175</v>
      </c>
      <c r="B31" s="5" t="n">
        <v>30010</v>
      </c>
      <c r="D31" s="5" t="n">
        <v>33719</v>
      </c>
    </row>
    <row r="32" spans="1:5">
      <c r="A32" s="4" t="s">
        <v>176</v>
      </c>
      <c r="B32" s="5" t="n">
        <v>33719</v>
      </c>
      <c r="C32" s="6" t="n">
        <v>33719</v>
      </c>
      <c r="D32" s="5" t="n">
        <v>0</v>
      </c>
    </row>
    <row r="33" spans="1:5">
      <c r="A33" s="3" t="s">
        <v>177</v>
      </c>
    </row>
    <row r="34" spans="1:5">
      <c r="A34" s="4" t="s">
        <v>178</v>
      </c>
      <c r="B34" s="5" t="n">
        <v>0</v>
      </c>
      <c r="D34" s="5" t="n">
        <v>28331</v>
      </c>
    </row>
    <row r="35" spans="1:5">
      <c r="A35" s="3" t="s">
        <v>181</v>
      </c>
    </row>
    <row r="36" spans="1:5">
      <c r="A36" s="4" t="s">
        <v>188</v>
      </c>
      <c r="B36" s="5" t="n">
        <v>0</v>
      </c>
      <c r="D36" s="5" t="n">
        <v>366821</v>
      </c>
    </row>
    <row r="37" spans="1:5">
      <c r="A37" s="4" t="s">
        <v>595</v>
      </c>
      <c r="B37" s="6" t="n">
        <v>0</v>
      </c>
      <c r="D37" s="6" t="n">
        <v>736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25</v>
      </c>
      <c r="C1" s="2" t="s">
        <v>597</v>
      </c>
      <c r="D1" s="2" t="s">
        <v>38</v>
      </c>
      <c r="E1" s="2" t="s">
        <v>2</v>
      </c>
      <c r="F1" s="2" t="s">
        <v>524</v>
      </c>
      <c r="G1" s="2" t="s">
        <v>387</v>
      </c>
      <c r="H1" s="2" t="s">
        <v>38</v>
      </c>
      <c r="I1" s="2" t="s">
        <v>2</v>
      </c>
      <c r="J1" s="2" t="s">
        <v>85</v>
      </c>
    </row>
    <row r="2" spans="1:10">
      <c r="A2" s="3" t="s">
        <v>598</v>
      </c>
    </row>
    <row r="3" spans="1:10">
      <c r="A3" s="4" t="s">
        <v>150</v>
      </c>
      <c r="H3" s="6" t="n">
        <v>-150894000</v>
      </c>
      <c r="I3" s="6" t="n">
        <v>37941000</v>
      </c>
      <c r="J3" s="6" t="n">
        <v>0</v>
      </c>
    </row>
    <row r="4" spans="1:10">
      <c r="A4" s="4" t="s">
        <v>599</v>
      </c>
    </row>
    <row r="5" spans="1:10">
      <c r="A5" s="3" t="s">
        <v>598</v>
      </c>
    </row>
    <row r="6" spans="1:10">
      <c r="A6" s="4" t="s">
        <v>600</v>
      </c>
      <c r="C6" s="4" t="s">
        <v>601</v>
      </c>
    </row>
    <row r="7" spans="1:10">
      <c r="A7" s="4" t="s">
        <v>413</v>
      </c>
      <c r="C7" s="6" t="n">
        <v>59300000</v>
      </c>
    </row>
    <row r="8" spans="1:10">
      <c r="A8" s="4" t="s">
        <v>410</v>
      </c>
      <c r="C8" s="4" t="s">
        <v>411</v>
      </c>
    </row>
    <row r="9" spans="1:10">
      <c r="A9" s="4" t="s">
        <v>602</v>
      </c>
      <c r="C9" s="4" t="s">
        <v>603</v>
      </c>
    </row>
    <row r="10" spans="1:10">
      <c r="A10" s="4" t="s">
        <v>604</v>
      </c>
      <c r="F10" s="6" t="n">
        <v>86500000</v>
      </c>
    </row>
    <row r="11" spans="1:10">
      <c r="A11" s="4" t="s">
        <v>605</v>
      </c>
      <c r="F11" s="5" t="n">
        <v>27700000</v>
      </c>
    </row>
    <row r="12" spans="1:10">
      <c r="A12" s="4" t="s">
        <v>606</v>
      </c>
      <c r="E12" s="6" t="n">
        <v>1900000</v>
      </c>
      <c r="F12" s="5" t="n">
        <v>0</v>
      </c>
      <c r="I12" s="5" t="n">
        <v>6300000</v>
      </c>
    </row>
    <row r="13" spans="1:10">
      <c r="A13" s="4" t="s">
        <v>607</v>
      </c>
      <c r="F13" s="5" t="n">
        <v>0</v>
      </c>
    </row>
    <row r="14" spans="1:10">
      <c r="A14" s="4" t="s">
        <v>608</v>
      </c>
    </row>
    <row r="15" spans="1:10">
      <c r="A15" s="3" t="s">
        <v>598</v>
      </c>
    </row>
    <row r="16" spans="1:10">
      <c r="A16" s="4" t="s">
        <v>413</v>
      </c>
      <c r="B16" s="6" t="n">
        <v>57000000</v>
      </c>
    </row>
    <row r="17" spans="1:10">
      <c r="A17" s="4" t="s">
        <v>410</v>
      </c>
      <c r="B17" s="4" t="s">
        <v>537</v>
      </c>
    </row>
    <row r="18" spans="1:10">
      <c r="A18" s="4" t="s">
        <v>604</v>
      </c>
      <c r="E18" s="5" t="n">
        <v>29900000</v>
      </c>
      <c r="F18" s="5" t="n">
        <v>59900000</v>
      </c>
      <c r="I18" s="5" t="n">
        <v>29900000</v>
      </c>
    </row>
    <row r="19" spans="1:10">
      <c r="A19" s="4" t="s">
        <v>609</v>
      </c>
      <c r="B19" s="4" t="s">
        <v>603</v>
      </c>
    </row>
    <row r="20" spans="1:10">
      <c r="A20" s="4" t="s">
        <v>605</v>
      </c>
      <c r="F20" s="5" t="n">
        <v>2900000</v>
      </c>
    </row>
    <row r="21" spans="1:10">
      <c r="A21" s="4" t="s">
        <v>606</v>
      </c>
      <c r="E21" s="5" t="n">
        <v>713000</v>
      </c>
      <c r="F21" s="5" t="n">
        <v>0</v>
      </c>
      <c r="I21" s="5" t="n">
        <v>2700000</v>
      </c>
    </row>
    <row r="22" spans="1:10">
      <c r="A22" s="4" t="s">
        <v>607</v>
      </c>
      <c r="B22" s="6" t="n">
        <v>0</v>
      </c>
    </row>
    <row r="23" spans="1:10">
      <c r="A23" s="4" t="s">
        <v>610</v>
      </c>
      <c r="E23" s="6" t="n">
        <v>30000000</v>
      </c>
    </row>
    <row r="24" spans="1:10">
      <c r="A24" s="4" t="s">
        <v>611</v>
      </c>
      <c r="F24" s="5" t="n">
        <v>146300000</v>
      </c>
    </row>
    <row r="25" spans="1:10">
      <c r="A25" s="4" t="s">
        <v>150</v>
      </c>
      <c r="F25" s="5" t="n">
        <v>89700000</v>
      </c>
    </row>
    <row r="26" spans="1:10">
      <c r="A26" s="4" t="s">
        <v>568</v>
      </c>
    </row>
    <row r="27" spans="1:10">
      <c r="A27" s="3" t="s">
        <v>598</v>
      </c>
    </row>
    <row r="28" spans="1:10">
      <c r="A28" s="4" t="s">
        <v>590</v>
      </c>
      <c r="D28" s="6" t="n">
        <v>229000</v>
      </c>
      <c r="F28" s="6" t="n">
        <v>2765000</v>
      </c>
      <c r="G28" s="6" t="n">
        <v>5200000</v>
      </c>
      <c r="I28" s="6" t="n">
        <v>2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8</v>
      </c>
    </row>
    <row r="2" spans="1:3">
      <c r="A2" s="3" t="s">
        <v>613</v>
      </c>
    </row>
    <row r="3" spans="1:3">
      <c r="A3" s="4" t="s">
        <v>614</v>
      </c>
      <c r="B3" s="6" t="n">
        <v>0</v>
      </c>
      <c r="C3" s="6" t="n">
        <v>2384</v>
      </c>
    </row>
    <row r="4" spans="1:3">
      <c r="A4" s="4" t="s">
        <v>615</v>
      </c>
    </row>
    <row r="5" spans="1:3">
      <c r="A5" s="3" t="s">
        <v>613</v>
      </c>
    </row>
    <row r="6" spans="1:3">
      <c r="A6" s="4" t="s">
        <v>614</v>
      </c>
      <c r="B6" s="5" t="n">
        <v>0</v>
      </c>
      <c r="C6" s="5" t="n">
        <v>2384</v>
      </c>
    </row>
    <row r="7" spans="1:3">
      <c r="A7" s="4" t="s">
        <v>616</v>
      </c>
      <c r="B7" s="5" t="n">
        <v>0</v>
      </c>
      <c r="C7" s="5" t="n">
        <v>2384</v>
      </c>
    </row>
    <row r="8" spans="1:3">
      <c r="A8" s="4" t="s">
        <v>617</v>
      </c>
    </row>
    <row r="9" spans="1:3">
      <c r="A9" s="3" t="s">
        <v>613</v>
      </c>
    </row>
    <row r="10" spans="1:3">
      <c r="A10" s="4" t="s">
        <v>614</v>
      </c>
      <c r="B10" s="5" t="n">
        <v>137849</v>
      </c>
      <c r="C10" s="5" t="n">
        <v>0</v>
      </c>
    </row>
    <row r="11" spans="1:3">
      <c r="A11" s="4" t="s">
        <v>616</v>
      </c>
      <c r="B11" s="6" t="n">
        <v>137849</v>
      </c>
      <c r="C1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393</v>
      </c>
      <c r="D1" s="2" t="s">
        <v>524</v>
      </c>
      <c r="E1" s="2" t="s">
        <v>38</v>
      </c>
    </row>
    <row r="2" spans="1:5">
      <c r="A2" s="3" t="s">
        <v>613</v>
      </c>
    </row>
    <row r="3" spans="1:5">
      <c r="A3" s="4" t="s">
        <v>48</v>
      </c>
      <c r="B3" s="6" t="n">
        <v>0</v>
      </c>
      <c r="E3" s="6" t="n">
        <v>2384</v>
      </c>
    </row>
    <row r="4" spans="1:5">
      <c r="A4" s="4" t="s">
        <v>406</v>
      </c>
      <c r="B4" s="6" t="n">
        <v>137849</v>
      </c>
      <c r="E4" s="5" t="n">
        <v>0</v>
      </c>
    </row>
    <row r="5" spans="1:5">
      <c r="A5" s="4" t="s">
        <v>619</v>
      </c>
    </row>
    <row r="6" spans="1:5">
      <c r="A6" s="3" t="s">
        <v>613</v>
      </c>
    </row>
    <row r="7" spans="1:5">
      <c r="A7" s="4" t="s">
        <v>459</v>
      </c>
      <c r="D7" s="4" t="s">
        <v>460</v>
      </c>
    </row>
    <row r="8" spans="1:5">
      <c r="A8" s="4" t="s">
        <v>620</v>
      </c>
    </row>
    <row r="9" spans="1:5">
      <c r="A9" s="3" t="s">
        <v>613</v>
      </c>
    </row>
    <row r="10" spans="1:5">
      <c r="A10" s="4" t="s">
        <v>459</v>
      </c>
      <c r="D10" s="4" t="s">
        <v>460</v>
      </c>
    </row>
    <row r="11" spans="1:5">
      <c r="A11" s="4" t="s">
        <v>621</v>
      </c>
    </row>
    <row r="12" spans="1:5">
      <c r="A12" s="3" t="s">
        <v>613</v>
      </c>
    </row>
    <row r="13" spans="1:5">
      <c r="A13" s="4" t="s">
        <v>430</v>
      </c>
      <c r="D13" s="4" t="s">
        <v>431</v>
      </c>
    </row>
    <row r="14" spans="1:5">
      <c r="A14" s="4" t="s">
        <v>429</v>
      </c>
    </row>
    <row r="15" spans="1:5">
      <c r="A15" s="3" t="s">
        <v>613</v>
      </c>
    </row>
    <row r="16" spans="1:5">
      <c r="A16" s="4" t="s">
        <v>48</v>
      </c>
      <c r="E16" s="6" t="n">
        <v>2400</v>
      </c>
    </row>
    <row r="17" spans="1:5">
      <c r="A17" s="4" t="s">
        <v>430</v>
      </c>
      <c r="B17" s="4" t="s">
        <v>431</v>
      </c>
    </row>
    <row r="18" spans="1:5">
      <c r="A18" s="4" t="s">
        <v>434</v>
      </c>
    </row>
    <row r="19" spans="1:5">
      <c r="A19" s="3" t="s">
        <v>613</v>
      </c>
    </row>
    <row r="20" spans="1:5">
      <c r="A20" s="4" t="s">
        <v>430</v>
      </c>
      <c r="B20" s="4" t="s">
        <v>431</v>
      </c>
      <c r="C20" s="4" t="s">
        <v>431</v>
      </c>
      <c r="D20" s="4" t="s">
        <v>431</v>
      </c>
    </row>
    <row r="21" spans="1:5">
      <c r="A21" s="4" t="s">
        <v>406</v>
      </c>
      <c r="B21" s="6" t="n">
        <v>137800</v>
      </c>
      <c r="D21" s="6" t="n">
        <v>138900</v>
      </c>
    </row>
    <row r="22" spans="1:5">
      <c r="A22" s="4" t="s">
        <v>622</v>
      </c>
    </row>
    <row r="23" spans="1:5">
      <c r="A23" s="3" t="s">
        <v>613</v>
      </c>
    </row>
    <row r="24" spans="1:5">
      <c r="A24" s="4" t="s">
        <v>430</v>
      </c>
      <c r="B24" s="4" t="s">
        <v>431</v>
      </c>
    </row>
    <row r="25" spans="1:5">
      <c r="A25" s="4" t="s">
        <v>623</v>
      </c>
    </row>
    <row r="26" spans="1:5">
      <c r="A26" s="3" t="s">
        <v>613</v>
      </c>
    </row>
    <row r="27" spans="1:5">
      <c r="A27" s="4" t="s">
        <v>430</v>
      </c>
      <c r="D27" s="4" t="s">
        <v>431</v>
      </c>
    </row>
    <row r="28" spans="1:5">
      <c r="A28" s="4" t="s">
        <v>435</v>
      </c>
    </row>
    <row r="29" spans="1:5">
      <c r="A29" s="3" t="s">
        <v>613</v>
      </c>
    </row>
    <row r="30" spans="1:5">
      <c r="A30" s="4" t="s">
        <v>430</v>
      </c>
      <c r="D30" s="4" t="s">
        <v>431</v>
      </c>
    </row>
    <row r="31" spans="1:5">
      <c r="A31" s="4" t="s">
        <v>624</v>
      </c>
    </row>
    <row r="32" spans="1:5">
      <c r="A32" s="3" t="s">
        <v>613</v>
      </c>
    </row>
    <row r="33" spans="1:5">
      <c r="A33" s="4" t="s">
        <v>430</v>
      </c>
      <c r="D33" s="4" t="s">
        <v>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25</v>
      </c>
      <c r="B1" s="2" t="s">
        <v>2</v>
      </c>
      <c r="C1" s="2" t="s">
        <v>38</v>
      </c>
      <c r="D1" s="2" t="s">
        <v>85</v>
      </c>
    </row>
    <row r="2" spans="1:4">
      <c r="A2" s="3" t="s">
        <v>205</v>
      </c>
    </row>
    <row r="3" spans="1:4">
      <c r="A3" s="4" t="s">
        <v>76</v>
      </c>
      <c r="B3" s="5" t="n">
        <v>158365275</v>
      </c>
      <c r="C3" s="5" t="n">
        <v>158733928</v>
      </c>
      <c r="D3" s="5" t="n">
        <v>158495399</v>
      </c>
    </row>
    <row r="4" spans="1:4">
      <c r="A4" s="4" t="s">
        <v>77</v>
      </c>
      <c r="B4" s="5" t="n">
        <v>157757275</v>
      </c>
      <c r="C4" s="5" t="n">
        <v>158125928</v>
      </c>
      <c r="D4" s="5" t="n">
        <v>157887399</v>
      </c>
    </row>
    <row r="5" spans="1:4">
      <c r="A5" s="4" t="s">
        <v>82</v>
      </c>
      <c r="B5" s="5" t="n">
        <v>608000</v>
      </c>
      <c r="C5" s="5" t="n">
        <v>608000</v>
      </c>
      <c r="D5" s="5" t="n">
        <v>60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6"/>
    <col customWidth="1" max="12" min="12" width="14"/>
  </cols>
  <sheetData>
    <row r="1" spans="1:12">
      <c r="A1" s="1" t="s">
        <v>626</v>
      </c>
      <c r="B1" s="2" t="s">
        <v>576</v>
      </c>
      <c r="C1" s="2" t="s">
        <v>577</v>
      </c>
      <c r="J1" s="2" t="s">
        <v>84</v>
      </c>
      <c r="K1" s="2" t="s">
        <v>1</v>
      </c>
    </row>
    <row r="2" spans="1:12">
      <c r="B2" s="2" t="s">
        <v>580</v>
      </c>
      <c r="C2" s="2" t="s">
        <v>2</v>
      </c>
      <c r="D2" s="2" t="s">
        <v>393</v>
      </c>
      <c r="E2" s="2" t="s">
        <v>4</v>
      </c>
      <c r="F2" s="2" t="s">
        <v>581</v>
      </c>
      <c r="G2" s="2" t="s">
        <v>38</v>
      </c>
      <c r="H2" s="2" t="s">
        <v>582</v>
      </c>
      <c r="I2" s="2" t="s">
        <v>583</v>
      </c>
      <c r="J2" s="2" t="s">
        <v>38</v>
      </c>
      <c r="K2" s="2" t="s">
        <v>2</v>
      </c>
      <c r="L2" s="2" t="s">
        <v>85</v>
      </c>
    </row>
    <row r="3" spans="1:12">
      <c r="A3" s="3" t="s">
        <v>627</v>
      </c>
    </row>
    <row r="4" spans="1:12">
      <c r="A4" s="4" t="s">
        <v>591</v>
      </c>
      <c r="J4" s="6" t="n">
        <v>-169942</v>
      </c>
      <c r="K4" s="6" t="n">
        <v>16859</v>
      </c>
      <c r="L4" s="6" t="n">
        <v>-3238</v>
      </c>
    </row>
    <row r="5" spans="1:12">
      <c r="A5" s="4" t="s">
        <v>628</v>
      </c>
      <c r="J5" s="5" t="n">
        <v>-29</v>
      </c>
      <c r="K5" s="5" t="n">
        <v>-2363</v>
      </c>
      <c r="L5" s="5" t="n">
        <v>-271</v>
      </c>
    </row>
    <row r="6" spans="1:12">
      <c r="A6" s="4" t="s">
        <v>109</v>
      </c>
      <c r="B6" s="6" t="n">
        <v>-3994</v>
      </c>
      <c r="C6" s="6" t="n">
        <v>-15</v>
      </c>
      <c r="D6" s="6" t="n">
        <v>80201</v>
      </c>
      <c r="E6" s="6" t="n">
        <v>-25868</v>
      </c>
      <c r="F6" s="6" t="n">
        <v>-37459</v>
      </c>
      <c r="G6" s="6" t="n">
        <v>-170631</v>
      </c>
      <c r="H6" s="6" t="n">
        <v>14288</v>
      </c>
      <c r="I6" s="6" t="n">
        <v>-9603</v>
      </c>
      <c r="J6" s="6" t="n">
        <v>-169971</v>
      </c>
      <c r="K6" s="6" t="n">
        <v>14496</v>
      </c>
      <c r="L6" s="6" t="n">
        <v>-3509</v>
      </c>
    </row>
    <row r="7" spans="1:12">
      <c r="A7" s="3" t="s">
        <v>629</v>
      </c>
    </row>
    <row r="8" spans="1:12">
      <c r="A8" s="4" t="s">
        <v>630</v>
      </c>
      <c r="J8" s="7" t="n">
        <v>-1.09</v>
      </c>
      <c r="K8" s="7" t="n">
        <v>0.11</v>
      </c>
      <c r="L8" s="7" t="n">
        <v>-0.04</v>
      </c>
    </row>
    <row r="9" spans="1:12">
      <c r="A9" s="4" t="s">
        <v>631</v>
      </c>
      <c r="J9" s="5" t="n">
        <v>0</v>
      </c>
      <c r="K9" s="8" t="n">
        <v>-0.02</v>
      </c>
      <c r="L9" s="5" t="n">
        <v>0</v>
      </c>
    </row>
    <row r="10" spans="1:12">
      <c r="A10" s="4" t="s">
        <v>113</v>
      </c>
      <c r="C10" s="6" t="n">
        <v>0</v>
      </c>
      <c r="D10" s="7" t="n">
        <v>0.51</v>
      </c>
      <c r="E10" s="7" t="n">
        <v>-0.16</v>
      </c>
      <c r="F10" s="7" t="n">
        <v>-0.24</v>
      </c>
      <c r="J10" s="8" t="n">
        <v>-1.09</v>
      </c>
      <c r="K10" s="8" t="n">
        <v>0.09</v>
      </c>
      <c r="L10" s="8" t="n">
        <v>-0.04</v>
      </c>
    </row>
    <row r="11" spans="1:12">
      <c r="A11" s="3" t="s">
        <v>632</v>
      </c>
    </row>
    <row r="12" spans="1:12">
      <c r="A12" s="4" t="s">
        <v>633</v>
      </c>
      <c r="J12" s="8" t="n">
        <v>-1.09</v>
      </c>
      <c r="K12" s="8" t="n">
        <v>0.11</v>
      </c>
      <c r="L12" s="8" t="n">
        <v>-0.04</v>
      </c>
    </row>
    <row r="13" spans="1:12">
      <c r="A13" s="4" t="s">
        <v>634</v>
      </c>
      <c r="J13" s="5" t="n">
        <v>0</v>
      </c>
      <c r="K13" s="8" t="n">
        <v>-0.02</v>
      </c>
      <c r="L13" s="5" t="n">
        <v>0</v>
      </c>
    </row>
    <row r="14" spans="1:12">
      <c r="A14" s="4" t="s">
        <v>115</v>
      </c>
      <c r="C14" s="7" t="n">
        <v>-0.02</v>
      </c>
      <c r="D14" s="7" t="n">
        <v>0.41</v>
      </c>
      <c r="E14" s="7" t="n">
        <v>-0.16</v>
      </c>
      <c r="F14" s="7" t="n">
        <v>-0.24</v>
      </c>
      <c r="J14" s="7" t="n">
        <v>-1.09</v>
      </c>
      <c r="K14" s="7" t="n">
        <v>0.09</v>
      </c>
      <c r="L14" s="7" t="n">
        <v>-0.04</v>
      </c>
    </row>
    <row r="15" spans="1:12">
      <c r="A15" s="3" t="s">
        <v>635</v>
      </c>
    </row>
    <row r="16" spans="1:12">
      <c r="A16" s="4" t="s">
        <v>117</v>
      </c>
      <c r="J16" s="5" t="n">
        <v>155949444</v>
      </c>
      <c r="K16" s="5" t="n">
        <v>156994105</v>
      </c>
      <c r="L16" s="5" t="n">
        <v>82323050</v>
      </c>
    </row>
    <row r="17" spans="1:12">
      <c r="A17" s="4" t="s">
        <v>118</v>
      </c>
      <c r="J17" s="5" t="n">
        <v>155949444</v>
      </c>
      <c r="K17" s="5" t="n">
        <v>157823660</v>
      </c>
      <c r="L17" s="5" t="n">
        <v>82323050</v>
      </c>
    </row>
  </sheetData>
  <mergeCells count="3">
    <mergeCell ref="A1:A2"/>
    <mergeCell ref="C1:I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6</v>
      </c>
      <c r="B1" s="2" t="s">
        <v>578</v>
      </c>
      <c r="C1" s="2" t="s">
        <v>84</v>
      </c>
      <c r="D1" s="2" t="s">
        <v>1</v>
      </c>
    </row>
    <row r="2" spans="1:5">
      <c r="B2" s="2" t="s">
        <v>393</v>
      </c>
      <c r="C2" s="2" t="s">
        <v>38</v>
      </c>
      <c r="D2" s="2" t="s">
        <v>2</v>
      </c>
      <c r="E2" s="2" t="s">
        <v>85</v>
      </c>
    </row>
    <row r="3" spans="1:5">
      <c r="A3" s="4" t="s">
        <v>69</v>
      </c>
    </row>
    <row r="4" spans="1:5">
      <c r="A4" s="3" t="s">
        <v>637</v>
      </c>
    </row>
    <row r="5" spans="1:5">
      <c r="A5" s="4" t="s">
        <v>410</v>
      </c>
      <c r="C5" s="4" t="s">
        <v>537</v>
      </c>
      <c r="D5" s="4" t="s">
        <v>537</v>
      </c>
    </row>
    <row r="6" spans="1:5">
      <c r="A6" s="4" t="s">
        <v>66</v>
      </c>
    </row>
    <row r="7" spans="1:5">
      <c r="A7" s="3" t="s">
        <v>637</v>
      </c>
    </row>
    <row r="8" spans="1:5">
      <c r="A8" s="4" t="s">
        <v>410</v>
      </c>
      <c r="C8" s="4" t="s">
        <v>411</v>
      </c>
      <c r="D8" s="4" t="s">
        <v>411</v>
      </c>
      <c r="E8" s="4" t="s">
        <v>411</v>
      </c>
    </row>
    <row r="9" spans="1:5">
      <c r="A9" s="4" t="s">
        <v>638</v>
      </c>
    </row>
    <row r="10" spans="1:5">
      <c r="A10" s="3" t="s">
        <v>637</v>
      </c>
    </row>
    <row r="11" spans="1:5">
      <c r="A11" s="4" t="s">
        <v>639</v>
      </c>
      <c r="C11" s="5" t="n">
        <v>85000</v>
      </c>
      <c r="D11" s="5" t="n">
        <v>85000</v>
      </c>
      <c r="E11" s="5" t="n">
        <v>542102</v>
      </c>
    </row>
    <row r="12" spans="1:5">
      <c r="A12" s="4" t="s">
        <v>640</v>
      </c>
    </row>
    <row r="13" spans="1:5">
      <c r="A13" s="3" t="s">
        <v>637</v>
      </c>
    </row>
    <row r="14" spans="1:5">
      <c r="A14" s="4" t="s">
        <v>639</v>
      </c>
      <c r="B14" s="5" t="n">
        <v>100000</v>
      </c>
      <c r="C14" s="5" t="n">
        <v>100000</v>
      </c>
    </row>
    <row r="15" spans="1:5">
      <c r="A15" s="4" t="s">
        <v>641</v>
      </c>
    </row>
    <row r="16" spans="1:5">
      <c r="A16" s="3" t="s">
        <v>637</v>
      </c>
    </row>
    <row r="17" spans="1:5">
      <c r="A17" s="4" t="s">
        <v>639</v>
      </c>
      <c r="C17" s="5" t="n">
        <v>44500000</v>
      </c>
      <c r="D17" s="5" t="n">
        <v>42500000</v>
      </c>
      <c r="E17" s="5" t="n">
        <v>48740521</v>
      </c>
    </row>
    <row r="18" spans="1:5">
      <c r="A18" s="4" t="s">
        <v>642</v>
      </c>
    </row>
    <row r="19" spans="1:5">
      <c r="A19" s="3" t="s">
        <v>637</v>
      </c>
    </row>
    <row r="20" spans="1:5">
      <c r="A20" s="4" t="s">
        <v>639</v>
      </c>
      <c r="C20" s="5" t="n">
        <v>1400000</v>
      </c>
      <c r="E20" s="5" t="n">
        <v>2102522</v>
      </c>
    </row>
    <row r="21" spans="1:5">
      <c r="A21" s="4" t="s">
        <v>643</v>
      </c>
    </row>
    <row r="22" spans="1:5">
      <c r="A22" s="3" t="s">
        <v>637</v>
      </c>
    </row>
    <row r="23" spans="1:5">
      <c r="A23" s="4" t="s">
        <v>639</v>
      </c>
      <c r="C23" s="5" t="n">
        <v>37918483</v>
      </c>
      <c r="D23" s="5" t="n">
        <v>37918483</v>
      </c>
      <c r="E23" s="5" t="n">
        <v>37918483</v>
      </c>
    </row>
    <row r="24" spans="1:5">
      <c r="A24" s="4" t="s">
        <v>644</v>
      </c>
    </row>
    <row r="25" spans="1:5">
      <c r="A25" s="3" t="s">
        <v>637</v>
      </c>
    </row>
    <row r="26" spans="1:5">
      <c r="A26" s="4" t="s">
        <v>639</v>
      </c>
      <c r="C26" s="5" t="n">
        <v>181249</v>
      </c>
      <c r="E26" s="5" t="n">
        <v>181249</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7"/>
    <col customWidth="1" max="5" min="5" width="14"/>
    <col customWidth="1" max="6" min="6" width="14"/>
  </cols>
  <sheetData>
    <row r="1" spans="1:6">
      <c r="A1" s="1" t="s">
        <v>645</v>
      </c>
      <c r="B1" s="2" t="s">
        <v>646</v>
      </c>
      <c r="C1" s="2" t="s">
        <v>38</v>
      </c>
      <c r="D1" s="2" t="s">
        <v>2</v>
      </c>
      <c r="E1" s="2" t="s">
        <v>85</v>
      </c>
      <c r="F1" s="2" t="s">
        <v>564</v>
      </c>
    </row>
    <row r="2" spans="1:6">
      <c r="A2" s="3" t="s">
        <v>647</v>
      </c>
    </row>
    <row r="3" spans="1:6">
      <c r="A3" s="4" t="s">
        <v>648</v>
      </c>
      <c r="C3" s="5" t="n">
        <v>85000</v>
      </c>
      <c r="D3" s="5" t="n">
        <v>85000</v>
      </c>
    </row>
    <row r="4" spans="1:6">
      <c r="A4" s="4" t="s">
        <v>649</v>
      </c>
      <c r="C4" s="7" t="n">
        <v>6.94</v>
      </c>
      <c r="D4" s="7" t="n">
        <v>6.94</v>
      </c>
    </row>
    <row r="5" spans="1:6">
      <c r="A5" s="4" t="s">
        <v>650</v>
      </c>
      <c r="C5" s="4" t="s">
        <v>651</v>
      </c>
      <c r="D5" s="4" t="s">
        <v>652</v>
      </c>
    </row>
    <row r="6" spans="1:6">
      <c r="A6" s="4" t="s">
        <v>653</v>
      </c>
      <c r="D6" s="5" t="n">
        <v>0</v>
      </c>
    </row>
    <row r="7" spans="1:6">
      <c r="A7" s="4" t="s">
        <v>654</v>
      </c>
      <c r="D7" s="6" t="n">
        <v>0</v>
      </c>
    </row>
    <row r="8" spans="1:6">
      <c r="A8" s="4" t="s">
        <v>655</v>
      </c>
    </row>
    <row r="9" spans="1:6">
      <c r="A9" s="3" t="s">
        <v>647</v>
      </c>
    </row>
    <row r="10" spans="1:6">
      <c r="A10" s="4" t="s">
        <v>656</v>
      </c>
      <c r="D10" s="6" t="n">
        <v>0</v>
      </c>
    </row>
    <row r="11" spans="1:6">
      <c r="A11" s="4" t="s">
        <v>642</v>
      </c>
    </row>
    <row r="12" spans="1:6">
      <c r="A12" s="3" t="s">
        <v>647</v>
      </c>
    </row>
    <row r="13" spans="1:6">
      <c r="A13" s="4" t="s">
        <v>657</v>
      </c>
      <c r="D13" s="5" t="n">
        <v>0</v>
      </c>
    </row>
    <row r="14" spans="1:6">
      <c r="A14" s="4" t="s">
        <v>658</v>
      </c>
      <c r="D14" s="5" t="n">
        <v>1066667</v>
      </c>
    </row>
    <row r="15" spans="1:6">
      <c r="A15" s="4" t="s">
        <v>659</v>
      </c>
      <c r="D15" s="5" t="n">
        <v>0</v>
      </c>
    </row>
    <row r="16" spans="1:6">
      <c r="A16" s="4" t="s">
        <v>660</v>
      </c>
      <c r="C16" s="5" t="n">
        <v>1400000</v>
      </c>
      <c r="D16" s="5" t="n">
        <v>333333</v>
      </c>
    </row>
    <row r="17" spans="1:6">
      <c r="A17" s="4" t="s">
        <v>661</v>
      </c>
    </row>
    <row r="18" spans="1:6">
      <c r="A18" s="3" t="s">
        <v>647</v>
      </c>
    </row>
    <row r="19" spans="1:6">
      <c r="A19" s="4" t="s">
        <v>662</v>
      </c>
      <c r="C19" s="6" t="n">
        <v>562000</v>
      </c>
      <c r="D19" s="6" t="n">
        <v>375000</v>
      </c>
      <c r="E19" s="6" t="n">
        <v>388000</v>
      </c>
    </row>
    <row r="20" spans="1:6">
      <c r="A20" s="4" t="s">
        <v>663</v>
      </c>
    </row>
    <row r="21" spans="1:6">
      <c r="A21" s="3" t="s">
        <v>647</v>
      </c>
    </row>
    <row r="22" spans="1:6">
      <c r="A22" s="4" t="s">
        <v>653</v>
      </c>
      <c r="C22" s="5" t="n">
        <v>100000</v>
      </c>
    </row>
    <row r="23" spans="1:6">
      <c r="A23" s="4" t="s">
        <v>664</v>
      </c>
    </row>
    <row r="24" spans="1:6">
      <c r="A24" s="3" t="s">
        <v>647</v>
      </c>
    </row>
    <row r="25" spans="1:6">
      <c r="A25" s="4" t="s">
        <v>662</v>
      </c>
      <c r="C25" s="6" t="n">
        <v>8000</v>
      </c>
    </row>
    <row r="26" spans="1:6">
      <c r="A26" s="4" t="s">
        <v>665</v>
      </c>
      <c r="C26" s="6" t="n">
        <v>8000</v>
      </c>
    </row>
    <row r="27" spans="1:6">
      <c r="A27" s="4" t="s">
        <v>653</v>
      </c>
      <c r="C27" s="5" t="n">
        <v>100000</v>
      </c>
    </row>
    <row r="28" spans="1:6">
      <c r="A28" s="4" t="s">
        <v>666</v>
      </c>
      <c r="C28" s="4" t="s">
        <v>601</v>
      </c>
    </row>
    <row r="29" spans="1:6">
      <c r="A29" s="4" t="s">
        <v>654</v>
      </c>
      <c r="C29" s="6" t="n">
        <v>1</v>
      </c>
    </row>
    <row r="30" spans="1:6">
      <c r="A30" s="4" t="s">
        <v>667</v>
      </c>
      <c r="C30" s="5" t="n">
        <v>100000</v>
      </c>
    </row>
    <row r="31" spans="1:6">
      <c r="A31" s="4" t="s">
        <v>668</v>
      </c>
      <c r="D31" s="5" t="n">
        <v>100000</v>
      </c>
    </row>
    <row r="32" spans="1:6">
      <c r="A32" s="4" t="s">
        <v>669</v>
      </c>
    </row>
    <row r="33" spans="1:6">
      <c r="A33" s="3" t="s">
        <v>647</v>
      </c>
    </row>
    <row r="34" spans="1:6">
      <c r="A34" s="4" t="s">
        <v>670</v>
      </c>
      <c r="B34" s="5" t="n">
        <v>9900000</v>
      </c>
    </row>
    <row r="35" spans="1:6">
      <c r="A35" s="4" t="s">
        <v>648</v>
      </c>
      <c r="D35" s="5" t="n">
        <v>85000</v>
      </c>
    </row>
    <row r="36" spans="1:6">
      <c r="A36" s="4" t="s">
        <v>649</v>
      </c>
      <c r="D36" s="7" t="n">
        <v>6.94</v>
      </c>
    </row>
    <row r="37" spans="1:6">
      <c r="A37" s="4" t="s">
        <v>671</v>
      </c>
    </row>
    <row r="38" spans="1:6">
      <c r="A38" s="3" t="s">
        <v>647</v>
      </c>
    </row>
    <row r="39" spans="1:6">
      <c r="A39" s="4" t="s">
        <v>672</v>
      </c>
      <c r="B39" s="5" t="n">
        <v>12600000</v>
      </c>
      <c r="D39" s="5" t="n">
        <v>12600000</v>
      </c>
    </row>
    <row r="40" spans="1:6">
      <c r="A40" s="4" t="s">
        <v>662</v>
      </c>
      <c r="C40" s="6" t="n">
        <v>0</v>
      </c>
      <c r="D40" s="6" t="n">
        <v>0</v>
      </c>
    </row>
    <row r="41" spans="1:6">
      <c r="A41" s="4" t="s">
        <v>673</v>
      </c>
    </row>
    <row r="42" spans="1:6">
      <c r="A42" s="3" t="s">
        <v>647</v>
      </c>
    </row>
    <row r="43" spans="1:6">
      <c r="A43" s="4" t="s">
        <v>648</v>
      </c>
      <c r="D43" s="5" t="n">
        <v>85000</v>
      </c>
    </row>
    <row r="44" spans="1:6">
      <c r="A44" s="4" t="s">
        <v>674</v>
      </c>
    </row>
    <row r="45" spans="1:6">
      <c r="A45" s="3" t="s">
        <v>647</v>
      </c>
    </row>
    <row r="46" spans="1:6">
      <c r="A46" s="4" t="s">
        <v>657</v>
      </c>
      <c r="D46" s="5" t="n">
        <v>633215</v>
      </c>
    </row>
    <row r="47" spans="1:6">
      <c r="A47" s="4" t="s">
        <v>675</v>
      </c>
    </row>
    <row r="48" spans="1:6">
      <c r="A48" s="3" t="s">
        <v>647</v>
      </c>
    </row>
    <row r="49" spans="1:6">
      <c r="A49" s="4" t="s">
        <v>662</v>
      </c>
      <c r="C49" s="5" t="n">
        <v>0</v>
      </c>
      <c r="E49" s="6" t="n">
        <v>106000</v>
      </c>
    </row>
    <row r="50" spans="1:6">
      <c r="A50" s="4" t="s">
        <v>657</v>
      </c>
      <c r="F50" s="5" t="n">
        <v>65212</v>
      </c>
    </row>
    <row r="51" spans="1:6">
      <c r="A51" s="4" t="s">
        <v>676</v>
      </c>
      <c r="F51" s="4" t="s">
        <v>677</v>
      </c>
    </row>
    <row r="52" spans="1:6">
      <c r="A52" s="4" t="s">
        <v>665</v>
      </c>
      <c r="F52" s="6" t="n">
        <v>255000</v>
      </c>
    </row>
    <row r="53" spans="1:6">
      <c r="A53" s="4" t="s">
        <v>658</v>
      </c>
      <c r="E53" s="5" t="n">
        <v>65212</v>
      </c>
    </row>
    <row r="54" spans="1:6">
      <c r="A54" s="4" t="s">
        <v>678</v>
      </c>
    </row>
    <row r="55" spans="1:6">
      <c r="A55" s="3" t="s">
        <v>647</v>
      </c>
    </row>
    <row r="56" spans="1:6">
      <c r="A56" s="4" t="s">
        <v>662</v>
      </c>
      <c r="C56" s="6" t="n">
        <v>23000</v>
      </c>
      <c r="E56" s="6" t="n">
        <v>215000</v>
      </c>
    </row>
    <row r="57" spans="1:6">
      <c r="A57" s="4" t="s">
        <v>658</v>
      </c>
      <c r="C57" s="5" t="n">
        <v>74000</v>
      </c>
      <c r="E57" s="5" t="n">
        <v>46000</v>
      </c>
    </row>
    <row r="58" spans="1:6">
      <c r="A58" s="4" t="s">
        <v>659</v>
      </c>
      <c r="C58" s="5" t="n">
        <v>20000</v>
      </c>
      <c r="E58" s="5" t="n">
        <v>60000</v>
      </c>
    </row>
    <row r="59" spans="1:6">
      <c r="A59" s="4" t="s">
        <v>660</v>
      </c>
      <c r="C59" s="5" t="n">
        <v>0</v>
      </c>
    </row>
    <row r="60" spans="1:6">
      <c r="A60" s="4" t="s">
        <v>679</v>
      </c>
    </row>
    <row r="61" spans="1:6">
      <c r="A61" s="3" t="s">
        <v>647</v>
      </c>
    </row>
    <row r="62" spans="1:6">
      <c r="A62" s="4" t="s">
        <v>657</v>
      </c>
      <c r="E62" s="5" t="n">
        <v>51132</v>
      </c>
    </row>
    <row r="63" spans="1:6">
      <c r="A63" s="4" t="s">
        <v>676</v>
      </c>
      <c r="E63" s="4" t="s">
        <v>677</v>
      </c>
    </row>
    <row r="64" spans="1:6">
      <c r="A64" s="4" t="s">
        <v>665</v>
      </c>
      <c r="E64" s="6" t="n">
        <v>17000</v>
      </c>
    </row>
    <row r="65" spans="1:6">
      <c r="A65" s="4" t="s">
        <v>658</v>
      </c>
      <c r="C65" s="5" t="n">
        <v>8522</v>
      </c>
      <c r="E65" s="5" t="n">
        <v>42610</v>
      </c>
    </row>
    <row r="66" spans="1:6">
      <c r="A66" s="4" t="s">
        <v>680</v>
      </c>
    </row>
    <row r="67" spans="1:6">
      <c r="A67" s="3" t="s">
        <v>647</v>
      </c>
    </row>
    <row r="68" spans="1:6">
      <c r="A68" s="4" t="s">
        <v>662</v>
      </c>
      <c r="C68" s="6" t="n">
        <v>386000</v>
      </c>
      <c r="D68" s="6" t="n">
        <v>350000</v>
      </c>
      <c r="E68" s="6" t="n">
        <v>51000</v>
      </c>
    </row>
    <row r="69" spans="1:6">
      <c r="A69" s="4" t="s">
        <v>658</v>
      </c>
      <c r="C69" s="5" t="n">
        <v>750000</v>
      </c>
      <c r="D69" s="5" t="n">
        <v>1000000</v>
      </c>
    </row>
    <row r="70" spans="1:6">
      <c r="A70" s="4" t="s">
        <v>660</v>
      </c>
      <c r="D70" s="5" t="n">
        <v>250000</v>
      </c>
    </row>
    <row r="71" spans="1:6">
      <c r="A71" s="4" t="s">
        <v>681</v>
      </c>
      <c r="D71" s="6" t="n">
        <v>53000</v>
      </c>
    </row>
    <row r="72" spans="1:6">
      <c r="A72" s="4" t="s">
        <v>650</v>
      </c>
      <c r="D72" s="4" t="s">
        <v>682</v>
      </c>
    </row>
    <row r="73" spans="1:6">
      <c r="A73" s="4" t="s">
        <v>683</v>
      </c>
    </row>
    <row r="74" spans="1:6">
      <c r="A74" s="3" t="s">
        <v>647</v>
      </c>
    </row>
    <row r="75" spans="1:6">
      <c r="A75" s="4" t="s">
        <v>660</v>
      </c>
      <c r="D75" s="5" t="n">
        <v>333333</v>
      </c>
    </row>
    <row r="76" spans="1:6">
      <c r="A76" s="4" t="s">
        <v>684</v>
      </c>
    </row>
    <row r="77" spans="1:6">
      <c r="A77" s="3" t="s">
        <v>647</v>
      </c>
    </row>
    <row r="78" spans="1:6">
      <c r="A78" s="4" t="s">
        <v>657</v>
      </c>
      <c r="D78" s="5" t="n">
        <v>2270000</v>
      </c>
    </row>
    <row r="79" spans="1:6">
      <c r="A79" s="4" t="s">
        <v>685</v>
      </c>
    </row>
    <row r="80" spans="1:6">
      <c r="A80" s="3" t="s">
        <v>647</v>
      </c>
    </row>
    <row r="81" spans="1:6">
      <c r="A81" s="4" t="s">
        <v>657</v>
      </c>
      <c r="F81" s="5" t="n">
        <v>200000</v>
      </c>
    </row>
    <row r="82" spans="1:6">
      <c r="A82" s="4" t="s">
        <v>676</v>
      </c>
      <c r="F82" s="4" t="s">
        <v>686</v>
      </c>
    </row>
    <row r="83" spans="1:6">
      <c r="A83" s="4" t="s">
        <v>687</v>
      </c>
      <c r="F83" s="6" t="n">
        <v>674000</v>
      </c>
    </row>
    <row r="84" spans="1:6">
      <c r="A84" s="4" t="s">
        <v>688</v>
      </c>
    </row>
    <row r="85" spans="1:6">
      <c r="A85" s="3" t="s">
        <v>647</v>
      </c>
    </row>
    <row r="86" spans="1:6">
      <c r="A86" s="4" t="s">
        <v>657</v>
      </c>
      <c r="E86" s="5" t="n">
        <v>2000000</v>
      </c>
    </row>
    <row r="87" spans="1:6">
      <c r="A87" s="4" t="s">
        <v>676</v>
      </c>
      <c r="E87" s="4" t="s">
        <v>686</v>
      </c>
    </row>
    <row r="88" spans="1:6">
      <c r="A88" s="4" t="s">
        <v>665</v>
      </c>
      <c r="E88" s="6" t="n">
        <v>745000</v>
      </c>
    </row>
    <row r="89" spans="1:6">
      <c r="A89" s="4" t="s">
        <v>689</v>
      </c>
    </row>
    <row r="90" spans="1:6">
      <c r="A90" s="3" t="s">
        <v>647</v>
      </c>
    </row>
    <row r="91" spans="1:6">
      <c r="A91" s="4" t="s">
        <v>662</v>
      </c>
      <c r="C91" s="6" t="n">
        <v>17000</v>
      </c>
      <c r="D91" s="6" t="n">
        <v>25000</v>
      </c>
    </row>
    <row r="92" spans="1:6">
      <c r="A92" s="4" t="s">
        <v>657</v>
      </c>
      <c r="C92" s="5" t="n">
        <v>150000</v>
      </c>
    </row>
    <row r="93" spans="1:6">
      <c r="A93" s="4" t="s">
        <v>665</v>
      </c>
      <c r="C93" s="6" t="n">
        <v>58000</v>
      </c>
    </row>
    <row r="94" spans="1:6">
      <c r="A94" s="4" t="s">
        <v>690</v>
      </c>
    </row>
    <row r="95" spans="1:6">
      <c r="A95" s="3" t="s">
        <v>647</v>
      </c>
    </row>
    <row r="96" spans="1:6">
      <c r="A96" s="4" t="s">
        <v>676</v>
      </c>
      <c r="C96" s="4" t="s">
        <v>686</v>
      </c>
    </row>
    <row r="97" spans="1:6">
      <c r="A97" s="4" t="s">
        <v>665</v>
      </c>
      <c r="C97" s="6" t="n">
        <v>100000</v>
      </c>
    </row>
    <row r="98" spans="1:6">
      <c r="A98" s="4" t="s">
        <v>691</v>
      </c>
    </row>
    <row r="99" spans="1:6">
      <c r="A99" s="3" t="s">
        <v>647</v>
      </c>
    </row>
    <row r="100" spans="1:6">
      <c r="A100" s="4" t="s">
        <v>676</v>
      </c>
      <c r="C100" s="4" t="s">
        <v>474</v>
      </c>
    </row>
    <row r="101" spans="1:6">
      <c r="A101" s="4" t="s">
        <v>665</v>
      </c>
      <c r="C101" s="6" t="n">
        <v>50000</v>
      </c>
    </row>
    <row r="102" spans="1:6">
      <c r="A102" s="4" t="s">
        <v>658</v>
      </c>
      <c r="D102" s="5" t="n">
        <v>66667</v>
      </c>
    </row>
    <row r="103" spans="1:6">
      <c r="A103" s="4" t="s">
        <v>660</v>
      </c>
      <c r="D103" s="5" t="n">
        <v>83333</v>
      </c>
    </row>
    <row r="104" spans="1:6">
      <c r="A104" s="4" t="s">
        <v>681</v>
      </c>
      <c r="D104" s="6" t="n">
        <v>18000</v>
      </c>
    </row>
    <row r="105" spans="1:6">
      <c r="A105" s="4" t="s">
        <v>650</v>
      </c>
      <c r="D105" s="4" t="s">
        <v>692</v>
      </c>
    </row>
    <row r="106" spans="1:6">
      <c r="A106" s="4" t="s">
        <v>693</v>
      </c>
    </row>
    <row r="107" spans="1:6">
      <c r="A107" s="3" t="s">
        <v>647</v>
      </c>
    </row>
    <row r="108" spans="1:6">
      <c r="A108" s="4" t="s">
        <v>662</v>
      </c>
      <c r="C108" s="6" t="n">
        <v>128000</v>
      </c>
    </row>
    <row r="109" spans="1:6">
      <c r="A109" s="4" t="s">
        <v>657</v>
      </c>
      <c r="C109" s="5" t="n">
        <v>400000</v>
      </c>
    </row>
    <row r="110" spans="1:6">
      <c r="A110" s="4" t="s">
        <v>665</v>
      </c>
      <c r="C110" s="6" t="n">
        <v>128000</v>
      </c>
    </row>
    <row r="111" spans="1:6">
      <c r="A111" s="4" t="s">
        <v>658</v>
      </c>
      <c r="C111" s="5" t="n">
        <v>400000</v>
      </c>
    </row>
    <row r="112" spans="1:6">
      <c r="A112" s="4" t="s">
        <v>694</v>
      </c>
    </row>
    <row r="113" spans="1:6">
      <c r="A113" s="3" t="s">
        <v>647</v>
      </c>
    </row>
    <row r="114" spans="1:6">
      <c r="A114" s="4" t="s">
        <v>656</v>
      </c>
      <c r="D114" s="6" t="n">
        <v>2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4"/>
    <col customWidth="1" max="3" min="3" width="17"/>
  </cols>
  <sheetData>
    <row r="1" spans="1:3">
      <c r="A1" s="1" t="s">
        <v>695</v>
      </c>
      <c r="B1" s="2" t="s">
        <v>84</v>
      </c>
      <c r="C1" s="2" t="s">
        <v>1</v>
      </c>
    </row>
    <row r="2" spans="1:3">
      <c r="B2" s="2" t="s">
        <v>38</v>
      </c>
      <c r="C2" s="2" t="s">
        <v>2</v>
      </c>
    </row>
    <row r="3" spans="1:3">
      <c r="A3" s="3" t="s">
        <v>696</v>
      </c>
    </row>
    <row r="4" spans="1:3">
      <c r="A4" s="4" t="s">
        <v>697</v>
      </c>
      <c r="C4" s="5" t="n">
        <v>85000</v>
      </c>
    </row>
    <row r="5" spans="1:3">
      <c r="A5" s="4" t="s">
        <v>653</v>
      </c>
      <c r="C5" s="5" t="n">
        <v>0</v>
      </c>
    </row>
    <row r="6" spans="1:3">
      <c r="A6" s="4" t="s">
        <v>698</v>
      </c>
      <c r="C6" s="5" t="n">
        <v>0</v>
      </c>
    </row>
    <row r="7" spans="1:3">
      <c r="A7" s="4" t="s">
        <v>699</v>
      </c>
      <c r="C7" s="5" t="n">
        <v>0</v>
      </c>
    </row>
    <row r="8" spans="1:3">
      <c r="A8" s="4" t="s">
        <v>700</v>
      </c>
      <c r="C8" s="5" t="n">
        <v>0</v>
      </c>
    </row>
    <row r="9" spans="1:3">
      <c r="A9" s="4" t="s">
        <v>701</v>
      </c>
      <c r="B9" s="5" t="n">
        <v>85000</v>
      </c>
      <c r="C9" s="5" t="n">
        <v>85000</v>
      </c>
    </row>
    <row r="10" spans="1:3">
      <c r="A10" s="4" t="s">
        <v>702</v>
      </c>
      <c r="C10" s="5" t="n">
        <v>85000</v>
      </c>
    </row>
    <row r="11" spans="1:3">
      <c r="A11" s="4" t="s">
        <v>703</v>
      </c>
      <c r="C11" s="5" t="n">
        <v>0</v>
      </c>
    </row>
    <row r="12" spans="1:3">
      <c r="A12" s="3" t="s">
        <v>704</v>
      </c>
    </row>
    <row r="13" spans="1:3">
      <c r="A13" s="4" t="s">
        <v>705</v>
      </c>
      <c r="C13" s="7" t="n">
        <v>6.94</v>
      </c>
    </row>
    <row r="14" spans="1:3">
      <c r="A14" s="4" t="s">
        <v>706</v>
      </c>
      <c r="C14" s="5" t="n">
        <v>0</v>
      </c>
    </row>
    <row r="15" spans="1:3">
      <c r="A15" s="4" t="s">
        <v>707</v>
      </c>
      <c r="C15" s="5" t="n">
        <v>0</v>
      </c>
    </row>
    <row r="16" spans="1:3">
      <c r="A16" s="4" t="s">
        <v>708</v>
      </c>
      <c r="C16" s="5" t="n">
        <v>0</v>
      </c>
    </row>
    <row r="17" spans="1:3">
      <c r="A17" s="4" t="s">
        <v>709</v>
      </c>
      <c r="C17" s="5" t="n">
        <v>0</v>
      </c>
    </row>
    <row r="18" spans="1:3">
      <c r="A18" s="4" t="s">
        <v>710</v>
      </c>
      <c r="B18" s="7" t="n">
        <v>6.94</v>
      </c>
      <c r="C18" s="8" t="n">
        <v>6.94</v>
      </c>
    </row>
    <row r="19" spans="1:3">
      <c r="A19" s="4" t="s">
        <v>711</v>
      </c>
      <c r="C19" s="8" t="n">
        <v>6.94</v>
      </c>
    </row>
    <row r="20" spans="1:3">
      <c r="A20" s="4" t="s">
        <v>712</v>
      </c>
      <c r="C20" s="6" t="n">
        <v>0</v>
      </c>
    </row>
    <row r="21" spans="1:3">
      <c r="A21" s="3" t="s">
        <v>713</v>
      </c>
    </row>
    <row r="22" spans="1:3">
      <c r="A22" s="4" t="s">
        <v>714</v>
      </c>
      <c r="B22" s="4" t="s">
        <v>651</v>
      </c>
      <c r="C22" s="4" t="s">
        <v>652</v>
      </c>
    </row>
    <row r="23" spans="1:3">
      <c r="A23" s="4" t="s">
        <v>715</v>
      </c>
      <c r="C23" s="4" t="s">
        <v>652</v>
      </c>
    </row>
    <row r="24" spans="1:3">
      <c r="A24" s="3" t="s">
        <v>716</v>
      </c>
    </row>
    <row r="25" spans="1:3">
      <c r="A25" s="4" t="s">
        <v>717</v>
      </c>
      <c r="C25" s="6" t="n">
        <v>0</v>
      </c>
    </row>
    <row r="26" spans="1:3">
      <c r="A26" s="4" t="s">
        <v>718</v>
      </c>
      <c r="B26" s="6" t="n">
        <v>0</v>
      </c>
      <c r="C26" s="5" t="n">
        <v>0</v>
      </c>
    </row>
    <row r="27" spans="1:3">
      <c r="A27" s="4" t="s">
        <v>719</v>
      </c>
      <c r="C2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1</v>
      </c>
    </row>
    <row r="2" spans="1:2">
      <c r="B2" s="2" t="s">
        <v>721</v>
      </c>
    </row>
    <row r="3" spans="1:2">
      <c r="A3" s="3" t="s">
        <v>696</v>
      </c>
    </row>
    <row r="4" spans="1:2">
      <c r="A4" s="4" t="s">
        <v>722</v>
      </c>
      <c r="B4" s="5" t="n">
        <v>1400000</v>
      </c>
    </row>
    <row r="5" spans="1:2">
      <c r="A5" s="4" t="s">
        <v>723</v>
      </c>
      <c r="B5" s="5" t="n">
        <v>0</v>
      </c>
    </row>
    <row r="6" spans="1:2">
      <c r="A6" s="4" t="s">
        <v>724</v>
      </c>
      <c r="B6" s="5" t="n">
        <v>-1066667</v>
      </c>
    </row>
    <row r="7" spans="1:2">
      <c r="A7" s="4" t="s">
        <v>725</v>
      </c>
      <c r="B7" s="5" t="n">
        <v>0</v>
      </c>
    </row>
    <row r="8" spans="1:2">
      <c r="A8" s="4" t="s">
        <v>726</v>
      </c>
      <c r="B8" s="5" t="n">
        <v>333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1</v>
      </c>
      <c r="B1" s="2" t="s">
        <v>84</v>
      </c>
      <c r="C1" s="2" t="s">
        <v>1</v>
      </c>
    </row>
    <row r="2" spans="1:4">
      <c r="B2" s="2" t="s">
        <v>38</v>
      </c>
      <c r="C2" s="2" t="s">
        <v>2</v>
      </c>
      <c r="D2" s="2" t="s">
        <v>85</v>
      </c>
    </row>
    <row r="3" spans="1:4">
      <c r="A3" s="3" t="s">
        <v>142</v>
      </c>
    </row>
    <row r="4" spans="1:4">
      <c r="A4" s="4" t="s">
        <v>109</v>
      </c>
      <c r="B4" s="6" t="n">
        <v>-169971</v>
      </c>
      <c r="C4" s="6" t="n">
        <v>14496</v>
      </c>
      <c r="D4" s="6" t="n">
        <v>-3509</v>
      </c>
    </row>
    <row r="5" spans="1:4">
      <c r="A5" s="3" t="s">
        <v>143</v>
      </c>
    </row>
    <row r="6" spans="1:4">
      <c r="A6" s="4" t="s">
        <v>144</v>
      </c>
      <c r="B6" s="5" t="n">
        <v>81</v>
      </c>
      <c r="C6" s="5" t="n">
        <v>140</v>
      </c>
      <c r="D6" s="5" t="n">
        <v>102</v>
      </c>
    </row>
    <row r="7" spans="1:4">
      <c r="A7" s="4" t="s">
        <v>145</v>
      </c>
      <c r="B7" s="5" t="n">
        <v>927</v>
      </c>
      <c r="C7" s="5" t="n">
        <v>0</v>
      </c>
      <c r="D7" s="5" t="n">
        <v>931</v>
      </c>
    </row>
    <row r="8" spans="1:4">
      <c r="A8" s="4" t="s">
        <v>146</v>
      </c>
      <c r="B8" s="5" t="n">
        <v>0</v>
      </c>
      <c r="C8" s="5" t="n">
        <v>0</v>
      </c>
      <c r="D8" s="5" t="n">
        <v>2537</v>
      </c>
    </row>
    <row r="9" spans="1:4">
      <c r="A9" s="4" t="s">
        <v>129</v>
      </c>
      <c r="B9" s="5" t="n">
        <v>562</v>
      </c>
      <c r="C9" s="5" t="n">
        <v>375</v>
      </c>
      <c r="D9" s="5" t="n">
        <v>388</v>
      </c>
    </row>
    <row r="10" spans="1:4">
      <c r="A10" s="4" t="s">
        <v>147</v>
      </c>
      <c r="B10" s="5" t="n">
        <v>46879</v>
      </c>
      <c r="C10" s="5" t="n">
        <v>38</v>
      </c>
      <c r="D10" s="5" t="n">
        <v>-51551</v>
      </c>
    </row>
    <row r="11" spans="1:4">
      <c r="A11" s="4" t="s">
        <v>148</v>
      </c>
      <c r="B11" s="5" t="n">
        <v>0</v>
      </c>
      <c r="C11" s="5" t="n">
        <v>-1361</v>
      </c>
      <c r="D11" s="5" t="n">
        <v>0</v>
      </c>
    </row>
    <row r="12" spans="1:4">
      <c r="A12" s="4" t="s">
        <v>149</v>
      </c>
      <c r="B12" s="5" t="n">
        <v>0</v>
      </c>
      <c r="C12" s="5" t="n">
        <v>2384</v>
      </c>
      <c r="D12" s="5" t="n">
        <v>0</v>
      </c>
    </row>
    <row r="13" spans="1:4">
      <c r="A13" s="4" t="s">
        <v>150</v>
      </c>
      <c r="B13" s="5" t="n">
        <v>150894</v>
      </c>
      <c r="C13" s="5" t="n">
        <v>-37941</v>
      </c>
      <c r="D13" s="5" t="n">
        <v>0</v>
      </c>
    </row>
    <row r="14" spans="1:4">
      <c r="A14" s="4" t="s">
        <v>151</v>
      </c>
      <c r="B14" s="5" t="n">
        <v>-70900</v>
      </c>
      <c r="C14" s="5" t="n">
        <v>0</v>
      </c>
      <c r="D14" s="5" t="n">
        <v>4501</v>
      </c>
    </row>
    <row r="15" spans="1:4">
      <c r="A15" s="4" t="s">
        <v>152</v>
      </c>
      <c r="B15" s="5" t="n">
        <v>-517</v>
      </c>
      <c r="C15" s="5" t="n">
        <v>-311</v>
      </c>
      <c r="D15" s="5" t="n">
        <v>-76</v>
      </c>
    </row>
    <row r="16" spans="1:4">
      <c r="A16" s="4" t="s">
        <v>95</v>
      </c>
      <c r="B16" s="5" t="n">
        <v>0</v>
      </c>
      <c r="C16" s="5" t="n">
        <v>0</v>
      </c>
      <c r="D16" s="5" t="n">
        <v>2018</v>
      </c>
    </row>
    <row r="17" spans="1:4">
      <c r="A17" s="4" t="s">
        <v>49</v>
      </c>
      <c r="B17" s="5" t="n">
        <v>-576</v>
      </c>
      <c r="C17" s="5" t="n">
        <v>576</v>
      </c>
      <c r="D17" s="5" t="n">
        <v>0</v>
      </c>
    </row>
    <row r="18" spans="1:4">
      <c r="A18" s="3" t="s">
        <v>153</v>
      </c>
    </row>
    <row r="19" spans="1:4">
      <c r="A19" s="4" t="s">
        <v>154</v>
      </c>
      <c r="B19" s="5" t="n">
        <v>0</v>
      </c>
      <c r="C19" s="5" t="n">
        <v>0</v>
      </c>
      <c r="D19" s="5" t="n">
        <v>-30</v>
      </c>
    </row>
    <row r="20" spans="1:4">
      <c r="A20" s="4" t="s">
        <v>42</v>
      </c>
      <c r="B20" s="5" t="n">
        <v>-59</v>
      </c>
      <c r="C20" s="5" t="n">
        <v>516</v>
      </c>
      <c r="D20" s="5" t="n">
        <v>323</v>
      </c>
    </row>
    <row r="21" spans="1:4">
      <c r="A21" s="4" t="s">
        <v>52</v>
      </c>
      <c r="B21" s="5" t="n">
        <v>877</v>
      </c>
      <c r="C21" s="5" t="n">
        <v>-835</v>
      </c>
      <c r="D21" s="5" t="n">
        <v>779</v>
      </c>
    </row>
    <row r="22" spans="1:4">
      <c r="A22" s="4" t="s">
        <v>53</v>
      </c>
      <c r="B22" s="5" t="n">
        <v>-1001</v>
      </c>
      <c r="C22" s="5" t="n">
        <v>-171</v>
      </c>
      <c r="D22" s="5" t="n">
        <v>116</v>
      </c>
    </row>
    <row r="23" spans="1:4">
      <c r="A23" s="4" t="s">
        <v>54</v>
      </c>
      <c r="B23" s="5" t="n">
        <v>0</v>
      </c>
      <c r="C23" s="5" t="n">
        <v>3195</v>
      </c>
      <c r="D23" s="5" t="n">
        <v>0</v>
      </c>
    </row>
    <row r="24" spans="1:4">
      <c r="A24" s="4" t="s">
        <v>155</v>
      </c>
      <c r="B24" s="5" t="n">
        <v>-41225</v>
      </c>
      <c r="C24" s="5" t="n">
        <v>-12380</v>
      </c>
      <c r="D24" s="5" t="n">
        <v>-34847</v>
      </c>
    </row>
    <row r="25" spans="1:4">
      <c r="A25" s="3" t="s">
        <v>156</v>
      </c>
    </row>
    <row r="26" spans="1:4">
      <c r="A26" s="4" t="s">
        <v>157</v>
      </c>
      <c r="B26" s="5" t="n">
        <v>-5</v>
      </c>
      <c r="C26" s="5" t="n">
        <v>-5</v>
      </c>
      <c r="D26" s="5" t="n">
        <v>-4</v>
      </c>
    </row>
    <row r="27" spans="1:4">
      <c r="A27" s="4" t="s">
        <v>41</v>
      </c>
      <c r="B27" s="5" t="n">
        <v>516</v>
      </c>
      <c r="C27" s="5" t="n">
        <v>0</v>
      </c>
      <c r="D27" s="5" t="n">
        <v>5025</v>
      </c>
    </row>
    <row r="28" spans="1:4">
      <c r="A28" s="4" t="s">
        <v>158</v>
      </c>
      <c r="B28" s="5" t="n">
        <v>-78706</v>
      </c>
      <c r="C28" s="5" t="n">
        <v>-163</v>
      </c>
      <c r="D28" s="5" t="n">
        <v>-84718</v>
      </c>
    </row>
    <row r="29" spans="1:4">
      <c r="A29" s="4" t="s">
        <v>159</v>
      </c>
      <c r="C29" s="5" t="n">
        <v>10905</v>
      </c>
    </row>
    <row r="30" spans="1:4">
      <c r="A30" s="4" t="s">
        <v>160</v>
      </c>
      <c r="B30" s="5" t="n">
        <v>-30010</v>
      </c>
      <c r="D30" s="5" t="n">
        <v>0</v>
      </c>
    </row>
    <row r="31" spans="1:4">
      <c r="A31" s="4" t="s">
        <v>161</v>
      </c>
      <c r="B31" s="5" t="n">
        <v>90780</v>
      </c>
      <c r="C31" s="5" t="n">
        <v>17768</v>
      </c>
      <c r="D31" s="5" t="n">
        <v>42131</v>
      </c>
    </row>
    <row r="32" spans="1:4">
      <c r="A32" s="4" t="s">
        <v>162</v>
      </c>
      <c r="B32" s="5" t="n">
        <v>0</v>
      </c>
      <c r="C32" s="5" t="n">
        <v>1667</v>
      </c>
      <c r="D32" s="5" t="n">
        <v>0</v>
      </c>
    </row>
    <row r="33" spans="1:4">
      <c r="A33" s="4" t="s">
        <v>163</v>
      </c>
      <c r="B33" s="5" t="n">
        <v>-17425</v>
      </c>
      <c r="C33" s="5" t="n">
        <v>30172</v>
      </c>
      <c r="D33" s="5" t="n">
        <v>-37566</v>
      </c>
    </row>
    <row r="34" spans="1:4">
      <c r="A34" s="3" t="s">
        <v>164</v>
      </c>
    </row>
    <row r="35" spans="1:4">
      <c r="A35" s="4" t="s">
        <v>165</v>
      </c>
      <c r="B35" s="5" t="n">
        <v>-52683</v>
      </c>
      <c r="C35" s="5" t="n">
        <v>0</v>
      </c>
      <c r="D35" s="5" t="n">
        <v>-19633</v>
      </c>
    </row>
    <row r="36" spans="1:4">
      <c r="A36" s="4" t="s">
        <v>166</v>
      </c>
      <c r="B36" s="5" t="n">
        <v>81275</v>
      </c>
      <c r="C36" s="5" t="n">
        <v>0</v>
      </c>
      <c r="D36" s="5" t="n">
        <v>86356</v>
      </c>
    </row>
    <row r="37" spans="1:4">
      <c r="A37" s="4" t="s">
        <v>167</v>
      </c>
      <c r="B37" s="5" t="n">
        <v>0</v>
      </c>
      <c r="C37" s="5" t="n">
        <v>0</v>
      </c>
      <c r="D37" s="5" t="n">
        <v>2763</v>
      </c>
    </row>
    <row r="38" spans="1:4">
      <c r="A38" s="4" t="s">
        <v>168</v>
      </c>
      <c r="B38" s="5" t="n">
        <v>0</v>
      </c>
      <c r="C38" s="5" t="n">
        <v>0</v>
      </c>
      <c r="D38" s="5" t="n">
        <v>19188</v>
      </c>
    </row>
    <row r="39" spans="1:4">
      <c r="A39" s="4" t="s">
        <v>169</v>
      </c>
      <c r="B39" s="5" t="n">
        <v>0</v>
      </c>
      <c r="C39" s="5" t="n">
        <v>6476</v>
      </c>
      <c r="D39" s="5" t="n">
        <v>5000</v>
      </c>
    </row>
    <row r="40" spans="1:4">
      <c r="A40" s="4" t="s">
        <v>170</v>
      </c>
      <c r="B40" s="5" t="n">
        <v>0</v>
      </c>
      <c r="C40" s="5" t="n">
        <v>-1194</v>
      </c>
      <c r="D40" s="5" t="n">
        <v>0</v>
      </c>
    </row>
    <row r="41" spans="1:4">
      <c r="A41" s="4" t="s">
        <v>171</v>
      </c>
      <c r="B41" s="5" t="n">
        <v>0</v>
      </c>
      <c r="C41" s="5" t="n">
        <v>0</v>
      </c>
      <c r="D41" s="5" t="n">
        <v>-25</v>
      </c>
    </row>
    <row r="42" spans="1:4">
      <c r="A42" s="4" t="s">
        <v>172</v>
      </c>
      <c r="B42" s="5" t="n">
        <v>0</v>
      </c>
      <c r="C42" s="5" t="n">
        <v>0</v>
      </c>
      <c r="D42" s="5" t="n">
        <v>-1287</v>
      </c>
    </row>
    <row r="43" spans="1:4">
      <c r="A43" s="4" t="s">
        <v>173</v>
      </c>
      <c r="B43" s="5" t="n">
        <v>28592</v>
      </c>
      <c r="C43" s="5" t="n">
        <v>5282</v>
      </c>
      <c r="D43" s="5" t="n">
        <v>92362</v>
      </c>
    </row>
    <row r="44" spans="1:4">
      <c r="A44" s="4" t="s">
        <v>174</v>
      </c>
      <c r="B44" s="5" t="n">
        <v>-30058</v>
      </c>
      <c r="C44" s="5" t="n">
        <v>23074</v>
      </c>
      <c r="D44" s="5" t="n">
        <v>19949</v>
      </c>
    </row>
    <row r="45" spans="1:4">
      <c r="A45" s="4" t="s">
        <v>175</v>
      </c>
      <c r="B45" s="5" t="n">
        <v>31267</v>
      </c>
      <c r="C45" s="5" t="n">
        <v>1209</v>
      </c>
      <c r="D45" s="5" t="n">
        <v>11318</v>
      </c>
    </row>
    <row r="46" spans="1:4">
      <c r="A46" s="4" t="s">
        <v>176</v>
      </c>
      <c r="B46" s="5" t="n">
        <v>1209</v>
      </c>
      <c r="C46" s="5" t="n">
        <v>24283</v>
      </c>
      <c r="D46" s="5" t="n">
        <v>31267</v>
      </c>
    </row>
    <row r="47" spans="1:4">
      <c r="A47" s="3" t="s">
        <v>177</v>
      </c>
    </row>
    <row r="48" spans="1:4">
      <c r="A48" s="4" t="s">
        <v>178</v>
      </c>
      <c r="B48" s="5" t="n">
        <v>29255</v>
      </c>
      <c r="C48" s="5" t="n">
        <v>4608</v>
      </c>
      <c r="D48" s="5" t="n">
        <v>21379</v>
      </c>
    </row>
    <row r="49" spans="1:4">
      <c r="A49" s="3" t="s">
        <v>179</v>
      </c>
    </row>
    <row r="50" spans="1:4">
      <c r="A50" s="4" t="s">
        <v>180</v>
      </c>
      <c r="B50" s="5" t="n">
        <v>504712</v>
      </c>
      <c r="C50" s="5" t="n">
        <v>0</v>
      </c>
      <c r="D50" s="5" t="n">
        <v>0</v>
      </c>
    </row>
    <row r="51" spans="1:4">
      <c r="A51" s="3" t="s">
        <v>181</v>
      </c>
    </row>
    <row r="52" spans="1:4">
      <c r="A52" s="4" t="s">
        <v>182</v>
      </c>
      <c r="B52" s="5" t="n">
        <v>0</v>
      </c>
      <c r="C52" s="5" t="n">
        <v>0</v>
      </c>
      <c r="D52" s="5" t="n">
        <v>30000</v>
      </c>
    </row>
    <row r="53" spans="1:4">
      <c r="A53" s="4" t="s">
        <v>183</v>
      </c>
      <c r="B53" s="5" t="n">
        <v>0</v>
      </c>
      <c r="C53" s="5" t="n">
        <v>0</v>
      </c>
      <c r="D53" s="5" t="n">
        <v>4338</v>
      </c>
    </row>
    <row r="54" spans="1:4">
      <c r="A54" s="4" t="s">
        <v>184</v>
      </c>
      <c r="B54" s="5" t="n">
        <v>287859</v>
      </c>
      <c r="C54" s="5" t="n">
        <v>0</v>
      </c>
      <c r="D54" s="5" t="n">
        <v>0</v>
      </c>
    </row>
    <row r="55" spans="1:4">
      <c r="A55" s="4" t="s">
        <v>66</v>
      </c>
    </row>
    <row r="56" spans="1:4">
      <c r="A56" s="3" t="s">
        <v>143</v>
      </c>
    </row>
    <row r="57" spans="1:4">
      <c r="A57" s="4" t="s">
        <v>185</v>
      </c>
      <c r="B57" s="5" t="n">
        <v>76</v>
      </c>
      <c r="C57" s="5" t="n">
        <v>21</v>
      </c>
      <c r="D57" s="5" t="n">
        <v>2433</v>
      </c>
    </row>
    <row r="58" spans="1:4">
      <c r="A58" s="4" t="s">
        <v>186</v>
      </c>
      <c r="B58" s="5" t="n">
        <v>0</v>
      </c>
      <c r="C58" s="5" t="n">
        <v>0</v>
      </c>
      <c r="D58" s="5" t="n">
        <v>6288</v>
      </c>
    </row>
    <row r="59" spans="1:4">
      <c r="A59" s="3" t="s">
        <v>153</v>
      </c>
    </row>
    <row r="60" spans="1:4">
      <c r="A60" s="4" t="s">
        <v>67</v>
      </c>
      <c r="B60" s="5" t="n">
        <v>-8</v>
      </c>
      <c r="C60" s="5" t="n">
        <v>-37</v>
      </c>
      <c r="D60" s="5" t="n">
        <v>-2226</v>
      </c>
    </row>
    <row r="61" spans="1:4">
      <c r="A61" s="4" t="s">
        <v>187</v>
      </c>
    </row>
    <row r="62" spans="1:4">
      <c r="A62" s="3" t="s">
        <v>143</v>
      </c>
    </row>
    <row r="63" spans="1:4">
      <c r="A63" s="4" t="s">
        <v>185</v>
      </c>
      <c r="B63" s="5" t="n">
        <v>0</v>
      </c>
      <c r="C63" s="5" t="n">
        <v>0</v>
      </c>
      <c r="D63" s="5" t="n">
        <v>184</v>
      </c>
    </row>
    <row r="64" spans="1:4">
      <c r="A64" s="3" t="s">
        <v>153</v>
      </c>
    </row>
    <row r="65" spans="1:4">
      <c r="A65" s="4" t="s">
        <v>67</v>
      </c>
      <c r="B65" s="5" t="n">
        <v>0</v>
      </c>
      <c r="C65" s="5" t="n">
        <v>0</v>
      </c>
      <c r="D65" s="5" t="n">
        <v>-213</v>
      </c>
    </row>
    <row r="66" spans="1:4">
      <c r="A66" s="3" t="s">
        <v>181</v>
      </c>
    </row>
    <row r="67" spans="1:4">
      <c r="A67" s="4" t="s">
        <v>188</v>
      </c>
      <c r="B67" s="5" t="n">
        <v>0</v>
      </c>
      <c r="C67" s="5" t="n">
        <v>0</v>
      </c>
      <c r="D67" s="5" t="n">
        <v>31675</v>
      </c>
    </row>
    <row r="68" spans="1:4">
      <c r="A68" s="4" t="s">
        <v>69</v>
      </c>
    </row>
    <row r="69" spans="1:4">
      <c r="A69" s="3" t="s">
        <v>143</v>
      </c>
    </row>
    <row r="70" spans="1:4">
      <c r="A70" s="4" t="s">
        <v>185</v>
      </c>
      <c r="B70" s="5" t="n">
        <v>1087</v>
      </c>
      <c r="C70" s="5" t="n">
        <v>1280</v>
      </c>
      <c r="D70" s="5" t="n">
        <v>496</v>
      </c>
    </row>
    <row r="71" spans="1:4">
      <c r="A71" s="3" t="s">
        <v>153</v>
      </c>
    </row>
    <row r="72" spans="1:4">
      <c r="A72" s="4" t="s">
        <v>67</v>
      </c>
      <c r="B72" s="5" t="n">
        <v>-316</v>
      </c>
      <c r="C72" s="5" t="n">
        <v>0</v>
      </c>
      <c r="D72" s="5" t="n">
        <v>1432</v>
      </c>
    </row>
    <row r="73" spans="1:4">
      <c r="A73" s="4" t="s">
        <v>70</v>
      </c>
    </row>
    <row r="74" spans="1:4">
      <c r="A74" s="3" t="s">
        <v>143</v>
      </c>
    </row>
    <row r="75" spans="1:4">
      <c r="A75" s="4" t="s">
        <v>185</v>
      </c>
      <c r="B75" s="5" t="n">
        <v>244</v>
      </c>
      <c r="C75" s="5" t="n">
        <v>1062</v>
      </c>
      <c r="D75" s="5" t="n">
        <v>98</v>
      </c>
    </row>
    <row r="76" spans="1:4">
      <c r="A76" s="4" t="s">
        <v>186</v>
      </c>
      <c r="B76" s="5" t="n">
        <v>0</v>
      </c>
      <c r="C76" s="5" t="n">
        <v>3967</v>
      </c>
      <c r="D76" s="5" t="n">
        <v>0</v>
      </c>
    </row>
    <row r="77" spans="1:4">
      <c r="A77" s="3" t="s">
        <v>153</v>
      </c>
    </row>
    <row r="78" spans="1:4">
      <c r="A78" s="4" t="s">
        <v>67</v>
      </c>
      <c r="B78" s="5" t="n">
        <v>496</v>
      </c>
      <c r="C78" s="5" t="n">
        <v>226</v>
      </c>
      <c r="D78" s="5" t="n">
        <v>132</v>
      </c>
    </row>
    <row r="79" spans="1:4">
      <c r="A79" s="4" t="s">
        <v>189</v>
      </c>
    </row>
    <row r="80" spans="1:4">
      <c r="A80" s="3" t="s">
        <v>181</v>
      </c>
    </row>
    <row r="81" spans="1:4">
      <c r="A81" s="4" t="s">
        <v>188</v>
      </c>
      <c r="B81" s="6" t="n">
        <v>0</v>
      </c>
      <c r="C81" s="6" t="n">
        <v>0</v>
      </c>
      <c r="D81" s="6" t="n">
        <v>2799</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27</v>
      </c>
      <c r="B1" s="2" t="s">
        <v>577</v>
      </c>
      <c r="C1" s="2" t="s">
        <v>84</v>
      </c>
      <c r="D1" s="2" t="s">
        <v>1</v>
      </c>
    </row>
    <row r="2" spans="1:6">
      <c r="B2" s="2" t="s">
        <v>2</v>
      </c>
      <c r="C2" s="2" t="s">
        <v>38</v>
      </c>
      <c r="D2" s="2" t="s">
        <v>2</v>
      </c>
      <c r="E2" s="2" t="s">
        <v>85</v>
      </c>
      <c r="F2" s="2" t="s">
        <v>728</v>
      </c>
    </row>
    <row r="3" spans="1:6">
      <c r="A3" s="3" t="s">
        <v>729</v>
      </c>
    </row>
    <row r="4" spans="1:6">
      <c r="A4" s="4" t="s">
        <v>730</v>
      </c>
      <c r="F4" s="6" t="n">
        <v>920</v>
      </c>
    </row>
    <row r="5" spans="1:6">
      <c r="A5" s="4" t="s">
        <v>731</v>
      </c>
      <c r="C5" s="6" t="n">
        <v>0</v>
      </c>
      <c r="D5" s="6" t="n">
        <v>-2384</v>
      </c>
      <c r="E5" s="6" t="n">
        <v>0</v>
      </c>
    </row>
    <row r="6" spans="1:6">
      <c r="A6" s="4" t="s">
        <v>535</v>
      </c>
      <c r="B6" s="6" t="n">
        <v>24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32</v>
      </c>
      <c r="B1" s="2" t="s">
        <v>84</v>
      </c>
      <c r="C1" s="2" t="s">
        <v>1</v>
      </c>
    </row>
    <row r="2" spans="1:4">
      <c r="B2" s="2" t="s">
        <v>38</v>
      </c>
      <c r="C2" s="2" t="s">
        <v>2</v>
      </c>
      <c r="D2" s="2" t="s">
        <v>85</v>
      </c>
    </row>
    <row r="3" spans="1:4">
      <c r="A3" s="3" t="s">
        <v>729</v>
      </c>
    </row>
    <row r="4" spans="1:4">
      <c r="A4" s="4" t="s">
        <v>733</v>
      </c>
      <c r="B4" s="6" t="n">
        <v>-29000</v>
      </c>
      <c r="C4" s="6" t="n">
        <v>-2363000</v>
      </c>
      <c r="D4" s="6" t="n">
        <v>-271000</v>
      </c>
    </row>
    <row r="5" spans="1:4">
      <c r="A5" s="4" t="s">
        <v>734</v>
      </c>
      <c r="B5" s="5" t="n">
        <v>0</v>
      </c>
      <c r="C5" s="5" t="n">
        <v>0</v>
      </c>
      <c r="D5" s="5" t="n">
        <v>0</v>
      </c>
    </row>
    <row r="6" spans="1:4">
      <c r="A6" s="4" t="s">
        <v>534</v>
      </c>
    </row>
    <row r="7" spans="1:4">
      <c r="A7" s="3" t="s">
        <v>729</v>
      </c>
    </row>
    <row r="8" spans="1:4">
      <c r="A8" s="4" t="s">
        <v>735</v>
      </c>
      <c r="B8" s="5" t="n">
        <v>0</v>
      </c>
      <c r="C8" s="5" t="n">
        <v>-2384000</v>
      </c>
      <c r="D8" s="5" t="n">
        <v>0</v>
      </c>
    </row>
    <row r="9" spans="1:4">
      <c r="A9" s="4" t="s">
        <v>90</v>
      </c>
      <c r="B9" s="5" t="n">
        <v>17000</v>
      </c>
      <c r="C9" s="5" t="n">
        <v>0</v>
      </c>
      <c r="D9" s="5" t="n">
        <v>33000</v>
      </c>
    </row>
    <row r="10" spans="1:4">
      <c r="A10" s="4" t="s">
        <v>736</v>
      </c>
      <c r="B10" s="5" t="n">
        <v>17000</v>
      </c>
      <c r="C10" s="5" t="n">
        <v>-2384000</v>
      </c>
      <c r="D10" s="5" t="n">
        <v>33000</v>
      </c>
    </row>
    <row r="11" spans="1:4">
      <c r="A11" s="4" t="s">
        <v>737</v>
      </c>
      <c r="B11" s="5" t="n">
        <v>46000</v>
      </c>
      <c r="C11" s="5" t="n">
        <v>-21000</v>
      </c>
      <c r="D11" s="5" t="n">
        <v>304000</v>
      </c>
    </row>
    <row r="12" spans="1:4">
      <c r="A12" s="4" t="s">
        <v>733</v>
      </c>
      <c r="B12" s="5" t="n">
        <v>-29000</v>
      </c>
      <c r="C12" s="5" t="n">
        <v>-2363000</v>
      </c>
      <c r="D12" s="5" t="n">
        <v>-271000</v>
      </c>
    </row>
    <row r="13" spans="1:4">
      <c r="A13" s="4" t="s">
        <v>734</v>
      </c>
      <c r="B13" s="5" t="n">
        <v>0</v>
      </c>
      <c r="C13" s="5" t="n">
        <v>0</v>
      </c>
      <c r="D13" s="5" t="n">
        <v>0</v>
      </c>
    </row>
    <row r="14" spans="1:4">
      <c r="A14" s="4" t="s">
        <v>106</v>
      </c>
      <c r="B14" s="6" t="n">
        <v>-29000</v>
      </c>
      <c r="C14" s="6" t="n">
        <v>-2363000</v>
      </c>
      <c r="D14" s="6" t="n">
        <v>-271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 customWidth="1" max="7" min="7" width="21"/>
    <col customWidth="1" max="8" min="8" width="14"/>
    <col customWidth="1" max="9" min="9" width="22"/>
  </cols>
  <sheetData>
    <row r="1" spans="1:9">
      <c r="A1" s="1" t="s">
        <v>738</v>
      </c>
      <c r="B1" s="2" t="s">
        <v>379</v>
      </c>
      <c r="C1" s="2" t="s">
        <v>380</v>
      </c>
      <c r="D1" s="2" t="s">
        <v>388</v>
      </c>
      <c r="E1" s="2" t="s">
        <v>388</v>
      </c>
      <c r="F1" s="2" t="s">
        <v>389</v>
      </c>
      <c r="G1" s="2" t="s">
        <v>390</v>
      </c>
      <c r="H1" s="2" t="s">
        <v>393</v>
      </c>
      <c r="I1" s="2" t="s">
        <v>402</v>
      </c>
    </row>
    <row r="2" spans="1:9">
      <c r="A2" s="3" t="s">
        <v>739</v>
      </c>
    </row>
    <row r="3" spans="1:9">
      <c r="A3" s="4" t="s">
        <v>404</v>
      </c>
      <c r="D3" s="6" t="n">
        <v>506407</v>
      </c>
      <c r="E3" s="6" t="n">
        <v>506407</v>
      </c>
      <c r="F3" s="6" t="n">
        <v>1297</v>
      </c>
    </row>
    <row r="4" spans="1:9">
      <c r="A4" s="4" t="s">
        <v>405</v>
      </c>
      <c r="F4" s="5" t="n">
        <v>12000</v>
      </c>
    </row>
    <row r="5" spans="1:9">
      <c r="A5" s="4" t="s">
        <v>46</v>
      </c>
      <c r="D5" s="5" t="n">
        <v>0</v>
      </c>
      <c r="E5" s="5" t="n">
        <v>0</v>
      </c>
      <c r="F5" s="5" t="n">
        <v>137849</v>
      </c>
    </row>
    <row r="6" spans="1:9">
      <c r="A6" s="4" t="s">
        <v>408</v>
      </c>
      <c r="E6" s="5" t="n">
        <v>90780</v>
      </c>
      <c r="F6" s="5" t="n">
        <v>17768</v>
      </c>
      <c r="G6" s="6" t="n">
        <v>42131</v>
      </c>
    </row>
    <row r="7" spans="1:9">
      <c r="A7" s="4" t="s">
        <v>740</v>
      </c>
    </row>
    <row r="8" spans="1:9">
      <c r="A8" s="3" t="s">
        <v>739</v>
      </c>
    </row>
    <row r="9" spans="1:9">
      <c r="A9" s="4" t="s">
        <v>404</v>
      </c>
      <c r="D9" s="5" t="n">
        <v>1172</v>
      </c>
      <c r="E9" s="5" t="n">
        <v>1172</v>
      </c>
      <c r="F9" s="5" t="n">
        <v>1297</v>
      </c>
    </row>
    <row r="10" spans="1:9">
      <c r="A10" s="4" t="s">
        <v>405</v>
      </c>
      <c r="D10" s="6" t="n">
        <v>12000</v>
      </c>
      <c r="E10" s="6" t="n">
        <v>12000</v>
      </c>
      <c r="F10" s="6" t="n">
        <v>12000</v>
      </c>
    </row>
    <row r="11" spans="1:9">
      <c r="A11" s="4" t="s">
        <v>432</v>
      </c>
      <c r="D11" s="5" t="n">
        <v>2</v>
      </c>
      <c r="E11" s="5" t="n">
        <v>2</v>
      </c>
      <c r="F11" s="5" t="n">
        <v>2</v>
      </c>
    </row>
    <row r="12" spans="1:9">
      <c r="A12" s="4" t="s">
        <v>741</v>
      </c>
      <c r="E12" s="4" t="s">
        <v>742</v>
      </c>
      <c r="F12" s="4" t="s">
        <v>743</v>
      </c>
    </row>
    <row r="13" spans="1:9">
      <c r="A13" s="4" t="s">
        <v>744</v>
      </c>
    </row>
    <row r="14" spans="1:9">
      <c r="A14" s="3" t="s">
        <v>739</v>
      </c>
    </row>
    <row r="15" spans="1:9">
      <c r="A15" s="4" t="s">
        <v>404</v>
      </c>
      <c r="D15" s="6" t="n">
        <v>505236</v>
      </c>
      <c r="E15" s="6" t="n">
        <v>505236</v>
      </c>
    </row>
    <row r="16" spans="1:9">
      <c r="A16" s="4" t="s">
        <v>405</v>
      </c>
      <c r="D16" s="6" t="n">
        <v>2775915</v>
      </c>
      <c r="E16" s="6" t="n">
        <v>2775915</v>
      </c>
    </row>
    <row r="17" spans="1:9">
      <c r="A17" s="4" t="s">
        <v>432</v>
      </c>
      <c r="D17" s="5" t="n">
        <v>586</v>
      </c>
      <c r="E17" s="5" t="n">
        <v>586</v>
      </c>
      <c r="F17" s="5" t="n">
        <v>0</v>
      </c>
      <c r="I17" s="5" t="n">
        <v>190</v>
      </c>
    </row>
    <row r="18" spans="1:9">
      <c r="A18" s="4" t="s">
        <v>741</v>
      </c>
      <c r="D18" s="4" t="s">
        <v>745</v>
      </c>
    </row>
    <row r="19" spans="1:9">
      <c r="A19" s="4" t="s">
        <v>746</v>
      </c>
      <c r="E19" s="5" t="n">
        <v>20</v>
      </c>
      <c r="F19" s="5" t="n">
        <v>18</v>
      </c>
    </row>
    <row r="20" spans="1:9">
      <c r="A20" s="4" t="s">
        <v>747</v>
      </c>
      <c r="E20" s="6" t="n">
        <v>93435</v>
      </c>
      <c r="F20" s="6" t="n">
        <v>100374</v>
      </c>
    </row>
    <row r="21" spans="1:9">
      <c r="A21" s="4" t="s">
        <v>748</v>
      </c>
      <c r="E21" s="5" t="n">
        <v>53265</v>
      </c>
      <c r="F21" s="5" t="n">
        <v>70300</v>
      </c>
    </row>
    <row r="22" spans="1:9">
      <c r="A22" s="4" t="s">
        <v>429</v>
      </c>
    </row>
    <row r="23" spans="1:9">
      <c r="A23" s="3" t="s">
        <v>739</v>
      </c>
    </row>
    <row r="24" spans="1:9">
      <c r="A24" s="4" t="s">
        <v>404</v>
      </c>
      <c r="F24" s="5" t="n">
        <v>2600000</v>
      </c>
    </row>
    <row r="25" spans="1:9">
      <c r="A25" s="4" t="s">
        <v>405</v>
      </c>
      <c r="F25" s="6" t="n">
        <v>2641108</v>
      </c>
    </row>
    <row r="26" spans="1:9">
      <c r="A26" s="4" t="s">
        <v>430</v>
      </c>
      <c r="F26" s="4" t="s">
        <v>431</v>
      </c>
    </row>
    <row r="27" spans="1:9">
      <c r="A27" s="4" t="s">
        <v>433</v>
      </c>
      <c r="F27" s="5" t="n">
        <v>7</v>
      </c>
    </row>
    <row r="28" spans="1:9">
      <c r="A28" s="4" t="s">
        <v>432</v>
      </c>
      <c r="F28" s="5" t="n">
        <v>561</v>
      </c>
    </row>
    <row r="29" spans="1:9">
      <c r="A29" s="4" t="s">
        <v>741</v>
      </c>
      <c r="F29" s="4" t="s">
        <v>749</v>
      </c>
    </row>
    <row r="30" spans="1:9">
      <c r="A30" s="4" t="s">
        <v>436</v>
      </c>
    </row>
    <row r="31" spans="1:9">
      <c r="A31" s="3" t="s">
        <v>739</v>
      </c>
    </row>
    <row r="32" spans="1:9">
      <c r="A32" s="4" t="s">
        <v>404</v>
      </c>
      <c r="D32" s="6" t="n">
        <v>1172</v>
      </c>
      <c r="E32" s="5" t="n">
        <v>1172</v>
      </c>
    </row>
    <row r="33" spans="1:9">
      <c r="A33" s="4" t="s">
        <v>451</v>
      </c>
    </row>
    <row r="34" spans="1:9">
      <c r="A34" s="3" t="s">
        <v>739</v>
      </c>
    </row>
    <row r="35" spans="1:9">
      <c r="A35" s="4" t="s">
        <v>430</v>
      </c>
      <c r="F35" s="4" t="s">
        <v>431</v>
      </c>
    </row>
    <row r="36" spans="1:9">
      <c r="A36" s="4" t="s">
        <v>750</v>
      </c>
    </row>
    <row r="37" spans="1:9">
      <c r="A37" s="3" t="s">
        <v>739</v>
      </c>
    </row>
    <row r="38" spans="1:9">
      <c r="A38" s="4" t="s">
        <v>454</v>
      </c>
      <c r="F38" s="5" t="n">
        <v>2</v>
      </c>
    </row>
    <row r="39" spans="1:9">
      <c r="A39" s="4" t="s">
        <v>430</v>
      </c>
      <c r="F39" s="4" t="s">
        <v>431</v>
      </c>
    </row>
    <row r="40" spans="1:9">
      <c r="A40" s="4" t="s">
        <v>46</v>
      </c>
      <c r="F40" s="6" t="n">
        <v>137800</v>
      </c>
    </row>
    <row r="41" spans="1:9">
      <c r="A41" s="4" t="s">
        <v>751</v>
      </c>
    </row>
    <row r="42" spans="1:9">
      <c r="A42" s="3" t="s">
        <v>739</v>
      </c>
    </row>
    <row r="43" spans="1:9">
      <c r="A43" s="4" t="s">
        <v>430</v>
      </c>
      <c r="C43" s="4" t="s">
        <v>431</v>
      </c>
    </row>
    <row r="44" spans="1:9">
      <c r="A44" s="4" t="s">
        <v>752</v>
      </c>
    </row>
    <row r="45" spans="1:9">
      <c r="A45" s="3" t="s">
        <v>739</v>
      </c>
    </row>
    <row r="46" spans="1:9">
      <c r="A46" s="4" t="s">
        <v>459</v>
      </c>
      <c r="C46" s="4" t="s">
        <v>460</v>
      </c>
    </row>
    <row r="47" spans="1:9">
      <c r="A47" s="4" t="s">
        <v>462</v>
      </c>
      <c r="C47" s="6" t="n">
        <v>366200</v>
      </c>
    </row>
    <row r="48" spans="1:9">
      <c r="A48" s="4" t="s">
        <v>753</v>
      </c>
      <c r="C48" s="6" t="n">
        <v>21300</v>
      </c>
    </row>
    <row r="49" spans="1:9">
      <c r="A49" s="4" t="s">
        <v>754</v>
      </c>
    </row>
    <row r="50" spans="1:9">
      <c r="A50" s="3" t="s">
        <v>739</v>
      </c>
    </row>
    <row r="51" spans="1:9">
      <c r="A51" s="4" t="s">
        <v>430</v>
      </c>
      <c r="C51" s="4" t="s">
        <v>431</v>
      </c>
      <c r="F51" s="4" t="s">
        <v>431</v>
      </c>
      <c r="H51" s="4" t="s">
        <v>431</v>
      </c>
    </row>
    <row r="52" spans="1:9">
      <c r="A52" s="4" t="s">
        <v>46</v>
      </c>
      <c r="C52" s="6" t="n">
        <v>138900</v>
      </c>
      <c r="F52" s="6" t="n">
        <v>137800</v>
      </c>
    </row>
    <row r="53" spans="1:9">
      <c r="A53" s="4" t="s">
        <v>755</v>
      </c>
    </row>
    <row r="54" spans="1:9">
      <c r="A54" s="3" t="s">
        <v>739</v>
      </c>
    </row>
    <row r="55" spans="1:9">
      <c r="A55" s="4" t="s">
        <v>430</v>
      </c>
      <c r="C55" s="4" t="s">
        <v>431</v>
      </c>
    </row>
    <row r="56" spans="1:9">
      <c r="A56" s="4" t="s">
        <v>756</v>
      </c>
    </row>
    <row r="57" spans="1:9">
      <c r="A57" s="3" t="s">
        <v>739</v>
      </c>
    </row>
    <row r="58" spans="1:9">
      <c r="A58" s="4" t="s">
        <v>430</v>
      </c>
      <c r="C58" s="4" t="s">
        <v>431</v>
      </c>
    </row>
    <row r="59" spans="1:9">
      <c r="A59" s="4" t="s">
        <v>757</v>
      </c>
    </row>
    <row r="60" spans="1:9">
      <c r="A60" s="3" t="s">
        <v>739</v>
      </c>
    </row>
    <row r="61" spans="1:9">
      <c r="A61" s="4" t="s">
        <v>430</v>
      </c>
      <c r="C61" s="4" t="s">
        <v>431</v>
      </c>
    </row>
    <row r="62" spans="1:9">
      <c r="A62" s="4" t="s">
        <v>542</v>
      </c>
    </row>
    <row r="63" spans="1:9">
      <c r="A63" s="3" t="s">
        <v>739</v>
      </c>
    </row>
    <row r="64" spans="1:9">
      <c r="A64" s="4" t="s">
        <v>404</v>
      </c>
      <c r="B64" s="6" t="n">
        <v>163500</v>
      </c>
    </row>
    <row r="65" spans="1:9">
      <c r="A65" s="4" t="s">
        <v>433</v>
      </c>
      <c r="B65" s="5" t="n">
        <v>31</v>
      </c>
    </row>
    <row r="66" spans="1:9">
      <c r="A66" s="4" t="s">
        <v>408</v>
      </c>
      <c r="B66" s="6" t="n">
        <v>36100</v>
      </c>
    </row>
    <row r="67" spans="1:9">
      <c r="A67" s="4" t="s">
        <v>543</v>
      </c>
    </row>
    <row r="68" spans="1:9">
      <c r="A68" s="3" t="s">
        <v>739</v>
      </c>
    </row>
    <row r="69" spans="1:9">
      <c r="A69" s="4" t="s">
        <v>404</v>
      </c>
      <c r="B69" s="6" t="n">
        <v>141500</v>
      </c>
    </row>
    <row r="70" spans="1:9">
      <c r="A70" s="4" t="s">
        <v>432</v>
      </c>
      <c r="B70" s="5" t="n">
        <v>28</v>
      </c>
    </row>
    <row r="71" spans="1:9">
      <c r="A71" s="4" t="s">
        <v>496</v>
      </c>
      <c r="B71" s="5" t="n">
        <v>1</v>
      </c>
    </row>
    <row r="72" spans="1:9">
      <c r="A72" s="4" t="s">
        <v>497</v>
      </c>
      <c r="B72" s="6" t="n">
        <v>10000</v>
      </c>
    </row>
    <row r="73" spans="1:9">
      <c r="A73" s="4" t="s">
        <v>498</v>
      </c>
      <c r="B73" s="5" t="n">
        <v>13400</v>
      </c>
    </row>
    <row r="74" spans="1:9">
      <c r="A74" s="4" t="s">
        <v>758</v>
      </c>
    </row>
    <row r="75" spans="1:9">
      <c r="A75" s="3" t="s">
        <v>739</v>
      </c>
    </row>
    <row r="76" spans="1:9">
      <c r="A76" s="4" t="s">
        <v>404</v>
      </c>
      <c r="B76" s="6" t="n">
        <v>12000</v>
      </c>
    </row>
    <row r="77" spans="1:9">
      <c r="A77" s="4" t="s">
        <v>433</v>
      </c>
      <c r="B77" s="5" t="n">
        <v>2</v>
      </c>
    </row>
    <row r="78" spans="1:9">
      <c r="A78" s="4" t="s">
        <v>408</v>
      </c>
      <c r="B78" s="6" t="n">
        <v>12700</v>
      </c>
    </row>
    <row r="79" spans="1:9">
      <c r="A79" s="4" t="s">
        <v>759</v>
      </c>
    </row>
    <row r="80" spans="1:9">
      <c r="A80" s="3" t="s">
        <v>739</v>
      </c>
    </row>
    <row r="81" spans="1:9">
      <c r="A81" s="4" t="s">
        <v>498</v>
      </c>
      <c r="B81" s="6" t="n">
        <v>10000</v>
      </c>
    </row>
    <row r="82" spans="1:9">
      <c r="A82" s="4" t="s">
        <v>760</v>
      </c>
    </row>
    <row r="83" spans="1:9">
      <c r="A83" s="3" t="s">
        <v>739</v>
      </c>
    </row>
    <row r="84" spans="1:9">
      <c r="A84" s="4" t="s">
        <v>404</v>
      </c>
      <c r="D84" s="6" t="n">
        <v>506400</v>
      </c>
      <c r="E84" s="6" t="n">
        <v>506400</v>
      </c>
    </row>
    <row r="85" spans="1:9">
      <c r="A85" s="4" t="s">
        <v>432</v>
      </c>
      <c r="D85" s="5" t="n">
        <v>588</v>
      </c>
      <c r="E85" s="5" t="n">
        <v>5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761</v>
      </c>
      <c r="B1" s="2" t="s">
        <v>389</v>
      </c>
      <c r="C1" s="2" t="s">
        <v>388</v>
      </c>
      <c r="D1" s="2" t="s">
        <v>402</v>
      </c>
    </row>
    <row r="2" spans="1:4">
      <c r="A2" s="3" t="s">
        <v>762</v>
      </c>
    </row>
    <row r="3" spans="1:4">
      <c r="A3" s="4" t="s">
        <v>120</v>
      </c>
      <c r="B3" s="6" t="n">
        <v>1297</v>
      </c>
      <c r="C3" s="6" t="n">
        <v>506407</v>
      </c>
    </row>
    <row r="4" spans="1:4">
      <c r="A4" s="3" t="s">
        <v>763</v>
      </c>
    </row>
    <row r="5" spans="1:4">
      <c r="A5" s="4" t="s">
        <v>120</v>
      </c>
      <c r="B5" s="6" t="n">
        <v>12000</v>
      </c>
    </row>
    <row r="6" spans="1:4">
      <c r="A6" s="4" t="s">
        <v>740</v>
      </c>
    </row>
    <row r="7" spans="1:4">
      <c r="A7" s="3" t="s">
        <v>764</v>
      </c>
    </row>
    <row r="8" spans="1:4">
      <c r="A8" s="4" t="s">
        <v>765</v>
      </c>
      <c r="B8" s="5" t="n">
        <v>0</v>
      </c>
      <c r="C8" s="5" t="n">
        <v>0</v>
      </c>
    </row>
    <row r="9" spans="1:4">
      <c r="A9" s="4" t="s">
        <v>766</v>
      </c>
      <c r="B9" s="5" t="n">
        <v>0</v>
      </c>
      <c r="C9" s="5" t="n">
        <v>0</v>
      </c>
    </row>
    <row r="10" spans="1:4">
      <c r="A10" s="4" t="s">
        <v>767</v>
      </c>
      <c r="B10" s="5" t="n">
        <v>0</v>
      </c>
      <c r="C10" s="5" t="n">
        <v>0</v>
      </c>
    </row>
    <row r="11" spans="1:4">
      <c r="A11" s="4" t="s">
        <v>768</v>
      </c>
      <c r="B11" s="5" t="n">
        <v>0</v>
      </c>
      <c r="C11" s="5" t="n">
        <v>0</v>
      </c>
    </row>
    <row r="12" spans="1:4">
      <c r="A12" s="4" t="s">
        <v>769</v>
      </c>
      <c r="B12" s="5" t="n">
        <v>0</v>
      </c>
      <c r="C12" s="5" t="n">
        <v>0</v>
      </c>
    </row>
    <row r="13" spans="1:4">
      <c r="A13" s="4" t="s">
        <v>770</v>
      </c>
      <c r="B13" s="5" t="n">
        <v>2</v>
      </c>
      <c r="C13" s="5" t="n">
        <v>2</v>
      </c>
    </row>
    <row r="14" spans="1:4">
      <c r="A14" s="4" t="s">
        <v>771</v>
      </c>
      <c r="B14" s="5" t="n">
        <v>2</v>
      </c>
      <c r="C14" s="5" t="n">
        <v>2</v>
      </c>
    </row>
    <row r="15" spans="1:4">
      <c r="A15" s="3" t="s">
        <v>762</v>
      </c>
    </row>
    <row r="16" spans="1:4">
      <c r="A16" s="4" t="s">
        <v>772</v>
      </c>
      <c r="B16" s="6" t="n">
        <v>0</v>
      </c>
      <c r="C16" s="6" t="n">
        <v>0</v>
      </c>
    </row>
    <row r="17" spans="1:4">
      <c r="A17" s="4" t="s">
        <v>773</v>
      </c>
      <c r="B17" s="5" t="n">
        <v>0</v>
      </c>
      <c r="C17" s="5" t="n">
        <v>0</v>
      </c>
    </row>
    <row r="18" spans="1:4">
      <c r="A18" s="4" t="s">
        <v>774</v>
      </c>
      <c r="B18" s="5" t="n">
        <v>0</v>
      </c>
      <c r="C18" s="5" t="n">
        <v>0</v>
      </c>
    </row>
    <row r="19" spans="1:4">
      <c r="A19" s="4" t="s">
        <v>775</v>
      </c>
      <c r="B19" s="5" t="n">
        <v>0</v>
      </c>
      <c r="C19" s="5" t="n">
        <v>0</v>
      </c>
    </row>
    <row r="20" spans="1:4">
      <c r="A20" s="4" t="s">
        <v>776</v>
      </c>
      <c r="B20" s="5" t="n">
        <v>0</v>
      </c>
      <c r="C20" s="5" t="n">
        <v>0</v>
      </c>
    </row>
    <row r="21" spans="1:4">
      <c r="A21" s="4" t="s">
        <v>777</v>
      </c>
      <c r="B21" s="5" t="n">
        <v>1297</v>
      </c>
      <c r="C21" s="5" t="n">
        <v>1172</v>
      </c>
    </row>
    <row r="22" spans="1:4">
      <c r="A22" s="4" t="s">
        <v>120</v>
      </c>
      <c r="B22" s="5" t="n">
        <v>1297</v>
      </c>
      <c r="C22" s="5" t="n">
        <v>1172</v>
      </c>
    </row>
    <row r="23" spans="1:4">
      <c r="A23" s="3" t="s">
        <v>763</v>
      </c>
    </row>
    <row r="24" spans="1:4">
      <c r="A24" s="4" t="s">
        <v>772</v>
      </c>
      <c r="B24" s="5" t="n">
        <v>0</v>
      </c>
      <c r="C24" s="5" t="n">
        <v>0</v>
      </c>
    </row>
    <row r="25" spans="1:4">
      <c r="A25" s="4" t="s">
        <v>773</v>
      </c>
      <c r="B25" s="5" t="n">
        <v>0</v>
      </c>
      <c r="C25" s="5" t="n">
        <v>0</v>
      </c>
    </row>
    <row r="26" spans="1:4">
      <c r="A26" s="4" t="s">
        <v>774</v>
      </c>
      <c r="B26" s="5" t="n">
        <v>0</v>
      </c>
      <c r="C26" s="5" t="n">
        <v>0</v>
      </c>
    </row>
    <row r="27" spans="1:4">
      <c r="A27" s="4" t="s">
        <v>775</v>
      </c>
      <c r="B27" s="5" t="n">
        <v>0</v>
      </c>
      <c r="C27" s="5" t="n">
        <v>0</v>
      </c>
    </row>
    <row r="28" spans="1:4">
      <c r="A28" s="4" t="s">
        <v>776</v>
      </c>
      <c r="B28" s="5" t="n">
        <v>0</v>
      </c>
      <c r="C28" s="5" t="n">
        <v>0</v>
      </c>
    </row>
    <row r="29" spans="1:4">
      <c r="A29" s="4" t="s">
        <v>777</v>
      </c>
      <c r="B29" s="5" t="n">
        <v>12000</v>
      </c>
      <c r="C29" s="5" t="n">
        <v>12000</v>
      </c>
    </row>
    <row r="30" spans="1:4">
      <c r="A30" s="4" t="s">
        <v>120</v>
      </c>
      <c r="B30" s="6" t="n">
        <v>12000</v>
      </c>
      <c r="C30" s="6" t="n">
        <v>12000</v>
      </c>
    </row>
    <row r="31" spans="1:4">
      <c r="A31" s="4" t="s">
        <v>778</v>
      </c>
    </row>
    <row r="32" spans="1:4">
      <c r="A32" s="3" t="s">
        <v>764</v>
      </c>
    </row>
    <row r="33" spans="1:4">
      <c r="A33" s="4" t="s">
        <v>765</v>
      </c>
      <c r="C33" s="5" t="n">
        <v>6</v>
      </c>
    </row>
    <row r="34" spans="1:4">
      <c r="A34" s="4" t="s">
        <v>766</v>
      </c>
      <c r="C34" s="5" t="n">
        <v>12</v>
      </c>
    </row>
    <row r="35" spans="1:4">
      <c r="A35" s="4" t="s">
        <v>767</v>
      </c>
      <c r="C35" s="5" t="n">
        <v>31</v>
      </c>
    </row>
    <row r="36" spans="1:4">
      <c r="A36" s="4" t="s">
        <v>768</v>
      </c>
      <c r="C36" s="5" t="n">
        <v>37</v>
      </c>
    </row>
    <row r="37" spans="1:4">
      <c r="A37" s="4" t="s">
        <v>769</v>
      </c>
      <c r="C37" s="5" t="n">
        <v>46</v>
      </c>
    </row>
    <row r="38" spans="1:4">
      <c r="A38" s="4" t="s">
        <v>770</v>
      </c>
      <c r="C38" s="5" t="n">
        <v>454</v>
      </c>
    </row>
    <row r="39" spans="1:4">
      <c r="A39" s="4" t="s">
        <v>771</v>
      </c>
      <c r="B39" s="5" t="n">
        <v>0</v>
      </c>
      <c r="C39" s="5" t="n">
        <v>586</v>
      </c>
      <c r="D39" s="5" t="n">
        <v>190</v>
      </c>
    </row>
    <row r="40" spans="1:4">
      <c r="A40" s="3" t="s">
        <v>762</v>
      </c>
    </row>
    <row r="41" spans="1:4">
      <c r="A41" s="4" t="s">
        <v>772</v>
      </c>
      <c r="C41" s="6" t="n">
        <v>24221</v>
      </c>
    </row>
    <row r="42" spans="1:4">
      <c r="A42" s="4" t="s">
        <v>773</v>
      </c>
      <c r="C42" s="5" t="n">
        <v>30828</v>
      </c>
    </row>
    <row r="43" spans="1:4">
      <c r="A43" s="4" t="s">
        <v>774</v>
      </c>
      <c r="C43" s="5" t="n">
        <v>72343</v>
      </c>
    </row>
    <row r="44" spans="1:4">
      <c r="A44" s="4" t="s">
        <v>775</v>
      </c>
      <c r="C44" s="5" t="n">
        <v>57874</v>
      </c>
    </row>
    <row r="45" spans="1:4">
      <c r="A45" s="4" t="s">
        <v>776</v>
      </c>
      <c r="C45" s="5" t="n">
        <v>77719</v>
      </c>
    </row>
    <row r="46" spans="1:4">
      <c r="A46" s="4" t="s">
        <v>777</v>
      </c>
      <c r="C46" s="5" t="n">
        <v>242251</v>
      </c>
    </row>
    <row r="47" spans="1:4">
      <c r="A47" s="4" t="s">
        <v>120</v>
      </c>
      <c r="C47" s="5" t="n">
        <v>505236</v>
      </c>
    </row>
    <row r="48" spans="1:4">
      <c r="A48" s="3" t="s">
        <v>763</v>
      </c>
    </row>
    <row r="49" spans="1:4">
      <c r="A49" s="4" t="s">
        <v>772</v>
      </c>
      <c r="C49" s="5" t="n">
        <v>28796</v>
      </c>
    </row>
    <row r="50" spans="1:4">
      <c r="A50" s="4" t="s">
        <v>773</v>
      </c>
      <c r="C50" s="5" t="n">
        <v>46390</v>
      </c>
    </row>
    <row r="51" spans="1:4">
      <c r="A51" s="4" t="s">
        <v>774</v>
      </c>
      <c r="C51" s="5" t="n">
        <v>126402</v>
      </c>
    </row>
    <row r="52" spans="1:4">
      <c r="A52" s="4" t="s">
        <v>775</v>
      </c>
      <c r="C52" s="5" t="n">
        <v>139447</v>
      </c>
    </row>
    <row r="53" spans="1:4">
      <c r="A53" s="4" t="s">
        <v>776</v>
      </c>
      <c r="C53" s="5" t="n">
        <v>217450</v>
      </c>
    </row>
    <row r="54" spans="1:4">
      <c r="A54" s="4" t="s">
        <v>777</v>
      </c>
      <c r="C54" s="5" t="n">
        <v>2217430</v>
      </c>
    </row>
    <row r="55" spans="1:4">
      <c r="A55" s="4" t="s">
        <v>120</v>
      </c>
      <c r="C55" s="6" t="n">
        <v>27759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9</v>
      </c>
      <c r="B1" s="2" t="s">
        <v>84</v>
      </c>
      <c r="C1" s="2" t="s">
        <v>1</v>
      </c>
    </row>
    <row r="2" spans="1:3">
      <c r="B2" s="2" t="s">
        <v>388</v>
      </c>
      <c r="C2" s="2" t="s">
        <v>389</v>
      </c>
    </row>
    <row r="3" spans="1:3">
      <c r="A3" s="3" t="s">
        <v>780</v>
      </c>
    </row>
    <row r="4" spans="1:3">
      <c r="A4" s="4" t="s">
        <v>747</v>
      </c>
      <c r="B4" s="6" t="n">
        <v>93435</v>
      </c>
      <c r="C4" s="6" t="n">
        <v>100374</v>
      </c>
    </row>
    <row r="5" spans="1:3">
      <c r="A5" s="4" t="s">
        <v>781</v>
      </c>
      <c r="B5" s="5" t="n">
        <v>31065</v>
      </c>
      <c r="C5" s="5" t="n">
        <v>27723</v>
      </c>
    </row>
    <row r="6" spans="1:3">
      <c r="A6" s="4" t="s">
        <v>782</v>
      </c>
      <c r="B6" s="5" t="n">
        <v>9105</v>
      </c>
      <c r="C6" s="5" t="n">
        <v>2351</v>
      </c>
    </row>
    <row r="7" spans="1:3">
      <c r="A7" s="4" t="s">
        <v>783</v>
      </c>
      <c r="B7" s="5" t="n">
        <v>40170</v>
      </c>
      <c r="C7" s="5" t="n">
        <v>30074</v>
      </c>
    </row>
    <row r="8" spans="1:3">
      <c r="A8" s="4" t="s">
        <v>784</v>
      </c>
      <c r="B8" s="6" t="n">
        <v>53265</v>
      </c>
      <c r="C8" s="6" t="n">
        <v>70300</v>
      </c>
    </row>
    <row r="9" spans="1:3">
      <c r="A9" s="4" t="s">
        <v>785</v>
      </c>
      <c r="B9" s="5" t="n">
        <v>20</v>
      </c>
      <c r="C9" s="5"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 customWidth="1" max="7" min="7" width="14"/>
    <col customWidth="1" max="8" min="8" width="22"/>
  </cols>
  <sheetData>
    <row r="1" spans="1:8">
      <c r="A1" s="1" t="s">
        <v>786</v>
      </c>
      <c r="B1" s="2" t="s">
        <v>380</v>
      </c>
      <c r="C1" s="2" t="s">
        <v>388</v>
      </c>
      <c r="D1" s="2" t="s">
        <v>389</v>
      </c>
      <c r="E1" s="2" t="s">
        <v>787</v>
      </c>
      <c r="F1" s="2" t="s">
        <v>389</v>
      </c>
      <c r="G1" s="2" t="s">
        <v>393</v>
      </c>
      <c r="H1" s="2" t="s">
        <v>402</v>
      </c>
    </row>
    <row r="2" spans="1:8">
      <c r="A2" s="3" t="s">
        <v>788</v>
      </c>
    </row>
    <row r="3" spans="1:8">
      <c r="A3" s="4" t="s">
        <v>789</v>
      </c>
      <c r="D3" s="6" t="n">
        <v>31840000</v>
      </c>
      <c r="F3" s="6" t="n">
        <v>31800000</v>
      </c>
    </row>
    <row r="4" spans="1:8">
      <c r="A4" s="4" t="s">
        <v>790</v>
      </c>
      <c r="D4" s="5" t="n">
        <v>4195000</v>
      </c>
      <c r="F4" s="5" t="n">
        <v>4195000</v>
      </c>
    </row>
    <row r="5" spans="1:8">
      <c r="A5" s="4" t="s">
        <v>791</v>
      </c>
      <c r="D5" s="5" t="n">
        <v>36035000</v>
      </c>
      <c r="F5" s="5" t="n">
        <v>36000000</v>
      </c>
    </row>
    <row r="6" spans="1:8">
      <c r="A6" s="4" t="s">
        <v>792</v>
      </c>
      <c r="D6" s="5" t="n">
        <v>6035000</v>
      </c>
      <c r="F6" s="5" t="n">
        <v>6000000</v>
      </c>
    </row>
    <row r="7" spans="1:8">
      <c r="A7" s="4" t="s">
        <v>793</v>
      </c>
      <c r="D7" s="5" t="n">
        <v>13007000</v>
      </c>
      <c r="F7" s="5" t="n">
        <v>13007000</v>
      </c>
    </row>
    <row r="8" spans="1:8">
      <c r="A8" s="4" t="s">
        <v>794</v>
      </c>
      <c r="D8" s="5" t="n">
        <v>32726000</v>
      </c>
      <c r="F8" s="5" t="n">
        <v>32700000</v>
      </c>
    </row>
    <row r="9" spans="1:8">
      <c r="A9" s="4" t="s">
        <v>795</v>
      </c>
      <c r="D9" s="5" t="n">
        <v>19000000</v>
      </c>
      <c r="F9" s="5" t="n">
        <v>19000000</v>
      </c>
    </row>
    <row r="10" spans="1:8">
      <c r="A10" s="4" t="s">
        <v>406</v>
      </c>
      <c r="C10" s="6" t="n">
        <v>0</v>
      </c>
      <c r="D10" s="5" t="n">
        <v>137849000</v>
      </c>
      <c r="F10" s="5" t="n">
        <v>137849000</v>
      </c>
    </row>
    <row r="11" spans="1:8">
      <c r="A11" s="4" t="s">
        <v>404</v>
      </c>
      <c r="C11" s="6" t="n">
        <v>506407000</v>
      </c>
      <c r="D11" s="6" t="n">
        <v>1297000</v>
      </c>
      <c r="F11" s="6" t="n">
        <v>1297000</v>
      </c>
    </row>
    <row r="12" spans="1:8">
      <c r="A12" s="4" t="s">
        <v>461</v>
      </c>
    </row>
    <row r="13" spans="1:8">
      <c r="A13" s="3" t="s">
        <v>788</v>
      </c>
    </row>
    <row r="14" spans="1:8">
      <c r="A14" s="4" t="s">
        <v>459</v>
      </c>
      <c r="B14" s="4" t="s">
        <v>460</v>
      </c>
    </row>
    <row r="15" spans="1:8">
      <c r="A15" s="4" t="s">
        <v>462</v>
      </c>
      <c r="B15" s="6" t="n">
        <v>366200000</v>
      </c>
    </row>
    <row r="16" spans="1:8">
      <c r="A16" s="4" t="s">
        <v>619</v>
      </c>
    </row>
    <row r="17" spans="1:8">
      <c r="A17" s="3" t="s">
        <v>788</v>
      </c>
    </row>
    <row r="18" spans="1:8">
      <c r="A18" s="4" t="s">
        <v>459</v>
      </c>
      <c r="B18" s="4" t="s">
        <v>460</v>
      </c>
    </row>
    <row r="19" spans="1:8">
      <c r="A19" s="4" t="s">
        <v>429</v>
      </c>
    </row>
    <row r="20" spans="1:8">
      <c r="A20" s="3" t="s">
        <v>788</v>
      </c>
    </row>
    <row r="21" spans="1:8">
      <c r="A21" s="4" t="s">
        <v>430</v>
      </c>
      <c r="D21" s="4" t="s">
        <v>431</v>
      </c>
      <c r="F21" s="4" t="s">
        <v>431</v>
      </c>
    </row>
    <row r="22" spans="1:8">
      <c r="A22" s="4" t="s">
        <v>796</v>
      </c>
      <c r="D22" s="5" t="n">
        <v>7</v>
      </c>
      <c r="F22" s="5" t="n">
        <v>7</v>
      </c>
    </row>
    <row r="23" spans="1:8">
      <c r="A23" s="4" t="s">
        <v>797</v>
      </c>
      <c r="D23" s="5" t="n">
        <v>561</v>
      </c>
      <c r="F23" s="5" t="n">
        <v>561</v>
      </c>
    </row>
    <row r="24" spans="1:8">
      <c r="A24" s="4" t="s">
        <v>404</v>
      </c>
      <c r="D24" s="6" t="n">
        <v>2600000000</v>
      </c>
      <c r="F24" s="6" t="n">
        <v>2600000000</v>
      </c>
    </row>
    <row r="25" spans="1:8">
      <c r="A25" s="4" t="s">
        <v>741</v>
      </c>
      <c r="F25" s="4" t="s">
        <v>749</v>
      </c>
    </row>
    <row r="26" spans="1:8">
      <c r="A26" s="4" t="s">
        <v>798</v>
      </c>
      <c r="D26" s="6" t="n">
        <v>1114810000</v>
      </c>
      <c r="F26" s="6" t="n">
        <v>1114810000</v>
      </c>
    </row>
    <row r="27" spans="1:8">
      <c r="A27" s="4" t="s">
        <v>434</v>
      </c>
    </row>
    <row r="28" spans="1:8">
      <c r="A28" s="3" t="s">
        <v>788</v>
      </c>
    </row>
    <row r="29" spans="1:8">
      <c r="A29" s="4" t="s">
        <v>430</v>
      </c>
      <c r="B29" s="4" t="s">
        <v>431</v>
      </c>
      <c r="D29" s="4" t="s">
        <v>431</v>
      </c>
      <c r="F29" s="4" t="s">
        <v>431</v>
      </c>
      <c r="G29" s="4" t="s">
        <v>431</v>
      </c>
    </row>
    <row r="30" spans="1:8">
      <c r="A30" s="4" t="s">
        <v>406</v>
      </c>
      <c r="B30" s="6" t="n">
        <v>138900000</v>
      </c>
      <c r="D30" s="6" t="n">
        <v>137800000</v>
      </c>
      <c r="F30" s="6" t="n">
        <v>137800000</v>
      </c>
    </row>
    <row r="31" spans="1:8">
      <c r="A31" s="4" t="s">
        <v>220</v>
      </c>
    </row>
    <row r="32" spans="1:8">
      <c r="A32" s="3" t="s">
        <v>788</v>
      </c>
    </row>
    <row r="33" spans="1:8">
      <c r="A33" s="4" t="s">
        <v>423</v>
      </c>
      <c r="B33" s="5" t="n">
        <v>368000000</v>
      </c>
    </row>
    <row r="34" spans="1:8">
      <c r="A34" s="4" t="s">
        <v>424</v>
      </c>
      <c r="B34" s="5" t="n">
        <v>21300000</v>
      </c>
    </row>
    <row r="35" spans="1:8">
      <c r="A35" s="4" t="s">
        <v>799</v>
      </c>
    </row>
    <row r="36" spans="1:8">
      <c r="A36" s="3" t="s">
        <v>788</v>
      </c>
    </row>
    <row r="37" spans="1:8">
      <c r="A37" s="4" t="s">
        <v>478</v>
      </c>
      <c r="B37" s="5" t="n">
        <v>402500000</v>
      </c>
    </row>
    <row r="38" spans="1:8">
      <c r="A38" s="4" t="s">
        <v>800</v>
      </c>
    </row>
    <row r="39" spans="1:8">
      <c r="A39" s="3" t="s">
        <v>788</v>
      </c>
    </row>
    <row r="40" spans="1:8">
      <c r="A40" s="4" t="s">
        <v>478</v>
      </c>
      <c r="B40" s="5" t="n">
        <v>28300000</v>
      </c>
    </row>
    <row r="41" spans="1:8">
      <c r="A41" s="4" t="s">
        <v>801</v>
      </c>
    </row>
    <row r="42" spans="1:8">
      <c r="A42" s="3" t="s">
        <v>788</v>
      </c>
    </row>
    <row r="43" spans="1:8">
      <c r="A43" s="4" t="s">
        <v>487</v>
      </c>
      <c r="B43" s="5" t="n">
        <v>7400000</v>
      </c>
    </row>
    <row r="44" spans="1:8">
      <c r="A44" s="4" t="s">
        <v>488</v>
      </c>
      <c r="B44" s="5" t="n">
        <v>5800000</v>
      </c>
    </row>
    <row r="45" spans="1:8">
      <c r="A45" s="4" t="s">
        <v>802</v>
      </c>
    </row>
    <row r="46" spans="1:8">
      <c r="A46" s="3" t="s">
        <v>788</v>
      </c>
    </row>
    <row r="47" spans="1:8">
      <c r="A47" s="4" t="s">
        <v>789</v>
      </c>
      <c r="B47" s="6" t="n">
        <v>1800000</v>
      </c>
      <c r="F47" s="5" t="n">
        <v>1900000</v>
      </c>
    </row>
    <row r="48" spans="1:8">
      <c r="A48" s="4" t="s">
        <v>803</v>
      </c>
    </row>
    <row r="49" spans="1:8">
      <c r="A49" s="3" t="s">
        <v>788</v>
      </c>
    </row>
    <row r="50" spans="1:8">
      <c r="A50" s="4" t="s">
        <v>464</v>
      </c>
      <c r="B50" s="4" t="s">
        <v>465</v>
      </c>
    </row>
    <row r="51" spans="1:8">
      <c r="A51" s="4" t="s">
        <v>804</v>
      </c>
      <c r="B51" s="4" t="s">
        <v>511</v>
      </c>
    </row>
    <row r="52" spans="1:8">
      <c r="A52" s="4" t="s">
        <v>805</v>
      </c>
      <c r="B52" s="4" t="s">
        <v>511</v>
      </c>
    </row>
    <row r="53" spans="1:8">
      <c r="A53" s="4" t="s">
        <v>806</v>
      </c>
      <c r="B53" s="6" t="n">
        <v>21800000</v>
      </c>
      <c r="F53" s="5" t="n">
        <v>28300000</v>
      </c>
    </row>
    <row r="54" spans="1:8">
      <c r="A54" s="4" t="s">
        <v>790</v>
      </c>
      <c r="B54" s="5" t="n">
        <v>30000000</v>
      </c>
      <c r="D54" s="5" t="n">
        <v>4200000</v>
      </c>
      <c r="F54" s="5" t="n">
        <v>4200000</v>
      </c>
    </row>
    <row r="55" spans="1:8">
      <c r="A55" s="4" t="s">
        <v>807</v>
      </c>
    </row>
    <row r="56" spans="1:8">
      <c r="A56" s="3" t="s">
        <v>788</v>
      </c>
    </row>
    <row r="57" spans="1:8">
      <c r="A57" s="4" t="s">
        <v>462</v>
      </c>
      <c r="B57" s="6" t="n">
        <v>8000000</v>
      </c>
    </row>
    <row r="58" spans="1:8">
      <c r="A58" s="4" t="s">
        <v>470</v>
      </c>
      <c r="B58" s="4" t="s">
        <v>474</v>
      </c>
    </row>
    <row r="59" spans="1:8">
      <c r="A59" s="4" t="s">
        <v>808</v>
      </c>
    </row>
    <row r="60" spans="1:8">
      <c r="A60" s="3" t="s">
        <v>788</v>
      </c>
    </row>
    <row r="61" spans="1:8">
      <c r="A61" s="4" t="s">
        <v>462</v>
      </c>
      <c r="B61" s="6" t="n">
        <v>4000000</v>
      </c>
    </row>
    <row r="62" spans="1:8">
      <c r="A62" s="4" t="s">
        <v>470</v>
      </c>
      <c r="B62" s="4" t="s">
        <v>476</v>
      </c>
    </row>
    <row r="63" spans="1:8">
      <c r="A63" s="4" t="s">
        <v>809</v>
      </c>
    </row>
    <row r="64" spans="1:8">
      <c r="A64" s="3" t="s">
        <v>788</v>
      </c>
    </row>
    <row r="65" spans="1:8">
      <c r="A65" s="4" t="s">
        <v>459</v>
      </c>
      <c r="B65" s="4" t="s">
        <v>460</v>
      </c>
    </row>
    <row r="66" spans="1:8">
      <c r="A66" s="4" t="s">
        <v>810</v>
      </c>
    </row>
    <row r="67" spans="1:8">
      <c r="A67" s="3" t="s">
        <v>788</v>
      </c>
    </row>
    <row r="68" spans="1:8">
      <c r="A68" s="4" t="s">
        <v>481</v>
      </c>
      <c r="B68" s="6" t="n">
        <v>374200000</v>
      </c>
    </row>
    <row r="69" spans="1:8">
      <c r="A69" s="4" t="s">
        <v>811</v>
      </c>
    </row>
    <row r="70" spans="1:8">
      <c r="A70" s="3" t="s">
        <v>788</v>
      </c>
    </row>
    <row r="71" spans="1:8">
      <c r="A71" s="4" t="s">
        <v>464</v>
      </c>
      <c r="B71" s="4" t="s">
        <v>465</v>
      </c>
    </row>
    <row r="72" spans="1:8">
      <c r="A72" s="4" t="s">
        <v>812</v>
      </c>
      <c r="B72" s="4" t="s">
        <v>813</v>
      </c>
    </row>
    <row r="73" spans="1:8">
      <c r="A73" s="4" t="s">
        <v>814</v>
      </c>
    </row>
    <row r="74" spans="1:8">
      <c r="A74" s="3" t="s">
        <v>788</v>
      </c>
    </row>
    <row r="75" spans="1:8">
      <c r="A75" s="4" t="s">
        <v>462</v>
      </c>
      <c r="B75" s="6" t="n">
        <v>8000000</v>
      </c>
    </row>
    <row r="76" spans="1:8">
      <c r="A76" s="4" t="s">
        <v>815</v>
      </c>
    </row>
    <row r="77" spans="1:8">
      <c r="A77" s="3" t="s">
        <v>788</v>
      </c>
    </row>
    <row r="78" spans="1:8">
      <c r="A78" s="4" t="s">
        <v>483</v>
      </c>
      <c r="B78" s="5" t="n">
        <v>8000000</v>
      </c>
    </row>
    <row r="79" spans="1:8">
      <c r="A79" s="4" t="s">
        <v>484</v>
      </c>
      <c r="B79" s="6" t="n">
        <v>2000000</v>
      </c>
    </row>
    <row r="80" spans="1:8">
      <c r="A80" s="4" t="s">
        <v>464</v>
      </c>
      <c r="B80" s="4" t="s">
        <v>465</v>
      </c>
    </row>
    <row r="81" spans="1:8">
      <c r="A81" s="4" t="s">
        <v>816</v>
      </c>
      <c r="B81" s="6" t="n">
        <v>10000000</v>
      </c>
      <c r="D81" s="5" t="n">
        <v>259000</v>
      </c>
      <c r="F81" s="5" t="n">
        <v>259000</v>
      </c>
    </row>
    <row r="82" spans="1:8">
      <c r="A82" s="4" t="s">
        <v>817</v>
      </c>
      <c r="D82" s="5" t="n">
        <v>8000000</v>
      </c>
      <c r="F82" s="5" t="n">
        <v>8000000</v>
      </c>
    </row>
    <row r="83" spans="1:8">
      <c r="A83" s="4" t="s">
        <v>818</v>
      </c>
      <c r="F83" s="5" t="n">
        <v>0</v>
      </c>
    </row>
    <row r="84" spans="1:8">
      <c r="A84" s="4" t="s">
        <v>819</v>
      </c>
    </row>
    <row r="85" spans="1:8">
      <c r="A85" s="3" t="s">
        <v>788</v>
      </c>
    </row>
    <row r="86" spans="1:8">
      <c r="A86" s="4" t="s">
        <v>462</v>
      </c>
      <c r="B86" s="6" t="n">
        <v>8000000</v>
      </c>
    </row>
    <row r="87" spans="1:8">
      <c r="A87" s="4" t="s">
        <v>820</v>
      </c>
    </row>
    <row r="88" spans="1:8">
      <c r="A88" s="3" t="s">
        <v>788</v>
      </c>
    </row>
    <row r="89" spans="1:8">
      <c r="A89" s="4" t="s">
        <v>789</v>
      </c>
      <c r="D89" s="5" t="n">
        <v>1667000</v>
      </c>
      <c r="F89" s="5" t="n">
        <v>1700000</v>
      </c>
    </row>
    <row r="90" spans="1:8">
      <c r="A90" s="4" t="s">
        <v>821</v>
      </c>
    </row>
    <row r="91" spans="1:8">
      <c r="A91" s="3" t="s">
        <v>788</v>
      </c>
    </row>
    <row r="92" spans="1:8">
      <c r="A92" s="4" t="s">
        <v>470</v>
      </c>
      <c r="B92" s="4" t="s">
        <v>471</v>
      </c>
    </row>
    <row r="93" spans="1:8">
      <c r="A93" s="4" t="s">
        <v>464</v>
      </c>
      <c r="B93" s="4" t="s">
        <v>465</v>
      </c>
    </row>
    <row r="94" spans="1:8">
      <c r="A94" s="4" t="s">
        <v>818</v>
      </c>
      <c r="F94" s="5" t="n">
        <v>0</v>
      </c>
    </row>
    <row r="95" spans="1:8">
      <c r="A95" s="4" t="s">
        <v>789</v>
      </c>
      <c r="B95" s="6" t="n">
        <v>8300000</v>
      </c>
    </row>
    <row r="96" spans="1:8">
      <c r="A96" s="4" t="s">
        <v>822</v>
      </c>
      <c r="D96" s="5" t="n">
        <v>267000</v>
      </c>
      <c r="F96" s="5" t="n">
        <v>267000</v>
      </c>
    </row>
    <row r="97" spans="1:8">
      <c r="A97" s="4" t="s">
        <v>823</v>
      </c>
    </row>
    <row r="98" spans="1:8">
      <c r="A98" s="3" t="s">
        <v>788</v>
      </c>
    </row>
    <row r="99" spans="1:8">
      <c r="A99" s="4" t="s">
        <v>824</v>
      </c>
      <c r="B99" s="6" t="n">
        <v>666667</v>
      </c>
    </row>
    <row r="100" spans="1:8">
      <c r="A100" s="4" t="s">
        <v>825</v>
      </c>
      <c r="B100" s="4" t="s">
        <v>826</v>
      </c>
    </row>
    <row r="101" spans="1:8">
      <c r="A101" s="4" t="s">
        <v>827</v>
      </c>
    </row>
    <row r="102" spans="1:8">
      <c r="A102" s="3" t="s">
        <v>788</v>
      </c>
    </row>
    <row r="103" spans="1:8">
      <c r="A103" s="4" t="s">
        <v>824</v>
      </c>
      <c r="B103" s="6" t="n">
        <v>333333</v>
      </c>
    </row>
    <row r="104" spans="1:8">
      <c r="A104" s="4" t="s">
        <v>825</v>
      </c>
      <c r="B104" s="4" t="s">
        <v>828</v>
      </c>
    </row>
    <row r="105" spans="1:8">
      <c r="A105" s="4" t="s">
        <v>829</v>
      </c>
    </row>
    <row r="106" spans="1:8">
      <c r="A106" s="3" t="s">
        <v>788</v>
      </c>
    </row>
    <row r="107" spans="1:8">
      <c r="A107" s="4" t="s">
        <v>430</v>
      </c>
      <c r="B107" s="4" t="s">
        <v>431</v>
      </c>
    </row>
    <row r="108" spans="1:8">
      <c r="A108" s="4" t="s">
        <v>830</v>
      </c>
    </row>
    <row r="109" spans="1:8">
      <c r="A109" s="3" t="s">
        <v>788</v>
      </c>
    </row>
    <row r="110" spans="1:8">
      <c r="A110" s="4" t="s">
        <v>430</v>
      </c>
      <c r="B110" s="4" t="s">
        <v>431</v>
      </c>
    </row>
    <row r="111" spans="1:8">
      <c r="A111" s="4" t="s">
        <v>831</v>
      </c>
    </row>
    <row r="112" spans="1:8">
      <c r="A112" s="3" t="s">
        <v>788</v>
      </c>
    </row>
    <row r="113" spans="1:8">
      <c r="A113" s="4" t="s">
        <v>832</v>
      </c>
      <c r="D113" s="5" t="n">
        <v>0</v>
      </c>
      <c r="F113" s="6" t="n">
        <v>0</v>
      </c>
    </row>
    <row r="114" spans="1:8">
      <c r="A114" s="4" t="s">
        <v>833</v>
      </c>
    </row>
    <row r="115" spans="1:8">
      <c r="A115" s="3" t="s">
        <v>788</v>
      </c>
    </row>
    <row r="116" spans="1:8">
      <c r="A116" s="4" t="s">
        <v>792</v>
      </c>
      <c r="D116" s="6" t="n">
        <v>30000000</v>
      </c>
    </row>
    <row r="117" spans="1:8">
      <c r="A117" s="4" t="s">
        <v>834</v>
      </c>
    </row>
    <row r="118" spans="1:8">
      <c r="A118" s="3" t="s">
        <v>788</v>
      </c>
    </row>
    <row r="119" spans="1:8">
      <c r="A119" s="4" t="s">
        <v>462</v>
      </c>
      <c r="B119" s="6" t="n">
        <v>8000000</v>
      </c>
    </row>
    <row r="120" spans="1:8">
      <c r="A120" s="4" t="s">
        <v>470</v>
      </c>
      <c r="B120" s="4" t="s">
        <v>474</v>
      </c>
    </row>
    <row r="121" spans="1:8">
      <c r="A121" s="4" t="s">
        <v>835</v>
      </c>
    </row>
    <row r="122" spans="1:8">
      <c r="A122" s="3" t="s">
        <v>788</v>
      </c>
    </row>
    <row r="123" spans="1:8">
      <c r="A123" s="4" t="s">
        <v>462</v>
      </c>
      <c r="B123" s="6" t="n">
        <v>4000000</v>
      </c>
    </row>
    <row r="124" spans="1:8">
      <c r="A124" s="4" t="s">
        <v>470</v>
      </c>
      <c r="B124" s="4" t="s">
        <v>476</v>
      </c>
    </row>
    <row r="125" spans="1:8">
      <c r="A125" s="4" t="s">
        <v>490</v>
      </c>
    </row>
    <row r="126" spans="1:8">
      <c r="A126" s="3" t="s">
        <v>788</v>
      </c>
    </row>
    <row r="127" spans="1:8">
      <c r="A127" s="4" t="s">
        <v>430</v>
      </c>
      <c r="B127" s="4" t="s">
        <v>431</v>
      </c>
    </row>
    <row r="128" spans="1:8">
      <c r="A128" s="4" t="s">
        <v>489</v>
      </c>
    </row>
    <row r="129" spans="1:8">
      <c r="A129" s="3" t="s">
        <v>788</v>
      </c>
    </row>
    <row r="130" spans="1:8">
      <c r="A130" s="4" t="s">
        <v>797</v>
      </c>
      <c r="C130" s="5" t="n">
        <v>586</v>
      </c>
      <c r="D130" s="5" t="n">
        <v>0</v>
      </c>
      <c r="F130" s="5" t="n">
        <v>0</v>
      </c>
      <c r="H130" s="5" t="n">
        <v>190</v>
      </c>
    </row>
    <row r="131" spans="1:8">
      <c r="A131" s="4" t="s">
        <v>404</v>
      </c>
      <c r="C131" s="6" t="n">
        <v>505236000</v>
      </c>
    </row>
    <row r="132" spans="1:8">
      <c r="A132" s="4" t="s">
        <v>741</v>
      </c>
      <c r="C132" s="4" t="s">
        <v>745</v>
      </c>
    </row>
    <row r="133" spans="1:8">
      <c r="A133" s="4" t="s">
        <v>836</v>
      </c>
    </row>
    <row r="134" spans="1:8">
      <c r="A134" s="3" t="s">
        <v>788</v>
      </c>
    </row>
    <row r="135" spans="1:8">
      <c r="A135" s="4" t="s">
        <v>806</v>
      </c>
      <c r="E135" s="6" t="n">
        <v>66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7</v>
      </c>
      <c r="B1" s="2" t="s">
        <v>577</v>
      </c>
      <c r="C1" s="2" t="s">
        <v>1</v>
      </c>
    </row>
    <row r="2" spans="1:3">
      <c r="B2" s="2" t="s">
        <v>2</v>
      </c>
      <c r="C2" s="2" t="s">
        <v>2</v>
      </c>
    </row>
    <row r="3" spans="1:3">
      <c r="A3" s="3" t="s">
        <v>788</v>
      </c>
    </row>
    <row r="4" spans="1:3">
      <c r="A4" s="4" t="s">
        <v>838</v>
      </c>
      <c r="B4" s="6" t="n">
        <v>31840</v>
      </c>
      <c r="C4" s="6" t="n">
        <v>31800</v>
      </c>
    </row>
    <row r="5" spans="1:3">
      <c r="A5" s="4" t="s">
        <v>839</v>
      </c>
    </row>
    <row r="6" spans="1:3">
      <c r="A6" s="3" t="s">
        <v>788</v>
      </c>
    </row>
    <row r="7" spans="1:3">
      <c r="A7" s="4" t="s">
        <v>838</v>
      </c>
      <c r="B7" s="5" t="n">
        <v>30173</v>
      </c>
    </row>
    <row r="8" spans="1:3">
      <c r="A8" s="4" t="s">
        <v>840</v>
      </c>
    </row>
    <row r="9" spans="1:3">
      <c r="A9" s="3" t="s">
        <v>788</v>
      </c>
    </row>
    <row r="10" spans="1:3">
      <c r="A10" s="4" t="s">
        <v>838</v>
      </c>
      <c r="B10" s="5" t="n">
        <v>0</v>
      </c>
    </row>
    <row r="11" spans="1:3">
      <c r="A11" s="4" t="s">
        <v>841</v>
      </c>
    </row>
    <row r="12" spans="1:3">
      <c r="A12" s="3" t="s">
        <v>788</v>
      </c>
    </row>
    <row r="13" spans="1:3">
      <c r="A13" s="4" t="s">
        <v>838</v>
      </c>
      <c r="B13"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2</v>
      </c>
      <c r="B1" s="2" t="s">
        <v>577</v>
      </c>
      <c r="C1" s="2" t="s">
        <v>1</v>
      </c>
    </row>
    <row r="2" spans="1:3">
      <c r="B2" s="2" t="s">
        <v>843</v>
      </c>
      <c r="C2" s="2" t="s">
        <v>843</v>
      </c>
    </row>
    <row r="3" spans="1:3">
      <c r="A3" s="3" t="s">
        <v>788</v>
      </c>
    </row>
    <row r="4" spans="1:3">
      <c r="A4" s="4" t="s">
        <v>792</v>
      </c>
      <c r="B4" s="6" t="n">
        <v>6035</v>
      </c>
      <c r="C4" s="6" t="n">
        <v>6000</v>
      </c>
    </row>
    <row r="5" spans="1:3">
      <c r="A5" s="4" t="s">
        <v>844</v>
      </c>
      <c r="B5" s="5" t="n">
        <v>36035</v>
      </c>
      <c r="C5" s="5" t="n">
        <v>36000</v>
      </c>
    </row>
    <row r="6" spans="1:3">
      <c r="A6" s="4" t="s">
        <v>838</v>
      </c>
      <c r="B6" s="5" t="n">
        <v>31840</v>
      </c>
      <c r="C6" s="5" t="n">
        <v>31800</v>
      </c>
    </row>
    <row r="7" spans="1:3">
      <c r="A7" s="4" t="s">
        <v>845</v>
      </c>
      <c r="B7" s="5" t="n">
        <v>31840</v>
      </c>
    </row>
    <row r="8" spans="1:3">
      <c r="A8" s="4" t="s">
        <v>846</v>
      </c>
      <c r="B8" s="5" t="n">
        <v>4195</v>
      </c>
      <c r="C8" s="5" t="n">
        <v>4195</v>
      </c>
    </row>
    <row r="9" spans="1:3">
      <c r="A9" s="4" t="s">
        <v>833</v>
      </c>
    </row>
    <row r="10" spans="1:3">
      <c r="A10" s="3" t="s">
        <v>788</v>
      </c>
    </row>
    <row r="11" spans="1:3">
      <c r="A11" s="4" t="s">
        <v>792</v>
      </c>
      <c r="B11" s="5" t="n">
        <v>30000</v>
      </c>
    </row>
    <row r="12" spans="1:3">
      <c r="A12" s="4" t="s">
        <v>820</v>
      </c>
    </row>
    <row r="13" spans="1:3">
      <c r="A13" s="3" t="s">
        <v>788</v>
      </c>
    </row>
    <row r="14" spans="1:3">
      <c r="A14" s="4" t="s">
        <v>838</v>
      </c>
      <c r="B14" s="6" t="n">
        <v>1667</v>
      </c>
      <c r="C14" s="6" t="n">
        <v>1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7</v>
      </c>
      <c r="B1" s="2" t="s">
        <v>577</v>
      </c>
      <c r="C1" s="2" t="s">
        <v>1</v>
      </c>
    </row>
    <row r="2" spans="1:4">
      <c r="B2" s="2" t="s">
        <v>2</v>
      </c>
      <c r="C2" s="2" t="s">
        <v>2</v>
      </c>
      <c r="D2" s="2" t="s">
        <v>524</v>
      </c>
    </row>
    <row r="3" spans="1:4">
      <c r="A3" s="3" t="s">
        <v>788</v>
      </c>
    </row>
    <row r="4" spans="1:4">
      <c r="A4" s="4" t="s">
        <v>792</v>
      </c>
      <c r="B4" s="6" t="n">
        <v>6035</v>
      </c>
      <c r="C4" s="6" t="n">
        <v>6000</v>
      </c>
    </row>
    <row r="5" spans="1:4">
      <c r="A5" s="4" t="s">
        <v>848</v>
      </c>
    </row>
    <row r="6" spans="1:4">
      <c r="A6" s="3" t="s">
        <v>788</v>
      </c>
    </row>
    <row r="7" spans="1:4">
      <c r="A7" s="4" t="s">
        <v>792</v>
      </c>
      <c r="B7" s="5" t="n">
        <v>6035</v>
      </c>
    </row>
    <row r="8" spans="1:4">
      <c r="A8" s="4" t="s">
        <v>840</v>
      </c>
    </row>
    <row r="9" spans="1:4">
      <c r="A9" s="3" t="s">
        <v>788</v>
      </c>
    </row>
    <row r="10" spans="1:4">
      <c r="A10" s="4" t="s">
        <v>792</v>
      </c>
      <c r="B10" s="5" t="n">
        <v>0</v>
      </c>
    </row>
    <row r="11" spans="1:4">
      <c r="A11" s="4" t="s">
        <v>849</v>
      </c>
    </row>
    <row r="12" spans="1:4">
      <c r="A12" s="3" t="s">
        <v>788</v>
      </c>
    </row>
    <row r="13" spans="1:4">
      <c r="A13" s="4" t="s">
        <v>792</v>
      </c>
      <c r="B13" s="5" t="n">
        <v>0</v>
      </c>
    </row>
    <row r="14" spans="1:4">
      <c r="A14" s="4" t="s">
        <v>850</v>
      </c>
    </row>
    <row r="15" spans="1:4">
      <c r="A15" s="3" t="s">
        <v>788</v>
      </c>
    </row>
    <row r="16" spans="1:4">
      <c r="A16" s="4" t="s">
        <v>792</v>
      </c>
      <c r="B16" s="6" t="n">
        <v>0</v>
      </c>
    </row>
    <row r="17" spans="1:4">
      <c r="A17" s="4" t="s">
        <v>464</v>
      </c>
      <c r="D17" s="4" t="s">
        <v>465</v>
      </c>
    </row>
    <row r="18" spans="1:4">
      <c r="A18" s="4" t="s">
        <v>851</v>
      </c>
      <c r="D18" s="6" t="n">
        <v>406000</v>
      </c>
    </row>
    <row r="19" spans="1:4">
      <c r="A19" s="4" t="s">
        <v>852</v>
      </c>
    </row>
    <row r="20" spans="1:4">
      <c r="A20" s="3" t="s">
        <v>788</v>
      </c>
    </row>
    <row r="21" spans="1:4">
      <c r="A21" s="4" t="s">
        <v>459</v>
      </c>
      <c r="B21" s="4" t="s">
        <v>460</v>
      </c>
      <c r="C21" s="4" t="s">
        <v>460</v>
      </c>
    </row>
    <row r="22" spans="1:4">
      <c r="A22" s="4" t="s">
        <v>853</v>
      </c>
    </row>
    <row r="23" spans="1:4">
      <c r="A23" s="3" t="s">
        <v>788</v>
      </c>
    </row>
    <row r="24" spans="1:4">
      <c r="A24" s="4" t="s">
        <v>459</v>
      </c>
      <c r="B24" s="4" t="s">
        <v>460</v>
      </c>
      <c r="C24" s="4" t="s">
        <v>460</v>
      </c>
    </row>
    <row r="25" spans="1:4">
      <c r="A25" s="4" t="s">
        <v>854</v>
      </c>
    </row>
    <row r="26" spans="1:4">
      <c r="A26" s="3" t="s">
        <v>788</v>
      </c>
    </row>
    <row r="27" spans="1:4">
      <c r="A27" s="4" t="s">
        <v>792</v>
      </c>
      <c r="B27" s="6" t="n">
        <v>0</v>
      </c>
    </row>
    <row r="28" spans="1:4">
      <c r="A28" s="4" t="s">
        <v>855</v>
      </c>
    </row>
    <row r="29" spans="1:4">
      <c r="A29" s="3" t="s">
        <v>788</v>
      </c>
    </row>
    <row r="30" spans="1:4">
      <c r="A30" s="4" t="s">
        <v>430</v>
      </c>
      <c r="B30" s="4" t="s">
        <v>431</v>
      </c>
      <c r="C30" s="4" t="s">
        <v>431</v>
      </c>
    </row>
    <row r="31" spans="1:4">
      <c r="A31" s="4" t="s">
        <v>856</v>
      </c>
    </row>
    <row r="32" spans="1:4">
      <c r="A32" s="3" t="s">
        <v>788</v>
      </c>
    </row>
    <row r="33" spans="1:4">
      <c r="A33" s="4" t="s">
        <v>430</v>
      </c>
      <c r="B33" s="4" t="s">
        <v>431</v>
      </c>
      <c r="C33" s="4" t="s">
        <v>4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7</v>
      </c>
      <c r="B1" s="2" t="s">
        <v>577</v>
      </c>
      <c r="C1" s="2" t="s">
        <v>1</v>
      </c>
    </row>
    <row r="2" spans="1:3">
      <c r="B2" s="2" t="s">
        <v>843</v>
      </c>
      <c r="C2" s="2" t="s">
        <v>843</v>
      </c>
    </row>
    <row r="3" spans="1:3">
      <c r="A3" s="3" t="s">
        <v>217</v>
      </c>
    </row>
    <row r="4" spans="1:3">
      <c r="A4" s="4" t="s">
        <v>858</v>
      </c>
      <c r="B4" s="6" t="n">
        <v>19000</v>
      </c>
      <c r="C4" s="6" t="n">
        <v>19000</v>
      </c>
    </row>
    <row r="5" spans="1:3">
      <c r="A5" s="4" t="s">
        <v>859</v>
      </c>
      <c r="B5" s="5" t="n">
        <v>42</v>
      </c>
    </row>
    <row r="6" spans="1:3">
      <c r="A6" s="4" t="s">
        <v>860</v>
      </c>
      <c r="B6" s="5" t="n">
        <v>19042</v>
      </c>
    </row>
    <row r="7" spans="1:3">
      <c r="A7" s="4" t="s">
        <v>861</v>
      </c>
      <c r="B7" s="5" t="n">
        <v>6035</v>
      </c>
      <c r="C7" s="5" t="n">
        <v>6000</v>
      </c>
    </row>
    <row r="8" spans="1:3">
      <c r="A8" s="4" t="s">
        <v>846</v>
      </c>
      <c r="B8" s="6" t="n">
        <v>13007</v>
      </c>
      <c r="C8" s="6" t="n">
        <v>130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2</v>
      </c>
      <c r="B1" s="2" t="s">
        <v>577</v>
      </c>
      <c r="C1" s="2" t="s">
        <v>1</v>
      </c>
    </row>
    <row r="2" spans="1:3">
      <c r="B2" s="2" t="s">
        <v>843</v>
      </c>
      <c r="C2" s="2" t="s">
        <v>843</v>
      </c>
    </row>
    <row r="3" spans="1:3">
      <c r="A3" s="3" t="s">
        <v>217</v>
      </c>
    </row>
    <row r="4" spans="1:3">
      <c r="A4" s="4" t="s">
        <v>863</v>
      </c>
      <c r="B4" s="6" t="n">
        <v>32726</v>
      </c>
      <c r="C4" s="6" t="n">
        <v>32700</v>
      </c>
    </row>
    <row r="5" spans="1:3">
      <c r="A5" s="4" t="s">
        <v>795</v>
      </c>
      <c r="B5" s="5" t="n">
        <v>19000</v>
      </c>
      <c r="C5" s="5" t="n">
        <v>19000</v>
      </c>
    </row>
    <row r="6" spans="1:3">
      <c r="A6" s="4" t="s">
        <v>864</v>
      </c>
      <c r="B6" s="6" t="n">
        <v>13726</v>
      </c>
      <c r="C6" s="6" t="n">
        <v>137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865</v>
      </c>
      <c r="B1" s="2" t="s">
        <v>389</v>
      </c>
    </row>
    <row r="2" spans="1:2">
      <c r="A2" s="3" t="s">
        <v>763</v>
      </c>
    </row>
    <row r="3" spans="1:2">
      <c r="A3" s="4" t="s">
        <v>120</v>
      </c>
      <c r="B3" s="6" t="n">
        <v>12000</v>
      </c>
    </row>
    <row r="4" spans="1:2">
      <c r="A4" s="4" t="s">
        <v>429</v>
      </c>
    </row>
    <row r="5" spans="1:2">
      <c r="A5" s="3" t="s">
        <v>764</v>
      </c>
    </row>
    <row r="6" spans="1:2">
      <c r="A6" s="4" t="s">
        <v>765</v>
      </c>
      <c r="B6" s="5" t="n">
        <v>8</v>
      </c>
    </row>
    <row r="7" spans="1:2">
      <c r="A7" s="4" t="s">
        <v>766</v>
      </c>
      <c r="B7" s="5" t="n">
        <v>25</v>
      </c>
    </row>
    <row r="8" spans="1:2">
      <c r="A8" s="4" t="s">
        <v>767</v>
      </c>
      <c r="B8" s="5" t="n">
        <v>35</v>
      </c>
    </row>
    <row r="9" spans="1:2">
      <c r="A9" s="4" t="s">
        <v>768</v>
      </c>
      <c r="B9" s="5" t="n">
        <v>59</v>
      </c>
    </row>
    <row r="10" spans="1:2">
      <c r="A10" s="4" t="s">
        <v>769</v>
      </c>
      <c r="B10" s="5" t="n">
        <v>50</v>
      </c>
    </row>
    <row r="11" spans="1:2">
      <c r="A11" s="4" t="s">
        <v>770</v>
      </c>
      <c r="B11" s="5" t="n">
        <v>384</v>
      </c>
    </row>
    <row r="12" spans="1:2">
      <c r="A12" s="4" t="s">
        <v>771</v>
      </c>
      <c r="B12" s="5" t="n">
        <v>561</v>
      </c>
    </row>
    <row r="13" spans="1:2">
      <c r="A13" s="3" t="s">
        <v>763</v>
      </c>
    </row>
    <row r="14" spans="1:2">
      <c r="A14" s="4" t="s">
        <v>772</v>
      </c>
      <c r="B14" s="6" t="n">
        <v>30795</v>
      </c>
    </row>
    <row r="15" spans="1:2">
      <c r="A15" s="4" t="s">
        <v>773</v>
      </c>
      <c r="B15" s="5" t="n">
        <v>94018</v>
      </c>
    </row>
    <row r="16" spans="1:2">
      <c r="A16" s="4" t="s">
        <v>774</v>
      </c>
      <c r="B16" s="5" t="n">
        <v>139464</v>
      </c>
    </row>
    <row r="17" spans="1:2">
      <c r="A17" s="4" t="s">
        <v>775</v>
      </c>
      <c r="B17" s="5" t="n">
        <v>272895</v>
      </c>
    </row>
    <row r="18" spans="1:2">
      <c r="A18" s="4" t="s">
        <v>776</v>
      </c>
      <c r="B18" s="5" t="n">
        <v>257050</v>
      </c>
    </row>
    <row r="19" spans="1:2">
      <c r="A19" s="4" t="s">
        <v>777</v>
      </c>
      <c r="B19" s="5" t="n">
        <v>1846886</v>
      </c>
    </row>
    <row r="20" spans="1:2">
      <c r="A20" s="4" t="s">
        <v>120</v>
      </c>
      <c r="B20" s="6" t="n">
        <v>26411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843</v>
      </c>
    </row>
    <row r="2" spans="1:2">
      <c r="A2" s="3" t="s">
        <v>788</v>
      </c>
    </row>
    <row r="3" spans="1:2">
      <c r="A3" s="4" t="s">
        <v>867</v>
      </c>
      <c r="B3" s="6" t="n">
        <v>101737</v>
      </c>
    </row>
    <row r="4" spans="1:2">
      <c r="A4" s="4" t="s">
        <v>868</v>
      </c>
      <c r="B4" s="5" t="n">
        <v>106765</v>
      </c>
    </row>
    <row r="5" spans="1:2">
      <c r="A5" s="4" t="s">
        <v>869</v>
      </c>
      <c r="B5" s="5" t="n">
        <v>102721</v>
      </c>
    </row>
    <row r="6" spans="1:2">
      <c r="A6" s="4" t="s">
        <v>870</v>
      </c>
      <c r="B6" s="5" t="n">
        <v>97127</v>
      </c>
    </row>
    <row r="7" spans="1:2">
      <c r="A7" s="4" t="s">
        <v>871</v>
      </c>
      <c r="B7" s="5" t="n">
        <v>91852</v>
      </c>
    </row>
    <row r="8" spans="1:2">
      <c r="A8" s="4" t="s">
        <v>777</v>
      </c>
      <c r="B8" s="5" t="n">
        <v>614608</v>
      </c>
    </row>
    <row r="9" spans="1:2">
      <c r="A9" s="4" t="s">
        <v>872</v>
      </c>
      <c r="B9" s="6" t="n">
        <v>1114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E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14"/>
    <col customWidth="1" max="7" min="7" width="14"/>
    <col customWidth="1" max="8" min="8" width="14"/>
    <col customWidth="1" max="9" min="9" width="14"/>
    <col customWidth="1" max="10" min="10" width="29"/>
    <col customWidth="1" max="11" min="11" width="21"/>
    <col customWidth="1" max="12" min="12" width="21"/>
    <col customWidth="1" max="13" min="13" width="16"/>
    <col customWidth="1" max="14" min="14" width="29"/>
    <col customWidth="1" max="15" min="15" width="29"/>
    <col customWidth="1" max="16" min="16" width="21"/>
    <col customWidth="1" max="17" min="17" width="21"/>
    <col customWidth="1" max="18" min="18" width="14"/>
    <col customWidth="1" max="19" min="19" width="14"/>
    <col customWidth="1" max="20" min="20" width="21"/>
    <col customWidth="1" max="21" min="21" width="14"/>
    <col customWidth="1" max="22" min="22" width="21"/>
    <col customWidth="1" max="23" min="23" width="21"/>
    <col customWidth="1" max="24" min="24" width="21"/>
    <col customWidth="1" max="25" min="25" width="14"/>
    <col customWidth="1" max="26" min="26" width="14"/>
    <col customWidth="1" max="27" min="27" width="14"/>
    <col customWidth="1" max="28" min="28" width="21"/>
    <col customWidth="1" max="29" min="29" width="21"/>
    <col customWidth="1" max="30" min="30" width="21"/>
    <col customWidth="1" max="31" min="31" width="14"/>
  </cols>
  <sheetData>
    <row r="1" spans="1:31">
      <c r="A1" s="1" t="s">
        <v>873</v>
      </c>
      <c r="B1" s="2" t="s">
        <v>380</v>
      </c>
      <c r="C1" s="2" t="s">
        <v>381</v>
      </c>
      <c r="D1" s="2" t="s">
        <v>383</v>
      </c>
      <c r="E1" s="2" t="s">
        <v>384</v>
      </c>
      <c r="F1" s="2" t="s">
        <v>385</v>
      </c>
      <c r="G1" s="2" t="s">
        <v>874</v>
      </c>
      <c r="H1" s="2" t="s">
        <v>386</v>
      </c>
      <c r="I1" s="2" t="s">
        <v>387</v>
      </c>
      <c r="J1" s="2" t="s">
        <v>875</v>
      </c>
      <c r="K1" s="2" t="s">
        <v>876</v>
      </c>
      <c r="L1" s="2" t="s">
        <v>877</v>
      </c>
      <c r="M1" s="2" t="s">
        <v>4</v>
      </c>
      <c r="N1" s="2" t="s">
        <v>388</v>
      </c>
      <c r="O1" s="2" t="s">
        <v>389</v>
      </c>
      <c r="P1" s="2" t="s">
        <v>390</v>
      </c>
      <c r="Q1" s="2" t="s">
        <v>391</v>
      </c>
      <c r="R1" s="2" t="s">
        <v>392</v>
      </c>
      <c r="S1" s="2" t="s">
        <v>393</v>
      </c>
      <c r="T1" s="2" t="s">
        <v>878</v>
      </c>
      <c r="U1" s="2" t="s">
        <v>394</v>
      </c>
      <c r="V1" s="2" t="s">
        <v>395</v>
      </c>
      <c r="W1" s="2" t="s">
        <v>396</v>
      </c>
      <c r="X1" s="2" t="s">
        <v>397</v>
      </c>
      <c r="Y1" s="2" t="s">
        <v>398</v>
      </c>
      <c r="Z1" s="2" t="s">
        <v>582</v>
      </c>
      <c r="AA1" s="2" t="s">
        <v>879</v>
      </c>
      <c r="AB1" s="2" t="s">
        <v>400</v>
      </c>
      <c r="AC1" s="2" t="s">
        <v>401</v>
      </c>
      <c r="AD1" s="2" t="s">
        <v>880</v>
      </c>
      <c r="AE1" s="2" t="s">
        <v>526</v>
      </c>
    </row>
    <row r="2" spans="1:31">
      <c r="A2" s="3" t="s">
        <v>221</v>
      </c>
    </row>
    <row r="3" spans="1:31">
      <c r="A3" s="4" t="s">
        <v>166</v>
      </c>
      <c r="N3" s="6" t="n">
        <v>81275000</v>
      </c>
      <c r="O3" s="6" t="n">
        <v>0</v>
      </c>
      <c r="P3" s="6" t="n">
        <v>86356000</v>
      </c>
    </row>
    <row r="4" spans="1:31">
      <c r="A4" s="4" t="s">
        <v>46</v>
      </c>
      <c r="N4" s="5" t="n">
        <v>0</v>
      </c>
      <c r="O4" s="6" t="n">
        <v>137849000</v>
      </c>
    </row>
    <row r="5" spans="1:31">
      <c r="A5" s="4" t="s">
        <v>220</v>
      </c>
    </row>
    <row r="6" spans="1:31">
      <c r="A6" s="3" t="s">
        <v>221</v>
      </c>
    </row>
    <row r="7" spans="1:31">
      <c r="A7" s="4" t="s">
        <v>423</v>
      </c>
      <c r="B7" s="6" t="n">
        <v>368000000</v>
      </c>
    </row>
    <row r="8" spans="1:31">
      <c r="A8" s="4" t="s">
        <v>424</v>
      </c>
      <c r="B8" s="6" t="n">
        <v>21300000</v>
      </c>
    </row>
    <row r="9" spans="1:31">
      <c r="A9" s="4" t="s">
        <v>881</v>
      </c>
    </row>
    <row r="10" spans="1:31">
      <c r="A10" s="3" t="s">
        <v>221</v>
      </c>
    </row>
    <row r="11" spans="1:31">
      <c r="A11" s="4" t="s">
        <v>882</v>
      </c>
      <c r="O11" s="5" t="n">
        <v>2</v>
      </c>
      <c r="AA11" s="5" t="n">
        <v>2</v>
      </c>
    </row>
    <row r="12" spans="1:31">
      <c r="A12" s="4" t="s">
        <v>883</v>
      </c>
      <c r="O12" s="4" t="s">
        <v>884</v>
      </c>
    </row>
    <row r="13" spans="1:31">
      <c r="A13" s="4" t="s">
        <v>885</v>
      </c>
      <c r="O13" s="4" t="s">
        <v>511</v>
      </c>
    </row>
    <row r="14" spans="1:31">
      <c r="A14" s="4" t="s">
        <v>886</v>
      </c>
    </row>
    <row r="15" spans="1:31">
      <c r="A15" s="3" t="s">
        <v>221</v>
      </c>
    </row>
    <row r="16" spans="1:31">
      <c r="A16" s="4" t="s">
        <v>887</v>
      </c>
      <c r="L16" s="4" t="s">
        <v>888</v>
      </c>
    </row>
    <row r="17" spans="1:31">
      <c r="A17" s="4" t="s">
        <v>889</v>
      </c>
      <c r="L17" s="4" t="s">
        <v>890</v>
      </c>
    </row>
    <row r="18" spans="1:31">
      <c r="A18" s="4" t="s">
        <v>891</v>
      </c>
      <c r="K18" s="6" t="n">
        <v>250000000</v>
      </c>
      <c r="L18" s="6" t="n">
        <v>300000000</v>
      </c>
    </row>
    <row r="19" spans="1:31">
      <c r="A19" s="4" t="s">
        <v>892</v>
      </c>
      <c r="K19" s="4" t="s">
        <v>893</v>
      </c>
    </row>
    <row r="20" spans="1:31">
      <c r="A20" s="4" t="s">
        <v>166</v>
      </c>
      <c r="N20" s="5" t="n">
        <v>87400000</v>
      </c>
      <c r="O20" s="6" t="n">
        <v>4221000</v>
      </c>
    </row>
    <row r="21" spans="1:31">
      <c r="A21" s="4" t="s">
        <v>894</v>
      </c>
      <c r="O21" s="4" t="s">
        <v>895</v>
      </c>
    </row>
    <row r="22" spans="1:31">
      <c r="A22" s="4" t="s">
        <v>896</v>
      </c>
      <c r="N22" s="6" t="n">
        <v>76609000</v>
      </c>
      <c r="O22" s="6" t="n">
        <v>0</v>
      </c>
    </row>
    <row r="23" spans="1:31">
      <c r="A23" s="4" t="s">
        <v>897</v>
      </c>
      <c r="O23" s="4" t="s">
        <v>893</v>
      </c>
    </row>
    <row r="24" spans="1:31">
      <c r="A24" s="4" t="s">
        <v>898</v>
      </c>
      <c r="U24" s="4" t="s">
        <v>899</v>
      </c>
      <c r="Z24" s="4" t="s">
        <v>900</v>
      </c>
    </row>
    <row r="25" spans="1:31">
      <c r="A25" s="4" t="s">
        <v>901</v>
      </c>
      <c r="O25" s="4" t="s">
        <v>902</v>
      </c>
    </row>
    <row r="26" spans="1:31">
      <c r="A26" s="4" t="s">
        <v>426</v>
      </c>
      <c r="D26" s="4" t="s">
        <v>427</v>
      </c>
      <c r="F26" s="4" t="s">
        <v>428</v>
      </c>
      <c r="M26" s="4" t="s">
        <v>427</v>
      </c>
    </row>
    <row r="27" spans="1:31">
      <c r="A27" s="4" t="s">
        <v>903</v>
      </c>
    </row>
    <row r="28" spans="1:31">
      <c r="A28" s="3" t="s">
        <v>221</v>
      </c>
    </row>
    <row r="29" spans="1:31">
      <c r="A29" s="4" t="s">
        <v>904</v>
      </c>
      <c r="O29" s="4" t="s">
        <v>511</v>
      </c>
    </row>
    <row r="30" spans="1:31">
      <c r="A30" s="4" t="s">
        <v>905</v>
      </c>
    </row>
    <row r="31" spans="1:31">
      <c r="A31" s="3" t="s">
        <v>221</v>
      </c>
    </row>
    <row r="32" spans="1:31">
      <c r="A32" s="4" t="s">
        <v>904</v>
      </c>
      <c r="O32" s="4" t="s">
        <v>511</v>
      </c>
    </row>
    <row r="33" spans="1:31">
      <c r="A33" s="4" t="s">
        <v>906</v>
      </c>
    </row>
    <row r="34" spans="1:31">
      <c r="A34" s="3" t="s">
        <v>221</v>
      </c>
    </row>
    <row r="35" spans="1:31">
      <c r="A35" s="4" t="s">
        <v>904</v>
      </c>
      <c r="O35" s="4" t="s">
        <v>907</v>
      </c>
    </row>
    <row r="36" spans="1:31">
      <c r="A36" s="4" t="s">
        <v>908</v>
      </c>
    </row>
    <row r="37" spans="1:31">
      <c r="A37" s="3" t="s">
        <v>221</v>
      </c>
    </row>
    <row r="38" spans="1:31">
      <c r="A38" s="4" t="s">
        <v>909</v>
      </c>
      <c r="G38" s="4" t="s">
        <v>910</v>
      </c>
      <c r="K38" s="4" t="s">
        <v>911</v>
      </c>
      <c r="O38" s="4" t="s">
        <v>912</v>
      </c>
    </row>
    <row r="39" spans="1:31">
      <c r="A39" s="4" t="s">
        <v>913</v>
      </c>
    </row>
    <row r="40" spans="1:31">
      <c r="A40" s="3" t="s">
        <v>221</v>
      </c>
    </row>
    <row r="41" spans="1:31">
      <c r="A41" s="4" t="s">
        <v>909</v>
      </c>
      <c r="K41" s="4" t="s">
        <v>914</v>
      </c>
      <c r="O41" s="4" t="s">
        <v>915</v>
      </c>
    </row>
    <row r="42" spans="1:31">
      <c r="A42" s="4" t="s">
        <v>916</v>
      </c>
    </row>
    <row r="43" spans="1:31">
      <c r="A43" s="3" t="s">
        <v>221</v>
      </c>
    </row>
    <row r="44" spans="1:31">
      <c r="A44" s="4" t="s">
        <v>909</v>
      </c>
      <c r="O44" s="4" t="s">
        <v>917</v>
      </c>
    </row>
    <row r="45" spans="1:31">
      <c r="A45" s="4" t="s">
        <v>918</v>
      </c>
    </row>
    <row r="46" spans="1:31">
      <c r="A46" s="3" t="s">
        <v>221</v>
      </c>
    </row>
    <row r="47" spans="1:31">
      <c r="A47" s="4" t="s">
        <v>919</v>
      </c>
      <c r="O47" s="4" t="s">
        <v>912</v>
      </c>
    </row>
    <row r="48" spans="1:31">
      <c r="A48" s="4" t="s">
        <v>920</v>
      </c>
      <c r="O48" s="4" t="s">
        <v>921</v>
      </c>
    </row>
    <row r="49" spans="1:31">
      <c r="A49" s="4" t="s">
        <v>922</v>
      </c>
    </row>
    <row r="50" spans="1:31">
      <c r="A50" s="3" t="s">
        <v>221</v>
      </c>
    </row>
    <row r="51" spans="1:31">
      <c r="A51" s="4" t="s">
        <v>923</v>
      </c>
      <c r="O51" s="4" t="s">
        <v>439</v>
      </c>
    </row>
    <row r="52" spans="1:31">
      <c r="A52" s="4" t="s">
        <v>924</v>
      </c>
    </row>
    <row r="53" spans="1:31">
      <c r="A53" s="3" t="s">
        <v>221</v>
      </c>
    </row>
    <row r="54" spans="1:31">
      <c r="A54" s="4" t="s">
        <v>909</v>
      </c>
      <c r="K54" s="4" t="s">
        <v>912</v>
      </c>
    </row>
    <row r="55" spans="1:31">
      <c r="A55" s="4" t="s">
        <v>70</v>
      </c>
    </row>
    <row r="56" spans="1:31">
      <c r="A56" s="3" t="s">
        <v>221</v>
      </c>
    </row>
    <row r="57" spans="1:31">
      <c r="A57" s="4" t="s">
        <v>413</v>
      </c>
      <c r="AB57" s="6" t="n">
        <v>5000000</v>
      </c>
      <c r="AC57" s="6" t="n">
        <v>30000000</v>
      </c>
    </row>
    <row r="58" spans="1:31">
      <c r="A58" s="4" t="s">
        <v>410</v>
      </c>
      <c r="O58" s="4" t="s">
        <v>412</v>
      </c>
      <c r="Y58" s="4" t="s">
        <v>411</v>
      </c>
      <c r="AC58" s="4" t="s">
        <v>411</v>
      </c>
    </row>
    <row r="59" spans="1:31">
      <c r="A59" s="4" t="s">
        <v>416</v>
      </c>
      <c r="V59" s="6" t="n">
        <v>967000</v>
      </c>
      <c r="W59" s="6" t="n">
        <v>2000000</v>
      </c>
      <c r="X59" s="6" t="n">
        <v>5700000</v>
      </c>
    </row>
    <row r="60" spans="1:31">
      <c r="A60" s="4" t="s">
        <v>925</v>
      </c>
    </row>
    <row r="61" spans="1:31">
      <c r="A61" s="3" t="s">
        <v>221</v>
      </c>
    </row>
    <row r="62" spans="1:31">
      <c r="A62" s="4" t="s">
        <v>413</v>
      </c>
      <c r="O62" s="6" t="n">
        <v>47600000</v>
      </c>
    </row>
    <row r="63" spans="1:31">
      <c r="A63" s="4" t="s">
        <v>66</v>
      </c>
    </row>
    <row r="64" spans="1:31">
      <c r="A64" s="3" t="s">
        <v>221</v>
      </c>
    </row>
    <row r="65" spans="1:31">
      <c r="A65" s="4" t="s">
        <v>410</v>
      </c>
      <c r="N65" s="4" t="s">
        <v>411</v>
      </c>
      <c r="O65" s="4" t="s">
        <v>411</v>
      </c>
      <c r="P65" s="4" t="s">
        <v>411</v>
      </c>
    </row>
    <row r="66" spans="1:31">
      <c r="A66" s="4" t="s">
        <v>926</v>
      </c>
    </row>
    <row r="67" spans="1:31">
      <c r="A67" s="3" t="s">
        <v>221</v>
      </c>
    </row>
    <row r="68" spans="1:31">
      <c r="A68" s="4" t="s">
        <v>413</v>
      </c>
      <c r="AC68" s="6" t="n">
        <v>73000000</v>
      </c>
      <c r="AD68" s="6" t="n">
        <v>74200000</v>
      </c>
    </row>
    <row r="69" spans="1:31">
      <c r="A69" s="4" t="s">
        <v>416</v>
      </c>
      <c r="T69" s="6" t="n">
        <v>1200000</v>
      </c>
    </row>
    <row r="70" spans="1:31">
      <c r="A70" s="4" t="s">
        <v>69</v>
      </c>
    </row>
    <row r="71" spans="1:31">
      <c r="A71" s="3" t="s">
        <v>221</v>
      </c>
    </row>
    <row r="72" spans="1:31">
      <c r="A72" s="4" t="s">
        <v>410</v>
      </c>
      <c r="N72" s="4" t="s">
        <v>537</v>
      </c>
      <c r="O72" s="4" t="s">
        <v>537</v>
      </c>
    </row>
    <row r="73" spans="1:31">
      <c r="A73" s="4" t="s">
        <v>927</v>
      </c>
    </row>
    <row r="74" spans="1:31">
      <c r="A74" s="3" t="s">
        <v>221</v>
      </c>
    </row>
    <row r="75" spans="1:31">
      <c r="A75" s="4" t="s">
        <v>413</v>
      </c>
      <c r="O75" s="6" t="n">
        <v>75800000</v>
      </c>
    </row>
    <row r="76" spans="1:31">
      <c r="A76" s="4" t="s">
        <v>928</v>
      </c>
    </row>
    <row r="77" spans="1:31">
      <c r="A77" s="3" t="s">
        <v>221</v>
      </c>
    </row>
    <row r="78" spans="1:31">
      <c r="A78" s="4" t="s">
        <v>410</v>
      </c>
      <c r="O78" s="4" t="s">
        <v>537</v>
      </c>
      <c r="AE78" s="4" t="s">
        <v>537</v>
      </c>
    </row>
    <row r="79" spans="1:31">
      <c r="A79" s="4" t="s">
        <v>929</v>
      </c>
    </row>
    <row r="80" spans="1:31">
      <c r="A80" s="3" t="s">
        <v>221</v>
      </c>
    </row>
    <row r="81" spans="1:31">
      <c r="A81" s="4" t="s">
        <v>882</v>
      </c>
      <c r="O81" s="8" t="n">
        <v>1.75</v>
      </c>
    </row>
    <row r="82" spans="1:31">
      <c r="A82" s="4" t="s">
        <v>930</v>
      </c>
      <c r="O82" s="4" t="s">
        <v>931</v>
      </c>
    </row>
    <row r="83" spans="1:31">
      <c r="A83" s="4" t="s">
        <v>778</v>
      </c>
    </row>
    <row r="84" spans="1:31">
      <c r="A84" s="3" t="s">
        <v>221</v>
      </c>
    </row>
    <row r="85" spans="1:31">
      <c r="A85" s="4" t="s">
        <v>891</v>
      </c>
      <c r="O85" s="6" t="n">
        <v>370000000</v>
      </c>
    </row>
    <row r="86" spans="1:31">
      <c r="A86" s="4" t="s">
        <v>432</v>
      </c>
      <c r="J86" s="5" t="n">
        <v>190</v>
      </c>
      <c r="N86" s="5" t="n">
        <v>586</v>
      </c>
      <c r="O86" s="5" t="n">
        <v>0</v>
      </c>
    </row>
    <row r="87" spans="1:31">
      <c r="A87" s="4" t="s">
        <v>166</v>
      </c>
      <c r="J87" s="6" t="n">
        <v>71100000</v>
      </c>
    </row>
    <row r="88" spans="1:31">
      <c r="A88" s="4" t="s">
        <v>932</v>
      </c>
    </row>
    <row r="89" spans="1:31">
      <c r="A89" s="3" t="s">
        <v>221</v>
      </c>
    </row>
    <row r="90" spans="1:31">
      <c r="A90" s="4" t="s">
        <v>933</v>
      </c>
      <c r="E90" s="4" t="s">
        <v>439</v>
      </c>
    </row>
    <row r="91" spans="1:31">
      <c r="A91" s="4" t="s">
        <v>934</v>
      </c>
    </row>
    <row r="92" spans="1:31">
      <c r="A92" s="3" t="s">
        <v>221</v>
      </c>
    </row>
    <row r="93" spans="1:31">
      <c r="A93" s="4" t="s">
        <v>459</v>
      </c>
      <c r="B93" s="4" t="s">
        <v>460</v>
      </c>
    </row>
    <row r="94" spans="1:31">
      <c r="A94" s="4" t="s">
        <v>752</v>
      </c>
    </row>
    <row r="95" spans="1:31">
      <c r="A95" s="3" t="s">
        <v>221</v>
      </c>
    </row>
    <row r="96" spans="1:31">
      <c r="A96" s="4" t="s">
        <v>459</v>
      </c>
      <c r="B96" s="4" t="s">
        <v>460</v>
      </c>
    </row>
    <row r="97" spans="1:31">
      <c r="A97" s="4" t="s">
        <v>462</v>
      </c>
      <c r="B97" s="6" t="n">
        <v>366200000</v>
      </c>
    </row>
    <row r="98" spans="1:31">
      <c r="A98" s="4" t="s">
        <v>935</v>
      </c>
    </row>
    <row r="99" spans="1:31">
      <c r="A99" s="3" t="s">
        <v>221</v>
      </c>
    </row>
    <row r="100" spans="1:31">
      <c r="A100" s="4" t="s">
        <v>457</v>
      </c>
      <c r="C100" s="6" t="n">
        <v>384300000</v>
      </c>
    </row>
    <row r="101" spans="1:31">
      <c r="A101" s="4" t="s">
        <v>936</v>
      </c>
    </row>
    <row r="102" spans="1:31">
      <c r="A102" s="3" t="s">
        <v>221</v>
      </c>
    </row>
    <row r="103" spans="1:31">
      <c r="A103" s="4" t="s">
        <v>419</v>
      </c>
      <c r="I103" s="4" t="s">
        <v>420</v>
      </c>
    </row>
    <row r="104" spans="1:31">
      <c r="A104" s="4" t="s">
        <v>937</v>
      </c>
    </row>
    <row r="105" spans="1:31">
      <c r="A105" s="3" t="s">
        <v>221</v>
      </c>
    </row>
    <row r="106" spans="1:31">
      <c r="A106" s="4" t="s">
        <v>419</v>
      </c>
      <c r="H106" s="4" t="s">
        <v>420</v>
      </c>
      <c r="I106" s="4" t="s">
        <v>420</v>
      </c>
    </row>
    <row r="107" spans="1:31">
      <c r="A107" s="4" t="s">
        <v>421</v>
      </c>
    </row>
    <row r="108" spans="1:31">
      <c r="A108" s="3" t="s">
        <v>221</v>
      </c>
    </row>
    <row r="109" spans="1:31">
      <c r="A109" s="4" t="s">
        <v>419</v>
      </c>
      <c r="I109" s="4" t="s">
        <v>422</v>
      </c>
    </row>
    <row r="110" spans="1:31">
      <c r="A110" s="4" t="s">
        <v>938</v>
      </c>
    </row>
    <row r="111" spans="1:31">
      <c r="A111" s="3" t="s">
        <v>221</v>
      </c>
    </row>
    <row r="112" spans="1:31">
      <c r="A112" s="4" t="s">
        <v>419</v>
      </c>
      <c r="H112" s="4" t="s">
        <v>422</v>
      </c>
      <c r="I112" s="4" t="s">
        <v>422</v>
      </c>
    </row>
    <row r="113" spans="1:31">
      <c r="A113" s="4" t="s">
        <v>939</v>
      </c>
    </row>
    <row r="114" spans="1:31">
      <c r="A114" s="3" t="s">
        <v>221</v>
      </c>
    </row>
    <row r="115" spans="1:31">
      <c r="A115" s="4" t="s">
        <v>459</v>
      </c>
      <c r="B115" s="4" t="s">
        <v>460</v>
      </c>
    </row>
    <row r="116" spans="1:31">
      <c r="A116" s="4" t="s">
        <v>940</v>
      </c>
    </row>
    <row r="117" spans="1:31">
      <c r="A117" s="3" t="s">
        <v>221</v>
      </c>
    </row>
    <row r="118" spans="1:31">
      <c r="A118" s="4" t="s">
        <v>462</v>
      </c>
      <c r="B118" s="6" t="n">
        <v>8000000</v>
      </c>
    </row>
    <row r="119" spans="1:31">
      <c r="A119" s="4" t="s">
        <v>941</v>
      </c>
    </row>
    <row r="120" spans="1:31">
      <c r="A120" s="3" t="s">
        <v>221</v>
      </c>
    </row>
    <row r="121" spans="1:31">
      <c r="A121" s="4" t="s">
        <v>441</v>
      </c>
      <c r="E121" s="6" t="n">
        <v>370000000</v>
      </c>
    </row>
    <row r="122" spans="1:31">
      <c r="A122" s="4" t="s">
        <v>933</v>
      </c>
      <c r="E122" s="4" t="s">
        <v>439</v>
      </c>
      <c r="R122" s="4" t="s">
        <v>439</v>
      </c>
    </row>
    <row r="123" spans="1:31">
      <c r="A123" s="4" t="s">
        <v>942</v>
      </c>
    </row>
    <row r="124" spans="1:31">
      <c r="A124" s="3" t="s">
        <v>221</v>
      </c>
    </row>
    <row r="125" spans="1:31">
      <c r="A125" s="4" t="s">
        <v>447</v>
      </c>
      <c r="R125" s="4" t="s">
        <v>448</v>
      </c>
    </row>
    <row r="126" spans="1:31">
      <c r="A126" s="4" t="s">
        <v>943</v>
      </c>
    </row>
    <row r="127" spans="1:31">
      <c r="A127" s="3" t="s">
        <v>221</v>
      </c>
    </row>
    <row r="128" spans="1:31">
      <c r="A128" s="4" t="s">
        <v>445</v>
      </c>
      <c r="Q128" s="6" t="n">
        <v>15000000</v>
      </c>
    </row>
    <row r="129" spans="1:31">
      <c r="A129" s="4" t="s">
        <v>944</v>
      </c>
    </row>
    <row r="130" spans="1:31">
      <c r="A130" s="3" t="s">
        <v>221</v>
      </c>
    </row>
    <row r="131" spans="1:31">
      <c r="A131" s="4" t="s">
        <v>447</v>
      </c>
      <c r="Q131" s="4" t="s">
        <v>450</v>
      </c>
    </row>
    <row r="132" spans="1:31">
      <c r="A132" s="4" t="s">
        <v>429</v>
      </c>
    </row>
    <row r="133" spans="1:31">
      <c r="A133" s="3" t="s">
        <v>221</v>
      </c>
    </row>
    <row r="134" spans="1:31">
      <c r="A134" s="4" t="s">
        <v>432</v>
      </c>
      <c r="O134" s="5" t="n">
        <v>561</v>
      </c>
    </row>
    <row r="135" spans="1:31">
      <c r="A135" s="4" t="s">
        <v>430</v>
      </c>
      <c r="O135" s="4" t="s">
        <v>431</v>
      </c>
    </row>
    <row r="136" spans="1:31">
      <c r="A136" s="4" t="s">
        <v>622</v>
      </c>
    </row>
    <row r="137" spans="1:31">
      <c r="A137" s="3" t="s">
        <v>221</v>
      </c>
    </row>
    <row r="138" spans="1:31">
      <c r="A138" s="4" t="s">
        <v>430</v>
      </c>
      <c r="O138" s="4" t="s">
        <v>431</v>
      </c>
    </row>
    <row r="139" spans="1:31">
      <c r="A139" s="4" t="s">
        <v>434</v>
      </c>
    </row>
    <row r="140" spans="1:31">
      <c r="A140" s="3" t="s">
        <v>221</v>
      </c>
    </row>
    <row r="141" spans="1:31">
      <c r="A141" s="4" t="s">
        <v>430</v>
      </c>
      <c r="B141" s="4" t="s">
        <v>431</v>
      </c>
      <c r="O141" s="4" t="s">
        <v>431</v>
      </c>
      <c r="S141" s="4" t="s">
        <v>431</v>
      </c>
    </row>
    <row r="142" spans="1:31">
      <c r="A142" s="4" t="s">
        <v>46</v>
      </c>
      <c r="B142" s="6" t="n">
        <v>138900000</v>
      </c>
      <c r="O142" s="6" t="n">
        <v>137800000</v>
      </c>
    </row>
    <row r="143" spans="1:31">
      <c r="A143" s="4" t="s">
        <v>945</v>
      </c>
    </row>
    <row r="144" spans="1:31">
      <c r="A144" s="3" t="s">
        <v>221</v>
      </c>
    </row>
    <row r="145" spans="1:31">
      <c r="A145" s="4" t="s">
        <v>430</v>
      </c>
      <c r="B145" s="4" t="s">
        <v>431</v>
      </c>
    </row>
    <row r="146" spans="1:31">
      <c r="A146" s="4" t="s">
        <v>946</v>
      </c>
    </row>
    <row r="147" spans="1:31">
      <c r="A147" s="3" t="s">
        <v>221</v>
      </c>
    </row>
    <row r="148" spans="1:31">
      <c r="A148" s="4" t="s">
        <v>430</v>
      </c>
      <c r="B148" s="4" t="s">
        <v>431</v>
      </c>
    </row>
    <row r="149" spans="1:31">
      <c r="A149" s="4" t="s">
        <v>947</v>
      </c>
    </row>
    <row r="150" spans="1:31">
      <c r="A150" s="3" t="s">
        <v>221</v>
      </c>
    </row>
    <row r="151" spans="1:31">
      <c r="A151" s="4" t="s">
        <v>430</v>
      </c>
      <c r="B151" s="4" t="s">
        <v>431</v>
      </c>
    </row>
    <row r="152" spans="1:31">
      <c r="A152" s="4" t="s">
        <v>948</v>
      </c>
    </row>
    <row r="153" spans="1:31">
      <c r="A153" s="3" t="s">
        <v>221</v>
      </c>
    </row>
    <row r="154" spans="1:31">
      <c r="A154" s="4" t="s">
        <v>430</v>
      </c>
      <c r="O154" s="4" t="s">
        <v>431</v>
      </c>
    </row>
    <row r="155" spans="1:31">
      <c r="A155" s="4" t="s">
        <v>46</v>
      </c>
      <c r="O155" s="6" t="n">
        <v>137800000</v>
      </c>
    </row>
    <row r="156" spans="1:31">
      <c r="A156" s="4" t="s">
        <v>949</v>
      </c>
    </row>
    <row r="157" spans="1:31">
      <c r="A157" s="3" t="s">
        <v>221</v>
      </c>
    </row>
    <row r="158" spans="1:31">
      <c r="A158" s="4" t="s">
        <v>430</v>
      </c>
      <c r="B158" s="4" t="s">
        <v>431</v>
      </c>
    </row>
    <row r="159" spans="1:31">
      <c r="A159" s="4" t="s">
        <v>477</v>
      </c>
    </row>
    <row r="160" spans="1:31">
      <c r="A160" s="3" t="s">
        <v>221</v>
      </c>
    </row>
    <row r="161" spans="1:31">
      <c r="A161" s="4" t="s">
        <v>478</v>
      </c>
      <c r="B161" s="6" t="n">
        <v>402500000</v>
      </c>
    </row>
    <row r="162" spans="1:31">
      <c r="A162" s="4" t="s">
        <v>950</v>
      </c>
    </row>
    <row r="163" spans="1:31">
      <c r="A163" s="3" t="s">
        <v>221</v>
      </c>
    </row>
    <row r="164" spans="1:31">
      <c r="A164" s="4" t="s">
        <v>478</v>
      </c>
      <c r="B164" s="5" t="n">
        <v>28300000</v>
      </c>
    </row>
    <row r="165" spans="1:31">
      <c r="A165" s="4" t="s">
        <v>951</v>
      </c>
    </row>
    <row r="166" spans="1:31">
      <c r="A166" s="3" t="s">
        <v>221</v>
      </c>
    </row>
    <row r="167" spans="1:31">
      <c r="A167" s="4" t="s">
        <v>481</v>
      </c>
      <c r="B167" s="5" t="n">
        <v>374200000</v>
      </c>
    </row>
    <row r="168" spans="1:31">
      <c r="A168" s="4" t="s">
        <v>952</v>
      </c>
    </row>
    <row r="169" spans="1:31">
      <c r="A169" s="3" t="s">
        <v>221</v>
      </c>
    </row>
    <row r="170" spans="1:31">
      <c r="A170" s="4" t="s">
        <v>462</v>
      </c>
      <c r="B170" s="5" t="n">
        <v>8000000</v>
      </c>
    </row>
    <row r="171" spans="1:31">
      <c r="A171" s="4" t="s">
        <v>486</v>
      </c>
    </row>
    <row r="172" spans="1:31">
      <c r="A172" s="3" t="s">
        <v>221</v>
      </c>
    </row>
    <row r="173" spans="1:31">
      <c r="A173" s="4" t="s">
        <v>487</v>
      </c>
      <c r="B173" s="5" t="n">
        <v>7400000</v>
      </c>
    </row>
    <row r="174" spans="1:31">
      <c r="A174" s="4" t="s">
        <v>488</v>
      </c>
      <c r="B174" s="6" t="n">
        <v>5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16"/>
  </cols>
  <sheetData>
    <row r="1" spans="1:2">
      <c r="A1" s="1" t="s">
        <v>953</v>
      </c>
      <c r="B1" s="2" t="s">
        <v>1</v>
      </c>
    </row>
    <row r="2" spans="1:2">
      <c r="B2" s="2" t="s">
        <v>2</v>
      </c>
    </row>
    <row r="3" spans="1:2">
      <c r="A3" s="4" t="s">
        <v>954</v>
      </c>
    </row>
    <row r="4" spans="1:2">
      <c r="A4" s="3" t="s">
        <v>221</v>
      </c>
    </row>
    <row r="5" spans="1:2">
      <c r="A5" s="4" t="s">
        <v>955</v>
      </c>
      <c r="B5" s="4" t="s">
        <v>439</v>
      </c>
    </row>
    <row r="6" spans="1:2">
      <c r="A6" s="4" t="s">
        <v>956</v>
      </c>
    </row>
    <row r="7" spans="1:2">
      <c r="A7" s="3" t="s">
        <v>221</v>
      </c>
    </row>
    <row r="8" spans="1:2">
      <c r="A8" s="4" t="s">
        <v>957</v>
      </c>
      <c r="B8" s="4" t="s">
        <v>439</v>
      </c>
    </row>
    <row r="9" spans="1:2">
      <c r="A9" s="4" t="s">
        <v>958</v>
      </c>
    </row>
    <row r="10" spans="1:2">
      <c r="A10" s="3" t="s">
        <v>221</v>
      </c>
    </row>
    <row r="11" spans="1:2">
      <c r="A11" s="4" t="s">
        <v>955</v>
      </c>
      <c r="B11" s="4" t="s">
        <v>959</v>
      </c>
    </row>
    <row r="12" spans="1:2">
      <c r="A12" s="4" t="s">
        <v>960</v>
      </c>
    </row>
    <row r="13" spans="1:2">
      <c r="A13" s="3" t="s">
        <v>221</v>
      </c>
    </row>
    <row r="14" spans="1:2">
      <c r="A14" s="4" t="s">
        <v>961</v>
      </c>
      <c r="B14" s="4" t="s">
        <v>962</v>
      </c>
    </row>
    <row r="15" spans="1:2">
      <c r="A15" s="4" t="s">
        <v>963</v>
      </c>
    </row>
    <row r="16" spans="1:2">
      <c r="A16" s="3" t="s">
        <v>221</v>
      </c>
    </row>
    <row r="17" spans="1:2">
      <c r="A17" s="4" t="s">
        <v>964</v>
      </c>
      <c r="B17" s="4" t="s">
        <v>511</v>
      </c>
    </row>
    <row r="18" spans="1:2">
      <c r="A18" s="4" t="s">
        <v>965</v>
      </c>
      <c r="B18" s="4" t="s">
        <v>962</v>
      </c>
    </row>
    <row r="19" spans="1:2">
      <c r="A19" s="4" t="s">
        <v>961</v>
      </c>
      <c r="B19" s="4" t="s">
        <v>962</v>
      </c>
    </row>
    <row r="20" spans="1:2">
      <c r="A20" s="4" t="s">
        <v>966</v>
      </c>
    </row>
    <row r="21" spans="1:2">
      <c r="A21" s="3" t="s">
        <v>221</v>
      </c>
    </row>
    <row r="22" spans="1:2">
      <c r="A22" s="4" t="s">
        <v>961</v>
      </c>
      <c r="B22" s="4" t="s">
        <v>962</v>
      </c>
    </row>
    <row r="23" spans="1:2">
      <c r="A23" s="4" t="s">
        <v>967</v>
      </c>
    </row>
    <row r="24" spans="1:2">
      <c r="A24" s="3" t="s">
        <v>221</v>
      </c>
    </row>
    <row r="25" spans="1:2">
      <c r="A25" s="4" t="s">
        <v>957</v>
      </c>
      <c r="B25" s="4" t="s">
        <v>968</v>
      </c>
    </row>
    <row r="26" spans="1:2">
      <c r="A26" s="4" t="s">
        <v>965</v>
      </c>
      <c r="B26" s="4" t="s">
        <v>511</v>
      </c>
    </row>
    <row r="27" spans="1:2">
      <c r="A27" s="4" t="s">
        <v>961</v>
      </c>
      <c r="B27" s="4" t="s">
        <v>962</v>
      </c>
    </row>
    <row r="28" spans="1:2">
      <c r="A28" s="4" t="s">
        <v>969</v>
      </c>
    </row>
    <row r="29" spans="1:2">
      <c r="A29" s="3" t="s">
        <v>221</v>
      </c>
    </row>
    <row r="30" spans="1:2">
      <c r="A30" s="4" t="s">
        <v>961</v>
      </c>
      <c r="B30" s="4" t="s">
        <v>970</v>
      </c>
    </row>
    <row r="31" spans="1:2">
      <c r="A31" s="4" t="s">
        <v>971</v>
      </c>
    </row>
    <row r="32" spans="1:2">
      <c r="A32" s="3" t="s">
        <v>221</v>
      </c>
    </row>
    <row r="33" spans="1:2">
      <c r="A33" s="4" t="s">
        <v>965</v>
      </c>
      <c r="B33" s="4" t="s">
        <v>972</v>
      </c>
    </row>
    <row r="34" spans="1:2">
      <c r="A34" s="4" t="s">
        <v>961</v>
      </c>
      <c r="B34" s="4" t="s">
        <v>973</v>
      </c>
    </row>
    <row r="35" spans="1:2">
      <c r="A35" s="4" t="s">
        <v>974</v>
      </c>
    </row>
    <row r="36" spans="1:2">
      <c r="A36" s="3" t="s">
        <v>221</v>
      </c>
    </row>
    <row r="37" spans="1:2">
      <c r="A37" s="4" t="s">
        <v>957</v>
      </c>
      <c r="B37" s="4" t="s">
        <v>884</v>
      </c>
    </row>
    <row r="38" spans="1:2">
      <c r="A38" s="4" t="s">
        <v>975</v>
      </c>
    </row>
    <row r="39" spans="1:2">
      <c r="A39" s="3" t="s">
        <v>221</v>
      </c>
    </row>
    <row r="40" spans="1:2">
      <c r="A40" s="4" t="s">
        <v>957</v>
      </c>
      <c r="B40" s="4" t="s">
        <v>968</v>
      </c>
    </row>
    <row r="41" spans="1:2">
      <c r="A41" s="4" t="s">
        <v>976</v>
      </c>
    </row>
    <row r="42" spans="1:2">
      <c r="A42" s="3" t="s">
        <v>221</v>
      </c>
    </row>
    <row r="43" spans="1:2">
      <c r="A43" s="4" t="s">
        <v>961</v>
      </c>
      <c r="B43" s="4" t="s">
        <v>977</v>
      </c>
    </row>
    <row r="44" spans="1:2">
      <c r="A44" s="4" t="s">
        <v>978</v>
      </c>
    </row>
    <row r="45" spans="1:2">
      <c r="A45" s="3" t="s">
        <v>221</v>
      </c>
    </row>
    <row r="46" spans="1:2">
      <c r="A46" s="4" t="s">
        <v>965</v>
      </c>
      <c r="B46" s="4" t="s">
        <v>959</v>
      </c>
    </row>
    <row r="47" spans="1:2">
      <c r="A47" s="4" t="s">
        <v>961</v>
      </c>
      <c r="B47" s="4" t="s">
        <v>979</v>
      </c>
    </row>
    <row r="48" spans="1:2">
      <c r="A48" s="4" t="s">
        <v>980</v>
      </c>
    </row>
    <row r="49" spans="1:2">
      <c r="A49" s="3" t="s">
        <v>221</v>
      </c>
    </row>
    <row r="50" spans="1:2">
      <c r="A50" s="4" t="s">
        <v>957</v>
      </c>
      <c r="B50" s="4" t="s">
        <v>981</v>
      </c>
    </row>
    <row r="51" spans="1:2">
      <c r="A51" s="4" t="s">
        <v>982</v>
      </c>
    </row>
    <row r="52" spans="1:2">
      <c r="A52" s="3" t="s">
        <v>221</v>
      </c>
    </row>
    <row r="53" spans="1:2">
      <c r="A53" s="4" t="s">
        <v>957</v>
      </c>
      <c r="B53" s="4" t="s">
        <v>884</v>
      </c>
    </row>
    <row r="54" spans="1:2">
      <c r="A54" s="4" t="s">
        <v>983</v>
      </c>
    </row>
    <row r="55" spans="1:2">
      <c r="A55" s="3" t="s">
        <v>221</v>
      </c>
    </row>
    <row r="56" spans="1:2">
      <c r="A56" s="4" t="s">
        <v>961</v>
      </c>
      <c r="B56" s="4" t="s">
        <v>979</v>
      </c>
    </row>
    <row r="57" spans="1:2">
      <c r="A57" s="4" t="s">
        <v>984</v>
      </c>
    </row>
    <row r="58" spans="1:2">
      <c r="A58" s="3" t="s">
        <v>221</v>
      </c>
    </row>
    <row r="59" spans="1:2">
      <c r="A59" s="4" t="s">
        <v>965</v>
      </c>
      <c r="B59" s="4" t="s">
        <v>439</v>
      </c>
    </row>
    <row r="60" spans="1:2">
      <c r="A60" s="4" t="s">
        <v>961</v>
      </c>
      <c r="B60" s="4" t="s">
        <v>985</v>
      </c>
    </row>
    <row r="61" spans="1:2">
      <c r="A61" s="4" t="s">
        <v>986</v>
      </c>
    </row>
    <row r="62" spans="1:2">
      <c r="A62" s="3" t="s">
        <v>221</v>
      </c>
    </row>
    <row r="63" spans="1:2">
      <c r="A63" s="4" t="s">
        <v>957</v>
      </c>
      <c r="B63" s="4" t="s">
        <v>962</v>
      </c>
    </row>
    <row r="64" spans="1:2">
      <c r="A64" s="4" t="s">
        <v>987</v>
      </c>
    </row>
    <row r="65" spans="1:2">
      <c r="A65" s="3" t="s">
        <v>221</v>
      </c>
    </row>
    <row r="66" spans="1:2">
      <c r="A66" s="4" t="s">
        <v>957</v>
      </c>
      <c r="B66" s="4" t="s">
        <v>9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78</v>
      </c>
    </row>
    <row r="2" spans="1:2">
      <c r="B2" s="2" t="s">
        <v>380</v>
      </c>
    </row>
    <row r="3" spans="1:2">
      <c r="A3" s="3" t="s">
        <v>989</v>
      </c>
    </row>
    <row r="4" spans="1:2">
      <c r="A4" s="4" t="s">
        <v>990</v>
      </c>
      <c r="B4" s="6" t="n">
        <v>500</v>
      </c>
    </row>
    <row r="5" spans="1:2">
      <c r="A5" s="4" t="s">
        <v>886</v>
      </c>
    </row>
    <row r="6" spans="1:2">
      <c r="A6" s="3" t="s">
        <v>989</v>
      </c>
    </row>
    <row r="7" spans="1:2">
      <c r="A7" s="4" t="s">
        <v>990</v>
      </c>
      <c r="B7" s="5" t="n">
        <v>28059</v>
      </c>
    </row>
    <row r="8" spans="1:2">
      <c r="A8" s="4" t="s">
        <v>991</v>
      </c>
      <c r="B8" s="5" t="n">
        <v>60163</v>
      </c>
    </row>
    <row r="9" spans="1:2">
      <c r="A9" s="4" t="s">
        <v>992</v>
      </c>
      <c r="B9" s="5" t="n">
        <v>32342</v>
      </c>
    </row>
    <row r="10" spans="1:2">
      <c r="A10" s="4" t="s">
        <v>993</v>
      </c>
      <c r="B10" s="5" t="n">
        <v>2575</v>
      </c>
    </row>
    <row r="11" spans="1:2">
      <c r="A11" s="4" t="s">
        <v>994</v>
      </c>
      <c r="B11" s="5" t="n">
        <v>123139</v>
      </c>
    </row>
    <row r="12" spans="1:2">
      <c r="A12" s="3" t="s">
        <v>995</v>
      </c>
    </row>
    <row r="13" spans="1:2">
      <c r="A13" s="4" t="s">
        <v>996</v>
      </c>
      <c r="B13" s="5" t="n">
        <v>-65905</v>
      </c>
    </row>
    <row r="14" spans="1:2">
      <c r="A14" s="4" t="s">
        <v>997</v>
      </c>
      <c r="B14" s="5" t="n">
        <v>-28331</v>
      </c>
    </row>
    <row r="15" spans="1:2">
      <c r="A15" s="4" t="s">
        <v>998</v>
      </c>
      <c r="B15" s="5" t="n">
        <v>-1804</v>
      </c>
    </row>
    <row r="16" spans="1:2">
      <c r="A16" s="4" t="s">
        <v>999</v>
      </c>
      <c r="B16" s="5" t="n">
        <v>-9304</v>
      </c>
    </row>
    <row r="17" spans="1:2">
      <c r="A17" s="4" t="s">
        <v>1000</v>
      </c>
      <c r="B17" s="5" t="n">
        <v>-3000</v>
      </c>
    </row>
    <row r="18" spans="1:2">
      <c r="A18" s="4" t="s">
        <v>1001</v>
      </c>
      <c r="B18" s="5" t="n">
        <v>-5839</v>
      </c>
    </row>
    <row r="19" spans="1:2">
      <c r="A19" s="4" t="s">
        <v>1002</v>
      </c>
      <c r="B19" s="5" t="n">
        <v>-8956</v>
      </c>
    </row>
    <row r="20" spans="1:2">
      <c r="A20" s="4" t="s">
        <v>1003</v>
      </c>
      <c r="B20" s="5" t="n">
        <v>-123139</v>
      </c>
    </row>
    <row r="21" spans="1:2">
      <c r="A21" s="4" t="s">
        <v>1004</v>
      </c>
      <c r="B21"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5</v>
      </c>
      <c r="B1" s="2" t="s">
        <v>84</v>
      </c>
      <c r="C1" s="2" t="s">
        <v>1</v>
      </c>
    </row>
    <row r="2" spans="1:3">
      <c r="B2" s="2" t="s">
        <v>38</v>
      </c>
      <c r="C2" s="2" t="s">
        <v>2</v>
      </c>
    </row>
    <row r="3" spans="1:3">
      <c r="A3" s="3" t="s">
        <v>221</v>
      </c>
    </row>
    <row r="4" spans="1:3">
      <c r="A4" s="4" t="s">
        <v>1006</v>
      </c>
      <c r="B4" s="6" t="n">
        <v>76609</v>
      </c>
      <c r="C4" s="6" t="n">
        <v>0</v>
      </c>
    </row>
    <row r="5" spans="1:3">
      <c r="A5" s="4" t="s">
        <v>839</v>
      </c>
    </row>
    <row r="6" spans="1:3">
      <c r="A6" s="3" t="s">
        <v>221</v>
      </c>
    </row>
    <row r="7" spans="1:3">
      <c r="A7" s="4" t="s">
        <v>1006</v>
      </c>
      <c r="B7" s="5" t="n">
        <v>334</v>
      </c>
      <c r="C7" s="5" t="n">
        <v>0</v>
      </c>
    </row>
    <row r="8" spans="1:3">
      <c r="A8" s="4" t="s">
        <v>1007</v>
      </c>
    </row>
    <row r="9" spans="1:3">
      <c r="A9" s="3" t="s">
        <v>221</v>
      </c>
    </row>
    <row r="10" spans="1:3">
      <c r="A10" s="4" t="s">
        <v>1006</v>
      </c>
      <c r="B10" s="5" t="n">
        <v>0</v>
      </c>
      <c r="C10" s="5" t="n">
        <v>0</v>
      </c>
    </row>
    <row r="11" spans="1:3">
      <c r="A11" s="4" t="s">
        <v>1008</v>
      </c>
    </row>
    <row r="12" spans="1:3">
      <c r="A12" s="3" t="s">
        <v>221</v>
      </c>
    </row>
    <row r="13" spans="1:3">
      <c r="A13" s="4" t="s">
        <v>1006</v>
      </c>
      <c r="B13" s="5" t="n">
        <v>0</v>
      </c>
      <c r="C13" s="5" t="n">
        <v>0</v>
      </c>
    </row>
    <row r="14" spans="1:3">
      <c r="A14" s="4" t="s">
        <v>1009</v>
      </c>
    </row>
    <row r="15" spans="1:3">
      <c r="A15" s="3" t="s">
        <v>221</v>
      </c>
    </row>
    <row r="16" spans="1:3">
      <c r="A16" s="4" t="s">
        <v>1006</v>
      </c>
      <c r="B16" s="5" t="n">
        <v>79</v>
      </c>
      <c r="C16" s="5" t="n">
        <v>0</v>
      </c>
    </row>
    <row r="17" spans="1:3">
      <c r="A17" s="4" t="s">
        <v>1010</v>
      </c>
    </row>
    <row r="18" spans="1:3">
      <c r="A18" s="3" t="s">
        <v>221</v>
      </c>
    </row>
    <row r="19" spans="1:3">
      <c r="A19" s="4" t="s">
        <v>1006</v>
      </c>
      <c r="B19" s="5" t="n">
        <v>22757</v>
      </c>
      <c r="C19" s="5" t="n">
        <v>0</v>
      </c>
    </row>
    <row r="20" spans="1:3">
      <c r="A20" s="4" t="s">
        <v>1011</v>
      </c>
    </row>
    <row r="21" spans="1:3">
      <c r="A21" s="3" t="s">
        <v>221</v>
      </c>
    </row>
    <row r="22" spans="1:3">
      <c r="A22" s="4" t="s">
        <v>1006</v>
      </c>
      <c r="B22" s="5" t="n">
        <v>52683</v>
      </c>
      <c r="C22" s="5" t="n">
        <v>0</v>
      </c>
    </row>
    <row r="23" spans="1:3">
      <c r="A23" s="4" t="s">
        <v>1012</v>
      </c>
    </row>
    <row r="24" spans="1:3">
      <c r="A24" s="3" t="s">
        <v>221</v>
      </c>
    </row>
    <row r="25" spans="1:3">
      <c r="A25" s="4" t="s">
        <v>1006</v>
      </c>
      <c r="B25" s="5" t="n">
        <v>0</v>
      </c>
      <c r="C25" s="5" t="n">
        <v>0</v>
      </c>
    </row>
    <row r="26" spans="1:3">
      <c r="A26" s="4" t="s">
        <v>1013</v>
      </c>
    </row>
    <row r="27" spans="1:3">
      <c r="A27" s="3" t="s">
        <v>221</v>
      </c>
    </row>
    <row r="28" spans="1:3">
      <c r="A28" s="4" t="s">
        <v>1006</v>
      </c>
      <c r="B28" s="5" t="n">
        <v>340</v>
      </c>
      <c r="C28" s="5" t="n">
        <v>0</v>
      </c>
    </row>
    <row r="29" spans="1:3">
      <c r="A29" s="4" t="s">
        <v>1014</v>
      </c>
    </row>
    <row r="30" spans="1:3">
      <c r="A30" s="3" t="s">
        <v>221</v>
      </c>
    </row>
    <row r="31" spans="1:3">
      <c r="A31" s="4" t="s">
        <v>1006</v>
      </c>
      <c r="B31" s="5" t="n">
        <v>0</v>
      </c>
      <c r="C31" s="5" t="n">
        <v>0</v>
      </c>
    </row>
    <row r="32" spans="1:3">
      <c r="A32" s="4" t="s">
        <v>1015</v>
      </c>
    </row>
    <row r="33" spans="1:3">
      <c r="A33" s="3" t="s">
        <v>221</v>
      </c>
    </row>
    <row r="34" spans="1:3">
      <c r="A34" s="4" t="s">
        <v>1006</v>
      </c>
      <c r="B34" s="5" t="n">
        <v>0</v>
      </c>
      <c r="C34" s="5" t="n">
        <v>0</v>
      </c>
    </row>
    <row r="35" spans="1:3">
      <c r="A35" s="4" t="s">
        <v>1016</v>
      </c>
    </row>
    <row r="36" spans="1:3">
      <c r="A36" s="3" t="s">
        <v>221</v>
      </c>
    </row>
    <row r="37" spans="1:3">
      <c r="A37" s="4" t="s">
        <v>1006</v>
      </c>
      <c r="B37" s="5" t="n">
        <v>0</v>
      </c>
      <c r="C37" s="5" t="n">
        <v>0</v>
      </c>
    </row>
    <row r="38" spans="1:3">
      <c r="A38" s="4" t="s">
        <v>1017</v>
      </c>
    </row>
    <row r="39" spans="1:3">
      <c r="A39" s="3" t="s">
        <v>221</v>
      </c>
    </row>
    <row r="40" spans="1:3">
      <c r="A40" s="4" t="s">
        <v>1006</v>
      </c>
      <c r="B40" s="5" t="n">
        <v>0</v>
      </c>
      <c r="C40" s="5" t="n">
        <v>0</v>
      </c>
    </row>
    <row r="41" spans="1:3">
      <c r="A41" s="4" t="s">
        <v>1018</v>
      </c>
    </row>
    <row r="42" spans="1:3">
      <c r="A42" s="3" t="s">
        <v>221</v>
      </c>
    </row>
    <row r="43" spans="1:3">
      <c r="A43" s="4" t="s">
        <v>1006</v>
      </c>
      <c r="B43" s="6" t="n">
        <v>416</v>
      </c>
      <c r="C43"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19</v>
      </c>
      <c r="B1" s="2" t="s">
        <v>84</v>
      </c>
      <c r="C1" s="2" t="s">
        <v>1</v>
      </c>
    </row>
    <row r="2" spans="1:4">
      <c r="B2" s="2" t="s">
        <v>38</v>
      </c>
      <c r="C2" s="2" t="s">
        <v>2</v>
      </c>
      <c r="D2" s="2" t="s">
        <v>85</v>
      </c>
    </row>
    <row r="3" spans="1:4">
      <c r="A3" s="3" t="s">
        <v>221</v>
      </c>
    </row>
    <row r="4" spans="1:4">
      <c r="A4" s="4" t="s">
        <v>1020</v>
      </c>
      <c r="B4" s="6" t="n">
        <v>81275</v>
      </c>
      <c r="C4" s="6" t="n">
        <v>0</v>
      </c>
      <c r="D4" s="6" t="n">
        <v>86356</v>
      </c>
    </row>
    <row r="5" spans="1:4">
      <c r="A5" s="4" t="s">
        <v>425</v>
      </c>
    </row>
    <row r="6" spans="1:4">
      <c r="A6" s="3" t="s">
        <v>221</v>
      </c>
    </row>
    <row r="7" spans="1:4">
      <c r="A7" s="4" t="s">
        <v>1021</v>
      </c>
      <c r="B7" s="5" t="n">
        <v>84922</v>
      </c>
      <c r="C7" s="5" t="n">
        <v>4221</v>
      </c>
    </row>
    <row r="8" spans="1:4">
      <c r="A8" s="4" t="s">
        <v>1022</v>
      </c>
      <c r="B8" s="5" t="n">
        <v>2478</v>
      </c>
      <c r="C8" s="5" t="n">
        <v>0</v>
      </c>
    </row>
    <row r="9" spans="1:4">
      <c r="A9" s="4" t="s">
        <v>1020</v>
      </c>
      <c r="B9" s="6" t="n">
        <v>87400</v>
      </c>
      <c r="C9" s="6" t="n">
        <v>422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23</v>
      </c>
      <c r="B1" s="2" t="s">
        <v>84</v>
      </c>
      <c r="C1" s="2" t="s">
        <v>1</v>
      </c>
    </row>
    <row r="2" spans="1:4">
      <c r="B2" s="2" t="s">
        <v>38</v>
      </c>
      <c r="C2" s="2" t="s">
        <v>2</v>
      </c>
      <c r="D2" s="2" t="s">
        <v>85</v>
      </c>
    </row>
    <row r="3" spans="1:4">
      <c r="A3" s="3" t="s">
        <v>221</v>
      </c>
    </row>
    <row r="4" spans="1:4">
      <c r="A4" s="4" t="s">
        <v>1024</v>
      </c>
      <c r="B4" s="6" t="n">
        <v>30845</v>
      </c>
      <c r="C4" s="6" t="n">
        <v>11220</v>
      </c>
      <c r="D4" s="6" t="n">
        <v>32797</v>
      </c>
    </row>
    <row r="5" spans="1:4">
      <c r="A5" s="4" t="s">
        <v>220</v>
      </c>
    </row>
    <row r="6" spans="1:4">
      <c r="A6" s="3" t="s">
        <v>221</v>
      </c>
    </row>
    <row r="7" spans="1:4">
      <c r="A7" s="4" t="s">
        <v>1024</v>
      </c>
      <c r="B7" s="5" t="n">
        <v>23097</v>
      </c>
      <c r="C7" s="5" t="n">
        <v>28331</v>
      </c>
    </row>
    <row r="8" spans="1:4">
      <c r="A8" s="4" t="s">
        <v>425</v>
      </c>
    </row>
    <row r="9" spans="1:4">
      <c r="A9" s="3" t="s">
        <v>221</v>
      </c>
    </row>
    <row r="10" spans="1:4">
      <c r="A10" s="4" t="s">
        <v>1025</v>
      </c>
      <c r="B10" s="5" t="n">
        <v>22757</v>
      </c>
      <c r="C10" s="5" t="n">
        <v>0</v>
      </c>
    </row>
    <row r="11" spans="1:4">
      <c r="A11" s="4" t="s">
        <v>896</v>
      </c>
      <c r="B11" s="5" t="n">
        <v>340</v>
      </c>
      <c r="C11" s="5" t="n">
        <v>0</v>
      </c>
    </row>
    <row r="12" spans="1:4">
      <c r="A12" s="4" t="s">
        <v>1026</v>
      </c>
      <c r="B12" s="6" t="n">
        <v>0</v>
      </c>
      <c r="C12" s="6" t="n">
        <v>2833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6"/>
    <col customWidth="1" max="8" min="8" width="31"/>
    <col customWidth="1" max="9" min="9" width="30"/>
    <col customWidth="1" max="10" min="10" width="24"/>
    <col customWidth="1" max="11" min="11" width="21"/>
    <col customWidth="1" max="12" min="12" width="67"/>
    <col customWidth="1" max="13" min="13" width="21"/>
    <col customWidth="1" max="14" min="14" width="14"/>
  </cols>
  <sheetData>
    <row r="1" spans="1:14">
      <c r="A1" s="1" t="s">
        <v>1027</v>
      </c>
      <c r="B1" s="2" t="s">
        <v>878</v>
      </c>
      <c r="C1" s="2" t="s">
        <v>401</v>
      </c>
      <c r="D1" s="2" t="s">
        <v>880</v>
      </c>
      <c r="E1" s="2" t="s">
        <v>526</v>
      </c>
      <c r="F1" s="2" t="s">
        <v>1028</v>
      </c>
      <c r="G1" s="2" t="s">
        <v>1029</v>
      </c>
      <c r="H1" s="2" t="s">
        <v>1030</v>
      </c>
      <c r="I1" s="2" t="s">
        <v>1031</v>
      </c>
      <c r="J1" s="2" t="s">
        <v>1032</v>
      </c>
      <c r="K1" s="2" t="s">
        <v>1033</v>
      </c>
      <c r="L1" s="2" t="s">
        <v>843</v>
      </c>
      <c r="M1" s="2" t="s">
        <v>390</v>
      </c>
      <c r="N1" s="2" t="s">
        <v>527</v>
      </c>
    </row>
    <row r="2" spans="1:14">
      <c r="A2" s="4" t="s">
        <v>225</v>
      </c>
    </row>
    <row r="3" spans="1:14">
      <c r="A3" s="3" t="s">
        <v>221</v>
      </c>
    </row>
    <row r="4" spans="1:14">
      <c r="A4" s="4" t="s">
        <v>413</v>
      </c>
      <c r="H4" s="6" t="n">
        <v>70700000</v>
      </c>
    </row>
    <row r="5" spans="1:14">
      <c r="A5" s="4" t="s">
        <v>410</v>
      </c>
      <c r="H5" s="4" t="s">
        <v>411</v>
      </c>
    </row>
    <row r="6" spans="1:14">
      <c r="A6" s="4" t="s">
        <v>1034</v>
      </c>
      <c r="H6" s="4" t="s">
        <v>1035</v>
      </c>
    </row>
    <row r="7" spans="1:14">
      <c r="A7" s="4" t="s">
        <v>1036</v>
      </c>
      <c r="L7" s="4" t="s">
        <v>1037</v>
      </c>
    </row>
    <row r="8" spans="1:14">
      <c r="A8" s="4" t="s">
        <v>1038</v>
      </c>
      <c r="L8" s="4" t="s">
        <v>1039</v>
      </c>
    </row>
    <row r="9" spans="1:14">
      <c r="A9" s="4" t="s">
        <v>1040</v>
      </c>
      <c r="H9" s="9" t="n">
        <v>147.929</v>
      </c>
      <c r="I9" s="9" t="n">
        <v>151.7912</v>
      </c>
      <c r="J9" s="9" t="n">
        <v>151.7912</v>
      </c>
    </row>
    <row r="10" spans="1:14">
      <c r="A10" s="4" t="s">
        <v>1041</v>
      </c>
      <c r="H10" s="7" t="n">
        <v>6.76</v>
      </c>
      <c r="I10" s="7" t="n">
        <v>6.59</v>
      </c>
      <c r="J10" s="7" t="n">
        <v>6.59</v>
      </c>
    </row>
    <row r="11" spans="1:14">
      <c r="A11" s="4" t="s">
        <v>1042</v>
      </c>
      <c r="H11" s="10" t="n">
        <v>0.147929</v>
      </c>
      <c r="J11" s="11" t="n">
        <v>0.1517912</v>
      </c>
    </row>
    <row r="12" spans="1:14">
      <c r="A12" s="4" t="s">
        <v>1043</v>
      </c>
      <c r="I12" s="5" t="n">
        <v>6688433</v>
      </c>
    </row>
    <row r="13" spans="1:14">
      <c r="A13" s="4" t="s">
        <v>1044</v>
      </c>
      <c r="G13" s="4" t="s">
        <v>1045</v>
      </c>
    </row>
    <row r="14" spans="1:14">
      <c r="A14" s="4" t="s">
        <v>1046</v>
      </c>
      <c r="G14" s="4" t="s">
        <v>1047</v>
      </c>
    </row>
    <row r="15" spans="1:14">
      <c r="A15" s="4" t="s">
        <v>1048</v>
      </c>
      <c r="G15" s="5" t="n">
        <v>20</v>
      </c>
    </row>
    <row r="16" spans="1:14">
      <c r="A16" s="4" t="s">
        <v>1049</v>
      </c>
      <c r="G16" s="4" t="s">
        <v>511</v>
      </c>
    </row>
    <row r="17" spans="1:14">
      <c r="A17" s="4" t="s">
        <v>1050</v>
      </c>
      <c r="K17" s="4" t="s">
        <v>57</v>
      </c>
    </row>
    <row r="18" spans="1:14">
      <c r="A18" s="4" t="s">
        <v>225</v>
      </c>
    </row>
    <row r="19" spans="1:14">
      <c r="A19" s="3" t="s">
        <v>221</v>
      </c>
    </row>
    <row r="20" spans="1:14">
      <c r="A20" s="4" t="s">
        <v>410</v>
      </c>
      <c r="K20" s="4" t="s">
        <v>411</v>
      </c>
      <c r="L20" s="4" t="s">
        <v>411</v>
      </c>
      <c r="M20" s="4" t="s">
        <v>411</v>
      </c>
    </row>
    <row r="21" spans="1:14">
      <c r="A21" s="4" t="s">
        <v>186</v>
      </c>
      <c r="K21" s="6" t="n">
        <v>0</v>
      </c>
      <c r="L21" s="6" t="n">
        <v>0</v>
      </c>
      <c r="M21" s="6" t="n">
        <v>6288000</v>
      </c>
    </row>
    <row r="22" spans="1:14">
      <c r="A22" s="4" t="s">
        <v>1051</v>
      </c>
    </row>
    <row r="23" spans="1:14">
      <c r="A23" s="3" t="s">
        <v>221</v>
      </c>
    </row>
    <row r="24" spans="1:14">
      <c r="A24" s="4" t="s">
        <v>413</v>
      </c>
      <c r="C24" s="6" t="n">
        <v>73000000</v>
      </c>
      <c r="D24" s="6" t="n">
        <v>74200000</v>
      </c>
    </row>
    <row r="25" spans="1:14">
      <c r="A25" s="4" t="s">
        <v>1052</v>
      </c>
      <c r="G25" s="5" t="n">
        <v>30</v>
      </c>
    </row>
    <row r="26" spans="1:14">
      <c r="A26" s="4" t="s">
        <v>186</v>
      </c>
      <c r="D26" s="6" t="n">
        <v>2800000</v>
      </c>
    </row>
    <row r="27" spans="1:14">
      <c r="A27" s="4" t="s">
        <v>604</v>
      </c>
      <c r="C27" s="5" t="n">
        <v>1200000</v>
      </c>
    </row>
    <row r="28" spans="1:14">
      <c r="A28" s="4" t="s">
        <v>1053</v>
      </c>
      <c r="C28" s="5" t="n">
        <v>7700000</v>
      </c>
    </row>
    <row r="29" spans="1:14">
      <c r="A29" s="4" t="s">
        <v>1054</v>
      </c>
      <c r="C29" s="5" t="n">
        <v>6700000</v>
      </c>
    </row>
    <row r="30" spans="1:14">
      <c r="A30" s="4" t="s">
        <v>1055</v>
      </c>
      <c r="C30" s="6" t="n">
        <v>1000000</v>
      </c>
    </row>
    <row r="31" spans="1:14">
      <c r="A31" s="4" t="s">
        <v>1056</v>
      </c>
      <c r="B31" s="6" t="n">
        <v>1200000</v>
      </c>
    </row>
    <row r="32" spans="1:14">
      <c r="A32" s="4" t="s">
        <v>1057</v>
      </c>
      <c r="B32" s="5" t="n">
        <v>110000</v>
      </c>
    </row>
    <row r="33" spans="1:14">
      <c r="A33" s="4" t="s">
        <v>1058</v>
      </c>
      <c r="B33" s="6" t="n">
        <v>38000</v>
      </c>
    </row>
    <row r="34" spans="1:14">
      <c r="A34" s="4" t="s">
        <v>606</v>
      </c>
      <c r="K34" s="5" t="n">
        <v>169000</v>
      </c>
      <c r="L34" s="5" t="n">
        <v>93000</v>
      </c>
    </row>
    <row r="35" spans="1:14">
      <c r="A35" s="4" t="s">
        <v>1059</v>
      </c>
      <c r="K35" s="5" t="n">
        <v>93000</v>
      </c>
      <c r="L35" s="5" t="n">
        <v>73000</v>
      </c>
    </row>
    <row r="36" spans="1:14">
      <c r="A36" s="4" t="s">
        <v>1050</v>
      </c>
      <c r="K36" s="5" t="n">
        <v>66000</v>
      </c>
      <c r="L36" s="5" t="n">
        <v>18000</v>
      </c>
    </row>
    <row r="37" spans="1:14">
      <c r="A37" s="4" t="s">
        <v>1060</v>
      </c>
      <c r="K37" s="6" t="n">
        <v>10000</v>
      </c>
      <c r="L37" s="6" t="n">
        <v>3000</v>
      </c>
    </row>
    <row r="38" spans="1:14">
      <c r="A38" s="4" t="s">
        <v>926</v>
      </c>
    </row>
    <row r="39" spans="1:14">
      <c r="A39" s="3" t="s">
        <v>221</v>
      </c>
    </row>
    <row r="40" spans="1:14">
      <c r="A40" s="4" t="s">
        <v>413</v>
      </c>
      <c r="F40" s="6" t="n">
        <v>3500000</v>
      </c>
    </row>
    <row r="41" spans="1:14">
      <c r="A41" s="4" t="s">
        <v>410</v>
      </c>
      <c r="N41" s="4" t="s">
        <v>411</v>
      </c>
    </row>
    <row r="42" spans="1:14">
      <c r="A42" s="4" t="s">
        <v>1061</v>
      </c>
      <c r="F42" s="4" t="s">
        <v>1062</v>
      </c>
    </row>
    <row r="43" spans="1:14">
      <c r="A43" s="4" t="s">
        <v>69</v>
      </c>
    </row>
    <row r="44" spans="1:14">
      <c r="A44" s="3" t="s">
        <v>221</v>
      </c>
    </row>
    <row r="45" spans="1:14">
      <c r="A45" s="4" t="s">
        <v>410</v>
      </c>
      <c r="K45" s="4" t="s">
        <v>537</v>
      </c>
      <c r="L45" s="4" t="s">
        <v>537</v>
      </c>
    </row>
    <row r="46" spans="1:14">
      <c r="A46" s="4" t="s">
        <v>928</v>
      </c>
    </row>
    <row r="47" spans="1:14">
      <c r="A47" s="3" t="s">
        <v>221</v>
      </c>
    </row>
    <row r="48" spans="1:14">
      <c r="A48" s="4" t="s">
        <v>410</v>
      </c>
      <c r="E48" s="4" t="s">
        <v>537</v>
      </c>
      <c r="L48" s="4" t="s">
        <v>537</v>
      </c>
    </row>
    <row r="49" spans="1:14">
      <c r="A49" s="4" t="s">
        <v>1063</v>
      </c>
      <c r="D49" s="4" t="s">
        <v>1062</v>
      </c>
    </row>
    <row r="50" spans="1:14">
      <c r="A50" s="4" t="s">
        <v>1064</v>
      </c>
    </row>
    <row r="51" spans="1:14">
      <c r="A51" s="3" t="s">
        <v>221</v>
      </c>
    </row>
    <row r="52" spans="1:14">
      <c r="A52" s="4" t="s">
        <v>1063</v>
      </c>
      <c r="E52" s="4" t="s">
        <v>1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 customWidth="1" max="5" min="5" width="21"/>
    <col customWidth="1" max="6" min="6" width="21"/>
    <col customWidth="1" max="7" min="7" width="21"/>
    <col customWidth="1" max="8" min="8" width="21"/>
    <col customWidth="1" max="9" min="9" width="14"/>
  </cols>
  <sheetData>
    <row r="1" spans="1:9">
      <c r="A1" s="1" t="s">
        <v>1065</v>
      </c>
      <c r="B1" s="2" t="s">
        <v>1066</v>
      </c>
      <c r="C1" s="2" t="s">
        <v>1067</v>
      </c>
      <c r="D1" s="2" t="s">
        <v>1068</v>
      </c>
      <c r="E1" s="2" t="s">
        <v>1033</v>
      </c>
      <c r="F1" s="2" t="s">
        <v>843</v>
      </c>
      <c r="G1" s="2" t="s">
        <v>390</v>
      </c>
      <c r="H1" s="2" t="s">
        <v>399</v>
      </c>
      <c r="I1" s="2" t="s">
        <v>526</v>
      </c>
    </row>
    <row r="2" spans="1:9">
      <c r="A2" s="3" t="s">
        <v>221</v>
      </c>
    </row>
    <row r="3" spans="1:9">
      <c r="A3" s="4" t="s">
        <v>1069</v>
      </c>
      <c r="E3" s="6" t="n">
        <v>0</v>
      </c>
      <c r="F3" s="6" t="n">
        <v>0</v>
      </c>
      <c r="G3" s="6" t="n">
        <v>-2018000</v>
      </c>
    </row>
    <row r="4" spans="1:9">
      <c r="A4" s="4" t="s">
        <v>229</v>
      </c>
    </row>
    <row r="5" spans="1:9">
      <c r="A5" s="3" t="s">
        <v>221</v>
      </c>
    </row>
    <row r="6" spans="1:9">
      <c r="A6" s="4" t="s">
        <v>410</v>
      </c>
      <c r="E6" s="4" t="s">
        <v>537</v>
      </c>
      <c r="F6" s="4" t="s">
        <v>537</v>
      </c>
    </row>
    <row r="7" spans="1:9">
      <c r="A7" s="4" t="s">
        <v>1070</v>
      </c>
      <c r="E7" s="6" t="n">
        <v>69742000</v>
      </c>
      <c r="F7" s="6" t="n">
        <v>71022000</v>
      </c>
    </row>
    <row r="8" spans="1:9">
      <c r="A8" s="4" t="s">
        <v>69</v>
      </c>
    </row>
    <row r="9" spans="1:9">
      <c r="A9" s="3" t="s">
        <v>221</v>
      </c>
    </row>
    <row r="10" spans="1:9">
      <c r="A10" s="4" t="s">
        <v>413</v>
      </c>
      <c r="C10" s="6" t="n">
        <v>40000000</v>
      </c>
      <c r="H10" s="6" t="n">
        <v>70000000</v>
      </c>
    </row>
    <row r="11" spans="1:9">
      <c r="A11" s="4" t="s">
        <v>1071</v>
      </c>
    </row>
    <row r="12" spans="1:9">
      <c r="A12" s="3" t="s">
        <v>221</v>
      </c>
    </row>
    <row r="13" spans="1:9">
      <c r="A13" s="4" t="s">
        <v>1063</v>
      </c>
      <c r="D13" s="4" t="s">
        <v>1062</v>
      </c>
    </row>
    <row r="14" spans="1:9">
      <c r="A14" s="4" t="s">
        <v>410</v>
      </c>
      <c r="F14" s="4" t="s">
        <v>537</v>
      </c>
      <c r="I14" s="4" t="s">
        <v>537</v>
      </c>
    </row>
    <row r="15" spans="1:9">
      <c r="A15" s="4" t="s">
        <v>539</v>
      </c>
    </row>
    <row r="16" spans="1:9">
      <c r="A16" s="3" t="s">
        <v>221</v>
      </c>
    </row>
    <row r="17" spans="1:9">
      <c r="A17" s="4" t="s">
        <v>413</v>
      </c>
      <c r="C17" s="6" t="n">
        <v>75836966</v>
      </c>
    </row>
    <row r="18" spans="1:9">
      <c r="A18" s="4" t="s">
        <v>1072</v>
      </c>
      <c r="C18" s="4" t="s">
        <v>895</v>
      </c>
    </row>
    <row r="19" spans="1:9">
      <c r="A19" s="4" t="s">
        <v>1073</v>
      </c>
      <c r="C19" s="4" t="s">
        <v>1074</v>
      </c>
    </row>
    <row r="20" spans="1:9">
      <c r="A20" s="4" t="s">
        <v>1075</v>
      </c>
      <c r="C20" s="4" t="s">
        <v>1074</v>
      </c>
    </row>
    <row r="21" spans="1:9">
      <c r="A21" s="4" t="s">
        <v>1076</v>
      </c>
      <c r="C21" s="4" t="s">
        <v>893</v>
      </c>
    </row>
    <row r="22" spans="1:9">
      <c r="A22" s="4" t="s">
        <v>1077</v>
      </c>
    </row>
    <row r="23" spans="1:9">
      <c r="A23" s="3" t="s">
        <v>221</v>
      </c>
    </row>
    <row r="24" spans="1:9">
      <c r="A24" s="4" t="s">
        <v>1041</v>
      </c>
      <c r="C24" s="6" t="n">
        <v>2</v>
      </c>
    </row>
    <row r="25" spans="1:9">
      <c r="A25" s="4" t="s">
        <v>1042</v>
      </c>
      <c r="C25" s="12" t="n">
        <v>0.5</v>
      </c>
    </row>
    <row r="26" spans="1:9">
      <c r="A26" s="4" t="s">
        <v>1049</v>
      </c>
      <c r="C26" s="4" t="s">
        <v>511</v>
      </c>
    </row>
    <row r="27" spans="1:9">
      <c r="A27" s="4" t="s">
        <v>1046</v>
      </c>
      <c r="C27" s="4" t="s">
        <v>1078</v>
      </c>
    </row>
    <row r="28" spans="1:9">
      <c r="A28" s="4" t="s">
        <v>1048</v>
      </c>
      <c r="C28" s="5" t="n">
        <v>15</v>
      </c>
    </row>
    <row r="29" spans="1:9">
      <c r="A29" s="4" t="s">
        <v>1052</v>
      </c>
      <c r="C29" s="5" t="n">
        <v>30</v>
      </c>
    </row>
    <row r="30" spans="1:9">
      <c r="A30" s="4" t="s">
        <v>1079</v>
      </c>
      <c r="F30" s="6" t="n">
        <v>75800000</v>
      </c>
    </row>
    <row r="31" spans="1:9">
      <c r="A31" s="4" t="s">
        <v>1070</v>
      </c>
      <c r="F31" s="5" t="n">
        <v>71000000</v>
      </c>
    </row>
    <row r="32" spans="1:9">
      <c r="A32" s="4" t="s">
        <v>1080</v>
      </c>
      <c r="F32" s="5" t="n">
        <v>4200000</v>
      </c>
    </row>
    <row r="33" spans="1:9">
      <c r="A33" s="4" t="s">
        <v>1081</v>
      </c>
      <c r="F33" s="5" t="n">
        <v>621000</v>
      </c>
    </row>
    <row r="34" spans="1:9">
      <c r="A34" s="4" t="s">
        <v>606</v>
      </c>
      <c r="E34" s="5" t="n">
        <v>4600000</v>
      </c>
      <c r="F34" s="5" t="n">
        <v>5100000</v>
      </c>
    </row>
    <row r="35" spans="1:9">
      <c r="A35" s="4" t="s">
        <v>1082</v>
      </c>
      <c r="E35" s="5" t="n">
        <v>3500000</v>
      </c>
      <c r="F35" s="5" t="n">
        <v>3800000</v>
      </c>
    </row>
    <row r="36" spans="1:9">
      <c r="A36" s="4" t="s">
        <v>1050</v>
      </c>
      <c r="E36" s="5" t="n">
        <v>947000</v>
      </c>
      <c r="F36" s="5" t="n">
        <v>1100000</v>
      </c>
    </row>
    <row r="37" spans="1:9">
      <c r="A37" s="4" t="s">
        <v>1060</v>
      </c>
      <c r="E37" s="6" t="n">
        <v>140000</v>
      </c>
      <c r="F37" s="6" t="n">
        <v>165000</v>
      </c>
    </row>
    <row r="38" spans="1:9">
      <c r="A38" s="4" t="s">
        <v>1083</v>
      </c>
    </row>
    <row r="39" spans="1:9">
      <c r="A39" s="3" t="s">
        <v>221</v>
      </c>
    </row>
    <row r="40" spans="1:9">
      <c r="A40" s="4" t="s">
        <v>410</v>
      </c>
      <c r="B40" s="4" t="s">
        <v>537</v>
      </c>
    </row>
    <row r="41" spans="1:9">
      <c r="A41" s="4" t="s">
        <v>416</v>
      </c>
      <c r="B41" s="6" t="n">
        <v>8000000</v>
      </c>
    </row>
    <row r="42" spans="1:9">
      <c r="A42" s="4" t="s">
        <v>1084</v>
      </c>
      <c r="B42" s="5" t="n">
        <v>4800000</v>
      </c>
    </row>
    <row r="43" spans="1:9">
      <c r="A43" s="4" t="s">
        <v>1085</v>
      </c>
      <c r="B43" s="5" t="n">
        <v>123000</v>
      </c>
    </row>
    <row r="44" spans="1:9">
      <c r="A44" s="4" t="s">
        <v>1069</v>
      </c>
      <c r="B44" s="5" t="n">
        <v>2800000</v>
      </c>
    </row>
    <row r="45" spans="1:9">
      <c r="A45" s="4" t="s">
        <v>1086</v>
      </c>
      <c r="B45" s="5" t="n">
        <v>442000</v>
      </c>
    </row>
    <row r="46" spans="1:9">
      <c r="A46" s="4" t="s">
        <v>1087</v>
      </c>
      <c r="B46" s="6" t="n">
        <v>6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s>
  <sheetData>
    <row r="1" spans="1:16">
      <c r="A1" s="1" t="s">
        <v>1088</v>
      </c>
      <c r="B1" s="2" t="s">
        <v>1089</v>
      </c>
      <c r="C1" s="2" t="s">
        <v>1090</v>
      </c>
      <c r="D1" s="2" t="s">
        <v>525</v>
      </c>
      <c r="E1" s="2" t="s">
        <v>1091</v>
      </c>
      <c r="F1" s="2" t="s">
        <v>393</v>
      </c>
      <c r="G1" s="2" t="s">
        <v>38</v>
      </c>
      <c r="H1" s="2" t="s">
        <v>2</v>
      </c>
      <c r="I1" s="2" t="s">
        <v>85</v>
      </c>
      <c r="J1" s="2" t="s">
        <v>1092</v>
      </c>
      <c r="K1" s="2" t="s">
        <v>1093</v>
      </c>
      <c r="L1" s="2" t="s">
        <v>1094</v>
      </c>
      <c r="M1" s="2" t="s">
        <v>398</v>
      </c>
      <c r="N1" s="2" t="s">
        <v>1095</v>
      </c>
      <c r="O1" s="2" t="s">
        <v>1096</v>
      </c>
      <c r="P1" s="2" t="s">
        <v>1097</v>
      </c>
    </row>
    <row r="2" spans="1:16">
      <c r="A2" s="3" t="s">
        <v>221</v>
      </c>
    </row>
    <row r="3" spans="1:16">
      <c r="A3" s="4" t="s">
        <v>1098</v>
      </c>
      <c r="G3" s="6" t="n">
        <v>0</v>
      </c>
      <c r="H3" s="6" t="n">
        <v>0</v>
      </c>
      <c r="I3" s="6" t="n">
        <v>30000000</v>
      </c>
    </row>
    <row r="4" spans="1:16">
      <c r="A4" s="4" t="s">
        <v>1099</v>
      </c>
    </row>
    <row r="5" spans="1:16">
      <c r="A5" s="3" t="s">
        <v>221</v>
      </c>
    </row>
    <row r="6" spans="1:16">
      <c r="A6" s="4" t="s">
        <v>1100</v>
      </c>
      <c r="D6" s="13" t="n">
        <v>0.2</v>
      </c>
    </row>
    <row r="7" spans="1:16">
      <c r="A7" s="4" t="s">
        <v>1101</v>
      </c>
      <c r="D7" s="5" t="n">
        <v>115000000</v>
      </c>
    </row>
    <row r="8" spans="1:16">
      <c r="A8" s="4" t="s">
        <v>1102</v>
      </c>
    </row>
    <row r="9" spans="1:16">
      <c r="A9" s="3" t="s">
        <v>221</v>
      </c>
    </row>
    <row r="10" spans="1:16">
      <c r="A10" s="4" t="s">
        <v>1103</v>
      </c>
      <c r="E10" s="5" t="n">
        <v>12500000</v>
      </c>
    </row>
    <row r="11" spans="1:16">
      <c r="A11" s="4" t="s">
        <v>1100</v>
      </c>
      <c r="E11" s="7" t="n">
        <v>0.4</v>
      </c>
    </row>
    <row r="12" spans="1:16">
      <c r="A12" s="4" t="s">
        <v>1104</v>
      </c>
      <c r="C12" s="6" t="n">
        <v>5000000</v>
      </c>
      <c r="E12" s="6" t="n">
        <v>5000000</v>
      </c>
    </row>
    <row r="13" spans="1:16">
      <c r="A13" s="4" t="s">
        <v>1101</v>
      </c>
      <c r="B13" s="5" t="n">
        <v>3750000</v>
      </c>
      <c r="C13" s="5" t="n">
        <v>8750000</v>
      </c>
    </row>
    <row r="14" spans="1:16">
      <c r="A14" s="4" t="s">
        <v>70</v>
      </c>
    </row>
    <row r="15" spans="1:16">
      <c r="A15" s="3" t="s">
        <v>221</v>
      </c>
    </row>
    <row r="16" spans="1:16">
      <c r="A16" s="4" t="s">
        <v>410</v>
      </c>
      <c r="D16" s="4" t="s">
        <v>411</v>
      </c>
      <c r="H16" s="4" t="s">
        <v>412</v>
      </c>
      <c r="M16" s="4" t="s">
        <v>411</v>
      </c>
    </row>
    <row r="17" spans="1:16">
      <c r="A17" s="4" t="s">
        <v>413</v>
      </c>
      <c r="C17" s="6" t="n">
        <v>5000000</v>
      </c>
      <c r="D17" s="6" t="n">
        <v>30000000</v>
      </c>
    </row>
    <row r="18" spans="1:16">
      <c r="A18" s="4" t="s">
        <v>417</v>
      </c>
      <c r="I18" s="6" t="n">
        <v>24500000</v>
      </c>
      <c r="J18" s="6" t="n">
        <v>725250</v>
      </c>
      <c r="K18" s="6" t="n">
        <v>1500000</v>
      </c>
      <c r="L18" s="6" t="n">
        <v>4300000</v>
      </c>
    </row>
    <row r="19" spans="1:16">
      <c r="A19" s="4" t="s">
        <v>416</v>
      </c>
      <c r="J19" s="5" t="n">
        <v>967000</v>
      </c>
      <c r="K19" s="6" t="n">
        <v>2000000</v>
      </c>
      <c r="L19" s="5" t="n">
        <v>5700000</v>
      </c>
    </row>
    <row r="20" spans="1:16">
      <c r="A20" s="4" t="s">
        <v>414</v>
      </c>
      <c r="N20" s="4" t="s">
        <v>415</v>
      </c>
    </row>
    <row r="21" spans="1:16">
      <c r="A21" s="4" t="s">
        <v>1105</v>
      </c>
      <c r="G21" s="5" t="n">
        <v>34170000</v>
      </c>
      <c r="H21" s="6" t="n">
        <v>45675000</v>
      </c>
    </row>
    <row r="22" spans="1:16">
      <c r="A22" s="4" t="s">
        <v>1106</v>
      </c>
    </row>
    <row r="23" spans="1:16">
      <c r="A23" s="3" t="s">
        <v>221</v>
      </c>
    </row>
    <row r="24" spans="1:16">
      <c r="A24" s="4" t="s">
        <v>417</v>
      </c>
      <c r="L24" s="5" t="n">
        <v>1500000</v>
      </c>
    </row>
    <row r="25" spans="1:16">
      <c r="A25" s="4" t="s">
        <v>416</v>
      </c>
      <c r="L25" s="6" t="n">
        <v>2000000</v>
      </c>
    </row>
    <row r="26" spans="1:16">
      <c r="A26" s="4" t="s">
        <v>1107</v>
      </c>
    </row>
    <row r="27" spans="1:16">
      <c r="A27" s="3" t="s">
        <v>221</v>
      </c>
    </row>
    <row r="28" spans="1:16">
      <c r="A28" s="4" t="s">
        <v>417</v>
      </c>
      <c r="J28" s="5" t="n">
        <v>967000</v>
      </c>
    </row>
    <row r="29" spans="1:16">
      <c r="A29" s="4" t="s">
        <v>416</v>
      </c>
      <c r="J29" s="6" t="n">
        <v>725000</v>
      </c>
    </row>
    <row r="30" spans="1:16">
      <c r="A30" s="4" t="s">
        <v>1108</v>
      </c>
    </row>
    <row r="31" spans="1:16">
      <c r="A31" s="3" t="s">
        <v>221</v>
      </c>
    </row>
    <row r="32" spans="1:16">
      <c r="A32" s="4" t="s">
        <v>416</v>
      </c>
      <c r="B32" s="6" t="n">
        <v>1500000</v>
      </c>
      <c r="C32" s="6" t="n">
        <v>3500000</v>
      </c>
    </row>
    <row r="33" spans="1:16">
      <c r="A33" s="4" t="s">
        <v>187</v>
      </c>
    </row>
    <row r="34" spans="1:16">
      <c r="A34" s="3" t="s">
        <v>221</v>
      </c>
    </row>
    <row r="35" spans="1:16">
      <c r="A35" s="4" t="s">
        <v>410</v>
      </c>
      <c r="D35" s="4" t="s">
        <v>1109</v>
      </c>
    </row>
    <row r="36" spans="1:16">
      <c r="A36" s="4" t="s">
        <v>1110</v>
      </c>
    </row>
    <row r="37" spans="1:16">
      <c r="A37" s="3" t="s">
        <v>221</v>
      </c>
    </row>
    <row r="38" spans="1:16">
      <c r="A38" s="4" t="s">
        <v>413</v>
      </c>
      <c r="D38" s="6" t="n">
        <v>40000000</v>
      </c>
      <c r="N38" s="6" t="n">
        <v>70000000</v>
      </c>
    </row>
    <row r="39" spans="1:16">
      <c r="A39" s="4" t="s">
        <v>1111</v>
      </c>
      <c r="N39" s="5" t="n">
        <v>26800000</v>
      </c>
    </row>
    <row r="40" spans="1:16">
      <c r="A40" s="4" t="s">
        <v>1112</v>
      </c>
      <c r="N40" s="6" t="n">
        <v>8200000</v>
      </c>
    </row>
    <row r="41" spans="1:16">
      <c r="A41" s="4" t="s">
        <v>1098</v>
      </c>
      <c r="H41" s="5" t="n">
        <v>4000000</v>
      </c>
    </row>
    <row r="42" spans="1:16">
      <c r="A42" s="4" t="s">
        <v>1113</v>
      </c>
    </row>
    <row r="43" spans="1:16">
      <c r="A43" s="3" t="s">
        <v>221</v>
      </c>
    </row>
    <row r="44" spans="1:16">
      <c r="A44" s="4" t="s">
        <v>1114</v>
      </c>
      <c r="D44" s="4" t="s">
        <v>511</v>
      </c>
    </row>
    <row r="45" spans="1:16">
      <c r="A45" s="4" t="s">
        <v>1115</v>
      </c>
    </row>
    <row r="46" spans="1:16">
      <c r="A46" s="3" t="s">
        <v>221</v>
      </c>
    </row>
    <row r="47" spans="1:16">
      <c r="A47" s="4" t="s">
        <v>413</v>
      </c>
      <c r="H47" s="5" t="n">
        <v>47600000</v>
      </c>
    </row>
    <row r="48" spans="1:16">
      <c r="A48" s="4" t="s">
        <v>1105</v>
      </c>
      <c r="H48" s="5" t="n">
        <v>45700000</v>
      </c>
    </row>
    <row r="49" spans="1:16">
      <c r="A49" s="4" t="s">
        <v>1080</v>
      </c>
      <c r="H49" s="5" t="n">
        <v>1600000</v>
      </c>
    </row>
    <row r="50" spans="1:16">
      <c r="A50" s="4" t="s">
        <v>1116</v>
      </c>
      <c r="H50" s="5" t="n">
        <v>362000</v>
      </c>
    </row>
    <row r="51" spans="1:16">
      <c r="A51" s="4" t="s">
        <v>606</v>
      </c>
      <c r="G51" s="5" t="n">
        <v>3000000</v>
      </c>
      <c r="H51" s="5" t="n">
        <v>6000000</v>
      </c>
    </row>
    <row r="52" spans="1:16">
      <c r="A52" s="4" t="s">
        <v>1082</v>
      </c>
      <c r="G52" s="5" t="n">
        <v>2800000</v>
      </c>
      <c r="H52" s="5" t="n">
        <v>4900000</v>
      </c>
    </row>
    <row r="53" spans="1:16">
      <c r="A53" s="4" t="s">
        <v>1060</v>
      </c>
      <c r="G53" s="6" t="n">
        <v>244000</v>
      </c>
      <c r="H53" s="6" t="n">
        <v>468000</v>
      </c>
    </row>
    <row r="54" spans="1:16">
      <c r="A54" s="4" t="s">
        <v>1050</v>
      </c>
      <c r="F54" s="6" t="n">
        <v>594000</v>
      </c>
    </row>
    <row r="55" spans="1:16">
      <c r="A55" s="4" t="s">
        <v>1117</v>
      </c>
    </row>
    <row r="56" spans="1:16">
      <c r="A56" s="3" t="s">
        <v>221</v>
      </c>
    </row>
    <row r="57" spans="1:16">
      <c r="A57" s="4" t="s">
        <v>413</v>
      </c>
      <c r="P57" s="6" t="n">
        <v>69600000</v>
      </c>
    </row>
    <row r="58" spans="1:16">
      <c r="A58" s="4" t="s">
        <v>1118</v>
      </c>
    </row>
    <row r="59" spans="1:16">
      <c r="A59" s="3" t="s">
        <v>221</v>
      </c>
    </row>
    <row r="60" spans="1:16">
      <c r="A60" s="4" t="s">
        <v>1049</v>
      </c>
      <c r="D60" s="4" t="s">
        <v>1119</v>
      </c>
    </row>
    <row r="61" spans="1:16">
      <c r="A61" s="4" t="s">
        <v>1120</v>
      </c>
    </row>
    <row r="62" spans="1:16">
      <c r="A62" s="3" t="s">
        <v>221</v>
      </c>
    </row>
    <row r="63" spans="1:16">
      <c r="A63" s="4" t="s">
        <v>413</v>
      </c>
      <c r="D63" s="6" t="n">
        <v>75836966</v>
      </c>
    </row>
    <row r="64" spans="1:16">
      <c r="A64" s="4" t="s">
        <v>1121</v>
      </c>
      <c r="D64" s="4" t="s">
        <v>968</v>
      </c>
    </row>
    <row r="65" spans="1:16">
      <c r="A65" s="4" t="s">
        <v>1122</v>
      </c>
      <c r="O65" s="4" t="s">
        <v>968</v>
      </c>
    </row>
    <row r="66" spans="1:16">
      <c r="A66" s="4" t="s">
        <v>1072</v>
      </c>
      <c r="D66" s="4" t="s">
        <v>8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8</v>
      </c>
    </row>
    <row r="2" spans="1:3">
      <c r="A2" s="3" t="s">
        <v>1124</v>
      </c>
    </row>
    <row r="3" spans="1:3">
      <c r="A3" s="4" t="s">
        <v>406</v>
      </c>
      <c r="B3" s="6" t="n">
        <v>137849</v>
      </c>
      <c r="C3" s="6" t="n">
        <v>0</v>
      </c>
    </row>
    <row r="4" spans="1:3">
      <c r="A4" s="4" t="s">
        <v>404</v>
      </c>
      <c r="B4" s="5" t="n">
        <v>1297</v>
      </c>
      <c r="C4" s="5" t="n">
        <v>506407</v>
      </c>
    </row>
    <row r="5" spans="1:3">
      <c r="A5" s="4" t="s">
        <v>1125</v>
      </c>
      <c r="B5" s="5" t="n">
        <v>139146</v>
      </c>
    </row>
    <row r="6" spans="1:3">
      <c r="A6" s="4" t="s">
        <v>1126</v>
      </c>
      <c r="B6" s="5" t="n">
        <v>0</v>
      </c>
      <c r="C6" s="5" t="n">
        <v>128795</v>
      </c>
    </row>
    <row r="7" spans="1:3">
      <c r="A7" s="4" t="s">
        <v>1127</v>
      </c>
      <c r="C7" s="5" t="n">
        <v>346670</v>
      </c>
    </row>
    <row r="8" spans="1:3">
      <c r="A8" s="4" t="s">
        <v>436</v>
      </c>
    </row>
    <row r="9" spans="1:3">
      <c r="A9" s="3" t="s">
        <v>1124</v>
      </c>
    </row>
    <row r="10" spans="1:3">
      <c r="A10" s="4" t="s">
        <v>404</v>
      </c>
      <c r="C10" s="5" t="n">
        <v>1172</v>
      </c>
    </row>
    <row r="11" spans="1:3">
      <c r="A11" s="4" t="s">
        <v>760</v>
      </c>
    </row>
    <row r="12" spans="1:3">
      <c r="A12" s="3" t="s">
        <v>1124</v>
      </c>
    </row>
    <row r="13" spans="1:3">
      <c r="A13" s="4" t="s">
        <v>404</v>
      </c>
      <c r="C13" s="5" t="n">
        <v>506400</v>
      </c>
    </row>
    <row r="14" spans="1:3">
      <c r="A14" s="4" t="s">
        <v>1126</v>
      </c>
      <c r="C14" s="5" t="n">
        <v>128795</v>
      </c>
    </row>
    <row r="15" spans="1:3">
      <c r="A15" s="4" t="s">
        <v>1128</v>
      </c>
    </row>
    <row r="16" spans="1:3">
      <c r="A16" s="3" t="s">
        <v>1124</v>
      </c>
    </row>
    <row r="17" spans="1:3">
      <c r="A17" s="4" t="s">
        <v>404</v>
      </c>
      <c r="C17" s="5" t="n">
        <v>505235</v>
      </c>
    </row>
    <row r="18" spans="1:3">
      <c r="A18" s="4" t="s">
        <v>571</v>
      </c>
      <c r="C18" s="5" t="n">
        <v>346670</v>
      </c>
    </row>
    <row r="19" spans="1:3">
      <c r="A19" s="4" t="s">
        <v>1129</v>
      </c>
    </row>
    <row r="20" spans="1:3">
      <c r="A20" s="3" t="s">
        <v>1124</v>
      </c>
    </row>
    <row r="21" spans="1:3">
      <c r="A21" s="4" t="s">
        <v>406</v>
      </c>
      <c r="B21" s="5" t="n">
        <v>0</v>
      </c>
    </row>
    <row r="22" spans="1:3">
      <c r="A22" s="4" t="s">
        <v>404</v>
      </c>
      <c r="B22" s="5" t="n">
        <v>0</v>
      </c>
      <c r="C22" s="5" t="n">
        <v>0</v>
      </c>
    </row>
    <row r="23" spans="1:3">
      <c r="A23" s="4" t="s">
        <v>1125</v>
      </c>
      <c r="B23" s="5" t="n">
        <v>0</v>
      </c>
    </row>
    <row r="24" spans="1:3">
      <c r="A24" s="4" t="s">
        <v>1127</v>
      </c>
      <c r="C24" s="5" t="n">
        <v>0</v>
      </c>
    </row>
    <row r="25" spans="1:3">
      <c r="A25" s="4" t="s">
        <v>1130</v>
      </c>
    </row>
    <row r="26" spans="1:3">
      <c r="A26" s="3" t="s">
        <v>1124</v>
      </c>
    </row>
    <row r="27" spans="1:3">
      <c r="A27" s="4" t="s">
        <v>404</v>
      </c>
      <c r="C27" s="5" t="n">
        <v>0</v>
      </c>
    </row>
    <row r="28" spans="1:3">
      <c r="A28" s="4" t="s">
        <v>1131</v>
      </c>
    </row>
    <row r="29" spans="1:3">
      <c r="A29" s="3" t="s">
        <v>1124</v>
      </c>
    </row>
    <row r="30" spans="1:3">
      <c r="A30" s="4" t="s">
        <v>1126</v>
      </c>
      <c r="C30" s="5" t="n">
        <v>0</v>
      </c>
    </row>
    <row r="31" spans="1:3">
      <c r="A31" s="4" t="s">
        <v>1132</v>
      </c>
    </row>
    <row r="32" spans="1:3">
      <c r="A32" s="3" t="s">
        <v>1124</v>
      </c>
    </row>
    <row r="33" spans="1:3">
      <c r="A33" s="4" t="s">
        <v>404</v>
      </c>
      <c r="C33" s="5" t="n">
        <v>0</v>
      </c>
    </row>
    <row r="34" spans="1:3">
      <c r="A34" s="4" t="s">
        <v>571</v>
      </c>
      <c r="C34" s="5" t="n">
        <v>0</v>
      </c>
    </row>
    <row r="35" spans="1:3">
      <c r="A35" s="4" t="s">
        <v>1133</v>
      </c>
    </row>
    <row r="36" spans="1:3">
      <c r="A36" s="3" t="s">
        <v>1124</v>
      </c>
    </row>
    <row r="37" spans="1:3">
      <c r="A37" s="4" t="s">
        <v>406</v>
      </c>
      <c r="B37" s="5" t="n">
        <v>0</v>
      </c>
    </row>
    <row r="38" spans="1:3">
      <c r="A38" s="4" t="s">
        <v>404</v>
      </c>
      <c r="B38" s="5" t="n">
        <v>0</v>
      </c>
      <c r="C38" s="5" t="n">
        <v>0</v>
      </c>
    </row>
    <row r="39" spans="1:3">
      <c r="A39" s="4" t="s">
        <v>1125</v>
      </c>
      <c r="B39" s="5" t="n">
        <v>0</v>
      </c>
    </row>
    <row r="40" spans="1:3">
      <c r="A40" s="4" t="s">
        <v>1127</v>
      </c>
      <c r="C40" s="5" t="n">
        <v>0</v>
      </c>
    </row>
    <row r="41" spans="1:3">
      <c r="A41" s="4" t="s">
        <v>1134</v>
      </c>
    </row>
    <row r="42" spans="1:3">
      <c r="A42" s="3" t="s">
        <v>1124</v>
      </c>
    </row>
    <row r="43" spans="1:3">
      <c r="A43" s="4" t="s">
        <v>404</v>
      </c>
      <c r="C43" s="5" t="n">
        <v>0</v>
      </c>
    </row>
    <row r="44" spans="1:3">
      <c r="A44" s="4" t="s">
        <v>1135</v>
      </c>
    </row>
    <row r="45" spans="1:3">
      <c r="A45" s="3" t="s">
        <v>1124</v>
      </c>
    </row>
    <row r="46" spans="1:3">
      <c r="A46" s="4" t="s">
        <v>1126</v>
      </c>
      <c r="C46" s="5" t="n">
        <v>0</v>
      </c>
    </row>
    <row r="47" spans="1:3">
      <c r="A47" s="4" t="s">
        <v>1136</v>
      </c>
    </row>
    <row r="48" spans="1:3">
      <c r="A48" s="3" t="s">
        <v>1124</v>
      </c>
    </row>
    <row r="49" spans="1:3">
      <c r="A49" s="4" t="s">
        <v>404</v>
      </c>
      <c r="C49" s="5" t="n">
        <v>0</v>
      </c>
    </row>
    <row r="50" spans="1:3">
      <c r="A50" s="4" t="s">
        <v>571</v>
      </c>
      <c r="C50" s="5" t="n">
        <v>0</v>
      </c>
    </row>
    <row r="51" spans="1:3">
      <c r="A51" s="4" t="s">
        <v>1137</v>
      </c>
    </row>
    <row r="52" spans="1:3">
      <c r="A52" s="3" t="s">
        <v>1124</v>
      </c>
    </row>
    <row r="53" spans="1:3">
      <c r="A53" s="4" t="s">
        <v>406</v>
      </c>
      <c r="B53" s="5" t="n">
        <v>137849</v>
      </c>
    </row>
    <row r="54" spans="1:3">
      <c r="A54" s="4" t="s">
        <v>404</v>
      </c>
      <c r="B54" s="5" t="n">
        <v>1297</v>
      </c>
      <c r="C54" s="5" t="n">
        <v>506407</v>
      </c>
    </row>
    <row r="55" spans="1:3">
      <c r="A55" s="4" t="s">
        <v>1125</v>
      </c>
      <c r="B55" s="6" t="n">
        <v>139146</v>
      </c>
    </row>
    <row r="56" spans="1:3">
      <c r="A56" s="4" t="s">
        <v>1127</v>
      </c>
      <c r="C56" s="5" t="n">
        <v>346670</v>
      </c>
    </row>
    <row r="57" spans="1:3">
      <c r="A57" s="4" t="s">
        <v>1138</v>
      </c>
    </row>
    <row r="58" spans="1:3">
      <c r="A58" s="3" t="s">
        <v>1124</v>
      </c>
    </row>
    <row r="59" spans="1:3">
      <c r="A59" s="4" t="s">
        <v>404</v>
      </c>
      <c r="C59" s="5" t="n">
        <v>1172</v>
      </c>
    </row>
    <row r="60" spans="1:3">
      <c r="A60" s="4" t="s">
        <v>1139</v>
      </c>
    </row>
    <row r="61" spans="1:3">
      <c r="A61" s="3" t="s">
        <v>1124</v>
      </c>
    </row>
    <row r="62" spans="1:3">
      <c r="A62" s="4" t="s">
        <v>1126</v>
      </c>
      <c r="C62" s="5" t="n">
        <v>128795</v>
      </c>
    </row>
    <row r="63" spans="1:3">
      <c r="A63" s="4" t="s">
        <v>1140</v>
      </c>
    </row>
    <row r="64" spans="1:3">
      <c r="A64" s="3" t="s">
        <v>1124</v>
      </c>
    </row>
    <row r="65" spans="1:3">
      <c r="A65" s="4" t="s">
        <v>404</v>
      </c>
      <c r="C65" s="5" t="n">
        <v>505235</v>
      </c>
    </row>
    <row r="66" spans="1:3">
      <c r="A66" s="4" t="s">
        <v>571</v>
      </c>
      <c r="C66" s="6" t="n">
        <v>3466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141</v>
      </c>
      <c r="B1" s="2" t="s">
        <v>843</v>
      </c>
      <c r="C1" s="2" t="s">
        <v>393</v>
      </c>
      <c r="D1" s="2" t="s">
        <v>1033</v>
      </c>
    </row>
    <row r="2" spans="1:4">
      <c r="A2" s="3" t="s">
        <v>1142</v>
      </c>
    </row>
    <row r="3" spans="1:4">
      <c r="A3" s="4" t="s">
        <v>404</v>
      </c>
      <c r="B3" s="6" t="n">
        <v>1297</v>
      </c>
      <c r="D3" s="6" t="n">
        <v>506407</v>
      </c>
    </row>
    <row r="4" spans="1:4">
      <c r="A4" s="4" t="s">
        <v>1143</v>
      </c>
      <c r="B4" s="5" t="n">
        <v>12000</v>
      </c>
    </row>
    <row r="5" spans="1:4">
      <c r="A5" s="4" t="s">
        <v>406</v>
      </c>
      <c r="B5" s="5" t="n">
        <v>137849</v>
      </c>
      <c r="D5" s="5" t="n">
        <v>0</v>
      </c>
    </row>
    <row r="6" spans="1:4">
      <c r="A6" s="4" t="s">
        <v>1137</v>
      </c>
    </row>
    <row r="7" spans="1:4">
      <c r="A7" s="3" t="s">
        <v>1142</v>
      </c>
    </row>
    <row r="8" spans="1:4">
      <c r="A8" s="4" t="s">
        <v>404</v>
      </c>
      <c r="B8" s="5" t="n">
        <v>1297</v>
      </c>
      <c r="D8" s="6" t="n">
        <v>506407</v>
      </c>
    </row>
    <row r="9" spans="1:4">
      <c r="A9" s="4" t="s">
        <v>1143</v>
      </c>
      <c r="B9" s="5" t="n">
        <v>12000</v>
      </c>
    </row>
    <row r="10" spans="1:4">
      <c r="A10" s="4" t="s">
        <v>406</v>
      </c>
      <c r="B10" s="5" t="n">
        <v>137849</v>
      </c>
    </row>
    <row r="11" spans="1:4">
      <c r="A11" s="4" t="s">
        <v>1144</v>
      </c>
      <c r="B11" s="6" t="n">
        <v>736449</v>
      </c>
    </row>
    <row r="12" spans="1:4">
      <c r="A12" s="4" t="s">
        <v>1145</v>
      </c>
    </row>
    <row r="13" spans="1:4">
      <c r="A13" s="3" t="s">
        <v>1142</v>
      </c>
    </row>
    <row r="14" spans="1:4">
      <c r="A14" s="4" t="s">
        <v>1146</v>
      </c>
      <c r="B14" s="9" t="n">
        <v>0.1525</v>
      </c>
    </row>
    <row r="15" spans="1:4">
      <c r="A15" s="4" t="s">
        <v>1147</v>
      </c>
    </row>
    <row r="16" spans="1:4">
      <c r="A16" s="3" t="s">
        <v>1142</v>
      </c>
    </row>
    <row r="17" spans="1:4">
      <c r="A17" s="4" t="s">
        <v>1148</v>
      </c>
      <c r="C17" s="9" t="n">
        <v>0.1325</v>
      </c>
    </row>
    <row r="18" spans="1:4">
      <c r="A18" s="4" t="s">
        <v>1149</v>
      </c>
    </row>
    <row r="19" spans="1:4">
      <c r="A19" s="3" t="s">
        <v>1142</v>
      </c>
    </row>
    <row r="20" spans="1:4">
      <c r="A20" s="4" t="s">
        <v>1148</v>
      </c>
      <c r="C20" s="9" t="n">
        <v>0.1525</v>
      </c>
    </row>
    <row r="21" spans="1:4">
      <c r="A21" s="4" t="s">
        <v>1150</v>
      </c>
    </row>
    <row r="22" spans="1:4">
      <c r="A22" s="3" t="s">
        <v>1142</v>
      </c>
    </row>
    <row r="23" spans="1:4">
      <c r="A23" s="4" t="s">
        <v>1148</v>
      </c>
      <c r="B23" s="12" t="n">
        <v>1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21"/>
    <col customWidth="1" max="9" min="9" width="14"/>
    <col customWidth="1" max="10" min="10" width="14"/>
    <col customWidth="1" max="11" min="11" width="14"/>
    <col customWidth="1" max="12" min="12" width="14"/>
    <col customWidth="1" max="13" min="13" width="14"/>
  </cols>
  <sheetData>
    <row r="1" spans="1:13">
      <c r="A1" s="1" t="s">
        <v>1151</v>
      </c>
      <c r="B1" s="2" t="s">
        <v>380</v>
      </c>
      <c r="C1" s="2" t="s">
        <v>1152</v>
      </c>
      <c r="D1" s="2" t="s">
        <v>1153</v>
      </c>
      <c r="E1" s="2" t="s">
        <v>380</v>
      </c>
      <c r="F1" s="2" t="s">
        <v>1033</v>
      </c>
      <c r="G1" s="2" t="s">
        <v>1154</v>
      </c>
      <c r="H1" s="2" t="s">
        <v>390</v>
      </c>
      <c r="I1" s="2" t="s">
        <v>393</v>
      </c>
      <c r="J1" s="2" t="s">
        <v>398</v>
      </c>
      <c r="K1" s="2" t="s">
        <v>1155</v>
      </c>
      <c r="L1" s="2" t="s">
        <v>525</v>
      </c>
      <c r="M1" s="2" t="s">
        <v>526</v>
      </c>
    </row>
    <row r="2" spans="1:13">
      <c r="A2" s="3" t="s">
        <v>1124</v>
      </c>
    </row>
    <row r="3" spans="1:13">
      <c r="A3" s="4" t="s">
        <v>1156</v>
      </c>
      <c r="G3" s="4" t="s">
        <v>511</v>
      </c>
    </row>
    <row r="4" spans="1:13">
      <c r="A4" s="4" t="s">
        <v>406</v>
      </c>
      <c r="F4" s="6" t="n">
        <v>0</v>
      </c>
      <c r="G4" s="6" t="n">
        <v>137849</v>
      </c>
    </row>
    <row r="5" spans="1:13">
      <c r="A5" s="4" t="s">
        <v>89</v>
      </c>
      <c r="F5" s="6" t="n">
        <v>-150894</v>
      </c>
      <c r="G5" s="6" t="n">
        <v>37941</v>
      </c>
      <c r="H5" s="6" t="n">
        <v>0</v>
      </c>
    </row>
    <row r="6" spans="1:13">
      <c r="A6" s="4" t="s">
        <v>1157</v>
      </c>
    </row>
    <row r="7" spans="1:13">
      <c r="A7" s="3" t="s">
        <v>1124</v>
      </c>
    </row>
    <row r="8" spans="1:13">
      <c r="A8" s="4" t="s">
        <v>1158</v>
      </c>
      <c r="G8" s="5" t="n">
        <v>0</v>
      </c>
    </row>
    <row r="9" spans="1:13">
      <c r="A9" s="4" t="s">
        <v>1159</v>
      </c>
    </row>
    <row r="10" spans="1:13">
      <c r="A10" s="3" t="s">
        <v>1124</v>
      </c>
    </row>
    <row r="11" spans="1:13">
      <c r="A11" s="4" t="s">
        <v>1160</v>
      </c>
      <c r="D11" s="4" t="s">
        <v>1161</v>
      </c>
      <c r="K11" s="4" t="s">
        <v>1162</v>
      </c>
    </row>
    <row r="12" spans="1:13">
      <c r="A12" s="4" t="s">
        <v>1163</v>
      </c>
    </row>
    <row r="13" spans="1:13">
      <c r="A13" s="3" t="s">
        <v>1124</v>
      </c>
    </row>
    <row r="14" spans="1:13">
      <c r="A14" s="4" t="s">
        <v>1164</v>
      </c>
      <c r="F14" s="9" t="n">
        <v>0.1343</v>
      </c>
      <c r="G14" s="9" t="n">
        <v>0.1492</v>
      </c>
    </row>
    <row r="15" spans="1:13">
      <c r="A15" s="4" t="s">
        <v>547</v>
      </c>
    </row>
    <row r="16" spans="1:13">
      <c r="A16" s="3" t="s">
        <v>1124</v>
      </c>
    </row>
    <row r="17" spans="1:13">
      <c r="A17" s="4" t="s">
        <v>406</v>
      </c>
      <c r="B17" s="6" t="n">
        <v>166736</v>
      </c>
      <c r="C17" s="6" t="n">
        <v>278400</v>
      </c>
      <c r="E17" s="6" t="n">
        <v>166736</v>
      </c>
      <c r="F17" s="6" t="n">
        <v>128795</v>
      </c>
    </row>
    <row r="18" spans="1:13">
      <c r="A18" s="4" t="s">
        <v>89</v>
      </c>
      <c r="B18" s="6" t="n">
        <v>37900</v>
      </c>
      <c r="C18" s="5" t="n">
        <v>-150900</v>
      </c>
      <c r="E18" s="6" t="n">
        <v>37941</v>
      </c>
    </row>
    <row r="19" spans="1:13">
      <c r="A19" s="4" t="s">
        <v>1165</v>
      </c>
    </row>
    <row r="20" spans="1:13">
      <c r="A20" s="3" t="s">
        <v>1124</v>
      </c>
    </row>
    <row r="21" spans="1:13">
      <c r="A21" s="4" t="s">
        <v>1166</v>
      </c>
      <c r="D21" s="6" t="n">
        <v>-124000</v>
      </c>
      <c r="F21" s="6" t="n">
        <v>-23100</v>
      </c>
    </row>
    <row r="22" spans="1:13">
      <c r="A22" s="4" t="s">
        <v>1167</v>
      </c>
    </row>
    <row r="23" spans="1:13">
      <c r="A23" s="3" t="s">
        <v>1124</v>
      </c>
    </row>
    <row r="24" spans="1:13">
      <c r="A24" s="4" t="s">
        <v>1158</v>
      </c>
      <c r="G24" s="5" t="n">
        <v>266000000</v>
      </c>
    </row>
    <row r="25" spans="1:13">
      <c r="A25" s="4" t="s">
        <v>1168</v>
      </c>
      <c r="G25" s="5" t="n">
        <v>2550</v>
      </c>
    </row>
    <row r="26" spans="1:13">
      <c r="A26" s="4" t="s">
        <v>1169</v>
      </c>
      <c r="G26" s="5" t="n">
        <v>51</v>
      </c>
    </row>
    <row r="27" spans="1:13">
      <c r="A27" s="4" t="s">
        <v>461</v>
      </c>
    </row>
    <row r="28" spans="1:13">
      <c r="A28" s="3" t="s">
        <v>1124</v>
      </c>
    </row>
    <row r="29" spans="1:13">
      <c r="A29" s="4" t="s">
        <v>459</v>
      </c>
      <c r="B29" s="4" t="s">
        <v>460</v>
      </c>
      <c r="E29" s="4" t="s">
        <v>460</v>
      </c>
    </row>
    <row r="30" spans="1:13">
      <c r="A30" s="4" t="s">
        <v>462</v>
      </c>
      <c r="B30" s="6" t="n">
        <v>366200</v>
      </c>
    </row>
    <row r="31" spans="1:13">
      <c r="A31" s="4" t="s">
        <v>568</v>
      </c>
    </row>
    <row r="32" spans="1:13">
      <c r="A32" s="3" t="s">
        <v>1124</v>
      </c>
    </row>
    <row r="33" spans="1:13">
      <c r="A33" s="4" t="s">
        <v>1170</v>
      </c>
      <c r="C33" s="6" t="n">
        <v>278400</v>
      </c>
    </row>
    <row r="34" spans="1:13">
      <c r="A34" s="4" t="s">
        <v>70</v>
      </c>
    </row>
    <row r="35" spans="1:13">
      <c r="A35" s="3" t="s">
        <v>1124</v>
      </c>
    </row>
    <row r="36" spans="1:13">
      <c r="A36" s="4" t="s">
        <v>410</v>
      </c>
      <c r="G36" s="4" t="s">
        <v>412</v>
      </c>
      <c r="J36" s="4" t="s">
        <v>411</v>
      </c>
      <c r="L36" s="4" t="s">
        <v>411</v>
      </c>
    </row>
    <row r="37" spans="1:13">
      <c r="A37" s="4" t="s">
        <v>69</v>
      </c>
    </row>
    <row r="38" spans="1:13">
      <c r="A38" s="3" t="s">
        <v>1124</v>
      </c>
    </row>
    <row r="39" spans="1:13">
      <c r="A39" s="4" t="s">
        <v>410</v>
      </c>
      <c r="F39" s="4" t="s">
        <v>537</v>
      </c>
      <c r="G39" s="4" t="s">
        <v>537</v>
      </c>
    </row>
    <row r="40" spans="1:13">
      <c r="A40" s="4" t="s">
        <v>1171</v>
      </c>
    </row>
    <row r="41" spans="1:13">
      <c r="A41" s="3" t="s">
        <v>1124</v>
      </c>
    </row>
    <row r="42" spans="1:13">
      <c r="A42" s="4" t="s">
        <v>410</v>
      </c>
      <c r="G42" s="4" t="s">
        <v>537</v>
      </c>
      <c r="M42" s="4" t="s">
        <v>537</v>
      </c>
    </row>
    <row r="43" spans="1:13">
      <c r="A43" s="4" t="s">
        <v>429</v>
      </c>
    </row>
    <row r="44" spans="1:13">
      <c r="A44" s="3" t="s">
        <v>1124</v>
      </c>
    </row>
    <row r="45" spans="1:13">
      <c r="A45" s="4" t="s">
        <v>430</v>
      </c>
      <c r="G45" s="4" t="s">
        <v>431</v>
      </c>
    </row>
    <row r="46" spans="1:13">
      <c r="A46" s="4" t="s">
        <v>434</v>
      </c>
    </row>
    <row r="47" spans="1:13">
      <c r="A47" s="3" t="s">
        <v>1124</v>
      </c>
    </row>
    <row r="48" spans="1:13">
      <c r="A48" s="4" t="s">
        <v>406</v>
      </c>
      <c r="B48" s="6" t="n">
        <v>138900</v>
      </c>
      <c r="E48" s="6" t="n">
        <v>138900</v>
      </c>
      <c r="G48" s="6" t="n">
        <v>137800</v>
      </c>
    </row>
    <row r="49" spans="1:13">
      <c r="A49" s="4" t="s">
        <v>430</v>
      </c>
      <c r="B49" s="4" t="s">
        <v>431</v>
      </c>
      <c r="E49" s="4" t="s">
        <v>431</v>
      </c>
      <c r="G49" s="4" t="s">
        <v>431</v>
      </c>
      <c r="I49" s="4" t="s">
        <v>431</v>
      </c>
    </row>
    <row r="50" spans="1:13">
      <c r="A50" s="4" t="s">
        <v>622</v>
      </c>
    </row>
    <row r="51" spans="1:13">
      <c r="A51" s="3" t="s">
        <v>1124</v>
      </c>
    </row>
    <row r="52" spans="1:13">
      <c r="A52" s="4" t="s">
        <v>430</v>
      </c>
      <c r="G52" s="4" t="s">
        <v>431</v>
      </c>
    </row>
    <row r="53" spans="1:13">
      <c r="A53" s="4" t="s">
        <v>623</v>
      </c>
    </row>
    <row r="54" spans="1:13">
      <c r="A54" s="3" t="s">
        <v>1124</v>
      </c>
    </row>
    <row r="55" spans="1:13">
      <c r="A55" s="4" t="s">
        <v>430</v>
      </c>
      <c r="B55" s="4" t="s">
        <v>431</v>
      </c>
      <c r="E55" s="4" t="s">
        <v>431</v>
      </c>
    </row>
    <row r="56" spans="1:13">
      <c r="A56" s="4" t="s">
        <v>1172</v>
      </c>
    </row>
    <row r="57" spans="1:13">
      <c r="A57" s="3" t="s">
        <v>1124</v>
      </c>
    </row>
    <row r="58" spans="1:13">
      <c r="A58" s="4" t="s">
        <v>406</v>
      </c>
      <c r="G58" s="6" t="n">
        <v>137800</v>
      </c>
    </row>
    <row r="59" spans="1:13">
      <c r="A59" s="4" t="s">
        <v>430</v>
      </c>
      <c r="G59" s="4" t="s">
        <v>431</v>
      </c>
    </row>
    <row r="60" spans="1:13">
      <c r="A60" s="4" t="s">
        <v>1173</v>
      </c>
    </row>
    <row r="61" spans="1:13">
      <c r="A61" s="3" t="s">
        <v>1124</v>
      </c>
    </row>
    <row r="62" spans="1:13">
      <c r="A62" s="4" t="s">
        <v>1146</v>
      </c>
      <c r="G62" s="9" t="n">
        <v>0.1525</v>
      </c>
    </row>
    <row r="63" spans="1:13">
      <c r="A63" s="4" t="s">
        <v>1174</v>
      </c>
    </row>
    <row r="64" spans="1:13">
      <c r="A64" s="3" t="s">
        <v>1124</v>
      </c>
    </row>
    <row r="65" spans="1:13">
      <c r="A65" s="4" t="s">
        <v>1156</v>
      </c>
      <c r="G65" s="4" t="s">
        <v>1175</v>
      </c>
    </row>
    <row r="66" spans="1:13">
      <c r="A66" s="4" t="s">
        <v>619</v>
      </c>
    </row>
    <row r="67" spans="1:13">
      <c r="A67" s="3" t="s">
        <v>1124</v>
      </c>
    </row>
    <row r="68" spans="1:13">
      <c r="A68" s="4" t="s">
        <v>459</v>
      </c>
      <c r="B68" s="4" t="s">
        <v>460</v>
      </c>
      <c r="E68" s="4" t="s">
        <v>460</v>
      </c>
    </row>
    <row r="69" spans="1:13">
      <c r="A69" s="4" t="s">
        <v>803</v>
      </c>
    </row>
    <row r="70" spans="1:13">
      <c r="A70" s="3" t="s">
        <v>1124</v>
      </c>
    </row>
    <row r="71" spans="1:13">
      <c r="A71" s="4" t="s">
        <v>464</v>
      </c>
      <c r="B71" s="4" t="s">
        <v>465</v>
      </c>
      <c r="E71" s="4" t="s">
        <v>465</v>
      </c>
    </row>
    <row r="72" spans="1:13">
      <c r="A72" s="4" t="s">
        <v>809</v>
      </c>
    </row>
    <row r="73" spans="1:13">
      <c r="A73" s="3" t="s">
        <v>1124</v>
      </c>
    </row>
    <row r="74" spans="1:13">
      <c r="A74" s="4" t="s">
        <v>459</v>
      </c>
      <c r="B74" s="4" t="s">
        <v>460</v>
      </c>
      <c r="E74" s="4" t="s">
        <v>460</v>
      </c>
    </row>
    <row r="75" spans="1:13">
      <c r="A75" s="4" t="s">
        <v>811</v>
      </c>
    </row>
    <row r="76" spans="1:13">
      <c r="A76" s="3" t="s">
        <v>1124</v>
      </c>
    </row>
    <row r="77" spans="1:13">
      <c r="A77" s="4" t="s">
        <v>464</v>
      </c>
      <c r="B77" s="4" t="s">
        <v>465</v>
      </c>
      <c r="E77" s="4" t="s">
        <v>465</v>
      </c>
    </row>
    <row r="78" spans="1:13">
      <c r="A78" s="4" t="s">
        <v>814</v>
      </c>
    </row>
    <row r="79" spans="1:13">
      <c r="A79" s="3" t="s">
        <v>1124</v>
      </c>
    </row>
    <row r="80" spans="1:13">
      <c r="A80" s="4" t="s">
        <v>462</v>
      </c>
      <c r="B80" s="6" t="n">
        <v>8000</v>
      </c>
    </row>
    <row r="81" spans="1:13">
      <c r="A81" s="4" t="s">
        <v>821</v>
      </c>
    </row>
    <row r="82" spans="1:13">
      <c r="A82" s="3" t="s">
        <v>1124</v>
      </c>
    </row>
    <row r="83" spans="1:13">
      <c r="A83" s="4" t="s">
        <v>470</v>
      </c>
      <c r="B83" s="4" t="s">
        <v>471</v>
      </c>
    </row>
    <row r="84" spans="1:13">
      <c r="A84" s="4" t="s">
        <v>464</v>
      </c>
      <c r="B84" s="4" t="s">
        <v>465</v>
      </c>
      <c r="E84" s="4" t="s">
        <v>465</v>
      </c>
    </row>
    <row r="85" spans="1:13">
      <c r="A85" s="4" t="s">
        <v>830</v>
      </c>
    </row>
    <row r="86" spans="1:13">
      <c r="A86" s="3" t="s">
        <v>1124</v>
      </c>
    </row>
    <row r="87" spans="1:13">
      <c r="A87" s="4" t="s">
        <v>430</v>
      </c>
      <c r="B87" s="4" t="s">
        <v>431</v>
      </c>
      <c r="E87" s="4" t="s">
        <v>431</v>
      </c>
    </row>
    <row r="88" spans="1:13">
      <c r="A88" s="4" t="s">
        <v>1176</v>
      </c>
    </row>
    <row r="89" spans="1:13">
      <c r="A89" s="3" t="s">
        <v>1124</v>
      </c>
    </row>
    <row r="90" spans="1:13">
      <c r="A90" s="4" t="s">
        <v>430</v>
      </c>
      <c r="B90" s="4" t="s">
        <v>431</v>
      </c>
      <c r="E90" s="4" t="s">
        <v>431</v>
      </c>
    </row>
    <row r="91" spans="1:13">
      <c r="A91" s="4" t="s">
        <v>829</v>
      </c>
    </row>
    <row r="92" spans="1:13">
      <c r="A92" s="3" t="s">
        <v>1124</v>
      </c>
    </row>
    <row r="93" spans="1:13">
      <c r="A93" s="4" t="s">
        <v>430</v>
      </c>
      <c r="B93" s="4" t="s">
        <v>431</v>
      </c>
      <c r="E93" s="4" t="s">
        <v>431</v>
      </c>
    </row>
    <row r="94" spans="1:13">
      <c r="A94" s="4" t="s">
        <v>1177</v>
      </c>
    </row>
    <row r="95" spans="1:13">
      <c r="A95" s="3" t="s">
        <v>1124</v>
      </c>
    </row>
    <row r="96" spans="1:13">
      <c r="A96" s="4" t="s">
        <v>462</v>
      </c>
      <c r="B96" s="6" t="n">
        <v>8000</v>
      </c>
    </row>
    <row r="97" spans="1:13">
      <c r="A97" s="4" t="s">
        <v>470</v>
      </c>
      <c r="B97" s="4" t="s">
        <v>474</v>
      </c>
    </row>
    <row r="98" spans="1:13">
      <c r="A98" s="4" t="s">
        <v>1178</v>
      </c>
    </row>
    <row r="99" spans="1:13">
      <c r="A99" s="3" t="s">
        <v>1124</v>
      </c>
    </row>
    <row r="100" spans="1:13">
      <c r="A100" s="4" t="s">
        <v>462</v>
      </c>
      <c r="B100" s="6" t="n">
        <v>4000</v>
      </c>
    </row>
    <row r="101" spans="1:13">
      <c r="A101" s="4" t="s">
        <v>470</v>
      </c>
      <c r="B101" s="4" t="s">
        <v>476</v>
      </c>
    </row>
    <row r="102" spans="1:13">
      <c r="A102" s="4" t="s">
        <v>1179</v>
      </c>
    </row>
    <row r="103" spans="1:13">
      <c r="A103" s="3" t="s">
        <v>1124</v>
      </c>
    </row>
    <row r="104" spans="1:13">
      <c r="A104" s="4" t="s">
        <v>483</v>
      </c>
      <c r="B104" s="6" t="n">
        <v>8000</v>
      </c>
    </row>
    <row r="105" spans="1:13">
      <c r="A105" s="4" t="s">
        <v>484</v>
      </c>
      <c r="B105" s="6" t="n">
        <v>2000</v>
      </c>
      <c r="E105" s="6" t="n">
        <v>2000</v>
      </c>
    </row>
    <row r="106" spans="1:13">
      <c r="A106" s="4" t="s">
        <v>464</v>
      </c>
      <c r="B106" s="4" t="s">
        <v>465</v>
      </c>
      <c r="E106" s="4" t="s">
        <v>465</v>
      </c>
    </row>
    <row r="107" spans="1:13">
      <c r="A107" s="4" t="s">
        <v>1180</v>
      </c>
    </row>
    <row r="108" spans="1:13">
      <c r="A108" s="3" t="s">
        <v>1124</v>
      </c>
    </row>
    <row r="109" spans="1:13">
      <c r="A109" s="4" t="s">
        <v>462</v>
      </c>
      <c r="B109" s="6" t="n">
        <v>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2</v>
      </c>
      <c r="C2" s="2" t="s">
        <v>38</v>
      </c>
    </row>
    <row r="3" spans="1:3">
      <c r="A3" s="3" t="s">
        <v>1124</v>
      </c>
    </row>
    <row r="4" spans="1:3">
      <c r="A4" s="4" t="s">
        <v>1182</v>
      </c>
      <c r="B4" s="6" t="n">
        <v>1297</v>
      </c>
      <c r="C4" s="6" t="n">
        <v>506407</v>
      </c>
    </row>
    <row r="5" spans="1:3">
      <c r="A5" s="4" t="s">
        <v>1183</v>
      </c>
    </row>
    <row r="6" spans="1:3">
      <c r="A6" s="3" t="s">
        <v>1124</v>
      </c>
    </row>
    <row r="7" spans="1:3">
      <c r="A7" s="4" t="s">
        <v>1182</v>
      </c>
      <c r="B7" s="5" t="n">
        <v>1090</v>
      </c>
    </row>
    <row r="8" spans="1:3">
      <c r="A8" s="4" t="s">
        <v>1184</v>
      </c>
      <c r="B8" s="5" t="n">
        <v>-207</v>
      </c>
    </row>
    <row r="9" spans="1:3">
      <c r="A9" s="4" t="s">
        <v>1185</v>
      </c>
    </row>
    <row r="10" spans="1:3">
      <c r="A10" s="3" t="s">
        <v>1124</v>
      </c>
    </row>
    <row r="11" spans="1:3">
      <c r="A11" s="4" t="s">
        <v>1182</v>
      </c>
      <c r="B11" s="5" t="n">
        <v>1297</v>
      </c>
    </row>
    <row r="12" spans="1:3">
      <c r="A12" s="4" t="s">
        <v>1184</v>
      </c>
      <c r="B12" s="5" t="n">
        <v>0</v>
      </c>
    </row>
    <row r="13" spans="1:3">
      <c r="A13" s="4" t="s">
        <v>1186</v>
      </c>
    </row>
    <row r="14" spans="1:3">
      <c r="A14" s="3" t="s">
        <v>1124</v>
      </c>
    </row>
    <row r="15" spans="1:3">
      <c r="A15" s="4" t="s">
        <v>1182</v>
      </c>
      <c r="B15" s="5" t="n">
        <v>1514</v>
      </c>
    </row>
    <row r="16" spans="1:3">
      <c r="A16" s="4" t="s">
        <v>1184</v>
      </c>
      <c r="B16" s="6" t="n">
        <v>2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87</v>
      </c>
      <c r="B1" s="2" t="s">
        <v>1</v>
      </c>
    </row>
    <row r="2" spans="1:2">
      <c r="B2" s="2" t="s">
        <v>2</v>
      </c>
    </row>
    <row r="3" spans="1:2">
      <c r="A3" s="4" t="s">
        <v>1188</v>
      </c>
    </row>
    <row r="4" spans="1:2">
      <c r="A4" s="3" t="s">
        <v>1189</v>
      </c>
    </row>
    <row r="5" spans="1:2">
      <c r="A5" s="4" t="s">
        <v>1190</v>
      </c>
      <c r="B5" s="4" t="s">
        <v>511</v>
      </c>
    </row>
    <row r="6" spans="1:2">
      <c r="A6" s="4" t="s">
        <v>1191</v>
      </c>
    </row>
    <row r="7" spans="1:2">
      <c r="A7" s="3" t="s">
        <v>1189</v>
      </c>
    </row>
    <row r="8" spans="1:2">
      <c r="A8" s="4" t="s">
        <v>1190</v>
      </c>
      <c r="B8" s="4" t="s">
        <v>5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2</v>
      </c>
      <c r="B1" s="2" t="s">
        <v>1</v>
      </c>
    </row>
    <row r="2" spans="1:3">
      <c r="B2" s="2" t="s">
        <v>843</v>
      </c>
      <c r="C2" s="2" t="s">
        <v>1033</v>
      </c>
    </row>
    <row r="3" spans="1:3">
      <c r="A3" s="3" t="s">
        <v>1124</v>
      </c>
    </row>
    <row r="4" spans="1:3">
      <c r="A4" s="4" t="s">
        <v>404</v>
      </c>
      <c r="B4" s="6" t="n">
        <v>1297</v>
      </c>
      <c r="C4" s="6" t="n">
        <v>506407</v>
      </c>
    </row>
    <row r="5" spans="1:3">
      <c r="A5" s="4" t="s">
        <v>1193</v>
      </c>
    </row>
    <row r="6" spans="1:3">
      <c r="A6" s="3" t="s">
        <v>1124</v>
      </c>
    </row>
    <row r="7" spans="1:3">
      <c r="A7" s="4" t="s">
        <v>1164</v>
      </c>
      <c r="B7" s="9" t="n">
        <v>0.1442</v>
      </c>
    </row>
    <row r="8" spans="1:3">
      <c r="A8" s="4" t="s">
        <v>404</v>
      </c>
      <c r="B8" s="6" t="n">
        <v>1352</v>
      </c>
    </row>
    <row r="9" spans="1:3">
      <c r="A9" s="4" t="s">
        <v>1184</v>
      </c>
      <c r="B9" s="6" t="n">
        <v>55</v>
      </c>
    </row>
    <row r="10" spans="1:3">
      <c r="A10" s="4" t="s">
        <v>1194</v>
      </c>
    </row>
    <row r="11" spans="1:3">
      <c r="A11" s="3" t="s">
        <v>1124</v>
      </c>
    </row>
    <row r="12" spans="1:3">
      <c r="A12" s="4" t="s">
        <v>1164</v>
      </c>
      <c r="B12" s="9" t="n">
        <v>0.1492</v>
      </c>
    </row>
    <row r="13" spans="1:3">
      <c r="A13" s="4" t="s">
        <v>404</v>
      </c>
      <c r="B13" s="6" t="n">
        <v>1297</v>
      </c>
    </row>
    <row r="14" spans="1:3">
      <c r="A14" s="4" t="s">
        <v>1184</v>
      </c>
      <c r="B14" s="6" t="n">
        <v>0</v>
      </c>
    </row>
    <row r="15" spans="1:3">
      <c r="A15" s="4" t="s">
        <v>1195</v>
      </c>
    </row>
    <row r="16" spans="1:3">
      <c r="A16" s="3" t="s">
        <v>1124</v>
      </c>
    </row>
    <row r="17" spans="1:3">
      <c r="A17" s="4" t="s">
        <v>1164</v>
      </c>
      <c r="B17" s="9" t="n">
        <v>0.1542</v>
      </c>
    </row>
    <row r="18" spans="1:3">
      <c r="A18" s="4" t="s">
        <v>404</v>
      </c>
      <c r="B18" s="6" t="n">
        <v>1245</v>
      </c>
    </row>
    <row r="19" spans="1:3">
      <c r="A19" s="4" t="s">
        <v>1184</v>
      </c>
      <c r="B19" s="6" t="n">
        <v>-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6</v>
      </c>
      <c r="B1" s="2" t="s">
        <v>84</v>
      </c>
      <c r="C1" s="2" t="s">
        <v>1</v>
      </c>
    </row>
    <row r="2" spans="1:4">
      <c r="B2" s="2" t="s">
        <v>1033</v>
      </c>
      <c r="C2" s="2" t="s">
        <v>843</v>
      </c>
      <c r="D2" s="2" t="s">
        <v>390</v>
      </c>
    </row>
    <row r="3" spans="1:4">
      <c r="A3" s="3" t="s">
        <v>1124</v>
      </c>
    </row>
    <row r="4" spans="1:4">
      <c r="A4" s="4" t="s">
        <v>406</v>
      </c>
      <c r="B4" s="6" t="n">
        <v>0</v>
      </c>
      <c r="C4" s="6" t="n">
        <v>137849</v>
      </c>
    </row>
    <row r="5" spans="1:4">
      <c r="A5" s="4" t="s">
        <v>585</v>
      </c>
      <c r="B5" s="6" t="n">
        <v>0</v>
      </c>
      <c r="C5" s="6" t="n">
        <v>1361</v>
      </c>
      <c r="D5" s="6" t="n">
        <v>0</v>
      </c>
    </row>
    <row r="6" spans="1:4">
      <c r="A6" s="4" t="s">
        <v>1197</v>
      </c>
    </row>
    <row r="7" spans="1:4">
      <c r="A7" s="3" t="s">
        <v>1124</v>
      </c>
    </row>
    <row r="8" spans="1:4">
      <c r="A8" s="4" t="s">
        <v>1146</v>
      </c>
      <c r="C8" s="9" t="n">
        <v>0.1475</v>
      </c>
    </row>
    <row r="9" spans="1:4">
      <c r="A9" s="4" t="s">
        <v>406</v>
      </c>
      <c r="C9" s="6" t="n">
        <v>141694</v>
      </c>
    </row>
    <row r="10" spans="1:4">
      <c r="A10" s="4" t="s">
        <v>585</v>
      </c>
      <c r="C10" s="6" t="n">
        <v>3845</v>
      </c>
    </row>
    <row r="11" spans="1:4">
      <c r="A11" s="4" t="s">
        <v>1198</v>
      </c>
    </row>
    <row r="12" spans="1:4">
      <c r="A12" s="3" t="s">
        <v>1124</v>
      </c>
    </row>
    <row r="13" spans="1:4">
      <c r="A13" s="4" t="s">
        <v>1146</v>
      </c>
      <c r="C13" s="9" t="n">
        <v>0.1525</v>
      </c>
    </row>
    <row r="14" spans="1:4">
      <c r="A14" s="4" t="s">
        <v>406</v>
      </c>
      <c r="C14" s="6" t="n">
        <v>137849</v>
      </c>
    </row>
    <row r="15" spans="1:4">
      <c r="A15" s="4" t="s">
        <v>585</v>
      </c>
      <c r="C15" s="6" t="n">
        <v>0</v>
      </c>
    </row>
    <row r="16" spans="1:4">
      <c r="A16" s="4" t="s">
        <v>1199</v>
      </c>
    </row>
    <row r="17" spans="1:4">
      <c r="A17" s="3" t="s">
        <v>1124</v>
      </c>
    </row>
    <row r="18" spans="1:4">
      <c r="A18" s="4" t="s">
        <v>1146</v>
      </c>
      <c r="C18" s="9" t="n">
        <v>0.1575</v>
      </c>
    </row>
    <row r="19" spans="1:4">
      <c r="A19" s="4" t="s">
        <v>406</v>
      </c>
      <c r="C19" s="6" t="n">
        <v>134157</v>
      </c>
    </row>
    <row r="20" spans="1:4">
      <c r="A20" s="4" t="s">
        <v>585</v>
      </c>
      <c r="C20" s="6" t="n">
        <v>-369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s>
  <sheetData>
    <row r="1" spans="1:7">
      <c r="A1" s="1" t="s">
        <v>1200</v>
      </c>
      <c r="B1" s="2" t="s">
        <v>575</v>
      </c>
      <c r="C1" s="2" t="s">
        <v>577</v>
      </c>
      <c r="D1" s="2" t="s">
        <v>578</v>
      </c>
      <c r="E1" s="2" t="s">
        <v>84</v>
      </c>
      <c r="F1" s="2" t="s">
        <v>1</v>
      </c>
    </row>
    <row r="2" spans="1:7">
      <c r="B2" s="2" t="s">
        <v>38</v>
      </c>
      <c r="C2" s="2" t="s">
        <v>2</v>
      </c>
      <c r="D2" s="2" t="s">
        <v>524</v>
      </c>
      <c r="E2" s="2" t="s">
        <v>38</v>
      </c>
      <c r="F2" s="2" t="s">
        <v>2</v>
      </c>
      <c r="G2" s="2" t="s">
        <v>85</v>
      </c>
    </row>
    <row r="3" spans="1:7">
      <c r="A3" s="3" t="s">
        <v>1201</v>
      </c>
    </row>
    <row r="4" spans="1:7">
      <c r="A4" s="4" t="s">
        <v>585</v>
      </c>
      <c r="E4" s="6" t="n">
        <v>0</v>
      </c>
      <c r="F4" s="6" t="n">
        <v>1361</v>
      </c>
      <c r="G4" s="6" t="n">
        <v>0</v>
      </c>
    </row>
    <row r="5" spans="1:7">
      <c r="A5" s="4" t="s">
        <v>1202</v>
      </c>
    </row>
    <row r="6" spans="1:7">
      <c r="A6" s="3" t="s">
        <v>1201</v>
      </c>
    </row>
    <row r="7" spans="1:7">
      <c r="A7" s="4" t="s">
        <v>585</v>
      </c>
      <c r="B7" s="6" t="n">
        <v>0</v>
      </c>
      <c r="D7" s="6" t="n">
        <v>15352</v>
      </c>
    </row>
    <row r="8" spans="1:7">
      <c r="A8" s="4" t="s">
        <v>1203</v>
      </c>
    </row>
    <row r="9" spans="1:7">
      <c r="A9" s="3" t="s">
        <v>1201</v>
      </c>
    </row>
    <row r="10" spans="1:7">
      <c r="A10" s="4" t="s">
        <v>1204</v>
      </c>
      <c r="C10" s="6" t="n">
        <v>138155</v>
      </c>
      <c r="D10" s="5" t="n">
        <v>0</v>
      </c>
      <c r="F10" s="5" t="n">
        <v>0</v>
      </c>
    </row>
    <row r="11" spans="1:7">
      <c r="A11" s="4" t="s">
        <v>1205</v>
      </c>
      <c r="D11" s="5" t="n">
        <v>15352</v>
      </c>
    </row>
    <row r="12" spans="1:7">
      <c r="A12" s="4" t="s">
        <v>1206</v>
      </c>
      <c r="D12" s="5" t="n">
        <v>130803</v>
      </c>
    </row>
    <row r="13" spans="1:7">
      <c r="A13" s="4" t="s">
        <v>1207</v>
      </c>
      <c r="D13" s="5" t="n">
        <v>-8000</v>
      </c>
    </row>
    <row r="14" spans="1:7">
      <c r="A14" s="4" t="s">
        <v>1208</v>
      </c>
      <c r="C14" s="5" t="n">
        <v>-1667</v>
      </c>
    </row>
    <row r="15" spans="1:7">
      <c r="A15" s="4" t="s">
        <v>585</v>
      </c>
      <c r="C15" s="5" t="n">
        <v>1361</v>
      </c>
    </row>
    <row r="16" spans="1:7">
      <c r="A16" s="4" t="s">
        <v>1209</v>
      </c>
      <c r="B16" s="5" t="n">
        <v>0</v>
      </c>
      <c r="C16" s="5" t="n">
        <v>137849</v>
      </c>
      <c r="D16" s="5" t="n">
        <v>138155</v>
      </c>
      <c r="E16" s="5" t="n">
        <v>0</v>
      </c>
      <c r="F16" s="5" t="n">
        <v>137849</v>
      </c>
    </row>
    <row r="17" spans="1:7">
      <c r="A17" s="4" t="s">
        <v>1210</v>
      </c>
      <c r="C17" s="5" t="n">
        <v>-306</v>
      </c>
    </row>
    <row r="18" spans="1:7">
      <c r="A18" s="4" t="s">
        <v>1211</v>
      </c>
    </row>
    <row r="19" spans="1:7">
      <c r="A19" s="3" t="s">
        <v>1201</v>
      </c>
    </row>
    <row r="20" spans="1:7">
      <c r="A20" s="4" t="s">
        <v>1204</v>
      </c>
      <c r="D20" s="5" t="n">
        <v>1172</v>
      </c>
      <c r="E20" s="5" t="n">
        <v>567492</v>
      </c>
      <c r="F20" s="5" t="n">
        <v>1172</v>
      </c>
    </row>
    <row r="21" spans="1:7">
      <c r="A21" s="4" t="s">
        <v>1212</v>
      </c>
      <c r="E21" s="5" t="n">
        <v>0</v>
      </c>
    </row>
    <row r="22" spans="1:7">
      <c r="A22" s="4" t="s">
        <v>1205</v>
      </c>
      <c r="E22" s="5" t="n">
        <v>-46879</v>
      </c>
    </row>
    <row r="23" spans="1:7">
      <c r="A23" s="4" t="s">
        <v>1213</v>
      </c>
      <c r="E23" s="5" t="n">
        <v>-93435</v>
      </c>
    </row>
    <row r="24" spans="1:7">
      <c r="A24" s="4" t="s">
        <v>1214</v>
      </c>
      <c r="E24" s="5" t="n">
        <v>78706</v>
      </c>
    </row>
    <row r="25" spans="1:7">
      <c r="A25" s="4" t="s">
        <v>1215</v>
      </c>
      <c r="E25" s="5" t="n">
        <v>-504712</v>
      </c>
    </row>
    <row r="26" spans="1:7">
      <c r="A26" s="4" t="s">
        <v>1209</v>
      </c>
      <c r="B26" s="5" t="n">
        <v>1172</v>
      </c>
      <c r="E26" s="5" t="n">
        <v>1172</v>
      </c>
      <c r="G26" s="6" t="n">
        <v>567492</v>
      </c>
    </row>
    <row r="27" spans="1:7">
      <c r="A27" s="4" t="s">
        <v>1210</v>
      </c>
      <c r="E27" s="5" t="n">
        <v>315</v>
      </c>
    </row>
    <row r="28" spans="1:7">
      <c r="A28" s="4" t="s">
        <v>1216</v>
      </c>
    </row>
    <row r="29" spans="1:7">
      <c r="A29" s="3" t="s">
        <v>1201</v>
      </c>
    </row>
    <row r="30" spans="1:7">
      <c r="A30" s="4" t="s">
        <v>1204</v>
      </c>
      <c r="D30" s="5" t="n">
        <v>1172</v>
      </c>
      <c r="F30" s="5" t="n">
        <v>1172</v>
      </c>
    </row>
    <row r="31" spans="1:7">
      <c r="A31" s="4" t="s">
        <v>1212</v>
      </c>
      <c r="F31" s="5" t="n">
        <v>0</v>
      </c>
    </row>
    <row r="32" spans="1:7">
      <c r="A32" s="4" t="s">
        <v>1205</v>
      </c>
      <c r="F32" s="5" t="n">
        <v>-38</v>
      </c>
    </row>
    <row r="33" spans="1:7">
      <c r="A33" s="4" t="s">
        <v>1213</v>
      </c>
      <c r="F33" s="5" t="n">
        <v>0</v>
      </c>
    </row>
    <row r="34" spans="1:7">
      <c r="A34" s="4" t="s">
        <v>1214</v>
      </c>
      <c r="F34" s="5" t="n">
        <v>163</v>
      </c>
    </row>
    <row r="35" spans="1:7">
      <c r="A35" s="4" t="s">
        <v>1209</v>
      </c>
      <c r="B35" s="5" t="n">
        <v>1172</v>
      </c>
      <c r="C35" s="5" t="n">
        <v>1297</v>
      </c>
      <c r="E35" s="5" t="n">
        <v>1172</v>
      </c>
      <c r="F35" s="5" t="n">
        <v>1297</v>
      </c>
    </row>
    <row r="36" spans="1:7">
      <c r="A36" s="4" t="s">
        <v>1210</v>
      </c>
      <c r="F36" s="5" t="n">
        <v>-38</v>
      </c>
    </row>
    <row r="37" spans="1:7">
      <c r="A37" s="4" t="s">
        <v>1217</v>
      </c>
    </row>
    <row r="38" spans="1:7">
      <c r="A38" s="3" t="s">
        <v>1201</v>
      </c>
    </row>
    <row r="39" spans="1:7">
      <c r="A39" s="4" t="s">
        <v>1204</v>
      </c>
      <c r="B39" s="5" t="n">
        <v>504712</v>
      </c>
      <c r="C39" s="5" t="n">
        <v>0</v>
      </c>
      <c r="D39" s="5" t="n">
        <v>505235</v>
      </c>
      <c r="F39" s="5" t="n">
        <v>505235</v>
      </c>
    </row>
    <row r="40" spans="1:7">
      <c r="A40" s="4" t="s">
        <v>1212</v>
      </c>
      <c r="B40" s="5" t="n">
        <v>0</v>
      </c>
      <c r="D40" s="5" t="n">
        <v>0</v>
      </c>
    </row>
    <row r="41" spans="1:7">
      <c r="A41" s="4" t="s">
        <v>1205</v>
      </c>
      <c r="B41" s="5" t="n">
        <v>-6034</v>
      </c>
      <c r="D41" s="5" t="n">
        <v>-16841</v>
      </c>
    </row>
    <row r="42" spans="1:7">
      <c r="A42" s="4" t="s">
        <v>1213</v>
      </c>
      <c r="B42" s="5" t="n">
        <v>0</v>
      </c>
      <c r="D42" s="5" t="n">
        <v>-100373</v>
      </c>
    </row>
    <row r="43" spans="1:7">
      <c r="A43" s="4" t="s">
        <v>1218</v>
      </c>
      <c r="D43" s="5" t="n">
        <v>17800</v>
      </c>
    </row>
    <row r="44" spans="1:7">
      <c r="A44" s="4" t="s">
        <v>1219</v>
      </c>
      <c r="D44" s="5" t="n">
        <v>-344845</v>
      </c>
    </row>
    <row r="45" spans="1:7">
      <c r="A45" s="4" t="s">
        <v>1214</v>
      </c>
      <c r="B45" s="5" t="n">
        <v>6557</v>
      </c>
      <c r="D45" s="5" t="n">
        <v>69827</v>
      </c>
    </row>
    <row r="46" spans="1:7">
      <c r="A46" s="4" t="s">
        <v>1206</v>
      </c>
      <c r="D46" s="5" t="n">
        <v>-130803</v>
      </c>
    </row>
    <row r="47" spans="1:7">
      <c r="A47" s="4" t="s">
        <v>1209</v>
      </c>
      <c r="B47" s="5" t="n">
        <v>505235</v>
      </c>
      <c r="D47" s="5" t="n">
        <v>0</v>
      </c>
      <c r="E47" s="5" t="n">
        <v>505235</v>
      </c>
    </row>
    <row r="48" spans="1:7">
      <c r="A48" s="4" t="s">
        <v>1210</v>
      </c>
      <c r="B48" s="5" t="n">
        <v>-6034</v>
      </c>
      <c r="D48" s="5" t="n">
        <v>0</v>
      </c>
    </row>
    <row r="49" spans="1:7">
      <c r="A49" s="4" t="s">
        <v>1220</v>
      </c>
    </row>
    <row r="50" spans="1:7">
      <c r="A50" s="3" t="s">
        <v>1201</v>
      </c>
    </row>
    <row r="51" spans="1:7">
      <c r="A51" s="4" t="s">
        <v>1204</v>
      </c>
      <c r="B51" s="5" t="n">
        <v>278440</v>
      </c>
      <c r="C51" s="6" t="n">
        <v>0</v>
      </c>
      <c r="D51" s="5" t="n">
        <v>128795</v>
      </c>
      <c r="F51" s="6" t="n">
        <v>128795</v>
      </c>
    </row>
    <row r="52" spans="1:7">
      <c r="A52" s="4" t="s">
        <v>1205</v>
      </c>
      <c r="B52" s="5" t="n">
        <v>-150894</v>
      </c>
      <c r="D52" s="5" t="n">
        <v>37941</v>
      </c>
    </row>
    <row r="53" spans="1:7">
      <c r="A53" s="4" t="s">
        <v>1221</v>
      </c>
      <c r="D53" s="5" t="n">
        <v>-166736</v>
      </c>
    </row>
    <row r="54" spans="1:7">
      <c r="A54" s="4" t="s">
        <v>1222</v>
      </c>
      <c r="B54" s="5" t="n">
        <v>1249</v>
      </c>
    </row>
    <row r="55" spans="1:7">
      <c r="A55" s="4" t="s">
        <v>1209</v>
      </c>
      <c r="B55" s="6" t="n">
        <v>128795</v>
      </c>
      <c r="D55" s="6" t="n">
        <v>0</v>
      </c>
      <c r="E55" s="6" t="n">
        <v>128795</v>
      </c>
    </row>
  </sheetData>
  <mergeCells count="2">
    <mergeCell ref="A1:A2"/>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1223</v>
      </c>
      <c r="B1" s="2" t="s">
        <v>575</v>
      </c>
      <c r="C1" s="2" t="s">
        <v>577</v>
      </c>
      <c r="D1" s="2" t="s">
        <v>578</v>
      </c>
      <c r="E1" s="2" t="s">
        <v>579</v>
      </c>
    </row>
    <row r="2" spans="1:5">
      <c r="B2" s="2" t="s">
        <v>38</v>
      </c>
      <c r="C2" s="2" t="s">
        <v>2</v>
      </c>
      <c r="D2" s="2" t="s">
        <v>524</v>
      </c>
      <c r="E2" s="2" t="s">
        <v>387</v>
      </c>
    </row>
    <row r="3" spans="1:5">
      <c r="A3" s="3" t="s">
        <v>1224</v>
      </c>
    </row>
    <row r="4" spans="1:5">
      <c r="A4" s="4" t="s">
        <v>1225</v>
      </c>
      <c r="B4" s="6" t="n">
        <v>0</v>
      </c>
      <c r="E4" s="6" t="n">
        <v>329240</v>
      </c>
    </row>
    <row r="5" spans="1:5">
      <c r="A5" s="4" t="s">
        <v>1226</v>
      </c>
      <c r="E5" s="5" t="n">
        <v>82202</v>
      </c>
    </row>
    <row r="6" spans="1:5">
      <c r="A6" s="4" t="s">
        <v>1227</v>
      </c>
      <c r="E6" s="5" t="n">
        <v>-52683</v>
      </c>
    </row>
    <row r="7" spans="1:5">
      <c r="A7" s="4" t="s">
        <v>1228</v>
      </c>
      <c r="E7" s="5" t="n">
        <v>-70900</v>
      </c>
    </row>
    <row r="8" spans="1:5">
      <c r="A8" s="4" t="s">
        <v>184</v>
      </c>
      <c r="E8" s="5" t="n">
        <v>-287859</v>
      </c>
    </row>
    <row r="9" spans="1:5">
      <c r="A9" s="4" t="s">
        <v>1229</v>
      </c>
      <c r="E9" s="5" t="n">
        <v>0</v>
      </c>
    </row>
    <row r="10" spans="1:5">
      <c r="A10" s="4" t="s">
        <v>1230</v>
      </c>
      <c r="E10" s="5" t="n">
        <v>70900</v>
      </c>
    </row>
    <row r="11" spans="1:5">
      <c r="A11" s="4" t="s">
        <v>760</v>
      </c>
    </row>
    <row r="12" spans="1:5">
      <c r="A12" s="3" t="s">
        <v>1224</v>
      </c>
    </row>
    <row r="13" spans="1:5">
      <c r="A13" s="4" t="s">
        <v>1225</v>
      </c>
      <c r="B13" s="5" t="n">
        <v>287859</v>
      </c>
      <c r="C13" s="6" t="n">
        <v>0</v>
      </c>
      <c r="D13" s="6" t="n">
        <v>346670</v>
      </c>
    </row>
    <row r="14" spans="1:5">
      <c r="A14" s="4" t="s">
        <v>1226</v>
      </c>
      <c r="B14" s="5" t="n">
        <v>5198</v>
      </c>
      <c r="D14" s="5" t="n">
        <v>4221</v>
      </c>
    </row>
    <row r="15" spans="1:5">
      <c r="A15" s="4" t="s">
        <v>1227</v>
      </c>
      <c r="B15" s="5" t="n">
        <v>0</v>
      </c>
      <c r="D15" s="5" t="n">
        <v>-367985</v>
      </c>
    </row>
    <row r="16" spans="1:5">
      <c r="A16" s="4" t="s">
        <v>1228</v>
      </c>
      <c r="B16" s="5" t="n">
        <v>53613</v>
      </c>
      <c r="D16" s="5" t="n">
        <v>17094</v>
      </c>
    </row>
    <row r="17" spans="1:5">
      <c r="A17" s="4" t="s">
        <v>1229</v>
      </c>
      <c r="B17" s="5" t="n">
        <v>346670</v>
      </c>
      <c r="D17" s="6" t="n">
        <v>0</v>
      </c>
      <c r="E17" s="6" t="n">
        <v>287859</v>
      </c>
    </row>
    <row r="18" spans="1:5">
      <c r="A18" s="4" t="s">
        <v>1230</v>
      </c>
      <c r="B18" s="6" t="n">
        <v>53613</v>
      </c>
      <c r="C18"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17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9"/>
    <col customWidth="1" max="6" min="6" width="21"/>
    <col customWidth="1" max="7" min="7" width="33"/>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9"/>
    <col customWidth="1" max="17" min="17" width="21"/>
    <col customWidth="1" max="18" min="18" width="14"/>
    <col customWidth="1" max="19" min="19" width="14"/>
    <col customWidth="1" max="20" min="20" width="14"/>
    <col customWidth="1" max="21" min="21" width="14"/>
    <col customWidth="1" max="22" min="22" width="20"/>
    <col customWidth="1" max="23" min="23" width="20"/>
  </cols>
  <sheetData>
    <row r="1" spans="1:23">
      <c r="A1" s="1" t="s">
        <v>1231</v>
      </c>
      <c r="B1" s="2" t="s">
        <v>1232</v>
      </c>
      <c r="C1" s="2" t="s">
        <v>1233</v>
      </c>
      <c r="D1" s="2" t="s">
        <v>1234</v>
      </c>
      <c r="E1" s="2" t="s">
        <v>379</v>
      </c>
      <c r="F1" s="2" t="s">
        <v>1235</v>
      </c>
      <c r="G1" s="2" t="s">
        <v>382</v>
      </c>
      <c r="H1" s="2" t="s">
        <v>1236</v>
      </c>
      <c r="I1" s="2" t="s">
        <v>384</v>
      </c>
      <c r="J1" s="2" t="s">
        <v>1237</v>
      </c>
      <c r="K1" s="2" t="s">
        <v>1238</v>
      </c>
      <c r="L1" s="2" t="s">
        <v>1239</v>
      </c>
      <c r="M1" s="2" t="s">
        <v>515</v>
      </c>
      <c r="N1" s="2" t="s">
        <v>389</v>
      </c>
      <c r="O1" s="2" t="s">
        <v>1033</v>
      </c>
      <c r="P1" s="2" t="s">
        <v>389</v>
      </c>
      <c r="Q1" s="2" t="s">
        <v>390</v>
      </c>
      <c r="R1" s="2" t="s">
        <v>392</v>
      </c>
      <c r="S1" s="2" t="s">
        <v>524</v>
      </c>
      <c r="T1" s="2" t="s">
        <v>398</v>
      </c>
      <c r="U1" s="2" t="s">
        <v>525</v>
      </c>
      <c r="V1" s="2" t="s">
        <v>1240</v>
      </c>
      <c r="W1" s="2" t="s">
        <v>1241</v>
      </c>
    </row>
    <row r="2" spans="1:23">
      <c r="A2" s="3" t="s">
        <v>1242</v>
      </c>
    </row>
    <row r="3" spans="1:23">
      <c r="A3" s="4" t="s">
        <v>1243</v>
      </c>
      <c r="P3" s="6" t="n">
        <v>268000</v>
      </c>
    </row>
    <row r="4" spans="1:23">
      <c r="A4" s="4" t="s">
        <v>1244</v>
      </c>
      <c r="P4" s="4" t="s">
        <v>415</v>
      </c>
    </row>
    <row r="5" spans="1:23">
      <c r="A5" s="4" t="s">
        <v>1245</v>
      </c>
      <c r="O5" s="6" t="n">
        <v>396000</v>
      </c>
      <c r="P5" s="6" t="n">
        <v>290000</v>
      </c>
      <c r="Q5" s="6" t="n">
        <v>407000</v>
      </c>
    </row>
    <row r="6" spans="1:23">
      <c r="A6" s="4" t="s">
        <v>1243</v>
      </c>
      <c r="H6" s="6" t="n">
        <v>89000</v>
      </c>
      <c r="J6" s="6" t="n">
        <v>78000</v>
      </c>
    </row>
    <row r="7" spans="1:23">
      <c r="A7" s="4" t="s">
        <v>407</v>
      </c>
      <c r="N7" s="6" t="n">
        <v>1297000</v>
      </c>
      <c r="O7" s="5" t="n">
        <v>1172000</v>
      </c>
      <c r="P7" s="5" t="n">
        <v>1297000</v>
      </c>
    </row>
    <row r="8" spans="1:23">
      <c r="A8" s="4" t="s">
        <v>404</v>
      </c>
      <c r="N8" s="6" t="n">
        <v>1297000</v>
      </c>
      <c r="O8" s="5" t="n">
        <v>506407000</v>
      </c>
      <c r="P8" s="5" t="n">
        <v>1297000</v>
      </c>
    </row>
    <row r="9" spans="1:23">
      <c r="A9" s="4" t="s">
        <v>161</v>
      </c>
      <c r="O9" s="5" t="n">
        <v>90780000</v>
      </c>
      <c r="P9" s="6" t="n">
        <v>17768000</v>
      </c>
      <c r="Q9" s="6" t="n">
        <v>42131000</v>
      </c>
    </row>
    <row r="10" spans="1:23">
      <c r="A10" s="4" t="s">
        <v>70</v>
      </c>
    </row>
    <row r="11" spans="1:23">
      <c r="A11" s="3" t="s">
        <v>1242</v>
      </c>
    </row>
    <row r="12" spans="1:23">
      <c r="A12" s="4" t="s">
        <v>410</v>
      </c>
      <c r="N12" s="4" t="s">
        <v>412</v>
      </c>
      <c r="P12" s="4" t="s">
        <v>412</v>
      </c>
      <c r="T12" s="4" t="s">
        <v>411</v>
      </c>
      <c r="U12" s="4" t="s">
        <v>411</v>
      </c>
    </row>
    <row r="13" spans="1:23">
      <c r="A13" s="4" t="s">
        <v>1246</v>
      </c>
    </row>
    <row r="14" spans="1:23">
      <c r="A14" s="3" t="s">
        <v>1242</v>
      </c>
    </row>
    <row r="15" spans="1:23">
      <c r="A15" s="4" t="s">
        <v>1247</v>
      </c>
      <c r="W15" s="5" t="n">
        <v>28</v>
      </c>
    </row>
    <row r="16" spans="1:23">
      <c r="A16" s="4" t="s">
        <v>1248</v>
      </c>
      <c r="L16" s="6" t="n">
        <v>30000000</v>
      </c>
    </row>
    <row r="17" spans="1:23">
      <c r="A17" s="4" t="s">
        <v>1249</v>
      </c>
      <c r="V17" s="5" t="n">
        <v>2</v>
      </c>
    </row>
    <row r="18" spans="1:23">
      <c r="A18" s="4" t="s">
        <v>1250</v>
      </c>
    </row>
    <row r="19" spans="1:23">
      <c r="A19" s="3" t="s">
        <v>1242</v>
      </c>
    </row>
    <row r="20" spans="1:23">
      <c r="A20" s="4" t="s">
        <v>1251</v>
      </c>
      <c r="K20" s="6" t="n">
        <v>275000</v>
      </c>
    </row>
    <row r="21" spans="1:23">
      <c r="A21" s="4" t="s">
        <v>1252</v>
      </c>
      <c r="K21" s="4" t="s">
        <v>1253</v>
      </c>
    </row>
    <row r="22" spans="1:23">
      <c r="A22" s="4" t="s">
        <v>1254</v>
      </c>
      <c r="K22" s="4" t="s">
        <v>677</v>
      </c>
    </row>
    <row r="23" spans="1:23">
      <c r="A23" s="4" t="s">
        <v>1255</v>
      </c>
      <c r="K23" s="4" t="s">
        <v>677</v>
      </c>
    </row>
    <row r="24" spans="1:23">
      <c r="A24" s="4" t="s">
        <v>1256</v>
      </c>
      <c r="K24" s="4" t="s">
        <v>931</v>
      </c>
    </row>
    <row r="25" spans="1:23">
      <c r="A25" s="4" t="s">
        <v>1257</v>
      </c>
    </row>
    <row r="26" spans="1:23">
      <c r="A26" s="3" t="s">
        <v>1242</v>
      </c>
    </row>
    <row r="27" spans="1:23">
      <c r="A27" s="4" t="s">
        <v>1251</v>
      </c>
      <c r="F27" s="6" t="n">
        <v>1000000</v>
      </c>
    </row>
    <row r="28" spans="1:23">
      <c r="A28" s="4" t="s">
        <v>1258</v>
      </c>
      <c r="F28" s="4" t="s">
        <v>1259</v>
      </c>
    </row>
    <row r="29" spans="1:23">
      <c r="A29" s="4" t="s">
        <v>1260</v>
      </c>
      <c r="F29" s="4" t="s">
        <v>1261</v>
      </c>
    </row>
    <row r="30" spans="1:23">
      <c r="A30" s="4" t="s">
        <v>1262</v>
      </c>
      <c r="F30" s="4" t="s">
        <v>1263</v>
      </c>
    </row>
    <row r="31" spans="1:23">
      <c r="A31" s="4" t="s">
        <v>1264</v>
      </c>
      <c r="F31" s="4" t="s">
        <v>1265</v>
      </c>
    </row>
    <row r="32" spans="1:23">
      <c r="A32" s="4" t="s">
        <v>1266</v>
      </c>
    </row>
    <row r="33" spans="1:23">
      <c r="A33" s="3" t="s">
        <v>1242</v>
      </c>
    </row>
    <row r="34" spans="1:23">
      <c r="A34" s="4" t="s">
        <v>1251</v>
      </c>
      <c r="K34" s="6" t="n">
        <v>250000</v>
      </c>
    </row>
    <row r="35" spans="1:23">
      <c r="A35" s="4" t="s">
        <v>1252</v>
      </c>
      <c r="K35" s="4" t="s">
        <v>1267</v>
      </c>
    </row>
    <row r="36" spans="1:23">
      <c r="A36" s="4" t="s">
        <v>1254</v>
      </c>
      <c r="K36" s="4" t="s">
        <v>677</v>
      </c>
    </row>
    <row r="37" spans="1:23">
      <c r="A37" s="4" t="s">
        <v>1255</v>
      </c>
      <c r="K37" s="4" t="s">
        <v>677</v>
      </c>
    </row>
    <row r="38" spans="1:23">
      <c r="A38" s="4" t="s">
        <v>1256</v>
      </c>
      <c r="K38" s="4" t="s">
        <v>931</v>
      </c>
    </row>
    <row r="39" spans="1:23">
      <c r="A39" s="4" t="s">
        <v>1268</v>
      </c>
    </row>
    <row r="40" spans="1:23">
      <c r="A40" s="3" t="s">
        <v>1242</v>
      </c>
    </row>
    <row r="41" spans="1:23">
      <c r="A41" s="4" t="s">
        <v>1251</v>
      </c>
      <c r="F41" s="6" t="n">
        <v>500000</v>
      </c>
    </row>
    <row r="42" spans="1:23">
      <c r="A42" s="4" t="s">
        <v>1258</v>
      </c>
      <c r="F42" s="4" t="s">
        <v>1259</v>
      </c>
    </row>
    <row r="43" spans="1:23">
      <c r="A43" s="4" t="s">
        <v>1260</v>
      </c>
      <c r="F43" s="4" t="s">
        <v>1261</v>
      </c>
    </row>
    <row r="44" spans="1:23">
      <c r="A44" s="4" t="s">
        <v>1262</v>
      </c>
      <c r="F44" s="4" t="s">
        <v>1263</v>
      </c>
    </row>
    <row r="45" spans="1:23">
      <c r="A45" s="4" t="s">
        <v>1264</v>
      </c>
      <c r="F45" s="4" t="s">
        <v>1265</v>
      </c>
    </row>
    <row r="46" spans="1:23">
      <c r="A46" s="4" t="s">
        <v>1269</v>
      </c>
    </row>
    <row r="47" spans="1:23">
      <c r="A47" s="3" t="s">
        <v>1242</v>
      </c>
    </row>
    <row r="48" spans="1:23">
      <c r="A48" s="4" t="s">
        <v>1251</v>
      </c>
      <c r="K48" s="6" t="n">
        <v>352229</v>
      </c>
    </row>
    <row r="49" spans="1:23">
      <c r="A49" s="4" t="s">
        <v>1252</v>
      </c>
      <c r="K49" s="4" t="s">
        <v>1259</v>
      </c>
    </row>
    <row r="50" spans="1:23">
      <c r="A50" s="4" t="s">
        <v>1270</v>
      </c>
      <c r="K50" s="4" t="s">
        <v>686</v>
      </c>
    </row>
    <row r="51" spans="1:23">
      <c r="A51" s="4" t="s">
        <v>1271</v>
      </c>
      <c r="K51" s="4" t="s">
        <v>1175</v>
      </c>
    </row>
    <row r="52" spans="1:23">
      <c r="A52" s="4" t="s">
        <v>436</v>
      </c>
    </row>
    <row r="53" spans="1:23">
      <c r="A53" s="3" t="s">
        <v>1242</v>
      </c>
    </row>
    <row r="54" spans="1:23">
      <c r="A54" s="4" t="s">
        <v>404</v>
      </c>
      <c r="O54" s="6" t="n">
        <v>1172000</v>
      </c>
    </row>
    <row r="55" spans="1:23">
      <c r="A55" s="4" t="s">
        <v>437</v>
      </c>
    </row>
    <row r="56" spans="1:23">
      <c r="A56" s="3" t="s">
        <v>1242</v>
      </c>
    </row>
    <row r="57" spans="1:23">
      <c r="A57" s="4" t="s">
        <v>933</v>
      </c>
      <c r="I57" s="4" t="s">
        <v>439</v>
      </c>
    </row>
    <row r="58" spans="1:23">
      <c r="A58" s="4" t="s">
        <v>1272</v>
      </c>
    </row>
    <row r="59" spans="1:23">
      <c r="A59" s="3" t="s">
        <v>1242</v>
      </c>
    </row>
    <row r="60" spans="1:23">
      <c r="A60" s="4" t="s">
        <v>441</v>
      </c>
      <c r="I60" s="6" t="n">
        <v>370000000</v>
      </c>
    </row>
    <row r="61" spans="1:23">
      <c r="A61" s="4" t="s">
        <v>933</v>
      </c>
      <c r="I61" s="4" t="s">
        <v>439</v>
      </c>
      <c r="R61" s="4" t="s">
        <v>439</v>
      </c>
    </row>
    <row r="62" spans="1:23">
      <c r="A62" s="4" t="s">
        <v>461</v>
      </c>
    </row>
    <row r="63" spans="1:23">
      <c r="A63" s="3" t="s">
        <v>1242</v>
      </c>
    </row>
    <row r="64" spans="1:23">
      <c r="A64" s="4" t="s">
        <v>459</v>
      </c>
      <c r="S64" s="4" t="s">
        <v>460</v>
      </c>
    </row>
    <row r="65" spans="1:23">
      <c r="A65" s="4" t="s">
        <v>619</v>
      </c>
    </row>
    <row r="66" spans="1:23">
      <c r="A66" s="3" t="s">
        <v>1242</v>
      </c>
    </row>
    <row r="67" spans="1:23">
      <c r="A67" s="4" t="s">
        <v>459</v>
      </c>
      <c r="S67" s="4" t="s">
        <v>460</v>
      </c>
    </row>
    <row r="68" spans="1:23">
      <c r="A68" s="4" t="s">
        <v>620</v>
      </c>
    </row>
    <row r="69" spans="1:23">
      <c r="A69" s="3" t="s">
        <v>1242</v>
      </c>
    </row>
    <row r="70" spans="1:23">
      <c r="A70" s="4" t="s">
        <v>459</v>
      </c>
      <c r="S70" s="4" t="s">
        <v>460</v>
      </c>
    </row>
    <row r="71" spans="1:23">
      <c r="A71" s="4" t="s">
        <v>429</v>
      </c>
    </row>
    <row r="72" spans="1:23">
      <c r="A72" s="3" t="s">
        <v>1242</v>
      </c>
    </row>
    <row r="73" spans="1:23">
      <c r="A73" s="4" t="s">
        <v>797</v>
      </c>
      <c r="N73" s="5" t="n">
        <v>561</v>
      </c>
      <c r="P73" s="5" t="n">
        <v>561</v>
      </c>
    </row>
    <row r="74" spans="1:23">
      <c r="A74" s="4" t="s">
        <v>433</v>
      </c>
      <c r="N74" s="5" t="n">
        <v>7</v>
      </c>
      <c r="P74" s="5" t="n">
        <v>7</v>
      </c>
    </row>
    <row r="75" spans="1:23">
      <c r="A75" s="4" t="s">
        <v>404</v>
      </c>
      <c r="N75" s="6" t="n">
        <v>2600000000</v>
      </c>
      <c r="P75" s="6" t="n">
        <v>2600000000</v>
      </c>
    </row>
    <row r="76" spans="1:23">
      <c r="A76" s="4" t="s">
        <v>430</v>
      </c>
      <c r="N76" s="4" t="s">
        <v>431</v>
      </c>
      <c r="P76" s="4" t="s">
        <v>431</v>
      </c>
    </row>
    <row r="77" spans="1:23">
      <c r="A77" s="4" t="s">
        <v>434</v>
      </c>
    </row>
    <row r="78" spans="1:23">
      <c r="A78" s="3" t="s">
        <v>1242</v>
      </c>
    </row>
    <row r="79" spans="1:23">
      <c r="A79" s="4" t="s">
        <v>430</v>
      </c>
      <c r="M79" s="4" t="s">
        <v>431</v>
      </c>
      <c r="N79" s="4" t="s">
        <v>431</v>
      </c>
      <c r="P79" s="4" t="s">
        <v>431</v>
      </c>
      <c r="S79" s="4" t="s">
        <v>431</v>
      </c>
    </row>
    <row r="80" spans="1:23">
      <c r="A80" s="4" t="s">
        <v>622</v>
      </c>
    </row>
    <row r="81" spans="1:23">
      <c r="A81" s="3" t="s">
        <v>1242</v>
      </c>
    </row>
    <row r="82" spans="1:23">
      <c r="A82" s="4" t="s">
        <v>430</v>
      </c>
      <c r="N82" s="4" t="s">
        <v>431</v>
      </c>
      <c r="P82" s="4" t="s">
        <v>431</v>
      </c>
    </row>
    <row r="83" spans="1:23">
      <c r="A83" s="4" t="s">
        <v>1172</v>
      </c>
    </row>
    <row r="84" spans="1:23">
      <c r="A84" s="3" t="s">
        <v>1242</v>
      </c>
    </row>
    <row r="85" spans="1:23">
      <c r="A85" s="4" t="s">
        <v>430</v>
      </c>
      <c r="N85" s="4" t="s">
        <v>431</v>
      </c>
      <c r="P85" s="4" t="s">
        <v>431</v>
      </c>
    </row>
    <row r="86" spans="1:23">
      <c r="A86" s="4" t="s">
        <v>623</v>
      </c>
    </row>
    <row r="87" spans="1:23">
      <c r="A87" s="3" t="s">
        <v>1242</v>
      </c>
    </row>
    <row r="88" spans="1:23">
      <c r="A88" s="4" t="s">
        <v>430</v>
      </c>
      <c r="S88" s="4" t="s">
        <v>431</v>
      </c>
    </row>
    <row r="89" spans="1:23">
      <c r="A89" s="4" t="s">
        <v>490</v>
      </c>
    </row>
    <row r="90" spans="1:23">
      <c r="A90" s="3" t="s">
        <v>1242</v>
      </c>
    </row>
    <row r="91" spans="1:23">
      <c r="A91" s="4" t="s">
        <v>430</v>
      </c>
      <c r="S91" s="4" t="s">
        <v>431</v>
      </c>
    </row>
    <row r="92" spans="1:23">
      <c r="A92" s="4" t="s">
        <v>1273</v>
      </c>
    </row>
    <row r="93" spans="1:23">
      <c r="A93" s="3" t="s">
        <v>1242</v>
      </c>
    </row>
    <row r="94" spans="1:23">
      <c r="A94" s="4" t="s">
        <v>430</v>
      </c>
      <c r="S94" s="4" t="s">
        <v>431</v>
      </c>
    </row>
    <row r="95" spans="1:23">
      <c r="A95" s="4" t="s">
        <v>1274</v>
      </c>
    </row>
    <row r="96" spans="1:23">
      <c r="A96" s="3" t="s">
        <v>1242</v>
      </c>
    </row>
    <row r="97" spans="1:23">
      <c r="A97" s="4" t="s">
        <v>430</v>
      </c>
      <c r="S97" s="4" t="s">
        <v>431</v>
      </c>
    </row>
    <row r="98" spans="1:23">
      <c r="A98" s="4" t="s">
        <v>1275</v>
      </c>
    </row>
    <row r="99" spans="1:23">
      <c r="A99" s="3" t="s">
        <v>1242</v>
      </c>
    </row>
    <row r="100" spans="1:23">
      <c r="A100" s="4" t="s">
        <v>1251</v>
      </c>
      <c r="B100" s="6" t="n">
        <v>1000000</v>
      </c>
    </row>
    <row r="101" spans="1:23">
      <c r="A101" s="4" t="s">
        <v>1260</v>
      </c>
      <c r="B101" s="4" t="s">
        <v>1261</v>
      </c>
    </row>
    <row r="102" spans="1:23">
      <c r="A102" s="4" t="s">
        <v>1262</v>
      </c>
      <c r="B102" s="4" t="s">
        <v>1263</v>
      </c>
    </row>
    <row r="103" spans="1:23">
      <c r="A103" s="4" t="s">
        <v>1264</v>
      </c>
      <c r="B103" s="4" t="s">
        <v>1265</v>
      </c>
    </row>
    <row r="104" spans="1:23">
      <c r="A104" s="4" t="s">
        <v>1276</v>
      </c>
      <c r="B104" s="4" t="s">
        <v>603</v>
      </c>
    </row>
    <row r="105" spans="1:23">
      <c r="A105" s="4" t="s">
        <v>1277</v>
      </c>
    </row>
    <row r="106" spans="1:23">
      <c r="A106" s="3" t="s">
        <v>1242</v>
      </c>
    </row>
    <row r="107" spans="1:23">
      <c r="A107" s="4" t="s">
        <v>1251</v>
      </c>
      <c r="D107" s="6" t="n">
        <v>700000</v>
      </c>
    </row>
    <row r="108" spans="1:23">
      <c r="A108" s="4" t="s">
        <v>1258</v>
      </c>
      <c r="D108" s="4" t="s">
        <v>1278</v>
      </c>
    </row>
    <row r="109" spans="1:23">
      <c r="A109" s="4" t="s">
        <v>1260</v>
      </c>
      <c r="D109" s="4" t="s">
        <v>1261</v>
      </c>
    </row>
    <row r="110" spans="1:23">
      <c r="A110" s="4" t="s">
        <v>1262</v>
      </c>
      <c r="D110" s="4" t="s">
        <v>1263</v>
      </c>
    </row>
    <row r="111" spans="1:23">
      <c r="A111" s="4" t="s">
        <v>1264</v>
      </c>
      <c r="D111" s="4" t="s">
        <v>1265</v>
      </c>
    </row>
    <row r="112" spans="1:23">
      <c r="A112" s="4" t="s">
        <v>542</v>
      </c>
    </row>
    <row r="113" spans="1:23">
      <c r="A113" s="3" t="s">
        <v>1242</v>
      </c>
    </row>
    <row r="114" spans="1:23">
      <c r="A114" s="4" t="s">
        <v>433</v>
      </c>
      <c r="E114" s="5" t="n">
        <v>31</v>
      </c>
    </row>
    <row r="115" spans="1:23">
      <c r="A115" s="4" t="s">
        <v>404</v>
      </c>
      <c r="E115" s="6" t="n">
        <v>163500000</v>
      </c>
    </row>
    <row r="116" spans="1:23">
      <c r="A116" s="4" t="s">
        <v>161</v>
      </c>
      <c r="E116" s="6" t="n">
        <v>36100000</v>
      </c>
    </row>
    <row r="117" spans="1:23">
      <c r="A117" s="4" t="s">
        <v>758</v>
      </c>
    </row>
    <row r="118" spans="1:23">
      <c r="A118" s="3" t="s">
        <v>1242</v>
      </c>
    </row>
    <row r="119" spans="1:23">
      <c r="A119" s="4" t="s">
        <v>433</v>
      </c>
      <c r="E119" s="5" t="n">
        <v>2</v>
      </c>
    </row>
    <row r="120" spans="1:23">
      <c r="A120" s="4" t="s">
        <v>404</v>
      </c>
      <c r="E120" s="6" t="n">
        <v>12000000</v>
      </c>
    </row>
    <row r="121" spans="1:23">
      <c r="A121" s="4" t="s">
        <v>161</v>
      </c>
      <c r="E121" s="5" t="n">
        <v>12700000</v>
      </c>
    </row>
    <row r="122" spans="1:23">
      <c r="A122" s="4" t="s">
        <v>759</v>
      </c>
    </row>
    <row r="123" spans="1:23">
      <c r="A123" s="3" t="s">
        <v>1242</v>
      </c>
    </row>
    <row r="124" spans="1:23">
      <c r="A124" s="4" t="s">
        <v>498</v>
      </c>
      <c r="E124" s="6" t="n">
        <v>10000000</v>
      </c>
    </row>
    <row r="125" spans="1:23">
      <c r="A125" s="4" t="s">
        <v>543</v>
      </c>
    </row>
    <row r="126" spans="1:23">
      <c r="A126" s="3" t="s">
        <v>1242</v>
      </c>
    </row>
    <row r="127" spans="1:23">
      <c r="A127" s="4" t="s">
        <v>797</v>
      </c>
      <c r="E127" s="5" t="n">
        <v>28</v>
      </c>
    </row>
    <row r="128" spans="1:23">
      <c r="A128" s="4" t="s">
        <v>404</v>
      </c>
      <c r="E128" s="6" t="n">
        <v>141500000</v>
      </c>
    </row>
    <row r="129" spans="1:23">
      <c r="A129" s="4" t="s">
        <v>496</v>
      </c>
      <c r="E129" s="5" t="n">
        <v>1</v>
      </c>
    </row>
    <row r="130" spans="1:23">
      <c r="A130" s="4" t="s">
        <v>497</v>
      </c>
      <c r="E130" s="6" t="n">
        <v>10000000</v>
      </c>
    </row>
    <row r="131" spans="1:23">
      <c r="A131" s="4" t="s">
        <v>498</v>
      </c>
      <c r="E131" s="5" t="n">
        <v>13400000</v>
      </c>
    </row>
    <row r="132" spans="1:23">
      <c r="A132" s="4" t="s">
        <v>1279</v>
      </c>
    </row>
    <row r="133" spans="1:23">
      <c r="A133" s="3" t="s">
        <v>1242</v>
      </c>
    </row>
    <row r="134" spans="1:23">
      <c r="A134" s="4" t="s">
        <v>1264</v>
      </c>
      <c r="C134" s="4" t="s">
        <v>1280</v>
      </c>
    </row>
    <row r="135" spans="1:23">
      <c r="A135" s="4" t="s">
        <v>1281</v>
      </c>
      <c r="C135" s="4" t="s">
        <v>1282</v>
      </c>
    </row>
    <row r="136" spans="1:23">
      <c r="A136" s="4" t="s">
        <v>1283</v>
      </c>
    </row>
    <row r="137" spans="1:23">
      <c r="A137" s="3" t="s">
        <v>1242</v>
      </c>
    </row>
    <row r="138" spans="1:23">
      <c r="A138" s="4" t="s">
        <v>161</v>
      </c>
      <c r="E138" s="6" t="n">
        <v>2000000</v>
      </c>
    </row>
    <row r="139" spans="1:23">
      <c r="A139" s="4" t="s">
        <v>1284</v>
      </c>
    </row>
    <row r="140" spans="1:23">
      <c r="A140" s="3" t="s">
        <v>1242</v>
      </c>
    </row>
    <row r="141" spans="1:23">
      <c r="A141" s="4" t="s">
        <v>1285</v>
      </c>
      <c r="C141" s="6" t="n">
        <v>400000</v>
      </c>
    </row>
    <row r="142" spans="1:23">
      <c r="A142" s="4" t="s">
        <v>1286</v>
      </c>
    </row>
    <row r="143" spans="1:23">
      <c r="A143" s="3" t="s">
        <v>1242</v>
      </c>
    </row>
    <row r="144" spans="1:23">
      <c r="A144" s="4" t="s">
        <v>1285</v>
      </c>
      <c r="C144" s="5" t="n">
        <v>300000</v>
      </c>
    </row>
    <row r="145" spans="1:23">
      <c r="A145" s="4" t="s">
        <v>1287</v>
      </c>
    </row>
    <row r="146" spans="1:23">
      <c r="A146" s="3" t="s">
        <v>1242</v>
      </c>
    </row>
    <row r="147" spans="1:23">
      <c r="A147" s="4" t="s">
        <v>1285</v>
      </c>
      <c r="C147" s="5" t="n">
        <v>300000</v>
      </c>
    </row>
    <row r="148" spans="1:23">
      <c r="A148" s="4" t="s">
        <v>1288</v>
      </c>
    </row>
    <row r="149" spans="1:23">
      <c r="A149" s="3" t="s">
        <v>1242</v>
      </c>
    </row>
    <row r="150" spans="1:23">
      <c r="A150" s="4" t="s">
        <v>1285</v>
      </c>
      <c r="C150" s="6" t="n">
        <v>600000</v>
      </c>
    </row>
    <row r="151" spans="1:23">
      <c r="A151" s="4" t="s">
        <v>1289</v>
      </c>
    </row>
    <row r="152" spans="1:23">
      <c r="A152" s="3" t="s">
        <v>1242</v>
      </c>
    </row>
    <row r="153" spans="1:23">
      <c r="A153" s="4" t="s">
        <v>1290</v>
      </c>
      <c r="C153" s="5" t="n">
        <v>1000000</v>
      </c>
    </row>
    <row r="154" spans="1:23">
      <c r="A154" s="4" t="s">
        <v>1291</v>
      </c>
    </row>
    <row r="155" spans="1:23">
      <c r="A155" s="3" t="s">
        <v>1242</v>
      </c>
    </row>
    <row r="156" spans="1:23">
      <c r="A156" s="4" t="s">
        <v>1292</v>
      </c>
      <c r="C156" s="4" t="s">
        <v>1293</v>
      </c>
    </row>
    <row r="157" spans="1:23">
      <c r="A157" s="4" t="s">
        <v>1294</v>
      </c>
    </row>
    <row r="158" spans="1:23">
      <c r="A158" s="3" t="s">
        <v>1242</v>
      </c>
    </row>
    <row r="159" spans="1:23">
      <c r="A159" s="4" t="s">
        <v>1292</v>
      </c>
      <c r="C159" s="4" t="s">
        <v>1293</v>
      </c>
    </row>
    <row r="160" spans="1:23">
      <c r="A160" s="4" t="s">
        <v>1295</v>
      </c>
    </row>
    <row r="161" spans="1:23">
      <c r="A161" s="3" t="s">
        <v>1242</v>
      </c>
    </row>
    <row r="162" spans="1:23">
      <c r="A162" s="4" t="s">
        <v>1292</v>
      </c>
      <c r="C162" s="4" t="s">
        <v>1293</v>
      </c>
    </row>
    <row r="163" spans="1:23">
      <c r="A163" s="4" t="s">
        <v>1296</v>
      </c>
    </row>
    <row r="164" spans="1:23">
      <c r="A164" s="3" t="s">
        <v>1242</v>
      </c>
    </row>
    <row r="165" spans="1:23">
      <c r="A165" s="4" t="s">
        <v>503</v>
      </c>
      <c r="G165" s="6" t="n">
        <v>21300000</v>
      </c>
    </row>
    <row r="166" spans="1:23">
      <c r="A166" s="4" t="s">
        <v>1297</v>
      </c>
    </row>
    <row r="167" spans="1:23">
      <c r="A167" s="3" t="s">
        <v>1242</v>
      </c>
    </row>
    <row r="168" spans="1:23">
      <c r="A168" s="4" t="s">
        <v>797</v>
      </c>
      <c r="G168" s="5" t="n">
        <v>55</v>
      </c>
    </row>
    <row r="169" spans="1:23">
      <c r="A169" s="4" t="s">
        <v>1298</v>
      </c>
    </row>
    <row r="170" spans="1:23">
      <c r="A170" s="3" t="s">
        <v>1242</v>
      </c>
    </row>
    <row r="171" spans="1:23">
      <c r="A171" s="4" t="s">
        <v>506</v>
      </c>
      <c r="G171" s="6" t="n">
        <v>2000000</v>
      </c>
    </row>
    <row r="172" spans="1:23">
      <c r="A172" s="4" t="s">
        <v>1299</v>
      </c>
    </row>
    <row r="173" spans="1:23">
      <c r="A173" s="3" t="s">
        <v>1242</v>
      </c>
    </row>
    <row r="174" spans="1:23">
      <c r="A174" s="4" t="s">
        <v>508</v>
      </c>
      <c r="G174" s="5" t="n">
        <v>6</v>
      </c>
    </row>
    <row r="175" spans="1:23">
      <c r="A175" s="4" t="s">
        <v>407</v>
      </c>
      <c r="G175" s="6" t="n">
        <v>39100000</v>
      </c>
    </row>
    <row r="176" spans="1:23">
      <c r="A176" s="4" t="s">
        <v>1218</v>
      </c>
      <c r="M176" s="6" t="n">
        <v>17800000</v>
      </c>
    </row>
    <row r="177" spans="1:23">
      <c r="A177" s="4" t="s">
        <v>1300</v>
      </c>
      <c r="N177" s="6" t="n">
        <v>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843</v>
      </c>
    </row>
    <row r="2" spans="1:2">
      <c r="A2" s="3" t="s">
        <v>1302</v>
      </c>
    </row>
    <row r="3" spans="1:2">
      <c r="A3" s="4" t="s">
        <v>867</v>
      </c>
      <c r="B3" s="6" t="n">
        <v>2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5"/>
    <col customWidth="1" max="5" min="5" width="21"/>
    <col customWidth="1" max="6" min="6" width="37"/>
    <col customWidth="1" max="7" min="7" width="24"/>
    <col customWidth="1" max="8" min="8" width="27"/>
    <col customWidth="1" max="9" min="9" width="37"/>
    <col customWidth="1" max="10" min="10" width="37"/>
    <col customWidth="1" max="11" min="11" width="37"/>
    <col customWidth="1" max="12" min="12" width="20"/>
    <col customWidth="1" max="13" min="13" width="20"/>
    <col customWidth="1" max="14" min="14" width="20"/>
  </cols>
  <sheetData>
    <row r="1" spans="1:14">
      <c r="A1" s="1" t="s">
        <v>1303</v>
      </c>
      <c r="B1" s="2" t="s">
        <v>1304</v>
      </c>
      <c r="C1" s="2" t="s">
        <v>1305</v>
      </c>
      <c r="D1" s="2" t="s">
        <v>1306</v>
      </c>
      <c r="E1" s="2" t="s">
        <v>1307</v>
      </c>
      <c r="F1" s="2" t="s">
        <v>1308</v>
      </c>
      <c r="G1" s="2" t="s">
        <v>1309</v>
      </c>
      <c r="H1" s="2" t="s">
        <v>1310</v>
      </c>
      <c r="I1" s="2" t="s">
        <v>1311</v>
      </c>
      <c r="J1" s="2" t="s">
        <v>1312</v>
      </c>
      <c r="K1" s="2" t="s">
        <v>1313</v>
      </c>
      <c r="L1" s="2" t="s">
        <v>1314</v>
      </c>
      <c r="M1" s="2" t="s">
        <v>1315</v>
      </c>
      <c r="N1" s="2" t="s">
        <v>1316</v>
      </c>
    </row>
    <row r="2" spans="1:14">
      <c r="A2" s="3" t="s">
        <v>1317</v>
      </c>
    </row>
    <row r="3" spans="1:14">
      <c r="A3" s="4" t="s">
        <v>648</v>
      </c>
      <c r="I3" s="5" t="n">
        <v>85000</v>
      </c>
      <c r="J3" s="5" t="n">
        <v>85000</v>
      </c>
    </row>
    <row r="4" spans="1:14">
      <c r="A4" s="4" t="s">
        <v>653</v>
      </c>
      <c r="J4" s="5" t="n">
        <v>0</v>
      </c>
    </row>
    <row r="5" spans="1:14">
      <c r="A5" s="4" t="s">
        <v>1318</v>
      </c>
      <c r="E5" s="6" t="n">
        <v>10000000</v>
      </c>
    </row>
    <row r="6" spans="1:14">
      <c r="A6" s="4" t="s">
        <v>1319</v>
      </c>
      <c r="E6" s="4" t="s">
        <v>686</v>
      </c>
    </row>
    <row r="7" spans="1:14">
      <c r="A7" s="4" t="s">
        <v>1320</v>
      </c>
      <c r="I7" s="6" t="n">
        <v>2534000</v>
      </c>
      <c r="J7" s="6" t="n">
        <v>2534000</v>
      </c>
      <c r="K7" s="6" t="n">
        <v>2500000</v>
      </c>
    </row>
    <row r="8" spans="1:14">
      <c r="A8" s="4" t="s">
        <v>1321</v>
      </c>
      <c r="K8" s="7" t="n">
        <v>4.17</v>
      </c>
    </row>
    <row r="9" spans="1:14">
      <c r="A9" s="4" t="s">
        <v>1322</v>
      </c>
      <c r="I9" s="7" t="n">
        <v>0.01</v>
      </c>
      <c r="J9" s="7" t="n">
        <v>0.01</v>
      </c>
    </row>
    <row r="10" spans="1:14">
      <c r="A10" s="4" t="s">
        <v>1323</v>
      </c>
      <c r="I10" s="6" t="n">
        <v>9000</v>
      </c>
    </row>
    <row r="11" spans="1:14">
      <c r="A11" s="4" t="s">
        <v>75</v>
      </c>
      <c r="I11" s="5" t="n">
        <v>415000000</v>
      </c>
      <c r="J11" s="5" t="n">
        <v>415000000</v>
      </c>
      <c r="L11" s="5" t="n">
        <v>415000000</v>
      </c>
      <c r="M11" s="5" t="n">
        <v>80000000</v>
      </c>
    </row>
    <row r="12" spans="1:14">
      <c r="A12" s="4" t="s">
        <v>1324</v>
      </c>
      <c r="D12" s="5" t="n">
        <v>7</v>
      </c>
    </row>
    <row r="13" spans="1:14">
      <c r="A13" s="4" t="s">
        <v>642</v>
      </c>
    </row>
    <row r="14" spans="1:14">
      <c r="A14" s="3" t="s">
        <v>1317</v>
      </c>
    </row>
    <row r="15" spans="1:14">
      <c r="A15" s="4" t="s">
        <v>657</v>
      </c>
      <c r="J15" s="5" t="n">
        <v>0</v>
      </c>
    </row>
    <row r="16" spans="1:14">
      <c r="A16" s="4" t="s">
        <v>1325</v>
      </c>
      <c r="I16" s="5" t="n">
        <v>1400000</v>
      </c>
      <c r="J16" s="5" t="n">
        <v>333333</v>
      </c>
    </row>
    <row r="17" spans="1:14">
      <c r="A17" s="4" t="s">
        <v>658</v>
      </c>
      <c r="J17" s="5" t="n">
        <v>1066667</v>
      </c>
    </row>
    <row r="18" spans="1:14">
      <c r="A18" s="4" t="s">
        <v>669</v>
      </c>
    </row>
    <row r="19" spans="1:14">
      <c r="A19" s="3" t="s">
        <v>1317</v>
      </c>
    </row>
    <row r="20" spans="1:14">
      <c r="A20" s="4" t="s">
        <v>648</v>
      </c>
      <c r="J20" s="5" t="n">
        <v>85000</v>
      </c>
    </row>
    <row r="21" spans="1:14">
      <c r="A21" s="4" t="s">
        <v>1103</v>
      </c>
      <c r="J21" s="5" t="n">
        <v>9511785</v>
      </c>
    </row>
    <row r="22" spans="1:14">
      <c r="A22" s="4" t="s">
        <v>671</v>
      </c>
    </row>
    <row r="23" spans="1:14">
      <c r="A23" s="3" t="s">
        <v>1317</v>
      </c>
    </row>
    <row r="24" spans="1:14">
      <c r="A24" s="4" t="s">
        <v>672</v>
      </c>
      <c r="J24" s="5" t="n">
        <v>12600000</v>
      </c>
      <c r="N24" s="5" t="n">
        <v>12600000</v>
      </c>
    </row>
    <row r="25" spans="1:14">
      <c r="A25" s="4" t="s">
        <v>683</v>
      </c>
    </row>
    <row r="26" spans="1:14">
      <c r="A26" s="3" t="s">
        <v>1317</v>
      </c>
    </row>
    <row r="27" spans="1:14">
      <c r="A27" s="4" t="s">
        <v>1325</v>
      </c>
      <c r="J27" s="5" t="n">
        <v>333333</v>
      </c>
    </row>
    <row r="28" spans="1:14">
      <c r="A28" s="4" t="s">
        <v>1326</v>
      </c>
    </row>
    <row r="29" spans="1:14">
      <c r="A29" s="3" t="s">
        <v>1317</v>
      </c>
    </row>
    <row r="30" spans="1:14">
      <c r="A30" s="4" t="s">
        <v>648</v>
      </c>
      <c r="J30" s="5" t="n">
        <v>85000</v>
      </c>
    </row>
    <row r="31" spans="1:14">
      <c r="A31" s="4" t="s">
        <v>1327</v>
      </c>
    </row>
    <row r="32" spans="1:14">
      <c r="A32" s="3" t="s">
        <v>1317</v>
      </c>
    </row>
    <row r="33" spans="1:14">
      <c r="A33" s="4" t="s">
        <v>1328</v>
      </c>
      <c r="J33" s="5" t="n">
        <v>1936667</v>
      </c>
    </row>
    <row r="34" spans="1:14">
      <c r="A34" s="4" t="s">
        <v>1329</v>
      </c>
    </row>
    <row r="35" spans="1:14">
      <c r="A35" s="3" t="s">
        <v>1317</v>
      </c>
    </row>
    <row r="36" spans="1:14">
      <c r="A36" s="4" t="s">
        <v>657</v>
      </c>
      <c r="J36" s="5" t="n">
        <v>2270000</v>
      </c>
    </row>
    <row r="37" spans="1:14">
      <c r="A37" s="4" t="s">
        <v>1330</v>
      </c>
    </row>
    <row r="38" spans="1:14">
      <c r="A38" s="3" t="s">
        <v>1317</v>
      </c>
    </row>
    <row r="39" spans="1:14">
      <c r="A39" s="4" t="s">
        <v>653</v>
      </c>
      <c r="I39" s="5" t="n">
        <v>100000</v>
      </c>
    </row>
    <row r="40" spans="1:14">
      <c r="A40" s="4" t="s">
        <v>1331</v>
      </c>
    </row>
    <row r="41" spans="1:14">
      <c r="A41" s="3" t="s">
        <v>1317</v>
      </c>
    </row>
    <row r="42" spans="1:14">
      <c r="A42" s="4" t="s">
        <v>657</v>
      </c>
      <c r="J42" s="5" t="n">
        <v>633215</v>
      </c>
    </row>
    <row r="43" spans="1:14">
      <c r="A43" s="4" t="s">
        <v>122</v>
      </c>
    </row>
    <row r="44" spans="1:14">
      <c r="A44" s="3" t="s">
        <v>1317</v>
      </c>
    </row>
    <row r="45" spans="1:14">
      <c r="A45" s="4" t="s">
        <v>639</v>
      </c>
      <c r="K45" s="5" t="n">
        <v>608000</v>
      </c>
    </row>
    <row r="46" spans="1:14">
      <c r="A46" s="4" t="s">
        <v>1332</v>
      </c>
    </row>
    <row r="47" spans="1:14">
      <c r="A47" s="3" t="s">
        <v>1317</v>
      </c>
    </row>
    <row r="48" spans="1:14">
      <c r="A48" s="4" t="s">
        <v>1333</v>
      </c>
      <c r="H48" s="5" t="n">
        <v>2000000</v>
      </c>
    </row>
    <row r="49" spans="1:14">
      <c r="A49" s="4" t="s">
        <v>1334</v>
      </c>
      <c r="H49" s="6" t="n">
        <v>5400000</v>
      </c>
    </row>
    <row r="50" spans="1:14">
      <c r="A50" s="4" t="s">
        <v>1335</v>
      </c>
      <c r="G50" s="4" t="s">
        <v>1336</v>
      </c>
    </row>
    <row r="51" spans="1:14">
      <c r="A51" s="4" t="s">
        <v>1337</v>
      </c>
      <c r="G51" s="7" t="n">
        <v>10.75</v>
      </c>
    </row>
    <row r="52" spans="1:14">
      <c r="A52" s="4" t="s">
        <v>1338</v>
      </c>
      <c r="G52" s="7" t="n">
        <v>8.5</v>
      </c>
    </row>
    <row r="53" spans="1:14">
      <c r="A53" s="4" t="s">
        <v>1339</v>
      </c>
      <c r="G53" s="4" t="s">
        <v>1282</v>
      </c>
    </row>
    <row r="54" spans="1:14">
      <c r="A54" s="4" t="s">
        <v>1340</v>
      </c>
      <c r="J54" s="5" t="n">
        <v>2000000</v>
      </c>
    </row>
    <row r="55" spans="1:14">
      <c r="A55" s="4" t="s">
        <v>1341</v>
      </c>
    </row>
    <row r="56" spans="1:14">
      <c r="A56" s="3" t="s">
        <v>1317</v>
      </c>
    </row>
    <row r="57" spans="1:14">
      <c r="A57" s="4" t="s">
        <v>1337</v>
      </c>
      <c r="D57" s="13" t="n">
        <v>0.2</v>
      </c>
    </row>
    <row r="58" spans="1:14">
      <c r="A58" s="4" t="s">
        <v>1342</v>
      </c>
      <c r="D58" s="5" t="n">
        <v>42500000</v>
      </c>
    </row>
    <row r="59" spans="1:14">
      <c r="A59" s="4" t="s">
        <v>1343</v>
      </c>
    </row>
    <row r="60" spans="1:14">
      <c r="A60" s="3" t="s">
        <v>1317</v>
      </c>
    </row>
    <row r="61" spans="1:14">
      <c r="A61" s="4" t="s">
        <v>1342</v>
      </c>
      <c r="D61" s="5" t="n">
        <v>27150000</v>
      </c>
    </row>
    <row r="62" spans="1:14">
      <c r="A62" s="4" t="s">
        <v>1101</v>
      </c>
      <c r="D62" s="5" t="n">
        <v>39320038</v>
      </c>
    </row>
    <row r="63" spans="1:14">
      <c r="A63" s="4" t="s">
        <v>1344</v>
      </c>
    </row>
    <row r="64" spans="1:14">
      <c r="A64" s="3" t="s">
        <v>1317</v>
      </c>
    </row>
    <row r="65" spans="1:14">
      <c r="A65" s="4" t="s">
        <v>1342</v>
      </c>
      <c r="D65" s="5" t="n">
        <v>13350000</v>
      </c>
    </row>
    <row r="66" spans="1:14">
      <c r="A66" s="4" t="s">
        <v>1101</v>
      </c>
      <c r="D66" s="5" t="n">
        <v>55000000</v>
      </c>
    </row>
    <row r="67" spans="1:14">
      <c r="A67" s="4" t="s">
        <v>1345</v>
      </c>
    </row>
    <row r="68" spans="1:14">
      <c r="A68" s="3" t="s">
        <v>1317</v>
      </c>
    </row>
    <row r="69" spans="1:14">
      <c r="A69" s="4" t="s">
        <v>1342</v>
      </c>
      <c r="D69" s="5" t="n">
        <v>17500000</v>
      </c>
    </row>
    <row r="70" spans="1:14">
      <c r="A70" s="4" t="s">
        <v>1346</v>
      </c>
    </row>
    <row r="71" spans="1:14">
      <c r="A71" s="3" t="s">
        <v>1317</v>
      </c>
    </row>
    <row r="72" spans="1:14">
      <c r="A72" s="4" t="s">
        <v>1342</v>
      </c>
      <c r="D72" s="5" t="n">
        <v>25000000</v>
      </c>
    </row>
    <row r="73" spans="1:14">
      <c r="A73" s="4" t="s">
        <v>1347</v>
      </c>
      <c r="D73" s="4" t="s">
        <v>471</v>
      </c>
    </row>
    <row r="74" spans="1:14">
      <c r="A74" s="4" t="s">
        <v>1348</v>
      </c>
    </row>
    <row r="75" spans="1:14">
      <c r="A75" s="3" t="s">
        <v>1317</v>
      </c>
    </row>
    <row r="76" spans="1:14">
      <c r="A76" s="4" t="s">
        <v>1101</v>
      </c>
      <c r="D76" s="5" t="n">
        <v>115000000</v>
      </c>
    </row>
    <row r="77" spans="1:14">
      <c r="A77" s="4" t="s">
        <v>1322</v>
      </c>
      <c r="D77" s="7" t="n">
        <v>0.01</v>
      </c>
    </row>
    <row r="78" spans="1:14">
      <c r="A78" s="4" t="s">
        <v>1349</v>
      </c>
      <c r="D78" s="13" t="n">
        <v>0.2</v>
      </c>
    </row>
    <row r="79" spans="1:14">
      <c r="A79" s="4" t="s">
        <v>1323</v>
      </c>
      <c r="D79" s="6" t="n">
        <v>23000000</v>
      </c>
    </row>
    <row r="80" spans="1:14">
      <c r="A80" s="4" t="s">
        <v>1350</v>
      </c>
    </row>
    <row r="81" spans="1:14">
      <c r="A81" s="3" t="s">
        <v>1317</v>
      </c>
    </row>
    <row r="82" spans="1:14">
      <c r="A82" s="4" t="s">
        <v>1101</v>
      </c>
      <c r="D82" s="5" t="n">
        <v>75000000</v>
      </c>
    </row>
    <row r="83" spans="1:14">
      <c r="A83" s="4" t="s">
        <v>1323</v>
      </c>
      <c r="D83" s="6" t="n">
        <v>15000000</v>
      </c>
    </row>
    <row r="84" spans="1:14">
      <c r="A84" s="4" t="s">
        <v>1351</v>
      </c>
    </row>
    <row r="85" spans="1:14">
      <c r="A85" s="3" t="s">
        <v>1317</v>
      </c>
    </row>
    <row r="86" spans="1:14">
      <c r="A86" s="4" t="s">
        <v>1101</v>
      </c>
      <c r="D86" s="5" t="n">
        <v>40000000</v>
      </c>
    </row>
    <row r="87" spans="1:14">
      <c r="A87" s="4" t="s">
        <v>1323</v>
      </c>
      <c r="D87" s="6" t="n">
        <v>8000000</v>
      </c>
    </row>
    <row r="88" spans="1:14">
      <c r="A88" s="4" t="s">
        <v>1352</v>
      </c>
    </row>
    <row r="89" spans="1:14">
      <c r="A89" s="3" t="s">
        <v>1317</v>
      </c>
    </row>
    <row r="90" spans="1:14">
      <c r="A90" s="4" t="s">
        <v>1101</v>
      </c>
      <c r="D90" s="5" t="n">
        <v>19320038</v>
      </c>
    </row>
    <row r="91" spans="1:14">
      <c r="A91" s="4" t="s">
        <v>1353</v>
      </c>
    </row>
    <row r="92" spans="1:14">
      <c r="A92" s="3" t="s">
        <v>1317</v>
      </c>
    </row>
    <row r="93" spans="1:14">
      <c r="A93" s="4" t="s">
        <v>1103</v>
      </c>
      <c r="F93" s="5" t="n">
        <v>12500000</v>
      </c>
    </row>
    <row r="94" spans="1:14">
      <c r="A94" s="4" t="s">
        <v>1101</v>
      </c>
      <c r="B94" s="5" t="n">
        <v>3750000</v>
      </c>
      <c r="C94" s="5" t="n">
        <v>8750000</v>
      </c>
    </row>
    <row r="95" spans="1:14">
      <c r="A95" s="4" t="s">
        <v>1349</v>
      </c>
      <c r="F95" s="7" t="n">
        <v>0.4</v>
      </c>
    </row>
    <row r="96" spans="1:14">
      <c r="A96" s="4" t="s">
        <v>1354</v>
      </c>
      <c r="C96" s="6" t="n">
        <v>5000000</v>
      </c>
      <c r="F96" s="6" t="n">
        <v>5000000</v>
      </c>
    </row>
    <row r="97" spans="1:14">
      <c r="A97" s="4" t="s">
        <v>1355</v>
      </c>
    </row>
    <row r="98" spans="1:14">
      <c r="A98" s="3" t="s">
        <v>1317</v>
      </c>
    </row>
    <row r="99" spans="1:14">
      <c r="A99" s="4" t="s">
        <v>1356</v>
      </c>
      <c r="D99" s="4" t="s">
        <v>1357</v>
      </c>
    </row>
    <row r="100" spans="1:14">
      <c r="A100" s="4" t="s">
        <v>1358</v>
      </c>
    </row>
    <row r="101" spans="1:14">
      <c r="A101" s="3" t="s">
        <v>1317</v>
      </c>
    </row>
    <row r="102" spans="1:14">
      <c r="A102" s="4" t="s">
        <v>1356</v>
      </c>
      <c r="D102" s="4" t="s">
        <v>13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3"/>
    <col customWidth="1" max="4" min="4" width="21"/>
  </cols>
  <sheetData>
    <row r="1" spans="1:4">
      <c r="A1" s="1" t="s">
        <v>1360</v>
      </c>
      <c r="B1" s="2" t="s">
        <v>84</v>
      </c>
      <c r="C1" s="2" t="s">
        <v>1</v>
      </c>
    </row>
    <row r="2" spans="1:4">
      <c r="B2" s="2" t="s">
        <v>1033</v>
      </c>
      <c r="C2" s="2" t="s">
        <v>1361</v>
      </c>
      <c r="D2" s="2" t="s">
        <v>390</v>
      </c>
    </row>
    <row r="3" spans="1:4">
      <c r="A3" s="3" t="s">
        <v>246</v>
      </c>
    </row>
    <row r="4" spans="1:4">
      <c r="A4" s="4" t="s">
        <v>1362</v>
      </c>
      <c r="C4" s="5" t="n">
        <v>18</v>
      </c>
    </row>
    <row r="5" spans="1:4">
      <c r="A5" s="4" t="s">
        <v>1363</v>
      </c>
      <c r="C5" s="4" t="s">
        <v>1364</v>
      </c>
    </row>
    <row r="6" spans="1:4">
      <c r="A6" s="4" t="s">
        <v>1365</v>
      </c>
      <c r="B6" s="6" t="n">
        <v>0</v>
      </c>
      <c r="C6" s="6" t="n">
        <v>0</v>
      </c>
      <c r="D6" s="6" t="n">
        <v>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6"/>
    <col customWidth="1" max="12" min="12" width="14"/>
  </cols>
  <sheetData>
    <row r="1" spans="1:12">
      <c r="A1" s="1" t="s">
        <v>1366</v>
      </c>
      <c r="B1" s="2" t="s">
        <v>576</v>
      </c>
      <c r="C1" s="2" t="s">
        <v>577</v>
      </c>
      <c r="J1" s="2" t="s">
        <v>84</v>
      </c>
      <c r="K1" s="2" t="s">
        <v>1</v>
      </c>
    </row>
    <row r="2" spans="1:12">
      <c r="B2" s="2" t="s">
        <v>580</v>
      </c>
      <c r="C2" s="2" t="s">
        <v>2</v>
      </c>
      <c r="D2" s="2" t="s">
        <v>393</v>
      </c>
      <c r="E2" s="2" t="s">
        <v>4</v>
      </c>
      <c r="F2" s="2" t="s">
        <v>581</v>
      </c>
      <c r="G2" s="2" t="s">
        <v>38</v>
      </c>
      <c r="H2" s="2" t="s">
        <v>582</v>
      </c>
      <c r="I2" s="2" t="s">
        <v>583</v>
      </c>
      <c r="J2" s="2" t="s">
        <v>38</v>
      </c>
      <c r="K2" s="2" t="s">
        <v>2</v>
      </c>
      <c r="L2" s="2" t="s">
        <v>85</v>
      </c>
    </row>
    <row r="3" spans="1:12">
      <c r="A3" s="3" t="s">
        <v>249</v>
      </c>
    </row>
    <row r="4" spans="1:12">
      <c r="A4" s="4" t="s">
        <v>1367</v>
      </c>
      <c r="B4" s="6" t="n">
        <v>5591</v>
      </c>
      <c r="C4" s="6" t="n">
        <v>7412</v>
      </c>
      <c r="D4" s="6" t="n">
        <v>86858</v>
      </c>
      <c r="E4" s="6" t="n">
        <v>-18792</v>
      </c>
      <c r="F4" s="6" t="n">
        <v>-33953</v>
      </c>
      <c r="G4" s="6" t="n">
        <v>-86395</v>
      </c>
      <c r="H4" s="6" t="n">
        <v>29714</v>
      </c>
      <c r="I4" s="6" t="n">
        <v>5563</v>
      </c>
      <c r="J4" s="6" t="n">
        <v>-196422</v>
      </c>
      <c r="K4" s="6" t="n">
        <v>41525</v>
      </c>
      <c r="L4" s="6" t="n">
        <v>51873</v>
      </c>
    </row>
    <row r="5" spans="1:12">
      <c r="A5" s="4" t="s">
        <v>1368</v>
      </c>
      <c r="B5" s="5" t="n">
        <v>-3994</v>
      </c>
      <c r="C5" s="5" t="n">
        <v>538</v>
      </c>
      <c r="D5" s="5" t="n">
        <v>80196</v>
      </c>
      <c r="E5" s="5" t="n">
        <v>-22650</v>
      </c>
      <c r="F5" s="5" t="n">
        <v>-37459</v>
      </c>
      <c r="G5" s="5" t="n">
        <v>-171170</v>
      </c>
      <c r="H5" s="5" t="n">
        <v>11751</v>
      </c>
      <c r="I5" s="5" t="n">
        <v>-6483</v>
      </c>
      <c r="J5" s="5" t="n">
        <v>-169897</v>
      </c>
      <c r="K5" s="5" t="n">
        <v>20625</v>
      </c>
      <c r="L5" s="5" t="n">
        <v>-3238</v>
      </c>
    </row>
    <row r="6" spans="1:12">
      <c r="A6" s="4" t="s">
        <v>1369</v>
      </c>
      <c r="B6" s="6" t="n">
        <v>-3994</v>
      </c>
      <c r="C6" s="6" t="n">
        <v>-15</v>
      </c>
      <c r="D6" s="6" t="n">
        <v>80201</v>
      </c>
      <c r="E6" s="6" t="n">
        <v>-25868</v>
      </c>
      <c r="F6" s="6" t="n">
        <v>-37459</v>
      </c>
      <c r="G6" s="6" t="n">
        <v>-170631</v>
      </c>
      <c r="H6" s="6" t="n">
        <v>14288</v>
      </c>
      <c r="I6" s="6" t="n">
        <v>-9603</v>
      </c>
      <c r="J6" s="6" t="n">
        <v>-169971</v>
      </c>
      <c r="K6" s="6" t="n">
        <v>14496</v>
      </c>
      <c r="L6" s="6" t="n">
        <v>-3509</v>
      </c>
    </row>
    <row r="7" spans="1:12">
      <c r="A7" s="4" t="s">
        <v>1370</v>
      </c>
      <c r="C7" s="6" t="n">
        <v>0</v>
      </c>
      <c r="D7" s="7" t="n">
        <v>0.51</v>
      </c>
      <c r="E7" s="7" t="n">
        <v>-0.16</v>
      </c>
      <c r="F7" s="7" t="n">
        <v>-0.24</v>
      </c>
      <c r="J7" s="7" t="n">
        <v>-1.09</v>
      </c>
      <c r="K7" s="7" t="n">
        <v>0.09</v>
      </c>
      <c r="L7" s="7" t="n">
        <v>-0.04</v>
      </c>
    </row>
    <row r="8" spans="1:12">
      <c r="A8" s="4" t="s">
        <v>1371</v>
      </c>
      <c r="C8" s="7" t="n">
        <v>-0.02</v>
      </c>
      <c r="D8" s="7" t="n">
        <v>0.41</v>
      </c>
      <c r="E8" s="7" t="n">
        <v>-0.16</v>
      </c>
      <c r="F8" s="7" t="n">
        <v>-0.24</v>
      </c>
      <c r="J8" s="7" t="n">
        <v>-1.09</v>
      </c>
      <c r="K8" s="7" t="n">
        <v>0.09</v>
      </c>
      <c r="L8" s="7" t="n">
        <v>-0.04</v>
      </c>
    </row>
    <row r="9" spans="1:12">
      <c r="A9" s="4" t="s">
        <v>1372</v>
      </c>
      <c r="B9" s="7" t="n">
        <v>-0.03</v>
      </c>
      <c r="G9" s="7" t="n">
        <v>-1.09</v>
      </c>
      <c r="H9" s="7" t="n">
        <v>0.09</v>
      </c>
      <c r="I9" s="7" t="n">
        <v>-0.04</v>
      </c>
    </row>
  </sheetData>
  <mergeCells count="3">
    <mergeCell ref="A1:A2"/>
    <mergeCell ref="C1:I1"/>
    <mergeCell ref="K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73</v>
      </c>
      <c r="B1" s="2" t="s">
        <v>84</v>
      </c>
      <c r="C1" s="2" t="s">
        <v>1</v>
      </c>
    </row>
    <row r="2" spans="1:4">
      <c r="B2" s="2" t="s">
        <v>38</v>
      </c>
      <c r="C2" s="2" t="s">
        <v>2</v>
      </c>
      <c r="D2" s="2" t="s">
        <v>85</v>
      </c>
    </row>
    <row r="3" spans="1:4">
      <c r="A3" s="3" t="s">
        <v>252</v>
      </c>
    </row>
    <row r="4" spans="1:4">
      <c r="A4" s="4" t="s">
        <v>586</v>
      </c>
      <c r="B4" s="6" t="n">
        <v>45</v>
      </c>
      <c r="C4" s="6" t="n">
        <v>3766</v>
      </c>
      <c r="D4" s="6" t="n">
        <v>0</v>
      </c>
    </row>
    <row r="5" spans="1:4">
      <c r="A5" s="4" t="s">
        <v>1374</v>
      </c>
      <c r="B5" s="5" t="n">
        <v>0</v>
      </c>
      <c r="C5" s="5" t="n">
        <v>0</v>
      </c>
      <c r="D5" s="5" t="n">
        <v>0</v>
      </c>
    </row>
    <row r="6" spans="1:4">
      <c r="A6" s="4" t="s">
        <v>103</v>
      </c>
      <c r="B6" s="5" t="n">
        <v>45</v>
      </c>
      <c r="C6" s="5" t="n">
        <v>3766</v>
      </c>
      <c r="D6" s="5" t="n">
        <v>0</v>
      </c>
    </row>
    <row r="7" spans="1:4">
      <c r="A7" s="3" t="s">
        <v>1375</v>
      </c>
    </row>
    <row r="8" spans="1:4">
      <c r="A8" s="4" t="s">
        <v>1376</v>
      </c>
      <c r="B8" s="5" t="n">
        <v>621</v>
      </c>
      <c r="C8" s="5" t="n">
        <v>3190</v>
      </c>
      <c r="D8" s="5" t="n">
        <v>0</v>
      </c>
    </row>
    <row r="9" spans="1:4">
      <c r="A9" s="4" t="s">
        <v>1377</v>
      </c>
      <c r="B9" s="5" t="n">
        <v>0</v>
      </c>
      <c r="C9" s="5" t="n">
        <v>0</v>
      </c>
      <c r="D9" s="5" t="n">
        <v>0</v>
      </c>
    </row>
    <row r="10" spans="1:4">
      <c r="A10" s="4" t="s">
        <v>1378</v>
      </c>
      <c r="B10" s="5" t="n">
        <v>621</v>
      </c>
      <c r="C10" s="5" t="n">
        <v>3190</v>
      </c>
      <c r="D10" s="5" t="n">
        <v>0</v>
      </c>
    </row>
    <row r="11" spans="1:4">
      <c r="A11" s="3" t="s">
        <v>1379</v>
      </c>
    </row>
    <row r="12" spans="1:4">
      <c r="A12" s="4" t="s">
        <v>1376</v>
      </c>
      <c r="B12" s="5" t="n">
        <v>2427</v>
      </c>
      <c r="C12" s="5" t="n">
        <v>-34</v>
      </c>
      <c r="D12" s="5" t="n">
        <v>14109</v>
      </c>
    </row>
    <row r="13" spans="1:4">
      <c r="A13" s="4" t="s">
        <v>1377</v>
      </c>
      <c r="B13" s="5" t="n">
        <v>-60</v>
      </c>
      <c r="C13" s="5" t="n">
        <v>-278</v>
      </c>
      <c r="D13" s="5" t="n">
        <v>2931</v>
      </c>
    </row>
    <row r="14" spans="1:4">
      <c r="A14" s="4" t="s">
        <v>1380</v>
      </c>
      <c r="B14" s="5" t="n">
        <v>2367</v>
      </c>
      <c r="C14" s="5" t="n">
        <v>-312</v>
      </c>
      <c r="D14" s="5" t="n">
        <v>17040</v>
      </c>
    </row>
    <row r="15" spans="1:4">
      <c r="A15" s="4" t="s">
        <v>1381</v>
      </c>
      <c r="B15" s="5" t="n">
        <v>-2943</v>
      </c>
      <c r="C15" s="5" t="n">
        <v>888</v>
      </c>
      <c r="D15" s="5" t="n">
        <v>-17040</v>
      </c>
    </row>
    <row r="16" spans="1:4">
      <c r="A16" s="4" t="s">
        <v>103</v>
      </c>
      <c r="B16" s="5" t="n">
        <v>-576</v>
      </c>
      <c r="C16" s="5" t="n">
        <v>576</v>
      </c>
      <c r="D16" s="5" t="n">
        <v>0</v>
      </c>
    </row>
    <row r="17" spans="1:4">
      <c r="A17" s="4" t="s">
        <v>103</v>
      </c>
      <c r="B17" s="6" t="n">
        <v>45</v>
      </c>
      <c r="C17" s="6" t="n">
        <v>3766</v>
      </c>
      <c r="D17" s="6"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6"/>
    <col customWidth="1" max="12" min="12" width="14"/>
  </cols>
  <sheetData>
    <row r="1" spans="1:12">
      <c r="A1" s="1" t="s">
        <v>1382</v>
      </c>
      <c r="B1" s="2" t="s">
        <v>576</v>
      </c>
      <c r="C1" s="2" t="s">
        <v>577</v>
      </c>
      <c r="J1" s="2" t="s">
        <v>84</v>
      </c>
      <c r="K1" s="2" t="s">
        <v>1</v>
      </c>
    </row>
    <row r="2" spans="1:12">
      <c r="B2" s="2" t="s">
        <v>580</v>
      </c>
      <c r="C2" s="2" t="s">
        <v>2</v>
      </c>
      <c r="D2" s="2" t="s">
        <v>393</v>
      </c>
      <c r="E2" s="2" t="s">
        <v>4</v>
      </c>
      <c r="F2" s="2" t="s">
        <v>581</v>
      </c>
      <c r="G2" s="2" t="s">
        <v>38</v>
      </c>
      <c r="H2" s="2" t="s">
        <v>582</v>
      </c>
      <c r="I2" s="2" t="s">
        <v>583</v>
      </c>
      <c r="J2" s="2" t="s">
        <v>38</v>
      </c>
      <c r="K2" s="2" t="s">
        <v>2</v>
      </c>
      <c r="L2" s="2" t="s">
        <v>85</v>
      </c>
    </row>
    <row r="3" spans="1:12">
      <c r="A3" s="3" t="s">
        <v>252</v>
      </c>
    </row>
    <row r="4" spans="1:12">
      <c r="A4" s="4" t="s">
        <v>1383</v>
      </c>
      <c r="J4" s="6" t="n">
        <v>-153896</v>
      </c>
      <c r="K4" s="6" t="n">
        <v>72481</v>
      </c>
      <c r="L4" s="6" t="n">
        <v>-19016</v>
      </c>
    </row>
    <row r="5" spans="1:12">
      <c r="A5" s="4" t="s">
        <v>1384</v>
      </c>
      <c r="J5" s="5" t="n">
        <v>-16001</v>
      </c>
      <c r="K5" s="5" t="n">
        <v>-51856</v>
      </c>
      <c r="L5" s="5" t="n">
        <v>15778</v>
      </c>
    </row>
    <row r="6" spans="1:12">
      <c r="A6" s="4" t="s">
        <v>102</v>
      </c>
      <c r="B6" s="6" t="n">
        <v>-3994</v>
      </c>
      <c r="C6" s="6" t="n">
        <v>538</v>
      </c>
      <c r="D6" s="6" t="n">
        <v>80196</v>
      </c>
      <c r="E6" s="6" t="n">
        <v>-22650</v>
      </c>
      <c r="F6" s="6" t="n">
        <v>-37459</v>
      </c>
      <c r="G6" s="6" t="n">
        <v>-171170</v>
      </c>
      <c r="H6" s="6" t="n">
        <v>11751</v>
      </c>
      <c r="I6" s="6" t="n">
        <v>-6483</v>
      </c>
      <c r="J6" s="6" t="n">
        <v>-169897</v>
      </c>
      <c r="K6" s="6" t="n">
        <v>20625</v>
      </c>
      <c r="L6" s="6" t="n">
        <v>-3238</v>
      </c>
    </row>
  </sheetData>
  <mergeCells count="3">
    <mergeCell ref="A1:A2"/>
    <mergeCell ref="C1:I1"/>
    <mergeCell ref="K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85</v>
      </c>
      <c r="B1" s="2" t="s">
        <v>84</v>
      </c>
      <c r="C1" s="2" t="s">
        <v>1</v>
      </c>
    </row>
    <row r="2" spans="1:4">
      <c r="B2" s="2" t="s">
        <v>38</v>
      </c>
      <c r="C2" s="2" t="s">
        <v>2</v>
      </c>
      <c r="D2" s="2" t="s">
        <v>85</v>
      </c>
    </row>
    <row r="3" spans="1:4">
      <c r="A3" s="3" t="s">
        <v>1386</v>
      </c>
    </row>
    <row r="4" spans="1:4">
      <c r="A4" s="4" t="s">
        <v>1387</v>
      </c>
      <c r="B4" s="6" t="n">
        <v>-35678</v>
      </c>
      <c r="C4" s="6" t="n">
        <v>4331</v>
      </c>
      <c r="D4" s="6" t="n">
        <v>-1134</v>
      </c>
    </row>
    <row r="5" spans="1:4">
      <c r="A5" s="4" t="s">
        <v>1388</v>
      </c>
      <c r="B5" s="5" t="n">
        <v>-151</v>
      </c>
      <c r="C5" s="5" t="n">
        <v>-137</v>
      </c>
      <c r="D5" s="5" t="n">
        <v>-679</v>
      </c>
    </row>
    <row r="6" spans="1:4">
      <c r="A6" s="4" t="s">
        <v>1389</v>
      </c>
      <c r="B6" s="5" t="n">
        <v>0</v>
      </c>
      <c r="C6" s="5" t="n">
        <v>0</v>
      </c>
      <c r="D6" s="5" t="n">
        <v>35871</v>
      </c>
    </row>
    <row r="7" spans="1:4">
      <c r="A7" s="4" t="s">
        <v>1390</v>
      </c>
      <c r="B7" s="5" t="n">
        <v>0</v>
      </c>
      <c r="C7" s="5" t="n">
        <v>-141</v>
      </c>
      <c r="D7" s="5" t="n">
        <v>0</v>
      </c>
    </row>
    <row r="8" spans="1:4">
      <c r="A8" s="4" t="s">
        <v>1391</v>
      </c>
      <c r="B8" s="5" t="n">
        <v>-2</v>
      </c>
      <c r="C8" s="5" t="n">
        <v>5802</v>
      </c>
      <c r="D8" s="5" t="n">
        <v>2</v>
      </c>
    </row>
    <row r="9" spans="1:4">
      <c r="A9" s="4" t="s">
        <v>1392</v>
      </c>
      <c r="B9" s="5" t="n">
        <v>0</v>
      </c>
      <c r="C9" s="5" t="n">
        <v>0</v>
      </c>
      <c r="D9" s="5" t="n">
        <v>-17199</v>
      </c>
    </row>
    <row r="10" spans="1:4">
      <c r="A10" s="4" t="s">
        <v>1393</v>
      </c>
      <c r="B10" s="5" t="n">
        <v>-533</v>
      </c>
      <c r="C10" s="5" t="n">
        <v>764</v>
      </c>
      <c r="D10" s="5" t="n">
        <v>50</v>
      </c>
    </row>
    <row r="11" spans="1:4">
      <c r="A11" s="4" t="s">
        <v>1394</v>
      </c>
      <c r="B11" s="5" t="n">
        <v>31591</v>
      </c>
      <c r="C11" s="5" t="n">
        <v>-18857</v>
      </c>
      <c r="D11" s="5" t="n">
        <v>0</v>
      </c>
    </row>
    <row r="12" spans="1:4">
      <c r="A12" s="4" t="s">
        <v>1395</v>
      </c>
      <c r="B12" s="5" t="n">
        <v>3360</v>
      </c>
      <c r="C12" s="5" t="n">
        <v>11116</v>
      </c>
      <c r="D12" s="5" t="n">
        <v>0</v>
      </c>
    </row>
    <row r="13" spans="1:4">
      <c r="A13" s="4" t="s">
        <v>1396</v>
      </c>
      <c r="B13" s="5" t="n">
        <v>621</v>
      </c>
      <c r="C13" s="5" t="n">
        <v>0</v>
      </c>
      <c r="D13" s="5" t="n">
        <v>0</v>
      </c>
    </row>
    <row r="14" spans="1:4">
      <c r="A14" s="4" t="s">
        <v>1397</v>
      </c>
      <c r="B14" s="5" t="n">
        <v>85</v>
      </c>
      <c r="C14" s="5" t="n">
        <v>0</v>
      </c>
      <c r="D14" s="5" t="n">
        <v>129</v>
      </c>
    </row>
    <row r="15" spans="1:4">
      <c r="A15" s="4" t="s">
        <v>1398</v>
      </c>
      <c r="B15" s="5" t="n">
        <v>752</v>
      </c>
      <c r="C15" s="5" t="n">
        <v>888</v>
      </c>
      <c r="D15" s="5" t="n">
        <v>-17040</v>
      </c>
    </row>
    <row r="16" spans="1:4">
      <c r="A16" s="4" t="s">
        <v>103</v>
      </c>
      <c r="B16" s="6" t="n">
        <v>45</v>
      </c>
      <c r="C16" s="6" t="n">
        <v>3766</v>
      </c>
      <c r="D16" s="6" t="n">
        <v>0</v>
      </c>
    </row>
    <row r="17" spans="1:4">
      <c r="A17" s="3" t="s">
        <v>1399</v>
      </c>
    </row>
    <row r="18" spans="1:4">
      <c r="A18" s="4" t="s">
        <v>1387</v>
      </c>
      <c r="B18" s="4" t="s">
        <v>1400</v>
      </c>
      <c r="C18" s="4" t="s">
        <v>1400</v>
      </c>
      <c r="D18" s="4" t="s">
        <v>981</v>
      </c>
    </row>
    <row r="19" spans="1:4">
      <c r="A19" s="4" t="s">
        <v>1388</v>
      </c>
      <c r="B19" s="4" t="s">
        <v>1401</v>
      </c>
      <c r="C19" s="4" t="s">
        <v>1402</v>
      </c>
      <c r="D19" s="4" t="s">
        <v>1403</v>
      </c>
    </row>
    <row r="20" spans="1:4">
      <c r="A20" s="4" t="s">
        <v>1389</v>
      </c>
      <c r="B20" s="4" t="s">
        <v>962</v>
      </c>
      <c r="C20" s="4" t="s">
        <v>962</v>
      </c>
      <c r="D20" s="4" t="s">
        <v>1404</v>
      </c>
    </row>
    <row r="21" spans="1:4">
      <c r="A21" s="4" t="s">
        <v>1390</v>
      </c>
      <c r="B21" s="4" t="s">
        <v>962</v>
      </c>
      <c r="C21" s="4" t="s">
        <v>1405</v>
      </c>
      <c r="D21" s="4" t="s">
        <v>962</v>
      </c>
    </row>
    <row r="22" spans="1:4">
      <c r="A22" s="4" t="s">
        <v>1391</v>
      </c>
      <c r="B22" s="4" t="s">
        <v>962</v>
      </c>
      <c r="C22" s="4" t="s">
        <v>1406</v>
      </c>
      <c r="D22" s="4" t="s">
        <v>1407</v>
      </c>
    </row>
    <row r="23" spans="1:4">
      <c r="A23" s="4" t="s">
        <v>1392</v>
      </c>
      <c r="B23" s="5" t="n">
        <v>0</v>
      </c>
      <c r="C23" s="5" t="n">
        <v>0</v>
      </c>
      <c r="D23" s="9" t="n">
        <v>5.3099</v>
      </c>
    </row>
    <row r="24" spans="1:4">
      <c r="A24" s="4" t="s">
        <v>1393</v>
      </c>
      <c r="B24" s="4" t="s">
        <v>1408</v>
      </c>
      <c r="C24" s="4" t="s">
        <v>1409</v>
      </c>
      <c r="D24" s="4" t="s">
        <v>1410</v>
      </c>
    </row>
    <row r="25" spans="1:4">
      <c r="A25" s="4" t="s">
        <v>1394</v>
      </c>
      <c r="B25" s="4" t="s">
        <v>1411</v>
      </c>
      <c r="C25" s="4" t="s">
        <v>1412</v>
      </c>
      <c r="D25" s="4" t="s">
        <v>1413</v>
      </c>
    </row>
    <row r="26" spans="1:4">
      <c r="A26" s="4" t="s">
        <v>1395</v>
      </c>
      <c r="B26" s="4" t="s">
        <v>1414</v>
      </c>
      <c r="C26" s="4" t="s">
        <v>1415</v>
      </c>
      <c r="D26" s="4" t="s">
        <v>962</v>
      </c>
    </row>
    <row r="27" spans="1:4">
      <c r="A27" s="4" t="s">
        <v>1396</v>
      </c>
      <c r="B27" s="4" t="s">
        <v>1416</v>
      </c>
      <c r="C27" s="4" t="s">
        <v>962</v>
      </c>
      <c r="D27" s="4" t="s">
        <v>962</v>
      </c>
    </row>
    <row r="28" spans="1:4">
      <c r="A28" s="4" t="s">
        <v>1397</v>
      </c>
      <c r="B28" s="4" t="s">
        <v>1417</v>
      </c>
      <c r="C28" s="4" t="s">
        <v>962</v>
      </c>
      <c r="D28" s="4" t="s">
        <v>1418</v>
      </c>
    </row>
    <row r="29" spans="1:4">
      <c r="A29" s="4" t="s">
        <v>1398</v>
      </c>
      <c r="B29" s="4" t="s">
        <v>1419</v>
      </c>
      <c r="C29" s="4" t="s">
        <v>1420</v>
      </c>
      <c r="D29" s="4" t="s">
        <v>1421</v>
      </c>
    </row>
    <row r="30" spans="1:4">
      <c r="A30" s="4" t="s">
        <v>103</v>
      </c>
      <c r="B30" s="4" t="s">
        <v>1422</v>
      </c>
      <c r="C30" s="4" t="s">
        <v>1423</v>
      </c>
      <c r="D30" s="4" t="s">
        <v>1424</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8</v>
      </c>
    </row>
    <row r="2" spans="1:3">
      <c r="A2" s="3" t="s">
        <v>1426</v>
      </c>
    </row>
    <row r="3" spans="1:3">
      <c r="A3" s="4" t="s">
        <v>1427</v>
      </c>
      <c r="B3" s="6" t="n">
        <v>1371</v>
      </c>
      <c r="C3" s="6" t="n">
        <v>2459</v>
      </c>
    </row>
    <row r="4" spans="1:3">
      <c r="A4" s="4" t="s">
        <v>1428</v>
      </c>
      <c r="B4" s="5" t="n">
        <v>585</v>
      </c>
      <c r="C4" s="5" t="n">
        <v>0</v>
      </c>
    </row>
    <row r="5" spans="1:3">
      <c r="A5" s="4" t="s">
        <v>1429</v>
      </c>
      <c r="B5" s="5" t="n">
        <v>0</v>
      </c>
      <c r="C5" s="5" t="n">
        <v>576</v>
      </c>
    </row>
    <row r="6" spans="1:3">
      <c r="A6" s="4" t="s">
        <v>1430</v>
      </c>
      <c r="B6" s="5" t="n">
        <v>2339</v>
      </c>
      <c r="C6" s="5" t="n">
        <v>2450</v>
      </c>
    </row>
    <row r="7" spans="1:3">
      <c r="A7" s="4" t="s">
        <v>1397</v>
      </c>
      <c r="B7" s="5" t="n">
        <v>3125</v>
      </c>
      <c r="C7" s="5" t="n">
        <v>1153</v>
      </c>
    </row>
    <row r="8" spans="1:3">
      <c r="A8" s="4" t="s">
        <v>1431</v>
      </c>
      <c r="B8" s="5" t="n">
        <v>7420</v>
      </c>
      <c r="C8" s="5" t="n">
        <v>6638</v>
      </c>
    </row>
    <row r="9" spans="1:3">
      <c r="A9" s="4" t="s">
        <v>1432</v>
      </c>
      <c r="B9" s="5" t="n">
        <v>-4053</v>
      </c>
      <c r="C9" s="5" t="n">
        <v>-2586</v>
      </c>
    </row>
    <row r="10" spans="1:3">
      <c r="A10" s="4" t="s">
        <v>1433</v>
      </c>
      <c r="B10" s="5" t="n">
        <v>3367</v>
      </c>
      <c r="C10" s="5" t="n">
        <v>4052</v>
      </c>
    </row>
    <row r="11" spans="1:3">
      <c r="A11" s="3" t="s">
        <v>1434</v>
      </c>
    </row>
    <row r="12" spans="1:3">
      <c r="A12" s="4" t="s">
        <v>1435</v>
      </c>
      <c r="B12" s="5" t="n">
        <v>64</v>
      </c>
      <c r="C12" s="5" t="n">
        <v>76</v>
      </c>
    </row>
    <row r="13" spans="1:3">
      <c r="A13" s="4" t="s">
        <v>1436</v>
      </c>
      <c r="B13" s="5" t="n">
        <v>2636</v>
      </c>
      <c r="C13" s="5" t="n">
        <v>2539</v>
      </c>
    </row>
    <row r="14" spans="1:3">
      <c r="A14" s="4" t="s">
        <v>1437</v>
      </c>
      <c r="B14" s="5" t="n">
        <v>667</v>
      </c>
      <c r="C14" s="5" t="n">
        <v>861</v>
      </c>
    </row>
    <row r="15" spans="1:3">
      <c r="A15" s="4" t="s">
        <v>1438</v>
      </c>
      <c r="B15" s="5" t="n">
        <v>3367</v>
      </c>
      <c r="C15" s="5" t="n">
        <v>3476</v>
      </c>
    </row>
    <row r="16" spans="1:3">
      <c r="A16" s="4" t="s">
        <v>1439</v>
      </c>
      <c r="B16" s="6" t="n">
        <v>0</v>
      </c>
      <c r="C16" s="6" t="n">
        <v>5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5:39Z</dcterms:created>
  <dcterms:modified xmlns:dcterms="http://purl.org/dc/terms/" xmlns:xsi="http://www.w3.org/2001/XMLSchema-instance" xsi:type="dcterms:W3CDTF">2020-03-13T17:25:39Z</dcterms:modified>
</cp:coreProperties>
</file>